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BUSINESS COMBINATIONS" sheetId="10" state="visible" r:id="rId10"/>
    <sheet xmlns:r="http://schemas.openxmlformats.org/officeDocument/2006/relationships" name="DECONSOLIDATIONS" sheetId="11" state="visible" r:id="rId11"/>
    <sheet xmlns:r="http://schemas.openxmlformats.org/officeDocument/2006/relationships" name="REVENUE FROM CONTRACTS WITH CU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LOANS RECEIVABLE, NET"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INVESTMENTS" sheetId="20" state="visible" r:id="rId20"/>
    <sheet xmlns:r="http://schemas.openxmlformats.org/officeDocument/2006/relationships" name="OTHER ASSETS" sheetId="21" state="visible" r:id="rId21"/>
    <sheet xmlns:r="http://schemas.openxmlformats.org/officeDocument/2006/relationships" name="BANK LOANS" sheetId="22" state="visible" r:id="rId22"/>
    <sheet xmlns:r="http://schemas.openxmlformats.org/officeDocument/2006/relationships" name="ACCRUED EXPENSES AND OTHER CURR" sheetId="23" state="visible" r:id="rId23"/>
    <sheet xmlns:r="http://schemas.openxmlformats.org/officeDocument/2006/relationships" name="OTHER LONG-TERM LIABILITIES" sheetId="24" state="visible" r:id="rId24"/>
    <sheet xmlns:r="http://schemas.openxmlformats.org/officeDocument/2006/relationships" name="ORDINARY SHARES" sheetId="25" state="visible" r:id="rId25"/>
    <sheet xmlns:r="http://schemas.openxmlformats.org/officeDocument/2006/relationships" name="ACCUMULATED OTHER COMPREHENSIVE" sheetId="26" state="visible" r:id="rId26"/>
    <sheet xmlns:r="http://schemas.openxmlformats.org/officeDocument/2006/relationships" name="OPERATING COSTS" sheetId="27" state="visible" r:id="rId27"/>
    <sheet xmlns:r="http://schemas.openxmlformats.org/officeDocument/2006/relationships" name="SHARE BASED COMPENSATION" sheetId="28" state="visible" r:id="rId28"/>
    <sheet xmlns:r="http://schemas.openxmlformats.org/officeDocument/2006/relationships" name="INCOME TAXES" sheetId="29" state="visible" r:id="rId29"/>
    <sheet xmlns:r="http://schemas.openxmlformats.org/officeDocument/2006/relationships" name="MAINLAND CHINA CONTRIBUTION PLA" sheetId="30" state="visible" r:id="rId30"/>
    <sheet xmlns:r="http://schemas.openxmlformats.org/officeDocument/2006/relationships" name="STATUTORY RESERVES AND RESTRICT" sheetId="31" state="visible" r:id="rId31"/>
    <sheet xmlns:r="http://schemas.openxmlformats.org/officeDocument/2006/relationships" name="RELATED PARTY TRANSACTIONS AND " sheetId="32" state="visible" r:id="rId32"/>
    <sheet xmlns:r="http://schemas.openxmlformats.org/officeDocument/2006/relationships" name="COMMITMENTS AND CONTINGENCIES" sheetId="33" state="visible" r:id="rId33"/>
    <sheet xmlns:r="http://schemas.openxmlformats.org/officeDocument/2006/relationships" name="EARNINGS (LOSS) PER SHARE" sheetId="34" state="visible" r:id="rId34"/>
    <sheet xmlns:r="http://schemas.openxmlformats.org/officeDocument/2006/relationships" name="SEGMENT REPORT" sheetId="35" state="visible" r:id="rId35"/>
    <sheet xmlns:r="http://schemas.openxmlformats.org/officeDocument/2006/relationships" name="PARENT COMPANY ONLY CONDENSED F" sheetId="36" state="visible" r:id="rId36"/>
    <sheet xmlns:r="http://schemas.openxmlformats.org/officeDocument/2006/relationships" name="SUMMARY OF PRINCIPAL ACCOUNTI_2" sheetId="37" state="visible" r:id="rId37"/>
    <sheet xmlns:r="http://schemas.openxmlformats.org/officeDocument/2006/relationships" name="ORGANIZATION AND PRINCIPAL AC_2" sheetId="38" state="visible" r:id="rId38"/>
    <sheet xmlns:r="http://schemas.openxmlformats.org/officeDocument/2006/relationships" name="SUMMARY OF PRINCIPAL ACCOUNTI_3" sheetId="39" state="visible" r:id="rId39"/>
    <sheet xmlns:r="http://schemas.openxmlformats.org/officeDocument/2006/relationships" name="BUSINESS COMBINATIONS (Tables)" sheetId="40" state="visible" r:id="rId40"/>
    <sheet xmlns:r="http://schemas.openxmlformats.org/officeDocument/2006/relationships" name="REVENUE FROM CONTRACTS WITH C_2"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LOANS RECEIVABLE, NET (Tables)" sheetId="44" state="visible" r:id="rId44"/>
    <sheet xmlns:r="http://schemas.openxmlformats.org/officeDocument/2006/relationships" name="PROPERTY, PLANT AND EQUIPMENT_2" sheetId="45" state="visible" r:id="rId45"/>
    <sheet xmlns:r="http://schemas.openxmlformats.org/officeDocument/2006/relationships" name="INTANGIBLE ASSETS, NET (Tables)" sheetId="46" state="visible" r:id="rId46"/>
    <sheet xmlns:r="http://schemas.openxmlformats.org/officeDocument/2006/relationships" name="LEASES (Tables)" sheetId="47" state="visible" r:id="rId47"/>
    <sheet xmlns:r="http://schemas.openxmlformats.org/officeDocument/2006/relationships" name="GOODWILL (Tables)" sheetId="48" state="visible" r:id="rId48"/>
    <sheet xmlns:r="http://schemas.openxmlformats.org/officeDocument/2006/relationships" name="INVESTMENTS (Tables)" sheetId="49" state="visible" r:id="rId49"/>
    <sheet xmlns:r="http://schemas.openxmlformats.org/officeDocument/2006/relationships" name="OTHER ASSETS (Tables)" sheetId="50" state="visible" r:id="rId50"/>
    <sheet xmlns:r="http://schemas.openxmlformats.org/officeDocument/2006/relationships" name="BANK LOANS (Tables)" sheetId="51" state="visible" r:id="rId51"/>
    <sheet xmlns:r="http://schemas.openxmlformats.org/officeDocument/2006/relationships" name="ACCRUED EXPENSES AND OTHER CU_2" sheetId="52" state="visible" r:id="rId52"/>
    <sheet xmlns:r="http://schemas.openxmlformats.org/officeDocument/2006/relationships" name="ACCUMULATED OTHER COMPREHENSI_2" sheetId="53" state="visible" r:id="rId53"/>
    <sheet xmlns:r="http://schemas.openxmlformats.org/officeDocument/2006/relationships" name="OPERATING COSTS (Tables)" sheetId="54" state="visible" r:id="rId54"/>
    <sheet xmlns:r="http://schemas.openxmlformats.org/officeDocument/2006/relationships" name="SHARE BASED COMPENSATION (Table" sheetId="55" state="visible" r:id="rId55"/>
    <sheet xmlns:r="http://schemas.openxmlformats.org/officeDocument/2006/relationships" name="INCOME TAXES (Tables)" sheetId="56" state="visible" r:id="rId56"/>
    <sheet xmlns:r="http://schemas.openxmlformats.org/officeDocument/2006/relationships" name="RELATED PARTY TRANSACTIONS AN_2" sheetId="57" state="visible" r:id="rId57"/>
    <sheet xmlns:r="http://schemas.openxmlformats.org/officeDocument/2006/relationships" name="EARNINGS (LOSS) PER SHARE (Tabl" sheetId="58" state="visible" r:id="rId58"/>
    <sheet xmlns:r="http://schemas.openxmlformats.org/officeDocument/2006/relationships" name="SEGMENT REPORT (Tables)" sheetId="59" state="visible" r:id="rId59"/>
    <sheet xmlns:r="http://schemas.openxmlformats.org/officeDocument/2006/relationships" name="PARENT COMPANY ONLY CONDENSED_2"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SUMMARY OF PRINCIPAL ACCOUNTI_4" sheetId="63" state="visible" r:id="rId63"/>
    <sheet xmlns:r="http://schemas.openxmlformats.org/officeDocument/2006/relationships" name="SUMMARY OF PRINCIPAL ACCOUNTI_5" sheetId="64" state="visible" r:id="rId64"/>
    <sheet xmlns:r="http://schemas.openxmlformats.org/officeDocument/2006/relationships" name="SUMMARY OF PRINCIPAL ACCOUNTI_6" sheetId="65" state="visible" r:id="rId65"/>
    <sheet xmlns:r="http://schemas.openxmlformats.org/officeDocument/2006/relationships" name="SUMMARY OF PRINCIPAL ACCOUNTI_7" sheetId="66" state="visible" r:id="rId66"/>
    <sheet xmlns:r="http://schemas.openxmlformats.org/officeDocument/2006/relationships" name="SUMMARY OF PRINCIPAL ACCOUNTI_8" sheetId="67" state="visible" r:id="rId67"/>
    <sheet xmlns:r="http://schemas.openxmlformats.org/officeDocument/2006/relationships" name="SUMMARY OF PRINCIPAL ACCOUNTI_9" sheetId="68" state="visible" r:id="rId68"/>
    <sheet xmlns:r="http://schemas.openxmlformats.org/officeDocument/2006/relationships" name="SUMMARY OF PRINCIPAL ACCOUNT_10" sheetId="69" state="visible" r:id="rId69"/>
    <sheet xmlns:r="http://schemas.openxmlformats.org/officeDocument/2006/relationships" name="BUSINESS COMBINATIONS - Additio" sheetId="70" state="visible" r:id="rId70"/>
    <sheet xmlns:r="http://schemas.openxmlformats.org/officeDocument/2006/relationships" name="BUSINESS COMBINATIONS - Operati" sheetId="71" state="visible" r:id="rId71"/>
    <sheet xmlns:r="http://schemas.openxmlformats.org/officeDocument/2006/relationships" name="BUSINESS COMBINATIONS - Summary" sheetId="72" state="visible" r:id="rId72"/>
    <sheet xmlns:r="http://schemas.openxmlformats.org/officeDocument/2006/relationships" name="DECONSOLIDATIONS - Deconsolidat" sheetId="73" state="visible" r:id="rId73"/>
    <sheet xmlns:r="http://schemas.openxmlformats.org/officeDocument/2006/relationships" name="DECONSOLIDATIONS - Deconsolid_2"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 xmlns:r="http://schemas.openxmlformats.org/officeDocument/2006/relationships" name="REVENUE FROM CONTRACTS WITH C_7" sheetId="79" state="visible" r:id="rId79"/>
    <sheet xmlns:r="http://schemas.openxmlformats.org/officeDocument/2006/relationships" name="ACCOUNTS RECEIVABLE, NET (Detai" sheetId="80" state="visible" r:id="rId80"/>
    <sheet xmlns:r="http://schemas.openxmlformats.org/officeDocument/2006/relationships" name="ACCOUNTS RECEIVABLE, NET - Move" sheetId="81" state="visible" r:id="rId81"/>
    <sheet xmlns:r="http://schemas.openxmlformats.org/officeDocument/2006/relationships" name="INVENTORIES (Details)" sheetId="82" state="visible" r:id="rId82"/>
    <sheet xmlns:r="http://schemas.openxmlformats.org/officeDocument/2006/relationships" name="LOANS RECEIVABLE, NET - Summary" sheetId="83" state="visible" r:id="rId83"/>
    <sheet xmlns:r="http://schemas.openxmlformats.org/officeDocument/2006/relationships" name="LOANS RECEIVABLE, NET - Aging o" sheetId="84" state="visible" r:id="rId84"/>
    <sheet xmlns:r="http://schemas.openxmlformats.org/officeDocument/2006/relationships" name="LOANS RECEIVABLE, NET - Movemen" sheetId="85" state="visible" r:id="rId85"/>
    <sheet xmlns:r="http://schemas.openxmlformats.org/officeDocument/2006/relationships" name="LOANS RECEIVABLE, NET - Additio"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INTANGIBLE ASSETS, NET - Schedu" sheetId="89" state="visible" r:id="rId89"/>
    <sheet xmlns:r="http://schemas.openxmlformats.org/officeDocument/2006/relationships" name="INTANGIBLE ASSETS, NET - Additi" sheetId="90" state="visible" r:id="rId90"/>
    <sheet xmlns:r="http://schemas.openxmlformats.org/officeDocument/2006/relationships" name="INTANGIBLE ASSETS, NET- Estimat" sheetId="91" state="visible" r:id="rId91"/>
    <sheet xmlns:r="http://schemas.openxmlformats.org/officeDocument/2006/relationships" name="LEASES - Supplemental informati" sheetId="92" state="visible" r:id="rId92"/>
    <sheet xmlns:r="http://schemas.openxmlformats.org/officeDocument/2006/relationships" name="LEASES - Maturity of operating " sheetId="93" state="visible" r:id="rId93"/>
    <sheet xmlns:r="http://schemas.openxmlformats.org/officeDocument/2006/relationships" name="GOODWILL - Schedule of changes " sheetId="94" state="visible" r:id="rId94"/>
    <sheet xmlns:r="http://schemas.openxmlformats.org/officeDocument/2006/relationships" name="INVESTMENTS - Short-Term Invest" sheetId="95" state="visible" r:id="rId95"/>
    <sheet xmlns:r="http://schemas.openxmlformats.org/officeDocument/2006/relationships" name="INVESTMENTS - Investments in eq" sheetId="96" state="visible" r:id="rId96"/>
    <sheet xmlns:r="http://schemas.openxmlformats.org/officeDocument/2006/relationships" name="INVESTMENTS - Long-Term Investm" sheetId="97" state="visible" r:id="rId97"/>
    <sheet xmlns:r="http://schemas.openxmlformats.org/officeDocument/2006/relationships" name="INVESTMENTS - Fair value of unr" sheetId="98" state="visible" r:id="rId98"/>
    <sheet xmlns:r="http://schemas.openxmlformats.org/officeDocument/2006/relationships" name="INVESTMENTS - Equity securities" sheetId="99" state="visible" r:id="rId99"/>
    <sheet xmlns:r="http://schemas.openxmlformats.org/officeDocument/2006/relationships" name="INVESTMENTS - Equity Securiti_2" sheetId="100" state="visible" r:id="rId100"/>
    <sheet xmlns:r="http://schemas.openxmlformats.org/officeDocument/2006/relationships" name="INVESTMENTS - Additional Inform" sheetId="101" state="visible" r:id="rId101"/>
    <sheet xmlns:r="http://schemas.openxmlformats.org/officeDocument/2006/relationships" name="OTHER ASSETS - Schedule of Othe" sheetId="102" state="visible" r:id="rId102"/>
    <sheet xmlns:r="http://schemas.openxmlformats.org/officeDocument/2006/relationships" name="BANK LOANS - Short-term bank lo" sheetId="103" state="visible" r:id="rId103"/>
    <sheet xmlns:r="http://schemas.openxmlformats.org/officeDocument/2006/relationships" name="BANK LOANS - Long term bank loa" sheetId="104" state="visible" r:id="rId104"/>
    <sheet xmlns:r="http://schemas.openxmlformats.org/officeDocument/2006/relationships" name="BANK LOANS - Schedule of Princi" sheetId="105" state="visible" r:id="rId105"/>
    <sheet xmlns:r="http://schemas.openxmlformats.org/officeDocument/2006/relationships" name="ACCRUED EXPENSES AND OTHER CU_3" sheetId="106" state="visible" r:id="rId106"/>
    <sheet xmlns:r="http://schemas.openxmlformats.org/officeDocument/2006/relationships" name="OTHER LONG-TERM LIABILITIES - D" sheetId="107" state="visible" r:id="rId107"/>
    <sheet xmlns:r="http://schemas.openxmlformats.org/officeDocument/2006/relationships" name="ORDINARY SHARES - Additional In" sheetId="108" state="visible" r:id="rId108"/>
    <sheet xmlns:r="http://schemas.openxmlformats.org/officeDocument/2006/relationships" name="ACCUMULATED OTHER COMPREHENSI_3" sheetId="109" state="visible" r:id="rId109"/>
    <sheet xmlns:r="http://schemas.openxmlformats.org/officeDocument/2006/relationships" name="OPERATING COSTS - Schedule of O" sheetId="110" state="visible" r:id="rId110"/>
    <sheet xmlns:r="http://schemas.openxmlformats.org/officeDocument/2006/relationships" name="SHARE BASED COMPENSATION - Addi" sheetId="111" state="visible" r:id="rId111"/>
    <sheet xmlns:r="http://schemas.openxmlformats.org/officeDocument/2006/relationships" name="SHARE BASED COMPENSATION - Sche" sheetId="112" state="visible" r:id="rId112"/>
    <sheet xmlns:r="http://schemas.openxmlformats.org/officeDocument/2006/relationships" name="SHARE BASED COMPENSATION - Summ" sheetId="113" state="visible" r:id="rId113"/>
    <sheet xmlns:r="http://schemas.openxmlformats.org/officeDocument/2006/relationships" name="INCOME TAXES - Additional Infor" sheetId="114" state="visible" r:id="rId114"/>
    <sheet xmlns:r="http://schemas.openxmlformats.org/officeDocument/2006/relationships" name="INCOME TAXES - Income (loss) be" sheetId="115" state="visible" r:id="rId115"/>
    <sheet xmlns:r="http://schemas.openxmlformats.org/officeDocument/2006/relationships" name="INCOME TAXES - Summary of Curre" sheetId="116" state="visible" r:id="rId116"/>
    <sheet xmlns:r="http://schemas.openxmlformats.org/officeDocument/2006/relationships" name="INCOME TAXES - Reconciliation B" sheetId="117" state="visible" r:id="rId117"/>
    <sheet xmlns:r="http://schemas.openxmlformats.org/officeDocument/2006/relationships" name="INCOME TAXES - Components of De" sheetId="118" state="visible" r:id="rId118"/>
    <sheet xmlns:r="http://schemas.openxmlformats.org/officeDocument/2006/relationships" name="INCOME TAXES - Summary of Unrec" sheetId="119" state="visible" r:id="rId119"/>
    <sheet xmlns:r="http://schemas.openxmlformats.org/officeDocument/2006/relationships" name="MAINLAND CHINA CONTRIBUTION P_2" sheetId="120" state="visible" r:id="rId120"/>
    <sheet xmlns:r="http://schemas.openxmlformats.org/officeDocument/2006/relationships" name="STATUTORY RESERVES AND RESTRI_2" sheetId="121" state="visible" r:id="rId121"/>
    <sheet xmlns:r="http://schemas.openxmlformats.org/officeDocument/2006/relationships" name="RELATED PARTY TRANSACTIONS AN_3" sheetId="122" state="visible" r:id="rId122"/>
    <sheet xmlns:r="http://schemas.openxmlformats.org/officeDocument/2006/relationships" name="RELATED PARTY TRANSACTIONS AN_4" sheetId="123" state="visible" r:id="rId123"/>
    <sheet xmlns:r="http://schemas.openxmlformats.org/officeDocument/2006/relationships" name="RELATED PARTY TRANSACTIONS AN_5" sheetId="124" state="visible" r:id="rId124"/>
    <sheet xmlns:r="http://schemas.openxmlformats.org/officeDocument/2006/relationships" name="RELATED PARTY TRANSACTIONS AN_6" sheetId="125" state="visible" r:id="rId125"/>
    <sheet xmlns:r="http://schemas.openxmlformats.org/officeDocument/2006/relationships" name="EARNINGS (LOSS) PER SHARE - Bas" sheetId="126" state="visible" r:id="rId126"/>
    <sheet xmlns:r="http://schemas.openxmlformats.org/officeDocument/2006/relationships" name="EARNINGS (LOSS) PER SHARE - Add" sheetId="127" state="visible" r:id="rId127"/>
    <sheet xmlns:r="http://schemas.openxmlformats.org/officeDocument/2006/relationships" name="SEGMENT REPORT - Group's operat" sheetId="128" state="visible" r:id="rId128"/>
    <sheet xmlns:r="http://schemas.openxmlformats.org/officeDocument/2006/relationships" name="SEGMENT REPORT - Group's revenu" sheetId="129" state="visible" r:id="rId129"/>
    <sheet xmlns:r="http://schemas.openxmlformats.org/officeDocument/2006/relationships" name="PARENT COMPANY ONLY CONDENSED_3" sheetId="130" state="visible" r:id="rId130"/>
    <sheet xmlns:r="http://schemas.openxmlformats.org/officeDocument/2006/relationships" name="PARENT COMPANY ONLY CONDENSED_4" sheetId="131" state="visible" r:id="rId131"/>
    <sheet xmlns:r="http://schemas.openxmlformats.org/officeDocument/2006/relationships" name="PARENT COMPANY ONLY CONDENSED_5" sheetId="132" state="visible" r:id="rId132"/>
    <sheet xmlns:r="http://schemas.openxmlformats.org/officeDocument/2006/relationships" name="PARENT COMPANY ONLY CONDENSED_6"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73"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425</t>
        </is>
      </c>
    </row>
    <row r="12">
      <c r="A12" s="4" t="inlineStr">
        <is>
          <t>Entity Registrant Name</t>
        </is>
      </c>
      <c r="B12" s="4" t="inlineStr">
        <is>
          <t>GreenTree Hospitality Group Ltd.</t>
        </is>
      </c>
    </row>
    <row r="13">
      <c r="A13" s="4" t="inlineStr">
        <is>
          <t>Entity Incorporation, State or Country Code</t>
        </is>
      </c>
      <c r="B13" s="4" t="inlineStr">
        <is>
          <t>E9</t>
        </is>
      </c>
    </row>
    <row r="14">
      <c r="A14" s="4" t="inlineStr">
        <is>
          <t>Entity Address, Country</t>
        </is>
      </c>
      <c r="B14" s="4" t="inlineStr">
        <is>
          <t>CN</t>
        </is>
      </c>
    </row>
    <row r="15">
      <c r="A15" s="4" t="inlineStr">
        <is>
          <t>Entity Address, Address Line One</t>
        </is>
      </c>
      <c r="B15" s="4" t="inlineStr">
        <is>
          <t>1228 Zhongshan North Road</t>
        </is>
      </c>
    </row>
    <row r="16">
      <c r="A16" s="4" t="inlineStr">
        <is>
          <t>Entity Address, Address Line Two</t>
        </is>
      </c>
      <c r="B16" s="4" t="inlineStr">
        <is>
          <t>Putuo District</t>
        </is>
      </c>
    </row>
    <row r="17">
      <c r="A17" s="4" t="inlineStr">
        <is>
          <t>Entity Address, City or Town</t>
        </is>
      </c>
      <c r="B17" s="4" t="inlineStr">
        <is>
          <t>Shanghai</t>
        </is>
      </c>
    </row>
    <row r="18">
      <c r="A18" s="4" t="inlineStr">
        <is>
          <t>Entity Address, Postal Zip Code</t>
        </is>
      </c>
      <c r="B18" s="4" t="inlineStr">
        <is>
          <t>20006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724755</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Shanghai, the People’s Republic of China</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Country</t>
        </is>
      </c>
      <c r="B38" s="4" t="inlineStr">
        <is>
          <t>CN</t>
        </is>
      </c>
    </row>
    <row r="39">
      <c r="A39" s="4" t="inlineStr">
        <is>
          <t>Entity Address, Address Line One</t>
        </is>
      </c>
      <c r="B39" s="4" t="inlineStr">
        <is>
          <t>1228 Zhongshan North Road</t>
        </is>
      </c>
    </row>
    <row r="40">
      <c r="A40" s="4" t="inlineStr">
        <is>
          <t>Entity Address, Address Line Two</t>
        </is>
      </c>
      <c r="B40" s="4" t="inlineStr">
        <is>
          <t>Putuo District</t>
        </is>
      </c>
    </row>
    <row r="41">
      <c r="A41" s="4" t="inlineStr">
        <is>
          <t>Entity Address, City or Town</t>
        </is>
      </c>
      <c r="B41" s="4" t="inlineStr">
        <is>
          <t>Shanghai</t>
        </is>
      </c>
    </row>
    <row r="42">
      <c r="A42" s="4" t="inlineStr">
        <is>
          <t>Entity Address, Postal Zip Code</t>
        </is>
      </c>
      <c r="B42" s="4" t="inlineStr">
        <is>
          <t>200065</t>
        </is>
      </c>
    </row>
    <row r="43">
      <c r="A43" s="4" t="inlineStr">
        <is>
          <t>Contact Personnel Name</t>
        </is>
      </c>
      <c r="B43" s="4" t="inlineStr">
        <is>
          <t>Dr. Yiping Yang</t>
        </is>
      </c>
    </row>
    <row r="44">
      <c r="A44" s="4" t="inlineStr">
        <is>
          <t>Country Region</t>
        </is>
      </c>
      <c r="B44" s="4" t="inlineStr">
        <is>
          <t>86</t>
        </is>
      </c>
    </row>
    <row r="45">
      <c r="A45" s="4" t="inlineStr">
        <is>
          <t>City Area Code</t>
        </is>
      </c>
      <c r="B45" s="4" t="inlineStr">
        <is>
          <t>21</t>
        </is>
      </c>
    </row>
    <row r="46">
      <c r="A46" s="4" t="inlineStr">
        <is>
          <t>Local Phone Number</t>
        </is>
      </c>
      <c r="B46" s="4" t="inlineStr">
        <is>
          <t>3617-4886</t>
        </is>
      </c>
    </row>
    <row r="47">
      <c r="A47" s="4" t="inlineStr">
        <is>
          <t>Common Class A</t>
        </is>
      </c>
      <c r="B47" s="4" t="inlineStr">
        <is>
          <t xml:space="preserve"> </t>
        </is>
      </c>
    </row>
    <row r="48">
      <c r="A48" s="3" t="inlineStr">
        <is>
          <t>Document and Entity Information</t>
        </is>
      </c>
      <c r="B48" s="4" t="inlineStr">
        <is>
          <t xml:space="preserve"> </t>
        </is>
      </c>
    </row>
    <row r="49">
      <c r="A49" s="4" t="inlineStr">
        <is>
          <t>Title of 12(b) Security</t>
        </is>
      </c>
      <c r="B49" s="4" t="inlineStr">
        <is>
          <t>Class A ordinary shares, par value US$0.50 per share *</t>
        </is>
      </c>
    </row>
    <row r="50">
      <c r="A50" s="4" t="inlineStr">
        <is>
          <t>Entity Common Stock, Shares Outstanding</t>
        </is>
      </c>
      <c r="B50" s="5" t="n">
        <v>66780612</v>
      </c>
    </row>
    <row r="51">
      <c r="A51" s="4" t="inlineStr">
        <is>
          <t>No Trading Symbol Flag</t>
        </is>
      </c>
      <c r="B51" s="4" t="inlineStr">
        <is>
          <t>true</t>
        </is>
      </c>
    </row>
    <row r="52">
      <c r="A52" s="4" t="inlineStr">
        <is>
          <t>Common Class B</t>
        </is>
      </c>
      <c r="B52" s="4" t="inlineStr">
        <is>
          <t xml:space="preserve"> </t>
        </is>
      </c>
    </row>
    <row r="53">
      <c r="A53" s="3" t="inlineStr">
        <is>
          <t>Document and Entity Information</t>
        </is>
      </c>
      <c r="B53" s="4" t="inlineStr">
        <is>
          <t xml:space="preserve"> </t>
        </is>
      </c>
    </row>
    <row r="54">
      <c r="A54" s="4" t="inlineStr">
        <is>
          <t>Entity Common Stock, Shares Outstanding</t>
        </is>
      </c>
      <c r="B54" s="5" t="n">
        <v>34762909</v>
      </c>
    </row>
    <row r="55">
      <c r="A55" s="4" t="inlineStr">
        <is>
          <t>American Depositary Shares</t>
        </is>
      </c>
      <c r="B55" s="4" t="inlineStr">
        <is>
          <t xml:space="preserve"> </t>
        </is>
      </c>
    </row>
    <row r="56">
      <c r="A56" s="3" t="inlineStr">
        <is>
          <t>Document and Entity Information</t>
        </is>
      </c>
      <c r="B56" s="4" t="inlineStr">
        <is>
          <t xml:space="preserve"> </t>
        </is>
      </c>
    </row>
    <row r="57">
      <c r="A57" s="4" t="inlineStr">
        <is>
          <t>Trading Symbol</t>
        </is>
      </c>
      <c r="B57" s="4" t="inlineStr">
        <is>
          <t>GHG</t>
        </is>
      </c>
    </row>
    <row r="58">
      <c r="A58" s="4" t="inlineStr">
        <is>
          <t>Title of 12(b) Security</t>
        </is>
      </c>
      <c r="B58" s="4" t="inlineStr">
        <is>
          <t>American depositary shares, each representing one Class A ordinary shar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3. BUSINESS COMBINATIONS Common control acquisition in 2023: In March 2023, the Group completed acquisition of the Restaurant Business from GTI with a total consideration amounting RMB399,800,000 (USD56,310,652), which effectively settled the amounts of RMB326,440,000, RMB28,278,520 and RMB45,081,480 due from GTI, Beifu Hongkong Indutrial Co, Limited (“Beifu HK”) and Shanghai Aotao Industrial Co., Ltd (together with its subsidiaries and VIE, known as “Aotao”), respectively, as of December 31, 2022 (Note 25). Before and after the acquisition, the Restaurant Business and the Group were both ultimately controlled by GTI. Thus, the acquisition was accounted for as business combinations under common control using the pooling-of-interests method. The Group as the receiving entity recast its comparative consolidated financial statements for the prior periods as if the Restaurant Business was part of the Group since the inception of common control. Assets and liabilities received were recorded at historical carrying amounts of the Restaurant Business on the date of the transfer with no gain or losses recorded. The only goodwill that is recognized is any existing goodwill relating to the acquired business. The income (loss) from operations, income (loss) before income taxes and share of losses in equity method investments, net income (loss) and other comprehensive loss, net of tax for the year ended December 31, 2021 and 2022, have been recast as follows: ​ ​ ​ ​ ​ ​ ​ ​ ​ Year Ended December 31,2021 ​ ​ As previously reported Restaurant Business As adjusted ​ RMB RMB RMB Income (loss) from operations 153,923,380 (24,723,556) 129,199,824 Income(loss) before income taxes and share of losses in equity method investments 222,182,847 (26,706,604) 195,476,243 Net income(loss) ​ 113,676,839 ​ (30,104,953) ​ 83,571,886 Other comprehensive loss, net of tax (3,705,740) — (3,705,740) ​ For the year ended December 31, 2021, the Company’s basic and diluted earnings per share as reported was RMB1.14 to both class shares both class shares ​ ​ ​ ​ ​ ​ ​ ​ ​ Year Ended December 31,2022 ​ As previously reported Restaurant Business As adjusted ​ ​ RMB ​ RMB ​ RMB Loss from operations (443,141,983) (43,387,847) (486,529,830) Loss before income taxes and share of losses in equity method investments (459,060,589) (45,103,465) (504,164,054) Net loss ​ (415,066,472) ​ (46,622,981) ​ (461,689,453) Other comprehensive loss, net of tax (14,148,803) — (14,148,803) ​ For the year ended December 31, 2022, the Company’s basic and diluted loss per share as reported was RMB3.71 to both shares shares both shares class ​ 3. BUSINESS COMBINATIONS (CONTINUED) Business combinations in 2021: During the years ended 2021, the Group completed three business combinations. The total consideration amounted to RMB23,000,000. The consideration paid is RMB19,530,000. The results of the acquired hotel’s operation have been included in the Group’s consolidated financial statements since its respective dates of acquisition. The Group completed the valuations necessary to assess the fair value of the acquired assets and liabilities and the non-controlling interests (if applicable) with the assistance from an independent valuation firm, resulting from which the amounts of goodwill were determined and recognized as of the respective acquisition dates. Goodwill, which is non-deductible for tax purposes, is primarily attributable to the synergies expected to be achieved from the acquisitions. The initial accounting is incomplete as the valuations of intangible assets. The net revenue and net loss of the acquire included in the consolidated statements of comprehensive income for the year ended December 31, 2021 were not material.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 The following is a summary of the fair values of the aggregate assets acquired and liabilities assumed: ​ ​ ​ ​ ​ ​ ​ 2021 Amortization Period Property, plant and equipment 92,075 3 Intangible assets Trademark 36,896,000 10 years Goodwill 20,588,461 Noncontrolling interest (34,576,536) Total 23,000,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Equity Securities Without Readily Determinable Fair Values (Details)</t>
        </is>
      </c>
      <c r="B1" s="2" t="inlineStr">
        <is>
          <t>Dec. 31, 2023 CNY (¥)</t>
        </is>
      </c>
      <c r="C1" s="2" t="inlineStr">
        <is>
          <t>Dec. 31, 2023 USD ($)</t>
        </is>
      </c>
      <c r="D1" s="2" t="inlineStr">
        <is>
          <t>Dec. 31, 2022 CNY (¥)</t>
        </is>
      </c>
    </row>
    <row r="2">
      <c r="A2" s="3" t="inlineStr">
        <is>
          <t>INVESTMENTS</t>
        </is>
      </c>
      <c r="B2" s="4" t="inlineStr">
        <is>
          <t xml:space="preserve"> </t>
        </is>
      </c>
      <c r="C2" s="4" t="inlineStr">
        <is>
          <t xml:space="preserve"> </t>
        </is>
      </c>
      <c r="D2" s="4" t="inlineStr">
        <is>
          <t xml:space="preserve"> </t>
        </is>
      </c>
    </row>
    <row r="3">
      <c r="A3" s="4" t="inlineStr">
        <is>
          <t>Wealth management products</t>
        </is>
      </c>
      <c r="B3" s="6" t="n">
        <v>287711617</v>
      </c>
      <c r="C3" s="7" t="n">
        <v>40523334</v>
      </c>
      <c r="D3" s="6" t="n">
        <v>156031572</v>
      </c>
    </row>
    <row r="4">
      <c r="A4" s="3" t="inlineStr">
        <is>
          <t>Available-for-sale debt securities of Yibon</t>
        </is>
      </c>
      <c r="B4" s="4" t="inlineStr">
        <is>
          <t xml:space="preserve"> </t>
        </is>
      </c>
      <c r="C4" s="4" t="inlineStr">
        <is>
          <t xml:space="preserve"> </t>
        </is>
      </c>
      <c r="D4" s="4" t="inlineStr">
        <is>
          <t xml:space="preserve"> </t>
        </is>
      </c>
    </row>
    <row r="5">
      <c r="A5" s="4" t="inlineStr">
        <is>
          <t>Amortized cost</t>
        </is>
      </c>
      <c r="B5" s="5" t="n">
        <v>103701474</v>
      </c>
      <c r="C5" s="4" t="inlineStr">
        <is>
          <t xml:space="preserve"> </t>
        </is>
      </c>
      <c r="D5" s="5" t="n">
        <v>103701474</v>
      </c>
    </row>
    <row r="6">
      <c r="A6" s="4" t="inlineStr">
        <is>
          <t>Gross unrecognized holding gains</t>
        </is>
      </c>
      <c r="B6" s="5" t="n">
        <v>2791663</v>
      </c>
      <c r="C6" s="4" t="inlineStr">
        <is>
          <t xml:space="preserve"> </t>
        </is>
      </c>
      <c r="D6" s="5" t="n">
        <v>2791663</v>
      </c>
    </row>
    <row r="7">
      <c r="A7" s="4" t="inlineStr">
        <is>
          <t>Gross unrecognized holding losses</t>
        </is>
      </c>
      <c r="B7" s="5" t="n">
        <v>-2789865</v>
      </c>
      <c r="C7" s="4" t="inlineStr">
        <is>
          <t xml:space="preserve"> </t>
        </is>
      </c>
      <c r="D7" s="5" t="n">
        <v>-2786931</v>
      </c>
    </row>
    <row r="8">
      <c r="A8" s="4" t="inlineStr">
        <is>
          <t>Available-for-sale debt investment, fair value</t>
        </is>
      </c>
      <c r="B8" s="6" t="n">
        <v>103703272</v>
      </c>
      <c r="C8" s="4" t="inlineStr">
        <is>
          <t xml:space="preserve"> </t>
        </is>
      </c>
      <c r="D8" s="6" t="n">
        <v>1037062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s>
  <sheetData>
    <row r="1">
      <c r="A1" s="1" t="inlineStr">
        <is>
          <t>INVESTMENTS - Additional Information (Details)</t>
        </is>
      </c>
      <c r="B1" s="2" t="inlineStr">
        <is>
          <t>12 Months Ended</t>
        </is>
      </c>
    </row>
    <row r="2">
      <c r="B2" s="2" t="inlineStr">
        <is>
          <t>Dec. 31, 2022 CNY (¥)</t>
        </is>
      </c>
      <c r="C2" s="2" t="inlineStr">
        <is>
          <t>Dec. 31, 2022 USD ($)</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Impairment charges</t>
        </is>
      </c>
      <c r="B4" s="6" t="n">
        <v>42000000</v>
      </c>
      <c r="C4" s="7" t="n">
        <v>0</v>
      </c>
      <c r="D4" s="4" t="inlineStr">
        <is>
          <t xml:space="preserve"> </t>
        </is>
      </c>
    </row>
    <row r="5">
      <c r="A5" s="4" t="inlineStr">
        <is>
          <t>Yibon</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Equity securities without readily determinable fair values, percentage</t>
        </is>
      </c>
      <c r="B7" s="4" t="inlineStr">
        <is>
          <t xml:space="preserve"> </t>
        </is>
      </c>
      <c r="C7" s="4" t="inlineStr">
        <is>
          <t xml:space="preserve"> </t>
        </is>
      </c>
      <c r="D7" s="10" t="n">
        <v>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OTHER ASSETS - Schedule of Other Assets (Details)</t>
        </is>
      </c>
      <c r="B1" s="2" t="inlineStr">
        <is>
          <t>12 Months Ended</t>
        </is>
      </c>
    </row>
    <row r="2">
      <c r="B2" s="2" t="inlineStr">
        <is>
          <t>Dec. 31, 2022 CNY (¥)</t>
        </is>
      </c>
      <c r="C2" s="2" t="inlineStr">
        <is>
          <t>Dec. 31, 2023 CNY (¥)</t>
        </is>
      </c>
      <c r="D2" s="2" t="inlineStr">
        <is>
          <t>Dec. 31, 2023 USD ($)</t>
        </is>
      </c>
    </row>
    <row r="3">
      <c r="A3" s="3" t="inlineStr">
        <is>
          <t>Other Assets [Line Items]</t>
        </is>
      </c>
      <c r="B3" s="4" t="inlineStr">
        <is>
          <t xml:space="preserve"> </t>
        </is>
      </c>
      <c r="C3" s="4" t="inlineStr">
        <is>
          <t xml:space="preserve"> </t>
        </is>
      </c>
      <c r="D3" s="4" t="inlineStr">
        <is>
          <t xml:space="preserve"> </t>
        </is>
      </c>
    </row>
    <row r="4">
      <c r="A4" s="4" t="inlineStr">
        <is>
          <t>Current</t>
        </is>
      </c>
      <c r="B4" s="6" t="n">
        <v>115762697</v>
      </c>
      <c r="C4" s="6" t="n">
        <v>117047122</v>
      </c>
      <c r="D4" s="7" t="n">
        <v>16485741</v>
      </c>
    </row>
    <row r="5">
      <c r="A5" s="4" t="inlineStr">
        <is>
          <t>Non-current</t>
        </is>
      </c>
      <c r="B5" s="5" t="n">
        <v>119764831</v>
      </c>
      <c r="C5" s="5" t="n">
        <v>104725600</v>
      </c>
      <c r="D5" s="5" t="n">
        <v>14750292</v>
      </c>
    </row>
    <row r="6">
      <c r="A6" s="4" t="inlineStr">
        <is>
          <t>Less: impairment provision</t>
        </is>
      </c>
      <c r="B6" s="5" t="n">
        <v>-192305859</v>
      </c>
      <c r="C6" s="5" t="n">
        <v>-193714980</v>
      </c>
      <c r="D6" s="5" t="n">
        <v>-27284184</v>
      </c>
    </row>
    <row r="7">
      <c r="A7" s="4" t="inlineStr">
        <is>
          <t>Other general expenses</t>
        </is>
      </c>
      <c r="B7" s="4" t="inlineStr">
        <is>
          <t xml:space="preserve"> </t>
        </is>
      </c>
      <c r="C7" s="4" t="inlineStr">
        <is>
          <t xml:space="preserve"> </t>
        </is>
      </c>
      <c r="D7" s="4" t="inlineStr">
        <is>
          <t xml:space="preserve"> </t>
        </is>
      </c>
    </row>
    <row r="8">
      <c r="A8" s="3" t="inlineStr">
        <is>
          <t>Other Assets [Line Items]</t>
        </is>
      </c>
      <c r="B8" s="4" t="inlineStr">
        <is>
          <t xml:space="preserve"> </t>
        </is>
      </c>
      <c r="C8" s="4" t="inlineStr">
        <is>
          <t xml:space="preserve"> </t>
        </is>
      </c>
      <c r="D8" s="4" t="inlineStr">
        <is>
          <t xml:space="preserve"> </t>
        </is>
      </c>
    </row>
    <row r="9">
      <c r="A9" s="4" t="inlineStr">
        <is>
          <t>Provision</t>
        </is>
      </c>
      <c r="B9" s="5" t="n">
        <v>192305859</v>
      </c>
      <c r="C9" s="4" t="inlineStr">
        <is>
          <t xml:space="preserve"> </t>
        </is>
      </c>
      <c r="D9" s="4" t="inlineStr">
        <is>
          <t xml:space="preserve"> </t>
        </is>
      </c>
    </row>
    <row r="10">
      <c r="A10" s="4" t="inlineStr">
        <is>
          <t>Receivable from on-line payment platforms</t>
        </is>
      </c>
      <c r="B10" s="4" t="inlineStr">
        <is>
          <t xml:space="preserve"> </t>
        </is>
      </c>
      <c r="C10" s="4" t="inlineStr">
        <is>
          <t xml:space="preserve"> </t>
        </is>
      </c>
      <c r="D10" s="4" t="inlineStr">
        <is>
          <t xml:space="preserve"> </t>
        </is>
      </c>
    </row>
    <row r="11">
      <c r="A11" s="3" t="inlineStr">
        <is>
          <t>Other Assets [Line Items]</t>
        </is>
      </c>
      <c r="B11" s="4" t="inlineStr">
        <is>
          <t xml:space="preserve"> </t>
        </is>
      </c>
      <c r="C11" s="4" t="inlineStr">
        <is>
          <t xml:space="preserve"> </t>
        </is>
      </c>
      <c r="D11" s="4" t="inlineStr">
        <is>
          <t xml:space="preserve"> </t>
        </is>
      </c>
    </row>
    <row r="12">
      <c r="A12" s="4" t="inlineStr">
        <is>
          <t>Current</t>
        </is>
      </c>
      <c r="B12" s="5" t="n">
        <v>30037799</v>
      </c>
      <c r="C12" s="5" t="n">
        <v>39540599</v>
      </c>
      <c r="D12" s="5" t="n">
        <v>5569177</v>
      </c>
    </row>
    <row r="13">
      <c r="A13" s="4" t="inlineStr">
        <is>
          <t>Rental deposit</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Non-current</t>
        </is>
      </c>
      <c r="B15" s="5" t="n">
        <v>54765709</v>
      </c>
      <c r="C15" s="5" t="n">
        <v>56649069</v>
      </c>
      <c r="D15" s="5" t="n">
        <v>7978855</v>
      </c>
    </row>
    <row r="16">
      <c r="A16" s="4" t="inlineStr">
        <is>
          <t>Interest receivable</t>
        </is>
      </c>
      <c r="B16" s="4" t="inlineStr">
        <is>
          <t xml:space="preserve"> </t>
        </is>
      </c>
      <c r="C16" s="4" t="inlineStr">
        <is>
          <t xml:space="preserve"> </t>
        </is>
      </c>
      <c r="D16" s="4" t="inlineStr">
        <is>
          <t xml:space="preserve"> </t>
        </is>
      </c>
    </row>
    <row r="17">
      <c r="A17" s="3" t="inlineStr">
        <is>
          <t>Other Assets [Line Items]</t>
        </is>
      </c>
      <c r="B17" s="4" t="inlineStr">
        <is>
          <t xml:space="preserve"> </t>
        </is>
      </c>
      <c r="C17" s="4" t="inlineStr">
        <is>
          <t xml:space="preserve"> </t>
        </is>
      </c>
      <c r="D17" s="4" t="inlineStr">
        <is>
          <t xml:space="preserve"> </t>
        </is>
      </c>
    </row>
    <row r="18">
      <c r="A18" s="4" t="inlineStr">
        <is>
          <t>Current</t>
        </is>
      </c>
      <c r="B18" s="5" t="n">
        <v>4944657</v>
      </c>
      <c r="C18" s="5" t="n">
        <v>13666330</v>
      </c>
      <c r="D18" s="5" t="n">
        <v>1924862</v>
      </c>
    </row>
    <row r="19">
      <c r="A19" s="4" t="inlineStr">
        <is>
          <t>Deposits</t>
        </is>
      </c>
      <c r="B19" s="4" t="inlineStr">
        <is>
          <t xml:space="preserve"> </t>
        </is>
      </c>
      <c r="C19" s="4" t="inlineStr">
        <is>
          <t xml:space="preserve"> </t>
        </is>
      </c>
      <c r="D19" s="4" t="inlineStr">
        <is>
          <t xml:space="preserve"> </t>
        </is>
      </c>
    </row>
    <row r="20">
      <c r="A20" s="3" t="inlineStr">
        <is>
          <t>Other Assets [Line Items]</t>
        </is>
      </c>
      <c r="B20" s="4" t="inlineStr">
        <is>
          <t xml:space="preserve"> </t>
        </is>
      </c>
      <c r="C20" s="4" t="inlineStr">
        <is>
          <t xml:space="preserve"> </t>
        </is>
      </c>
      <c r="D20" s="4" t="inlineStr">
        <is>
          <t xml:space="preserve"> </t>
        </is>
      </c>
    </row>
    <row r="21">
      <c r="A21" s="4" t="inlineStr">
        <is>
          <t>Current</t>
        </is>
      </c>
      <c r="B21" s="5" t="n">
        <v>16777691</v>
      </c>
      <c r="C21" s="5" t="n">
        <v>16066771</v>
      </c>
      <c r="D21" s="5" t="n">
        <v>2262957</v>
      </c>
    </row>
    <row r="22">
      <c r="A22" s="4" t="inlineStr">
        <is>
          <t>Advance to suppliers</t>
        </is>
      </c>
      <c r="B22" s="4" t="inlineStr">
        <is>
          <t xml:space="preserve"> </t>
        </is>
      </c>
      <c r="C22" s="4" t="inlineStr">
        <is>
          <t xml:space="preserve"> </t>
        </is>
      </c>
      <c r="D22" s="4" t="inlineStr">
        <is>
          <t xml:space="preserve"> </t>
        </is>
      </c>
    </row>
    <row r="23">
      <c r="A23" s="3" t="inlineStr">
        <is>
          <t>Other Assets [Line Items]</t>
        </is>
      </c>
      <c r="B23" s="4" t="inlineStr">
        <is>
          <t xml:space="preserve"> </t>
        </is>
      </c>
      <c r="C23" s="4" t="inlineStr">
        <is>
          <t xml:space="preserve"> </t>
        </is>
      </c>
      <c r="D23" s="4" t="inlineStr">
        <is>
          <t xml:space="preserve"> </t>
        </is>
      </c>
    </row>
    <row r="24">
      <c r="A24" s="4" t="inlineStr">
        <is>
          <t>Current</t>
        </is>
      </c>
      <c r="B24" s="5" t="n">
        <v>9168211</v>
      </c>
      <c r="C24" s="5" t="n">
        <v>12190988</v>
      </c>
      <c r="D24" s="5" t="n">
        <v>1717065</v>
      </c>
    </row>
    <row r="25">
      <c r="A25" s="4" t="inlineStr">
        <is>
          <t>Purchase and rental deposits for buildings</t>
        </is>
      </c>
      <c r="B25" s="4" t="inlineStr">
        <is>
          <t xml:space="preserve"> </t>
        </is>
      </c>
      <c r="C25" s="4" t="inlineStr">
        <is>
          <t xml:space="preserve"> </t>
        </is>
      </c>
      <c r="D25" s="4" t="inlineStr">
        <is>
          <t xml:space="preserve"> </t>
        </is>
      </c>
    </row>
    <row r="26">
      <c r="A26" s="3" t="inlineStr">
        <is>
          <t>Other Assets [Line Items]</t>
        </is>
      </c>
      <c r="B26" s="4" t="inlineStr">
        <is>
          <t xml:space="preserve"> </t>
        </is>
      </c>
      <c r="C26" s="4" t="inlineStr">
        <is>
          <t xml:space="preserve"> </t>
        </is>
      </c>
      <c r="D26" s="4" t="inlineStr">
        <is>
          <t xml:space="preserve"> </t>
        </is>
      </c>
    </row>
    <row r="27">
      <c r="A27" s="4" t="inlineStr">
        <is>
          <t>Non-current</t>
        </is>
      </c>
      <c r="B27" s="5" t="n">
        <v>192305859</v>
      </c>
      <c r="C27" s="5" t="n">
        <v>192305859</v>
      </c>
      <c r="D27" s="5" t="n">
        <v>27085714</v>
      </c>
    </row>
    <row r="28">
      <c r="A28" s="4" t="inlineStr">
        <is>
          <t>VAT recoverable</t>
        </is>
      </c>
      <c r="B28" s="4" t="inlineStr">
        <is>
          <t xml:space="preserve"> </t>
        </is>
      </c>
      <c r="C28" s="4" t="inlineStr">
        <is>
          <t xml:space="preserve"> </t>
        </is>
      </c>
      <c r="D28" s="4" t="inlineStr">
        <is>
          <t xml:space="preserve"> </t>
        </is>
      </c>
    </row>
    <row r="29">
      <c r="A29" s="3" t="inlineStr">
        <is>
          <t>Other Assets [Line Items]</t>
        </is>
      </c>
      <c r="B29" s="4" t="inlineStr">
        <is>
          <t xml:space="preserve"> </t>
        </is>
      </c>
      <c r="C29" s="4" t="inlineStr">
        <is>
          <t xml:space="preserve"> </t>
        </is>
      </c>
      <c r="D29" s="4" t="inlineStr">
        <is>
          <t xml:space="preserve"> </t>
        </is>
      </c>
    </row>
    <row r="30">
      <c r="A30" s="4" t="inlineStr">
        <is>
          <t>Current</t>
        </is>
      </c>
      <c r="B30" s="5" t="n">
        <v>9633270</v>
      </c>
      <c r="C30" s="5" t="n">
        <v>13096157</v>
      </c>
      <c r="D30" s="5" t="n">
        <v>1844555</v>
      </c>
    </row>
    <row r="31">
      <c r="A31" s="4" t="inlineStr">
        <is>
          <t>Non-current</t>
        </is>
      </c>
      <c r="B31" s="5" t="n">
        <v>20123329</v>
      </c>
      <c r="C31" s="5" t="n">
        <v>17872226</v>
      </c>
      <c r="D31" s="5" t="n">
        <v>2517250</v>
      </c>
    </row>
    <row r="32">
      <c r="A32" s="4" t="inlineStr">
        <is>
          <t>Others</t>
        </is>
      </c>
      <c r="B32" s="4" t="inlineStr">
        <is>
          <t xml:space="preserve"> </t>
        </is>
      </c>
      <c r="C32" s="4" t="inlineStr">
        <is>
          <t xml:space="preserve"> </t>
        </is>
      </c>
      <c r="D32" s="4" t="inlineStr">
        <is>
          <t xml:space="preserve"> </t>
        </is>
      </c>
    </row>
    <row r="33">
      <c r="A33" s="3" t="inlineStr">
        <is>
          <t>Other Assets [Line Items]</t>
        </is>
      </c>
      <c r="B33" s="4" t="inlineStr">
        <is>
          <t xml:space="preserve"> </t>
        </is>
      </c>
      <c r="C33" s="4" t="inlineStr">
        <is>
          <t xml:space="preserve"> </t>
        </is>
      </c>
      <c r="D33" s="4" t="inlineStr">
        <is>
          <t xml:space="preserve"> </t>
        </is>
      </c>
    </row>
    <row r="34">
      <c r="A34" s="4" t="inlineStr">
        <is>
          <t>Current</t>
        </is>
      </c>
      <c r="B34" s="5" t="n">
        <v>45201069</v>
      </c>
      <c r="C34" s="5" t="n">
        <v>22486277</v>
      </c>
      <c r="D34" s="5" t="n">
        <v>3167125</v>
      </c>
    </row>
    <row r="35">
      <c r="A35" s="4" t="inlineStr">
        <is>
          <t>Non-current</t>
        </is>
      </c>
      <c r="B35" s="6" t="n">
        <v>44875793</v>
      </c>
      <c r="C35" s="6" t="n">
        <v>31613426</v>
      </c>
      <c r="D35" s="7" t="n">
        <v>4452657</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 Short-term bank loans (Details)</t>
        </is>
      </c>
      <c r="B1" s="2" t="inlineStr">
        <is>
          <t>Dec. 31, 2023 CNY (¥)</t>
        </is>
      </c>
      <c r="C1" s="2" t="inlineStr">
        <is>
          <t>Dec. 31, 2023 USD ($)</t>
        </is>
      </c>
      <c r="D1" s="2" t="inlineStr">
        <is>
          <t>Nov. 30, 2023 CNY (¥)</t>
        </is>
      </c>
      <c r="E1" s="2" t="inlineStr">
        <is>
          <t>Feb. 28, 2023 CNY (¥)</t>
        </is>
      </c>
      <c r="F1" s="2" t="inlineStr">
        <is>
          <t>Dec. 31, 2022 CNY (¥)</t>
        </is>
      </c>
      <c r="G1" s="2" t="inlineStr">
        <is>
          <t>Dec. 31, 2021 CN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bank loans</t>
        </is>
      </c>
      <c r="B3" s="6" t="n">
        <v>116800000</v>
      </c>
      <c r="C3" s="7" t="n">
        <v>16450936</v>
      </c>
      <c r="D3" s="4" t="inlineStr">
        <is>
          <t xml:space="preserve"> </t>
        </is>
      </c>
      <c r="E3" s="4" t="inlineStr">
        <is>
          <t xml:space="preserve"> </t>
        </is>
      </c>
      <c r="F3" s="6" t="n">
        <v>156300000</v>
      </c>
      <c r="G3" s="4" t="inlineStr">
        <is>
          <t xml:space="preserve"> </t>
        </is>
      </c>
    </row>
    <row r="4">
      <c r="A4" s="4" t="inlineStr">
        <is>
          <t>Weighted average interest rates</t>
        </is>
      </c>
      <c r="B4" s="11" t="n">
        <v>0.0385</v>
      </c>
      <c r="C4" s="11" t="n">
        <v>0.0385</v>
      </c>
      <c r="D4" s="4" t="inlineStr">
        <is>
          <t xml:space="preserve"> </t>
        </is>
      </c>
      <c r="E4" s="4" t="inlineStr">
        <is>
          <t xml:space="preserve"> </t>
        </is>
      </c>
      <c r="F4" s="11" t="n">
        <v>0.0409</v>
      </c>
      <c r="G4" s="4" t="inlineStr">
        <is>
          <t xml:space="preserve"> </t>
        </is>
      </c>
    </row>
    <row r="5">
      <c r="A5" s="4" t="inlineStr">
        <is>
          <t>Secured loan agreement with Shanghai Pudong Developmen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debt</t>
        </is>
      </c>
      <c r="B7" s="4" t="inlineStr">
        <is>
          <t xml:space="preserve"> </t>
        </is>
      </c>
      <c r="C7" s="4" t="inlineStr">
        <is>
          <t xml:space="preserve"> </t>
        </is>
      </c>
      <c r="D7" s="6" t="n">
        <v>57000000</v>
      </c>
      <c r="E7" s="4" t="inlineStr">
        <is>
          <t xml:space="preserve"> </t>
        </is>
      </c>
      <c r="F7" s="4" t="inlineStr">
        <is>
          <t xml:space="preserve"> </t>
        </is>
      </c>
      <c r="G7" s="6" t="n">
        <v>152000000</v>
      </c>
    </row>
    <row r="8">
      <c r="A8" s="4" t="inlineStr">
        <is>
          <t>Time deposits collateralized, 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6" t="n">
        <v>30000000</v>
      </c>
    </row>
    <row r="9">
      <c r="A9" s="4" t="inlineStr">
        <is>
          <t>Debt instrument, interest rate</t>
        </is>
      </c>
      <c r="B9" s="4" t="inlineStr">
        <is>
          <t xml:space="preserve"> </t>
        </is>
      </c>
      <c r="C9" s="4" t="inlineStr">
        <is>
          <t xml:space="preserve"> </t>
        </is>
      </c>
      <c r="D9" s="11" t="n">
        <v>0.035</v>
      </c>
      <c r="E9" s="4" t="inlineStr">
        <is>
          <t xml:space="preserve"> </t>
        </is>
      </c>
      <c r="F9" s="4" t="inlineStr">
        <is>
          <t xml:space="preserve"> </t>
        </is>
      </c>
      <c r="G9" s="10" t="n">
        <v>0.05</v>
      </c>
    </row>
    <row r="10">
      <c r="A10" s="4" t="inlineStr">
        <is>
          <t>Secured Loan Agreement With Shanghai pudong development bank, february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bank loans</t>
        </is>
      </c>
      <c r="B12" s="6" t="n">
        <v>116800000</v>
      </c>
      <c r="C12" s="7" t="n">
        <v>16450936</v>
      </c>
      <c r="D12" s="4" t="inlineStr">
        <is>
          <t xml:space="preserve"> </t>
        </is>
      </c>
      <c r="E12" s="4" t="inlineStr">
        <is>
          <t xml:space="preserve"> </t>
        </is>
      </c>
      <c r="F12" s="4" t="inlineStr">
        <is>
          <t xml:space="preserve"> </t>
        </is>
      </c>
      <c r="G12" s="4" t="inlineStr">
        <is>
          <t xml:space="preserve"> </t>
        </is>
      </c>
    </row>
    <row r="13">
      <c r="A13" s="4" t="inlineStr">
        <is>
          <t>Principal amount of debt</t>
        </is>
      </c>
      <c r="B13" s="4" t="inlineStr">
        <is>
          <t xml:space="preserve"> </t>
        </is>
      </c>
      <c r="C13" s="4" t="inlineStr">
        <is>
          <t xml:space="preserve"> </t>
        </is>
      </c>
      <c r="D13" s="4" t="inlineStr">
        <is>
          <t xml:space="preserve"> </t>
        </is>
      </c>
      <c r="E13" s="6" t="n">
        <v>117000000</v>
      </c>
      <c r="F13" s="4" t="inlineStr">
        <is>
          <t xml:space="preserve"> </t>
        </is>
      </c>
      <c r="G13" s="4" t="inlineStr">
        <is>
          <t xml:space="preserve"> </t>
        </is>
      </c>
    </row>
    <row r="14">
      <c r="A14" s="4" t="inlineStr">
        <is>
          <t>Time deposits collateralized, short-term investments</t>
        </is>
      </c>
      <c r="B14" s="6" t="n">
        <v>13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t>
        </is>
      </c>
      <c r="B15" s="4" t="inlineStr">
        <is>
          <t xml:space="preserve"> </t>
        </is>
      </c>
      <c r="C15" s="4" t="inlineStr">
        <is>
          <t xml:space="preserve"> </t>
        </is>
      </c>
      <c r="D15" s="4" t="inlineStr">
        <is>
          <t xml:space="preserve"> </t>
        </is>
      </c>
      <c r="E15" s="11" t="n">
        <v>0.0385</v>
      </c>
      <c r="F15" s="4" t="inlineStr">
        <is>
          <t xml:space="preserve"> </t>
        </is>
      </c>
      <c r="G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 Long term bank loans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Nov. 30, 2023 CNY (¥)</t>
        </is>
      </c>
      <c r="G2" s="2" t="inlineStr">
        <is>
          <t>Feb. 28,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bank loans</t>
        </is>
      </c>
      <c r="B4" s="6" t="n">
        <v>458300000</v>
      </c>
      <c r="C4" s="7" t="n">
        <v>64550205</v>
      </c>
      <c r="D4" s="6" t="n">
        <v>605500000</v>
      </c>
      <c r="E4" s="6" t="n">
        <v>315300000</v>
      </c>
      <c r="F4" s="4" t="inlineStr">
        <is>
          <t xml:space="preserve"> </t>
        </is>
      </c>
      <c r="G4" s="4" t="inlineStr">
        <is>
          <t xml:space="preserve"> </t>
        </is>
      </c>
    </row>
    <row r="5">
      <c r="A5" s="4" t="inlineStr">
        <is>
          <t>Secured loan agreement with Shanghai Pudong Developmen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debt</t>
        </is>
      </c>
      <c r="B7" s="4" t="inlineStr">
        <is>
          <t xml:space="preserve"> </t>
        </is>
      </c>
      <c r="C7" s="4" t="inlineStr">
        <is>
          <t xml:space="preserve"> </t>
        </is>
      </c>
      <c r="D7" s="4" t="inlineStr">
        <is>
          <t xml:space="preserve"> </t>
        </is>
      </c>
      <c r="E7" s="5" t="n">
        <v>152000000</v>
      </c>
      <c r="F7" s="6" t="n">
        <v>57000000</v>
      </c>
      <c r="G7" s="4" t="inlineStr">
        <is>
          <t xml:space="preserve"> </t>
        </is>
      </c>
    </row>
    <row r="8">
      <c r="A8" s="4" t="inlineStr">
        <is>
          <t>Time deposits collateralized, long-term investments</t>
        </is>
      </c>
      <c r="B8" s="4" t="inlineStr">
        <is>
          <t xml:space="preserve"> </t>
        </is>
      </c>
      <c r="C8" s="4" t="inlineStr">
        <is>
          <t xml:space="preserve"> </t>
        </is>
      </c>
      <c r="D8" s="4" t="inlineStr">
        <is>
          <t xml:space="preserve"> </t>
        </is>
      </c>
      <c r="E8" s="6" t="n">
        <v>130000000</v>
      </c>
      <c r="F8" s="4" t="inlineStr">
        <is>
          <t xml:space="preserve"> </t>
        </is>
      </c>
      <c r="G8" s="4" t="inlineStr">
        <is>
          <t xml:space="preserve"> </t>
        </is>
      </c>
    </row>
    <row r="9">
      <c r="A9" s="4" t="inlineStr">
        <is>
          <t>Debt instrument, interest rate</t>
        </is>
      </c>
      <c r="B9" s="4" t="inlineStr">
        <is>
          <t xml:space="preserve"> </t>
        </is>
      </c>
      <c r="C9" s="4" t="inlineStr">
        <is>
          <t xml:space="preserve"> </t>
        </is>
      </c>
      <c r="D9" s="4" t="inlineStr">
        <is>
          <t xml:space="preserve"> </t>
        </is>
      </c>
      <c r="E9" s="10" t="n">
        <v>0.05</v>
      </c>
      <c r="F9" s="11" t="n">
        <v>0.035</v>
      </c>
      <c r="G9" s="4" t="inlineStr">
        <is>
          <t xml:space="preserve"> </t>
        </is>
      </c>
    </row>
    <row r="10">
      <c r="A10" s="4" t="inlineStr">
        <is>
          <t>Secured loan agreement with Bank of DaL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of debt</t>
        </is>
      </c>
      <c r="B12" s="4" t="inlineStr">
        <is>
          <t xml:space="preserve"> </t>
        </is>
      </c>
      <c r="C12" s="4" t="inlineStr">
        <is>
          <t xml:space="preserve"> </t>
        </is>
      </c>
      <c r="D12" s="4" t="inlineStr">
        <is>
          <t xml:space="preserve"> </t>
        </is>
      </c>
      <c r="E12" s="6" t="n">
        <v>200000000</v>
      </c>
      <c r="F12" s="4" t="inlineStr">
        <is>
          <t xml:space="preserve"> </t>
        </is>
      </c>
      <c r="G12" s="4" t="inlineStr">
        <is>
          <t xml:space="preserve"> </t>
        </is>
      </c>
    </row>
    <row r="13">
      <c r="A13" s="4" t="inlineStr">
        <is>
          <t>Debt instrument, interest rate</t>
        </is>
      </c>
      <c r="B13" s="4" t="inlineStr">
        <is>
          <t xml:space="preserve"> </t>
        </is>
      </c>
      <c r="C13" s="4" t="inlineStr">
        <is>
          <t xml:space="preserve"> </t>
        </is>
      </c>
      <c r="D13" s="4" t="inlineStr">
        <is>
          <t xml:space="preserve"> </t>
        </is>
      </c>
      <c r="E13" s="10" t="n">
        <v>0.05</v>
      </c>
      <c r="F13" s="4" t="inlineStr">
        <is>
          <t xml:space="preserve"> </t>
        </is>
      </c>
      <c r="G13" s="4" t="inlineStr">
        <is>
          <t xml:space="preserve"> </t>
        </is>
      </c>
    </row>
    <row r="14">
      <c r="A14" s="4" t="inlineStr">
        <is>
          <t>Repayment of bank loans</t>
        </is>
      </c>
      <c r="B14" s="5" t="n">
        <v>180000000</v>
      </c>
      <c r="C14" s="5" t="n">
        <v>25352470</v>
      </c>
      <c r="D14" s="4" t="inlineStr">
        <is>
          <t xml:space="preserve"> </t>
        </is>
      </c>
      <c r="E14" s="4" t="inlineStr">
        <is>
          <t xml:space="preserve"> </t>
        </is>
      </c>
      <c r="F14" s="4" t="inlineStr">
        <is>
          <t xml:space="preserve"> </t>
        </is>
      </c>
      <c r="G14" s="4" t="inlineStr">
        <is>
          <t xml:space="preserve"> </t>
        </is>
      </c>
    </row>
    <row r="15">
      <c r="A15" s="4" t="inlineStr">
        <is>
          <t>Secured Loan Agreement With Shanghai pudong development bank, december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bank loans</t>
        </is>
      </c>
      <c r="B17" s="5" t="n">
        <v>152000000</v>
      </c>
      <c r="C17" s="7" t="n">
        <v>21408752</v>
      </c>
      <c r="D17" s="4" t="inlineStr">
        <is>
          <t xml:space="preserve"> </t>
        </is>
      </c>
      <c r="E17" s="4" t="inlineStr">
        <is>
          <t xml:space="preserve"> </t>
        </is>
      </c>
      <c r="F17" s="4" t="inlineStr">
        <is>
          <t xml:space="preserve"> </t>
        </is>
      </c>
      <c r="G17" s="4" t="inlineStr">
        <is>
          <t xml:space="preserve"> </t>
        </is>
      </c>
    </row>
    <row r="18">
      <c r="A18" s="4" t="inlineStr">
        <is>
          <t>Secured Loan Agreement With Shanghai pudong development bank, februar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6" t="n">
        <v>117000000</v>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385</v>
      </c>
    </row>
    <row r="22">
      <c r="A22" s="4" t="inlineStr">
        <is>
          <t>Secured Loan Agreement With Shanghai Pudong Development Bank, Novem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ime deposits collateralized, long-term investments</t>
        </is>
      </c>
      <c r="B24" s="6" t="n">
        <v>6334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LOANS - Schedule of Principal Payments on Long-Term Borrowings (Details) - Dec. 31, 2023</t>
        </is>
      </c>
      <c r="B1" s="2" t="inlineStr">
        <is>
          <t>CNY (¥)</t>
        </is>
      </c>
      <c r="C1" s="2" t="inlineStr">
        <is>
          <t>USD ($)</t>
        </is>
      </c>
    </row>
    <row r="2">
      <c r="A2" s="3" t="inlineStr">
        <is>
          <t>Principal Payments on Long-Term Borrowings</t>
        </is>
      </c>
      <c r="B2" s="4" t="inlineStr">
        <is>
          <t xml:space="preserve"> </t>
        </is>
      </c>
      <c r="C2" s="4" t="inlineStr">
        <is>
          <t xml:space="preserve"> </t>
        </is>
      </c>
    </row>
    <row r="3">
      <c r="A3" s="4" t="inlineStr">
        <is>
          <t>2024</t>
        </is>
      </c>
      <c r="B3" s="6" t="n">
        <v>200000</v>
      </c>
      <c r="C3" s="7" t="n">
        <v>28169</v>
      </c>
    </row>
    <row r="4">
      <c r="A4" s="4" t="inlineStr">
        <is>
          <t>2025</t>
        </is>
      </c>
      <c r="B4" s="5" t="n">
        <v>200000</v>
      </c>
      <c r="C4" s="5" t="n">
        <v>28169</v>
      </c>
    </row>
    <row r="5">
      <c r="A5" s="4" t="inlineStr">
        <is>
          <t>2026</t>
        </is>
      </c>
      <c r="B5" s="5" t="n">
        <v>56600000</v>
      </c>
      <c r="C5" s="5" t="n">
        <v>7971944</v>
      </c>
    </row>
    <row r="6">
      <c r="A6" s="4" t="inlineStr">
        <is>
          <t>Total</t>
        </is>
      </c>
      <c r="B6" s="6" t="n">
        <v>57000000</v>
      </c>
      <c r="C6" s="7" t="n">
        <v>80282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 to franchisees</t>
        </is>
      </c>
      <c r="B3" s="6" t="n">
        <v>210052467</v>
      </c>
      <c r="C3" s="7" t="n">
        <v>29585271</v>
      </c>
      <c r="D3" s="6" t="n">
        <v>208604931</v>
      </c>
    </row>
    <row r="4">
      <c r="A4" s="4" t="inlineStr">
        <is>
          <t>VAT and tax surcharges</t>
        </is>
      </c>
      <c r="B4" s="5" t="n">
        <v>129067113</v>
      </c>
      <c r="C4" s="5" t="n">
        <v>18178723</v>
      </c>
      <c r="D4" s="5" t="n">
        <v>121470798</v>
      </c>
    </row>
    <row r="5">
      <c r="A5" s="4" t="inlineStr">
        <is>
          <t>Construction payable</t>
        </is>
      </c>
      <c r="B5" s="5" t="n">
        <v>22211219</v>
      </c>
      <c r="C5" s="5" t="n">
        <v>3128385</v>
      </c>
      <c r="D5" s="5" t="n">
        <v>15587528</v>
      </c>
    </row>
    <row r="6">
      <c r="A6" s="4" t="inlineStr">
        <is>
          <t>Deposits payable</t>
        </is>
      </c>
      <c r="B6" s="5" t="n">
        <v>24759270</v>
      </c>
      <c r="C6" s="5" t="n">
        <v>3487270</v>
      </c>
      <c r="D6" s="5" t="n">
        <v>20162737</v>
      </c>
    </row>
    <row r="7">
      <c r="A7" s="4" t="inlineStr">
        <is>
          <t>Payable for business combination and asset acquisitions</t>
        </is>
      </c>
      <c r="B7" s="5" t="n">
        <v>13743026</v>
      </c>
      <c r="C7" s="5" t="n">
        <v>1935664</v>
      </c>
      <c r="D7" s="5" t="n">
        <v>13342676</v>
      </c>
    </row>
    <row r="8">
      <c r="A8" s="4" t="inlineStr">
        <is>
          <t>Others</t>
        </is>
      </c>
      <c r="B8" s="5" t="n">
        <v>59999622</v>
      </c>
      <c r="C8" s="5" t="n">
        <v>8450770</v>
      </c>
      <c r="D8" s="5" t="n">
        <v>60593723</v>
      </c>
    </row>
    <row r="9">
      <c r="A9" s="4" t="inlineStr">
        <is>
          <t>Total</t>
        </is>
      </c>
      <c r="B9" s="6" t="n">
        <v>459832717</v>
      </c>
      <c r="C9" s="7" t="n">
        <v>64766083</v>
      </c>
      <c r="D9" s="6" t="n">
        <v>4397623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OTHER LONG-TERM LIABILITIES - Deposits (Details)</t>
        </is>
      </c>
      <c r="B1" s="2" t="inlineStr">
        <is>
          <t>Dec. 31, 2023 CNY (¥)</t>
        </is>
      </c>
      <c r="C1" s="2" t="inlineStr">
        <is>
          <t>Dec. 31, 2023 USD ($)</t>
        </is>
      </c>
      <c r="D1" s="2" t="inlineStr">
        <is>
          <t>Dec. 31, 2022 CNY (¥)</t>
        </is>
      </c>
    </row>
    <row r="2">
      <c r="A2" s="3" t="inlineStr">
        <is>
          <t>OTHER LONG-TERM LIABILITIES</t>
        </is>
      </c>
      <c r="B2" s="4" t="inlineStr">
        <is>
          <t xml:space="preserve"> </t>
        </is>
      </c>
      <c r="C2" s="4" t="inlineStr">
        <is>
          <t xml:space="preserve"> </t>
        </is>
      </c>
      <c r="D2" s="4" t="inlineStr">
        <is>
          <t xml:space="preserve"> </t>
        </is>
      </c>
    </row>
    <row r="3">
      <c r="A3" s="4" t="inlineStr">
        <is>
          <t>Other long-term liabilities</t>
        </is>
      </c>
      <c r="B3" s="6" t="n">
        <v>111711750</v>
      </c>
      <c r="C3" s="7" t="n">
        <v>15734271</v>
      </c>
      <c r="D3" s="6" t="n">
        <v>1245045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RDINARY SHARES - Additional Information (Details)</t>
        </is>
      </c>
      <c r="B1" s="2" t="inlineStr">
        <is>
          <t>12 Months Ended</t>
        </is>
      </c>
    </row>
    <row r="2">
      <c r="B2" s="2" t="inlineStr">
        <is>
          <t>Dec. 31, 2023 shares</t>
        </is>
      </c>
    </row>
    <row r="3">
      <c r="A3" s="4" t="inlineStr">
        <is>
          <t>Common Class A</t>
        </is>
      </c>
      <c r="B3" s="4" t="inlineStr">
        <is>
          <t xml:space="preserve"> </t>
        </is>
      </c>
    </row>
    <row r="4">
      <c r="A4" s="3" t="inlineStr">
        <is>
          <t>Class Of Stock [Line Items]</t>
        </is>
      </c>
      <c r="B4" s="4" t="inlineStr">
        <is>
          <t xml:space="preserve"> </t>
        </is>
      </c>
    </row>
    <row r="5">
      <c r="A5" s="4" t="inlineStr">
        <is>
          <t>Voting rights, percentage</t>
        </is>
      </c>
      <c r="B5" s="10" t="n">
        <v>0.39</v>
      </c>
    </row>
    <row r="6">
      <c r="A6" s="4" t="inlineStr">
        <is>
          <t>Common Class B</t>
        </is>
      </c>
      <c r="B6" s="4" t="inlineStr">
        <is>
          <t xml:space="preserve"> </t>
        </is>
      </c>
    </row>
    <row r="7">
      <c r="A7" s="3" t="inlineStr">
        <is>
          <t>Class Of Stock [Line Items]</t>
        </is>
      </c>
      <c r="B7" s="4" t="inlineStr">
        <is>
          <t xml:space="preserve"> </t>
        </is>
      </c>
    </row>
    <row r="8">
      <c r="A8" s="4" t="inlineStr">
        <is>
          <t>Voting rights, percentage</t>
        </is>
      </c>
      <c r="B8" s="10" t="n">
        <v>0.61</v>
      </c>
    </row>
    <row r="9">
      <c r="A9" s="4" t="inlineStr">
        <is>
          <t>Number of Class A ordinary shares that each share is convertible into</t>
        </is>
      </c>
      <c r="B9"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INCOM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 Beginning Balance</t>
        </is>
      </c>
      <c r="B4" s="6" t="n">
        <v>1658392892</v>
      </c>
      <c r="C4" s="4" t="inlineStr">
        <is>
          <t xml:space="preserve"> </t>
        </is>
      </c>
      <c r="D4" s="4" t="inlineStr">
        <is>
          <t xml:space="preserve"> </t>
        </is>
      </c>
      <c r="E4" s="4" t="inlineStr">
        <is>
          <t xml:space="preserve"> </t>
        </is>
      </c>
    </row>
    <row r="5">
      <c r="A5" s="4" t="inlineStr">
        <is>
          <t>Net current-period other comprehensive gains (losses)</t>
        </is>
      </c>
      <c r="B5" s="5" t="n">
        <v>669178</v>
      </c>
      <c r="C5" s="7" t="n">
        <v>94252</v>
      </c>
      <c r="D5" s="6" t="n">
        <v>-14148803</v>
      </c>
      <c r="E5" s="6" t="n">
        <v>-3705740</v>
      </c>
    </row>
    <row r="6">
      <c r="A6" s="4" t="inlineStr">
        <is>
          <t>Stockholders' Equity, Including Portion Attributable to Noncontrolling Interest, Ending Balance</t>
        </is>
      </c>
      <c r="B6" s="5" t="n">
        <v>1480033495</v>
      </c>
      <c r="C6" s="5" t="n">
        <v>208458358</v>
      </c>
      <c r="D6" s="5" t="n">
        <v>1658392892</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OTHER COMPREHENSIVE LOS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 Beginning Balance</t>
        </is>
      </c>
      <c r="B9" s="5" t="n">
        <v>27727372</v>
      </c>
      <c r="C9" s="4" t="inlineStr">
        <is>
          <t xml:space="preserve"> </t>
        </is>
      </c>
      <c r="D9" s="5" t="n">
        <v>39089244</v>
      </c>
      <c r="E9" s="4" t="inlineStr">
        <is>
          <t xml:space="preserve"> </t>
        </is>
      </c>
    </row>
    <row r="10">
      <c r="A10" s="4" t="inlineStr">
        <is>
          <t>Net current-period other comprehensive gains (losses)</t>
        </is>
      </c>
      <c r="B10" s="5" t="n">
        <v>672112</v>
      </c>
      <c r="C10" s="4" t="inlineStr">
        <is>
          <t xml:space="preserve"> </t>
        </is>
      </c>
      <c r="D10" s="5" t="n">
        <v>-11361872</v>
      </c>
      <c r="E10" s="4" t="inlineStr">
        <is>
          <t xml:space="preserve"> </t>
        </is>
      </c>
    </row>
    <row r="11">
      <c r="A11" s="4" t="inlineStr">
        <is>
          <t>Stockholders' Equity, Including Portion Attributable to Noncontrolling Interest, Ending Balance</t>
        </is>
      </c>
      <c r="B11" s="5" t="n">
        <v>28399484</v>
      </c>
      <c r="C11" s="5" t="n">
        <v>3999984</v>
      </c>
      <c r="D11" s="5" t="n">
        <v>27727372</v>
      </c>
      <c r="E11" s="5" t="n">
        <v>39089244</v>
      </c>
    </row>
    <row r="12">
      <c r="A12" s="4" t="inlineStr">
        <is>
          <t>Unrealized gains(losses) on available-for-sale investments</t>
        </is>
      </c>
      <c r="B12" s="4" t="inlineStr">
        <is>
          <t xml:space="preserve"> </t>
        </is>
      </c>
      <c r="C12" s="4" t="inlineStr">
        <is>
          <t xml:space="preserve"> </t>
        </is>
      </c>
      <c r="D12" s="4" t="inlineStr">
        <is>
          <t xml:space="preserve"> </t>
        </is>
      </c>
      <c r="E12" s="4" t="inlineStr">
        <is>
          <t xml:space="preserve"> </t>
        </is>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 Beginning Balance</t>
        </is>
      </c>
      <c r="B14" s="5" t="n">
        <v>4732</v>
      </c>
      <c r="C14" s="4" t="inlineStr">
        <is>
          <t xml:space="preserve"> </t>
        </is>
      </c>
      <c r="D14" s="5" t="n">
        <v>2791663</v>
      </c>
      <c r="E14" s="4" t="inlineStr">
        <is>
          <t xml:space="preserve"> </t>
        </is>
      </c>
    </row>
    <row r="15">
      <c r="A15" s="4" t="inlineStr">
        <is>
          <t>Net current-period other comprehensive gains (losses)</t>
        </is>
      </c>
      <c r="B15" s="5" t="n">
        <v>-2934</v>
      </c>
      <c r="C15" s="4" t="inlineStr">
        <is>
          <t xml:space="preserve"> </t>
        </is>
      </c>
      <c r="D15" s="5" t="n">
        <v>-2786931</v>
      </c>
      <c r="E15" s="4" t="inlineStr">
        <is>
          <t xml:space="preserve"> </t>
        </is>
      </c>
    </row>
    <row r="16">
      <c r="A16" s="4" t="inlineStr">
        <is>
          <t>Stockholders' Equity, Including Portion Attributable to Noncontrolling Interest, Ending Balance</t>
        </is>
      </c>
      <c r="B16" s="5" t="n">
        <v>1798</v>
      </c>
      <c r="C16" s="5" t="n">
        <v>253</v>
      </c>
      <c r="D16" s="5" t="n">
        <v>4732</v>
      </c>
      <c r="E16" s="5" t="n">
        <v>2791663</v>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Stockholders' Equity, Including Portion Attributable to Noncontrolling Interest, Beginning Balance</t>
        </is>
      </c>
      <c r="B19" s="5" t="n">
        <v>27732104</v>
      </c>
      <c r="C19" s="4" t="inlineStr">
        <is>
          <t xml:space="preserve"> </t>
        </is>
      </c>
      <c r="D19" s="5" t="n">
        <v>41880907</v>
      </c>
      <c r="E19" s="4" t="inlineStr">
        <is>
          <t xml:space="preserve"> </t>
        </is>
      </c>
    </row>
    <row r="20">
      <c r="A20" s="4" t="inlineStr">
        <is>
          <t>Net current-period other comprehensive gains (losses)</t>
        </is>
      </c>
      <c r="B20" s="5" t="n">
        <v>669178</v>
      </c>
      <c r="C20" s="4" t="inlineStr">
        <is>
          <t xml:space="preserve"> </t>
        </is>
      </c>
      <c r="D20" s="5" t="n">
        <v>-14148803</v>
      </c>
      <c r="E20" s="4" t="inlineStr">
        <is>
          <t xml:space="preserve"> </t>
        </is>
      </c>
    </row>
    <row r="21">
      <c r="A21" s="4" t="inlineStr">
        <is>
          <t>Stockholders' Equity, Including Portion Attributable to Noncontrolling Interest, Ending Balance</t>
        </is>
      </c>
      <c r="B21" s="6" t="n">
        <v>28401282</v>
      </c>
      <c r="C21" s="7" t="n">
        <v>4000237</v>
      </c>
      <c r="D21" s="6" t="n">
        <v>27732104</v>
      </c>
      <c r="E21" s="6" t="n">
        <v>4188090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CONSOLIDATIONS</t>
        </is>
      </c>
      <c r="B1" s="2" t="inlineStr">
        <is>
          <t>12 Months Ended</t>
        </is>
      </c>
    </row>
    <row r="2">
      <c r="B2" s="2" t="inlineStr">
        <is>
          <t>Dec. 31, 2023</t>
        </is>
      </c>
    </row>
    <row r="3">
      <c r="A3" s="3" t="inlineStr">
        <is>
          <t>DECONSOLIDATIONS</t>
        </is>
      </c>
      <c r="B3" s="4" t="inlineStr">
        <is>
          <t xml:space="preserve"> </t>
        </is>
      </c>
    </row>
    <row r="4">
      <c r="A4" s="4" t="inlineStr">
        <is>
          <t>DECONSOLIDATIONS</t>
        </is>
      </c>
      <c r="B4" s="4" t="inlineStr">
        <is>
          <t>4. DECONSOLIDATIONS ​ Deconsolidation of Argyle ​ The Group became the major shareholder of Argyle Beijing and its subsidiaries (“Argyle”) in April 2019. Starting late May 2022, the Group has been in a dispute with Mr. Kevin Zhang, the minority shareholder and general manager of Argyle, as to the performance of relevant transaction documents and/or compliance with local laws and regulations by Mr. Zhang. Since then, Mr. Zhang refused, and caused other management team members of Argyle to refuse, to provide the Group with any operational or financial information of Argyle. The Group passed a board resolution to replace Mr. Zhang as Argyle’s general manager with effect from June 1, 2022. However, Mr. Zhang continued to run the daily operations of Argyle and refused to transfer any of his roles and responsibilities to the new management team appointed by the Group. Mr. Zhang also refused, and caused others at Argyle to refuse, to hand over Argyle’s assets, including office space, original licenses, official seals and bank security tokens, which are needed to conduct operational and financial activities, and effectively denied the Group’s access to and control of the bank accounts of Argyle. Despite the Group legally holding a 60% equity ownership in Argyle, the Group concluded that starting from June 1, 2022, it lost the power and ability to direct the relevant activities of Argyle in accordance with ASC 810-10-40-4 and ASC 810-10-55-4A: ​ ● The Group could not access or obtain sufficient financial information or operational documents, and has effectively lost the power and ability to manage funds and operations of Argyle; and ● The minority interest shareholder has obtained substantive participating rights as defined in ASC 810-10-25-11, which would overcome the presumption that the Group with a majority voting interest shall consolidate Argyle. Specifically, Mr. Zhang as the former general manager of Argyle by the above-mentioned actions and inactions effectively took the rights and responsibilities for implementing Argyle’s policies and procedures; and establishing operating and capital decisions of Argyle. ​ 4. DECONSOLIDATIONS Deconsolidation of Argyle (continued) ​ As a result, the Group has deconsolidated Argyle since June 2022. As of December 31, 2023, the dispute with Mr. Zhang was still ongoing. The Group conducted an impairment assessment and recorded impairment of RMB17,054,641, RMB700,762 and RMB42,198,904 for the property, plant and equipment, intangible assets with definite lives and goodwill respectively, related to the business of Argyle before the deconsolidation. The Group measured the retained interest in Argyle at the then fair value of RMB48,000,000 estimated with the assistance of a third-party independent valuer and recorded a disposal loss of RMB13,944,925. The impairment of long-lived assets and disposal losses before and upon the deconsolidation in 2022 are included in “Other general expenses” in the consolidated statements of comprehensive income (loss). The Group has been and will continue to vigorously pursue all legal remedies available to it; however, it has not been able to make any management decisions or have any meaningful influence over the operation of Argyle. Therefore, the Group accounts for its equity interests in Argyle using the measurement alternative method under ASC 321 (Note 13) and an impairment loss of RMB42,000,000 was subsequently recorded in “(Losses and impairment) Gains on equity securities held” in the consolidated statements of comprehensive income (loss) for the year ended December 31, 2022. The carrying value of the investment in Argyle at December 31, 2022 and 2023 was insignificant. The Group estimated fair value using the income approach and the market approach. The fair value determined using the income approach was compared with comparable market data and reconciled, as necessary, which is determined by using information including but not limited to the future cash flow forecast, discount rate, and a discount for lack of marketability and control. ​ Deconsolidation of Urban ​ In November 2022, the Group and the minority shareholder of Urban entered into definitive agreements for the minority shareholder and its designated person to repurchase all of the equity interest in Urban and its subsidiaries held by the Group. As of November 25, 2022, the transaction was completed and since then the Group deconsolidated Urban. The total consideration of RMB142,971,057 consisted of 870,908 ordinary shares of the Group with a fair value of RMB16,971,057 and RMB126,000,000 in cash. RMB88,200,000 of total cash consideration was received in 2022 and the remaining receivables are included in “Other current assets” of consolidated balance sheets as of December 31,2022. The shares and remaining cash consideration amounting RMB37,800,000 were received in 2023. The Group conducted impairment assessments and recognized impairment losses of RMB12,000,345, and RMB10,640,503 for the indefinite-lived trademark and property, plant and equipment, respectively, before the deconsolidation. The Group also recorded an impairment loss of RMB49,037,576 for the goodwill related to the business of Urban and recognized a disposal loss of RMB855,223 for the year ended December 31,2022. Disposal losses and all impairment losses of long-lived assets excluding goodwill are included in “Other general expenses” in the consolidated statements of comprehensive income (loss). The Group estimated fair value using the income approach and the market approach. The fair value determined using the income approach was compared with comparable market data and reconciled, as necess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OPERATING COSTS - Schedule of Operating Cos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Rental</t>
        </is>
      </c>
      <c r="B4" s="6" t="n">
        <v>277652599</v>
      </c>
      <c r="C4" s="7" t="n">
        <v>39106551</v>
      </c>
      <c r="D4" s="6" t="n">
        <v>317562563</v>
      </c>
      <c r="E4" s="6" t="n">
        <v>373927843</v>
      </c>
    </row>
    <row r="5">
      <c r="A5" s="4" t="inlineStr">
        <is>
          <t>Utilities</t>
        </is>
      </c>
      <c r="B5" s="5" t="n">
        <v>42865151</v>
      </c>
      <c r="C5" s="5" t="n">
        <v>6037430</v>
      </c>
      <c r="D5" s="5" t="n">
        <v>44864225</v>
      </c>
      <c r="E5" s="5" t="n">
        <v>49096488</v>
      </c>
    </row>
    <row r="6">
      <c r="A6" s="4" t="inlineStr">
        <is>
          <t>Personnel cost</t>
        </is>
      </c>
      <c r="B6" s="5" t="n">
        <v>145561157</v>
      </c>
      <c r="C6" s="5" t="n">
        <v>20501860</v>
      </c>
      <c r="D6" s="5" t="n">
        <v>167637463</v>
      </c>
      <c r="E6" s="5" t="n">
        <v>214561372</v>
      </c>
    </row>
    <row r="7">
      <c r="A7" s="4" t="inlineStr">
        <is>
          <t>Depreciation and amortization expense</t>
        </is>
      </c>
      <c r="B7" s="5" t="n">
        <v>92987860</v>
      </c>
      <c r="C7" s="5" t="n">
        <v>13097066</v>
      </c>
      <c r="D7" s="5" t="n">
        <v>104582040</v>
      </c>
      <c r="E7" s="5" t="n">
        <v>99017155</v>
      </c>
    </row>
    <row r="8">
      <c r="A8" s="4" t="inlineStr">
        <is>
          <t>Consumable, food and beverage</t>
        </is>
      </c>
      <c r="B8" s="5" t="n">
        <v>54360427</v>
      </c>
      <c r="C8" s="5" t="n">
        <v>7656506</v>
      </c>
      <c r="D8" s="5" t="n">
        <v>32443116</v>
      </c>
      <c r="E8" s="5" t="n">
        <v>84387597</v>
      </c>
    </row>
    <row r="9">
      <c r="A9" s="4" t="inlineStr">
        <is>
          <t>Costs of hotel manager of franchised-and-managed hotels</t>
        </is>
      </c>
      <c r="B9" s="5" t="n">
        <v>114328002</v>
      </c>
      <c r="C9" s="5" t="n">
        <v>16102762</v>
      </c>
      <c r="D9" s="5" t="n">
        <v>107852170</v>
      </c>
      <c r="E9" s="5" t="n">
        <v>114779305</v>
      </c>
    </row>
    <row r="10">
      <c r="A10" s="4" t="inlineStr">
        <is>
          <t>Material cost</t>
        </is>
      </c>
      <c r="B10" s="5" t="n">
        <v>171832538</v>
      </c>
      <c r="C10" s="5" t="n">
        <v>24202107</v>
      </c>
      <c r="D10" s="5" t="n">
        <v>226713708</v>
      </c>
      <c r="E10" s="5" t="n">
        <v>299678656</v>
      </c>
    </row>
    <row r="11">
      <c r="A11" s="4" t="inlineStr">
        <is>
          <t>Other costs of franchised-and-managed hotels</t>
        </is>
      </c>
      <c r="B11" s="5" t="n">
        <v>17518603</v>
      </c>
      <c r="C11" s="5" t="n">
        <v>2467444</v>
      </c>
      <c r="D11" s="5" t="n">
        <v>14340427</v>
      </c>
      <c r="E11" s="5" t="n">
        <v>26123578</v>
      </c>
    </row>
    <row r="12">
      <c r="A12" s="4" t="inlineStr">
        <is>
          <t>Others</t>
        </is>
      </c>
      <c r="B12" s="5" t="n">
        <v>30332477</v>
      </c>
      <c r="C12" s="5" t="n">
        <v>4272240</v>
      </c>
      <c r="D12" s="5" t="n">
        <v>50517239</v>
      </c>
      <c r="E12" s="5" t="n">
        <v>50944304</v>
      </c>
    </row>
    <row r="13">
      <c r="A13" s="4" t="inlineStr">
        <is>
          <t>Total</t>
        </is>
      </c>
      <c r="B13" s="6" t="n">
        <v>947438814</v>
      </c>
      <c r="C13" s="7" t="n">
        <v>133443966</v>
      </c>
      <c r="D13" s="6" t="n">
        <v>1066512951</v>
      </c>
      <c r="E13" s="6" t="n">
        <v>131251629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33" customWidth="1" min="6" max="6"/>
    <col width="22" customWidth="1" min="7" max="7"/>
    <col width="33" customWidth="1" min="8" max="8"/>
    <col width="22" customWidth="1" min="9" max="9"/>
  </cols>
  <sheetData>
    <row r="1">
      <c r="A1" s="1" t="inlineStr">
        <is>
          <t>SHARE BASED COMPENSATION - Additional Information (Details) - 2018 Share Incentive Plan</t>
        </is>
      </c>
      <c r="B1" s="2" t="inlineStr">
        <is>
          <t>1 Months Ended</t>
        </is>
      </c>
      <c r="C1" s="2" t="inlineStr">
        <is>
          <t>12 Months Ended</t>
        </is>
      </c>
    </row>
    <row r="2">
      <c r="B2" s="2" t="inlineStr">
        <is>
          <t>Jan. 31, 2018 shares</t>
        </is>
      </c>
      <c r="C2" s="2" t="inlineStr">
        <is>
          <t>Dec. 31, 2023 CNY (¥) shares</t>
        </is>
      </c>
      <c r="D2" s="2" t="inlineStr">
        <is>
          <t>Dec. 31, 2023 USD ($) shares</t>
        </is>
      </c>
      <c r="E2" s="2" t="inlineStr">
        <is>
          <t>Dec. 31, 2022 CNY (¥) shares</t>
        </is>
      </c>
      <c r="F2" s="2" t="inlineStr">
        <is>
          <t>Dec. 31, 2022 CNY (¥) $ / shares</t>
        </is>
      </c>
      <c r="G2" s="2" t="inlineStr">
        <is>
          <t>Dec. 31, 2021 CNY (¥)</t>
        </is>
      </c>
      <c r="H2" s="2" t="inlineStr">
        <is>
          <t>Dec. 31, 2021 CNY (¥) $ / shares</t>
        </is>
      </c>
      <c r="I2" s="2" t="inlineStr">
        <is>
          <t>Dec. 31,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life of option</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ock options granted</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c r="I5" s="4" t="inlineStr">
        <is>
          <t xml:space="preserve"> </t>
        </is>
      </c>
    </row>
    <row r="6">
      <c r="A6" s="4" t="inlineStr">
        <is>
          <t>Cash used to settle related share-based compensation | ¥</t>
        </is>
      </c>
      <c r="B6" s="4" t="inlineStr">
        <is>
          <t xml:space="preserve"> </t>
        </is>
      </c>
      <c r="C6" s="6" t="n">
        <v>0</v>
      </c>
      <c r="D6" s="4" t="inlineStr">
        <is>
          <t xml:space="preserve"> </t>
        </is>
      </c>
      <c r="E6" s="6" t="n">
        <v>0</v>
      </c>
      <c r="F6" s="4" t="inlineStr">
        <is>
          <t xml:space="preserve"> </t>
        </is>
      </c>
      <c r="G6" s="6" t="n">
        <v>0</v>
      </c>
      <c r="H6" s="4" t="inlineStr">
        <is>
          <t xml:space="preserve"> </t>
        </is>
      </c>
      <c r="I6" s="4" t="inlineStr">
        <is>
          <t xml:space="preserve"> </t>
        </is>
      </c>
    </row>
    <row r="7">
      <c r="A7" s="4" t="inlineStr">
        <is>
          <t>Weighted-average grant date fair value | $ / shares</t>
        </is>
      </c>
      <c r="B7" s="4" t="inlineStr">
        <is>
          <t xml:space="preserve"> </t>
        </is>
      </c>
      <c r="C7" s="4" t="inlineStr">
        <is>
          <t xml:space="preserve"> </t>
        </is>
      </c>
      <c r="D7" s="4" t="inlineStr">
        <is>
          <t xml:space="preserve"> </t>
        </is>
      </c>
      <c r="E7" s="4" t="inlineStr">
        <is>
          <t xml:space="preserve"> </t>
        </is>
      </c>
      <c r="F7" s="8" t="n">
        <v>1.34</v>
      </c>
      <c r="G7" s="4" t="inlineStr">
        <is>
          <t xml:space="preserve"> </t>
        </is>
      </c>
      <c r="H7" s="8" t="n">
        <v>2.42</v>
      </c>
      <c r="I7" s="4" t="inlineStr">
        <is>
          <t xml:space="preserve"> </t>
        </is>
      </c>
    </row>
    <row r="8">
      <c r="A8" s="4" t="inlineStr">
        <is>
          <t>Aggregate grant date fair value of the outstanding options</t>
        </is>
      </c>
      <c r="B8" s="4" t="inlineStr">
        <is>
          <t xml:space="preserve"> </t>
        </is>
      </c>
      <c r="C8" s="5" t="n">
        <v>36103497</v>
      </c>
      <c r="D8" s="4" t="inlineStr">
        <is>
          <t xml:space="preserve"> </t>
        </is>
      </c>
      <c r="E8" s="5" t="n">
        <v>35706209</v>
      </c>
      <c r="F8" s="7" t="n">
        <v>35706209</v>
      </c>
      <c r="G8" s="5" t="n">
        <v>34994421</v>
      </c>
      <c r="H8" s="7" t="n">
        <v>34994421</v>
      </c>
      <c r="I8" s="7" t="n">
        <v>5085071</v>
      </c>
    </row>
    <row r="9">
      <c r="A9" s="4" t="inlineStr">
        <is>
          <t>Fair value of share options vested</t>
        </is>
      </c>
      <c r="B9" s="4" t="inlineStr">
        <is>
          <t xml:space="preserve"> </t>
        </is>
      </c>
      <c r="C9" s="5" t="n">
        <v>9145095</v>
      </c>
      <c r="D9" s="7" t="n">
        <v>1288060</v>
      </c>
      <c r="E9" s="5" t="n">
        <v>8998734</v>
      </c>
      <c r="F9" s="4" t="inlineStr">
        <is>
          <t xml:space="preserve"> </t>
        </is>
      </c>
      <c r="G9" s="5" t="n">
        <v>8319569</v>
      </c>
      <c r="H9" s="4" t="inlineStr">
        <is>
          <t xml:space="preserve"> </t>
        </is>
      </c>
      <c r="I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uthorized shares purchased by participants</t>
        </is>
      </c>
      <c r="B12" s="5" t="n">
        <v>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6" t="n">
        <v>62650</v>
      </c>
      <c r="D15" s="7" t="n">
        <v>8824</v>
      </c>
      <c r="E15" s="4" t="inlineStr">
        <is>
          <t xml:space="preserve"> </t>
        </is>
      </c>
      <c r="F15" s="4" t="inlineStr">
        <is>
          <t xml:space="preserve"> </t>
        </is>
      </c>
      <c r="G15" s="6" t="n">
        <v>2464763</v>
      </c>
      <c r="H15" s="4" t="inlineStr">
        <is>
          <t xml:space="preserve"> </t>
        </is>
      </c>
      <c r="I15" s="4" t="inlineStr">
        <is>
          <t xml:space="preserve"> </t>
        </is>
      </c>
    </row>
    <row r="16">
      <c r="A16" s="4" t="inlineStr">
        <is>
          <t>Share-based compensation expense reversed | ¥</t>
        </is>
      </c>
      <c r="B16" s="4" t="inlineStr">
        <is>
          <t xml:space="preserve"> </t>
        </is>
      </c>
      <c r="C16" s="4" t="inlineStr">
        <is>
          <t xml:space="preserve"> </t>
        </is>
      </c>
      <c r="D16" s="4" t="inlineStr">
        <is>
          <t xml:space="preserve"> </t>
        </is>
      </c>
      <c r="E16" s="6" t="n">
        <v>62356</v>
      </c>
      <c r="F16" s="4" t="inlineStr">
        <is>
          <t xml:space="preserve"> </t>
        </is>
      </c>
      <c r="G16" s="4" t="inlineStr">
        <is>
          <t xml:space="preserve"> </t>
        </is>
      </c>
      <c r="H16" s="4" t="inlineStr">
        <is>
          <t xml:space="preserve"> </t>
        </is>
      </c>
      <c r="I16" s="4" t="inlineStr">
        <is>
          <t xml:space="preserve"> </t>
        </is>
      </c>
    </row>
    <row r="17">
      <c r="A17" s="4" t="inlineStr">
        <is>
          <t>Number of stock options granted</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Assumptions Used to Estimate Fair Value of Share Options (Details) - 2018 Share Incentive Pla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135</v>
      </c>
      <c r="C4" s="11" t="n">
        <v>0.0092</v>
      </c>
    </row>
    <row r="5">
      <c r="A5" s="4" t="inlineStr">
        <is>
          <t>Volatility</t>
        </is>
      </c>
      <c r="B5" s="10" t="n">
        <v>0.39</v>
      </c>
      <c r="C5" s="10" t="n">
        <v>0.4</v>
      </c>
    </row>
    <row r="6">
      <c r="A6" s="4" t="inlineStr">
        <is>
          <t>Dividend yield</t>
        </is>
      </c>
      <c r="B6" s="11" t="n">
        <v>0.025</v>
      </c>
      <c r="C6" s="11" t="n">
        <v>0.025</v>
      </c>
    </row>
    <row r="7">
      <c r="A7" s="4" t="inlineStr">
        <is>
          <t>Expected Life</t>
        </is>
      </c>
      <c r="B7" s="4" t="inlineStr">
        <is>
          <t>6 years</t>
        </is>
      </c>
      <c r="C7" s="4" t="inlineStr">
        <is>
          <t>6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HARE BASED COMPENSATION - Summary of Share Option Activity Under Option Plans (Details) - 2018 Share Incentive Plan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Beginning balance</t>
        </is>
      </c>
      <c r="B4" s="5" t="n">
        <v>940500</v>
      </c>
      <c r="C4" s="5" t="n">
        <v>992500</v>
      </c>
      <c r="D4" s="4" t="inlineStr">
        <is>
          <t xml:space="preserve"> </t>
        </is>
      </c>
    </row>
    <row r="5">
      <c r="A5" s="4" t="inlineStr">
        <is>
          <t>Number of options, Granted</t>
        </is>
      </c>
      <c r="B5" s="4" t="inlineStr">
        <is>
          <t xml:space="preserve"> </t>
        </is>
      </c>
      <c r="C5" s="5" t="n">
        <v>10000</v>
      </c>
      <c r="D5" s="4" t="inlineStr">
        <is>
          <t xml:space="preserve"> </t>
        </is>
      </c>
    </row>
    <row r="6">
      <c r="A6" s="4" t="inlineStr">
        <is>
          <t>Number of options, Forfeited</t>
        </is>
      </c>
      <c r="B6" s="5" t="n">
        <v>-15500</v>
      </c>
      <c r="C6" s="5" t="n">
        <v>-62000</v>
      </c>
      <c r="D6" s="4" t="inlineStr">
        <is>
          <t xml:space="preserve"> </t>
        </is>
      </c>
    </row>
    <row r="7">
      <c r="A7" s="4" t="inlineStr">
        <is>
          <t>Number of options, Ending balance</t>
        </is>
      </c>
      <c r="B7" s="5" t="n">
        <v>925000</v>
      </c>
      <c r="C7" s="5" t="n">
        <v>940500</v>
      </c>
      <c r="D7" s="5" t="n">
        <v>992500</v>
      </c>
    </row>
    <row r="8">
      <c r="A8" s="4" t="inlineStr">
        <is>
          <t>Number of options, Vested and expected to vest</t>
        </is>
      </c>
      <c r="B8" s="5" t="n">
        <v>925000</v>
      </c>
      <c r="C8" s="4" t="inlineStr">
        <is>
          <t xml:space="preserve"> </t>
        </is>
      </c>
      <c r="D8" s="4" t="inlineStr">
        <is>
          <t xml:space="preserve"> </t>
        </is>
      </c>
    </row>
    <row r="9">
      <c r="A9" s="4" t="inlineStr">
        <is>
          <t>Number of options, Exercisable</t>
        </is>
      </c>
      <c r="B9" s="5" t="n">
        <v>914250</v>
      </c>
      <c r="C9" s="4" t="inlineStr">
        <is>
          <t xml:space="preserve"> </t>
        </is>
      </c>
      <c r="D9" s="4" t="inlineStr">
        <is>
          <t xml:space="preserve"> </t>
        </is>
      </c>
    </row>
    <row r="10">
      <c r="A10" s="4" t="inlineStr">
        <is>
          <t>Weighted average exercise price, Beginning balance</t>
        </is>
      </c>
      <c r="B10" s="8" t="n">
        <v>12.26</v>
      </c>
      <c r="C10" s="8" t="n">
        <v>12.27</v>
      </c>
      <c r="D10" s="4" t="inlineStr">
        <is>
          <t xml:space="preserve"> </t>
        </is>
      </c>
    </row>
    <row r="11">
      <c r="A11" s="4" t="inlineStr">
        <is>
          <t>Weighted average exercise price, Granted</t>
        </is>
      </c>
      <c r="B11" s="4" t="inlineStr">
        <is>
          <t xml:space="preserve"> </t>
        </is>
      </c>
      <c r="C11" s="5" t="n">
        <v>14</v>
      </c>
      <c r="D11" s="4" t="inlineStr">
        <is>
          <t xml:space="preserve"> </t>
        </is>
      </c>
    </row>
    <row r="12">
      <c r="A12" s="4" t="inlineStr">
        <is>
          <t>Weighted average exercise price, Forfeited</t>
        </is>
      </c>
      <c r="B12" s="13" t="n">
        <v>12.52</v>
      </c>
      <c r="C12" s="13" t="n">
        <v>12.84</v>
      </c>
      <c r="D12" s="4" t="inlineStr">
        <is>
          <t xml:space="preserve"> </t>
        </is>
      </c>
    </row>
    <row r="13">
      <c r="A13" s="4" t="inlineStr">
        <is>
          <t>Weighted average exercise price, Ending balance</t>
        </is>
      </c>
      <c r="B13" s="13" t="n">
        <v>12.25</v>
      </c>
      <c r="C13" s="8" t="n">
        <v>12.26</v>
      </c>
      <c r="D13" s="8" t="n">
        <v>12.27</v>
      </c>
    </row>
    <row r="14">
      <c r="A14" s="4" t="inlineStr">
        <is>
          <t>Weighted average exercise price, Vested and expected to vest</t>
        </is>
      </c>
      <c r="B14" s="13" t="n">
        <v>12.25</v>
      </c>
      <c r="C14" s="4" t="inlineStr">
        <is>
          <t xml:space="preserve"> </t>
        </is>
      </c>
      <c r="D14" s="4" t="inlineStr">
        <is>
          <t xml:space="preserve"> </t>
        </is>
      </c>
    </row>
    <row r="15">
      <c r="A15" s="4" t="inlineStr">
        <is>
          <t>Weighted average exercise price, Exercisable</t>
        </is>
      </c>
      <c r="B15" s="8" t="n">
        <v>12.22</v>
      </c>
      <c r="C15" s="4" t="inlineStr">
        <is>
          <t xml:space="preserve"> </t>
        </is>
      </c>
      <c r="D15" s="4" t="inlineStr">
        <is>
          <t xml:space="preserve"> </t>
        </is>
      </c>
    </row>
    <row r="16">
      <c r="A16" s="4" t="inlineStr">
        <is>
          <t>Weighted average remaining contractual life, Outstanding</t>
        </is>
      </c>
      <c r="B16" s="4" t="inlineStr">
        <is>
          <t>2 months 4 days</t>
        </is>
      </c>
      <c r="C16" s="4" t="inlineStr">
        <is>
          <t>1 year 2 months 4 days</t>
        </is>
      </c>
      <c r="D16" s="4" t="inlineStr">
        <is>
          <t>2 years 1 month 20 days</t>
        </is>
      </c>
    </row>
    <row r="17">
      <c r="A17" s="4" t="inlineStr">
        <is>
          <t>Weighted average remaining contractual life, Granted</t>
        </is>
      </c>
      <c r="B17" s="4" t="inlineStr">
        <is>
          <t xml:space="preserve"> </t>
        </is>
      </c>
      <c r="C17" s="4" t="inlineStr">
        <is>
          <t>6 years</t>
        </is>
      </c>
      <c r="D17" s="4" t="inlineStr">
        <is>
          <t xml:space="preserve"> </t>
        </is>
      </c>
    </row>
    <row r="18">
      <c r="A18" s="4" t="inlineStr">
        <is>
          <t>Weighted average remaining contractual life, Vested and expected to vest</t>
        </is>
      </c>
      <c r="B18" s="4" t="inlineStr">
        <is>
          <t>2 months 4 days</t>
        </is>
      </c>
      <c r="C18" s="4" t="inlineStr">
        <is>
          <t xml:space="preserve"> </t>
        </is>
      </c>
      <c r="D18" s="4" t="inlineStr">
        <is>
          <t xml:space="preserve"> </t>
        </is>
      </c>
    </row>
    <row r="19">
      <c r="A19" s="4" t="inlineStr">
        <is>
          <t>Weighted average remaining contractual life, Exercisable</t>
        </is>
      </c>
      <c r="B19" s="4" t="inlineStr">
        <is>
          <t>2 months 4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s>
  <sheetData>
    <row r="1">
      <c r="A1" s="1" t="inlineStr">
        <is>
          <t>INCOME TAXES - Additional Information (Details)</t>
        </is>
      </c>
      <c r="B1" s="2" t="inlineStr">
        <is>
          <t>12 Months Ended</t>
        </is>
      </c>
    </row>
    <row r="2">
      <c r="B2" s="2" t="inlineStr">
        <is>
          <t>Dec. 31, 2023 CNY (¥)</t>
        </is>
      </c>
      <c r="C2" s="2" t="inlineStr">
        <is>
          <t>Dec. 31, 2023 USD ($)</t>
        </is>
      </c>
      <c r="D2" s="2" t="inlineStr">
        <is>
          <t>Dec. 31, 2022</t>
        </is>
      </c>
      <c r="E2" s="2" t="inlineStr">
        <is>
          <t>Dec. 31, 2021</t>
        </is>
      </c>
      <c r="F2" s="2" t="inlineStr">
        <is>
          <t>Dec. 31, 2023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0" t="n">
        <v>0.25</v>
      </c>
      <c r="C4" s="10" t="n">
        <v>0.25</v>
      </c>
      <c r="D4" s="10" t="n">
        <v>0.25</v>
      </c>
      <c r="E4" s="10" t="n">
        <v>0.25</v>
      </c>
      <c r="F4" s="4" t="inlineStr">
        <is>
          <t xml:space="preserve"> </t>
        </is>
      </c>
    </row>
    <row r="5">
      <c r="A5" s="4" t="inlineStr">
        <is>
          <t>Preferential income tax rate</t>
        </is>
      </c>
      <c r="B5" s="10" t="n">
        <v>0.15</v>
      </c>
      <c r="C5" s="10" t="n">
        <v>0.15</v>
      </c>
      <c r="D5" s="4" t="inlineStr">
        <is>
          <t xml:space="preserve"> </t>
        </is>
      </c>
      <c r="E5" s="4" t="inlineStr">
        <is>
          <t xml:space="preserve"> </t>
        </is>
      </c>
      <c r="F5" s="4" t="inlineStr">
        <is>
          <t xml:space="preserve"> </t>
        </is>
      </c>
    </row>
    <row r="6">
      <c r="A6" s="4" t="inlineStr">
        <is>
          <t>Tax loss carryforwards</t>
        </is>
      </c>
      <c r="B6" s="6" t="n">
        <v>624015512</v>
      </c>
      <c r="C6" s="4" t="inlineStr">
        <is>
          <t xml:space="preserve"> </t>
        </is>
      </c>
      <c r="D6" s="4" t="inlineStr">
        <is>
          <t xml:space="preserve"> </t>
        </is>
      </c>
      <c r="E6" s="4" t="inlineStr">
        <is>
          <t xml:space="preserve"> </t>
        </is>
      </c>
      <c r="F6" s="7" t="n">
        <v>87890747</v>
      </c>
    </row>
    <row r="7">
      <c r="A7" s="4" t="inlineStr">
        <is>
          <t>Withholding income tax on dividends distributed to holding company outside of China</t>
        </is>
      </c>
      <c r="B7" s="10" t="n">
        <v>0.1</v>
      </c>
      <c r="C7" s="10" t="n">
        <v>0.1</v>
      </c>
      <c r="D7" s="4" t="inlineStr">
        <is>
          <t xml:space="preserve"> </t>
        </is>
      </c>
      <c r="E7" s="4" t="inlineStr">
        <is>
          <t xml:space="preserve"> </t>
        </is>
      </c>
      <c r="F7" s="4" t="inlineStr">
        <is>
          <t xml:space="preserve"> </t>
        </is>
      </c>
    </row>
    <row r="8">
      <c r="A8" s="4" t="inlineStr">
        <is>
          <t>Withholding tax liability unrecognized</t>
        </is>
      </c>
      <c r="B8" s="6" t="n">
        <v>62512488</v>
      </c>
      <c r="C8" s="4" t="inlineStr">
        <is>
          <t xml:space="preserve"> </t>
        </is>
      </c>
      <c r="D8" s="4" t="inlineStr">
        <is>
          <t xml:space="preserve"> </t>
        </is>
      </c>
      <c r="E8" s="4" t="inlineStr">
        <is>
          <t xml:space="preserve"> </t>
        </is>
      </c>
      <c r="F8" s="5" t="n">
        <v>8804700</v>
      </c>
    </row>
    <row r="9">
      <c r="A9" s="4" t="inlineStr">
        <is>
          <t>Amount of interest expenses reversed due to lapse of statute of limitation</t>
        </is>
      </c>
      <c r="B9" s="6" t="n">
        <v>29836683</v>
      </c>
      <c r="C9" s="7" t="n">
        <v>4202409</v>
      </c>
      <c r="D9" s="4" t="inlineStr">
        <is>
          <t xml:space="preserve"> </t>
        </is>
      </c>
      <c r="E9" s="4" t="inlineStr">
        <is>
          <t xml:space="preserve"> </t>
        </is>
      </c>
      <c r="F9" s="4" t="inlineStr">
        <is>
          <t xml:space="preserve"> </t>
        </is>
      </c>
    </row>
    <row r="10">
      <c r="A10" s="4" t="inlineStr">
        <is>
          <t>Inland Revenue, Hong Ko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tax rate</t>
        </is>
      </c>
      <c r="B12" s="11" t="n">
        <v>0.165</v>
      </c>
      <c r="C12" s="11" t="n">
        <v>0.165</v>
      </c>
      <c r="D12" s="4" t="inlineStr">
        <is>
          <t xml:space="preserve"> </t>
        </is>
      </c>
      <c r="E12" s="4" t="inlineStr">
        <is>
          <t xml:space="preserve"> </t>
        </is>
      </c>
      <c r="F12" s="4" t="inlineStr">
        <is>
          <t xml:space="preserve"> </t>
        </is>
      </c>
    </row>
    <row r="13">
      <c r="A13" s="4" t="inlineStr">
        <is>
          <t>PRC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istributed earnings of Groups PRC subsidiaries</t>
        </is>
      </c>
      <c r="B15" s="6" t="n">
        <v>625124881</v>
      </c>
      <c r="C15" s="4" t="inlineStr">
        <is>
          <t xml:space="preserve"> </t>
        </is>
      </c>
      <c r="D15" s="4" t="inlineStr">
        <is>
          <t xml:space="preserve"> </t>
        </is>
      </c>
      <c r="E15" s="4" t="inlineStr">
        <is>
          <t xml:space="preserve"> </t>
        </is>
      </c>
      <c r="F15" s="5" t="n">
        <v>88046998</v>
      </c>
    </row>
    <row r="16">
      <c r="A16" s="4" t="inlineStr">
        <is>
          <t>Uncertain tax positions</t>
        </is>
      </c>
      <c r="B16" s="5" t="n">
        <v>278696225</v>
      </c>
      <c r="C16" s="4" t="inlineStr">
        <is>
          <t xml:space="preserve"> </t>
        </is>
      </c>
      <c r="D16" s="4" t="inlineStr">
        <is>
          <t xml:space="preserve"> </t>
        </is>
      </c>
      <c r="E16" s="4" t="inlineStr">
        <is>
          <t xml:space="preserve"> </t>
        </is>
      </c>
      <c r="F16" s="5" t="n">
        <v>39253542</v>
      </c>
    </row>
    <row r="17">
      <c r="A17" s="4" t="inlineStr">
        <is>
          <t>Interest expense</t>
        </is>
      </c>
      <c r="B17" s="5" t="n">
        <v>36687692</v>
      </c>
      <c r="C17" s="7" t="n">
        <v>5167353</v>
      </c>
      <c r="D17" s="4" t="inlineStr">
        <is>
          <t xml:space="preserve"> </t>
        </is>
      </c>
      <c r="E17" s="4" t="inlineStr">
        <is>
          <t xml:space="preserve"> </t>
        </is>
      </c>
      <c r="F17" s="4" t="inlineStr">
        <is>
          <t xml:space="preserve"> </t>
        </is>
      </c>
    </row>
    <row r="18">
      <c r="A18" s="4" t="inlineStr">
        <is>
          <t>Accumulated interest expense</t>
        </is>
      </c>
      <c r="B18" s="5" t="n">
        <v>111237228</v>
      </c>
      <c r="C18" s="4" t="inlineStr">
        <is>
          <t xml:space="preserve"> </t>
        </is>
      </c>
      <c r="D18" s="4" t="inlineStr">
        <is>
          <t xml:space="preserve"> </t>
        </is>
      </c>
      <c r="E18" s="4" t="inlineStr">
        <is>
          <t xml:space="preserve"> </t>
        </is>
      </c>
      <c r="F18" s="7" t="n">
        <v>15667436</v>
      </c>
    </row>
    <row r="19">
      <c r="A19" s="4" t="inlineStr">
        <is>
          <t>Accumulated tax penalty recorded</t>
        </is>
      </c>
      <c r="B19" s="6" t="n">
        <v>0</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Income (loss) before income taxes and share of losses in equity method investmen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Mainland China</t>
        </is>
      </c>
      <c r="B4" s="6" t="n">
        <v>351791690</v>
      </c>
      <c r="C4" s="7" t="n">
        <v>49548823</v>
      </c>
      <c r="D4" s="6" t="n">
        <v>-301862814</v>
      </c>
      <c r="E4" s="6" t="n">
        <v>198215455</v>
      </c>
    </row>
    <row r="5">
      <c r="A5" s="4" t="inlineStr">
        <is>
          <t>Others</t>
        </is>
      </c>
      <c r="B5" s="5" t="n">
        <v>28580168</v>
      </c>
      <c r="C5" s="5" t="n">
        <v>4025431</v>
      </c>
      <c r="D5" s="5" t="n">
        <v>-202301240</v>
      </c>
      <c r="E5" s="5" t="n">
        <v>-2739212</v>
      </c>
    </row>
    <row r="6">
      <c r="A6" s="4" t="inlineStr">
        <is>
          <t>Total</t>
        </is>
      </c>
      <c r="B6" s="6" t="n">
        <v>380371858</v>
      </c>
      <c r="C6" s="7" t="n">
        <v>53574254</v>
      </c>
      <c r="D6" s="6" t="n">
        <v>-504164054</v>
      </c>
      <c r="E6" s="6" t="n">
        <v>195476243</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Income Tax Expens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t>
        </is>
      </c>
      <c r="B4" s="6" t="n">
        <v>120875594</v>
      </c>
      <c r="C4" s="7" t="n">
        <v>17024971</v>
      </c>
      <c r="D4" s="6" t="n">
        <v>86534248</v>
      </c>
      <c r="E4" s="6" t="n">
        <v>112009150</v>
      </c>
    </row>
    <row r="5">
      <c r="A5" s="4" t="inlineStr">
        <is>
          <t>Deferred tax</t>
        </is>
      </c>
      <c r="B5" s="5" t="n">
        <v>-2423339</v>
      </c>
      <c r="C5" s="5" t="n">
        <v>-341320</v>
      </c>
      <c r="D5" s="5" t="n">
        <v>-130607150</v>
      </c>
      <c r="E5" s="5" t="n">
        <v>278081</v>
      </c>
    </row>
    <row r="6">
      <c r="A6" s="4" t="inlineStr">
        <is>
          <t>Total</t>
        </is>
      </c>
      <c r="B6" s="6" t="n">
        <v>118452255</v>
      </c>
      <c r="C6" s="7" t="n">
        <v>16683651</v>
      </c>
      <c r="D6" s="6" t="n">
        <v>-44072902</v>
      </c>
      <c r="E6" s="6" t="n">
        <v>11228723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Income Tax Rate and PRC Statutory Income Tax Rate (Details)</t>
        </is>
      </c>
      <c r="B1" s="2" t="inlineStr">
        <is>
          <t>12 Months Ended</t>
        </is>
      </c>
    </row>
    <row r="2">
      <c r="B2" s="2" t="inlineStr">
        <is>
          <t>Dec. 31, 2023</t>
        </is>
      </c>
      <c r="C2" s="2" t="inlineStr">
        <is>
          <t>Dec. 31,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Withholding tax on the PRC earnings distribution</t>
        </is>
      </c>
      <c r="B5" s="10" t="n">
        <v>0.03</v>
      </c>
      <c r="C5" s="10" t="n">
        <v>0.09</v>
      </c>
      <c r="D5" s="10" t="n">
        <v>0.11</v>
      </c>
    </row>
    <row r="6">
      <c r="A6" s="4" t="inlineStr">
        <is>
          <t>Effect of international rate difference</t>
        </is>
      </c>
      <c r="B6" s="4" t="inlineStr">
        <is>
          <t>(2.00%)</t>
        </is>
      </c>
      <c r="C6" s="4" t="inlineStr">
        <is>
          <t>(9.00%)</t>
        </is>
      </c>
      <c r="D6" s="10" t="n">
        <v>0.01</v>
      </c>
    </row>
    <row r="7">
      <c r="A7" s="4" t="inlineStr">
        <is>
          <t>Effect of preferential tax rate</t>
        </is>
      </c>
      <c r="B7" s="4" t="inlineStr">
        <is>
          <t>(1.00%)</t>
        </is>
      </c>
      <c r="C7" s="10" t="n">
        <v>0</v>
      </c>
      <c r="D7" s="4" t="inlineStr">
        <is>
          <t>(8.00%)</t>
        </is>
      </c>
    </row>
    <row r="8">
      <c r="A8" s="4" t="inlineStr">
        <is>
          <t>FIN48 accrual and reversal</t>
        </is>
      </c>
      <c r="B8" s="10" t="n">
        <v>0.07000000000000001</v>
      </c>
      <c r="C8" s="4" t="inlineStr">
        <is>
          <t>(4.00%)</t>
        </is>
      </c>
      <c r="D8" s="10" t="n">
        <v>0.18</v>
      </c>
    </row>
    <row r="9">
      <c r="A9" s="4" t="inlineStr">
        <is>
          <t>Valuation Allowance</t>
        </is>
      </c>
      <c r="B9" s="10" t="n">
        <v>0.03</v>
      </c>
      <c r="C9" s="4" t="inlineStr">
        <is>
          <t>(10.00%)</t>
        </is>
      </c>
      <c r="D9" s="10" t="n">
        <v>0.19</v>
      </c>
    </row>
    <row r="10">
      <c r="A10" s="4" t="inlineStr">
        <is>
          <t>Tax effect of expenses that are not deductible in determining taxable profit</t>
        </is>
      </c>
      <c r="B10" s="4" t="inlineStr">
        <is>
          <t>(4.00%)</t>
        </is>
      </c>
      <c r="C10" s="4" t="inlineStr">
        <is>
          <t>(2.00%)</t>
        </is>
      </c>
      <c r="D10" s="4" t="inlineStr">
        <is>
          <t>(9.00%)</t>
        </is>
      </c>
    </row>
    <row r="11">
      <c r="A11" s="4" t="inlineStr">
        <is>
          <t>Effective tax rate</t>
        </is>
      </c>
      <c r="B11" s="10" t="n">
        <v>0.31</v>
      </c>
      <c r="C11" s="10" t="n">
        <v>0.09</v>
      </c>
      <c r="D11" s="10" t="n">
        <v>0.5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Components of Deferred Income Tax Assets and Liabilities (Detail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Net loss carryforward</t>
        </is>
      </c>
      <c r="B3" s="6" t="n">
        <v>156003878</v>
      </c>
      <c r="C3" s="7" t="n">
        <v>21972687</v>
      </c>
      <c r="D3" s="6" t="n">
        <v>148078332</v>
      </c>
    </row>
    <row r="4">
      <c r="A4" s="4" t="inlineStr">
        <is>
          <t>Lease liabilities</t>
        </is>
      </c>
      <c r="B4" s="5" t="n">
        <v>417112367</v>
      </c>
      <c r="C4" s="5" t="n">
        <v>58749048</v>
      </c>
      <c r="D4" s="5" t="n">
        <v>447847914</v>
      </c>
    </row>
    <row r="5">
      <c r="A5" s="4" t="inlineStr">
        <is>
          <t>Bad debt expenses</t>
        </is>
      </c>
      <c r="B5" s="5" t="n">
        <v>89464616</v>
      </c>
      <c r="C5" s="5" t="n">
        <v>12600828</v>
      </c>
      <c r="D5" s="5" t="n">
        <v>79889329</v>
      </c>
    </row>
    <row r="6">
      <c r="A6" s="4" t="inlineStr">
        <is>
          <t>Deferred revenue</t>
        </is>
      </c>
      <c r="B6" s="5" t="n">
        <v>83228802</v>
      </c>
      <c r="C6" s="5" t="n">
        <v>11722532</v>
      </c>
      <c r="D6" s="5" t="n">
        <v>92320709</v>
      </c>
    </row>
    <row r="7">
      <c r="A7" s="4" t="inlineStr">
        <is>
          <t>Impairment of Long-lived assets and other assets</t>
        </is>
      </c>
      <c r="B7" s="5" t="n">
        <v>65542792</v>
      </c>
      <c r="C7" s="5" t="n">
        <v>9231509</v>
      </c>
      <c r="D7" s="5" t="n">
        <v>58292381</v>
      </c>
    </row>
    <row r="8">
      <c r="A8" s="4" t="inlineStr">
        <is>
          <t>Accrued expenses</t>
        </is>
      </c>
      <c r="B8" s="5" t="n">
        <v>19373529</v>
      </c>
      <c r="C8" s="5" t="n">
        <v>2728705</v>
      </c>
      <c r="D8" s="5" t="n">
        <v>19923623</v>
      </c>
    </row>
    <row r="9">
      <c r="A9" s="4" t="inlineStr">
        <is>
          <t>Unrealized losses from equity securities</t>
        </is>
      </c>
      <c r="B9" s="5" t="n">
        <v>1342225</v>
      </c>
      <c r="C9" s="5" t="n">
        <v>189048</v>
      </c>
      <c r="D9" s="5" t="n">
        <v>717944</v>
      </c>
    </row>
    <row r="10">
      <c r="A10" s="4" t="inlineStr">
        <is>
          <t>Outside basis difference</t>
        </is>
      </c>
      <c r="B10" s="4" t="inlineStr">
        <is>
          <t xml:space="preserve"> </t>
        </is>
      </c>
      <c r="C10" s="4" t="inlineStr">
        <is>
          <t xml:space="preserve"> </t>
        </is>
      </c>
      <c r="D10" s="5" t="n">
        <v>5759144</v>
      </c>
    </row>
    <row r="11">
      <c r="A11" s="4" t="inlineStr">
        <is>
          <t>Valuation allowance</t>
        </is>
      </c>
      <c r="B11" s="5" t="n">
        <v>-192143009</v>
      </c>
      <c r="C11" s="5" t="n">
        <v>-27062777</v>
      </c>
      <c r="D11" s="5" t="n">
        <v>-180469287</v>
      </c>
    </row>
    <row r="12">
      <c r="A12" s="4" t="inlineStr">
        <is>
          <t>Total deferred tax assets</t>
        </is>
      </c>
      <c r="B12" s="5" t="n">
        <v>639925200</v>
      </c>
      <c r="C12" s="5" t="n">
        <v>90131580</v>
      </c>
      <c r="D12" s="5" t="n">
        <v>672360089</v>
      </c>
    </row>
    <row r="13">
      <c r="A13" s="3" t="inlineStr">
        <is>
          <t>Deferred tax liabilities:</t>
        </is>
      </c>
      <c r="B13" s="4" t="inlineStr">
        <is>
          <t xml:space="preserve"> </t>
        </is>
      </c>
      <c r="C13" s="4" t="inlineStr">
        <is>
          <t xml:space="preserve"> </t>
        </is>
      </c>
      <c r="D13" s="4" t="inlineStr">
        <is>
          <t xml:space="preserve"> </t>
        </is>
      </c>
    </row>
    <row r="14">
      <c r="A14" s="4" t="inlineStr">
        <is>
          <t>Depreciation of property and equipment</t>
        </is>
      </c>
      <c r="B14" s="5" t="n">
        <v>-2479000</v>
      </c>
      <c r="C14" s="5" t="n">
        <v>-349160</v>
      </c>
      <c r="D14" s="5" t="n">
        <v>-10504158</v>
      </c>
    </row>
    <row r="15">
      <c r="A15" s="4" t="inlineStr">
        <is>
          <t>Unrealized gains from equity securities</t>
        </is>
      </c>
      <c r="B15" s="5" t="n">
        <v>-1939227</v>
      </c>
      <c r="C15" s="5" t="n">
        <v>-273134</v>
      </c>
      <c r="D15" s="5" t="n">
        <v>-5360418</v>
      </c>
    </row>
    <row r="16">
      <c r="A16" s="4" t="inlineStr">
        <is>
          <t>Intangible assets arising from acquisition</t>
        </is>
      </c>
      <c r="B16" s="5" t="n">
        <v>-75820498</v>
      </c>
      <c r="C16" s="5" t="n">
        <v>-10679094</v>
      </c>
      <c r="D16" s="5" t="n">
        <v>-82416163</v>
      </c>
    </row>
    <row r="17">
      <c r="A17" s="4" t="inlineStr">
        <is>
          <t>Withholding tax on PRC earnings to be distributed</t>
        </is>
      </c>
      <c r="B17" s="5" t="n">
        <v>-30504731</v>
      </c>
      <c r="C17" s="5" t="n">
        <v>-4296502</v>
      </c>
      <c r="D17" s="5" t="n">
        <v>-20730212</v>
      </c>
    </row>
    <row r="18">
      <c r="A18" s="4" t="inlineStr">
        <is>
          <t>Right-of-use assets</t>
        </is>
      </c>
      <c r="B18" s="5" t="n">
        <v>-381932879</v>
      </c>
      <c r="C18" s="5" t="n">
        <v>-53794121</v>
      </c>
      <c r="D18" s="5" t="n">
        <v>-414067632</v>
      </c>
    </row>
    <row r="19">
      <c r="A19" s="4" t="inlineStr">
        <is>
          <t>Total deferred tax liabilities</t>
        </is>
      </c>
      <c r="B19" s="6" t="n">
        <v>-492676335</v>
      </c>
      <c r="C19" s="7" t="n">
        <v>-69392011</v>
      </c>
      <c r="D19" s="6" t="n">
        <v>-5330785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ummary of Unrecognized Tax Benefit (Details) - CNY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beginning balance</t>
        </is>
      </c>
      <c r="B4" s="6" t="n">
        <v>257300164</v>
      </c>
      <c r="C4" s="6" t="n">
        <v>249553169</v>
      </c>
    </row>
    <row r="5">
      <c r="A5" s="4" t="inlineStr">
        <is>
          <t>Increases - tax positions in the current period</t>
        </is>
      </c>
      <c r="B5" s="5" t="n">
        <v>61493198</v>
      </c>
      <c r="C5" s="5" t="n">
        <v>27552369</v>
      </c>
    </row>
    <row r="6">
      <c r="A6" s="4" t="inlineStr">
        <is>
          <t>Decreases - tax positions in prior period</t>
        </is>
      </c>
      <c r="B6" s="5" t="n">
        <v>-40097137</v>
      </c>
      <c r="C6" s="5" t="n">
        <v>-19805374</v>
      </c>
    </row>
    <row r="7">
      <c r="A7" s="4" t="inlineStr">
        <is>
          <t>Unrecognized tax benefits - ending balance</t>
        </is>
      </c>
      <c r="B7" s="6" t="n">
        <v>278696225</v>
      </c>
      <c r="C7" s="6" t="n">
        <v>25730016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5. REVENUE FROM CONTRACTS WITH CUSTOMERS Disaggregated Revenues The following tables present our revenues disaggregated by the type of the services: ​ ​ ​ ​ ​ ​ ​ ​ ​ ​ ​ ​ Years Ended December 31, ​ 2021 2022 2023 2023 ​ ​ RMB ​ RMB ​ RMB ​ USD ​ ​ (As adjusted) ​ (As adjusted) ​ ​ ​ ​ Leased and operated revenues ​ 963,727,199 ​ 700,022,649 ​ 787,814,342 ​ 110,961,329 Hotel ​ 391,960,031 ​ 338,506,220 ​ 490,924,060 ​ 69,145,208 Restaurant ​ 571,767,168 ​ 361,516,429 ​ 296,890,282 ​ 41,816,121 Franchise and managed revenues 782,572,078 ​ 588,463,368 ​ 705,244,948 99,331,673 Hotel ​ 774,359,348 ​ 582,441,077 ​ 696,321,236 ​ 98,074,795 Restaurant ​ 8,212,730 ​ 6,022,291 ​ 8,923,712 ​ 1,256,878 Wholesales and others 221,515,742 ​ 180,588,258 ​ 134,198,399 18,901,449 Total 1,967,815,019 ​ 1,469,074,275 ​ 1,627,257,689 229,194,451 ​ Substantially all revenues are generated in the PRC.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Our contract assets are insignificant at December 31, 2022 and 2023. Payments received in advance of performance under the contract are classified as current or non-current contract liabilities on the Group’s consolidated balance sheets and are recognized as revenue as the Group performs under the contract. ​ ​ ​ ​ ​ ​ ​ ​ ​ ​ Years Ended December 31, ​ 2022 2023 2023 ​ ​ RMB ​ RMB ​ USD ​ ​ (As adjusted) ​ ​ ​ ​ Advance from customers 25,604,363 ​ 22,393,097 3,154,002 Deferred revenue-current 193,352,239 ​ 186,281,838 26,237,248 Deferred revenue-non-current 234,374,415 ​ 207,905,769 29,282,915 Total contract liabilities 453,331,017 ​ 416,580,704 58,674,165 ​ The deferred revenue balances above, as of December 31, 2022 and 2023 were comprised of the following: ​ ​ ​ ​ ​ ​ ​ ​ ​ ​ Years Ended December 31, ​ 2022 2023 2023 ​ ​ RMB ​ RMB ​ USD ​ ​ (As adjusted) ​ ​ ​ ​ Initial fees received from franchisees owners 193,210,093 ​ 169,240,060 23,836,964 Cash received for membership fees and not recognized as revenue 138,656,460 ​ 126,864,736 17,868,524 Cash received for prepaid card and sublease 43,719,235 ​ 40,828,943 5,750,636 Deferred revenue related to the membership program ​ 52,140,866 ​ 57,253,868 ​ 8,064,039 Total deferred revenue 427,726,654 ​ 394,187,607 55,520,163 ​ 5. REVENUE FROM CONTRACTS WITH CUSTOMERS (CONTINUED) Contract Balances (continued) The Group recognized revenues that were previously deferred as contract liabilities of RMB181,300,596 and RMB157,377,305 (USD22,166,130) during the years ended December 31, 2022 and 2023,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 2023, the Group had RMB169,240,060 (USD23,836,964) of deferred revenues related to initial fees received from franchisees owners are expected to be recognized as revenues over the remaining contract periods over one one The Group did not estimate revenues expected to be recognized related to the Group’s unsatisfied performance for the following: ● Revenues related to on-going management and franchise service fees, as they are considered sales-based royalty fees. ● Revenues related to central reservation system usage fees, IT system maintenance fees, and reimbursement for hotel manager fee, as the related revenues from the satisfaction of these performance obligations is recognized when the Group is entitled to invoice the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INLAND CHINA CONTRIBUTION PLAN AND PROFIT APPROPRIATION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MAINLAND CHINA CONTRIBUTION PLAN AND PROFIT APPROPRIATION</t>
        </is>
      </c>
      <c r="B3" s="4" t="inlineStr">
        <is>
          <t xml:space="preserve"> </t>
        </is>
      </c>
      <c r="C3" s="4" t="inlineStr">
        <is>
          <t xml:space="preserve"> </t>
        </is>
      </c>
      <c r="D3" s="4" t="inlineStr">
        <is>
          <t xml:space="preserve"> </t>
        </is>
      </c>
      <c r="E3" s="4" t="inlineStr">
        <is>
          <t xml:space="preserve"> </t>
        </is>
      </c>
    </row>
    <row r="4">
      <c r="A4" s="4" t="inlineStr">
        <is>
          <t>Employee benefits</t>
        </is>
      </c>
      <c r="B4" s="6" t="n">
        <v>54737023</v>
      </c>
      <c r="C4" s="7" t="n">
        <v>7709548</v>
      </c>
      <c r="D4" s="6" t="n">
        <v>63954002</v>
      </c>
      <c r="E4" s="6" t="n">
        <v>59058712</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 Additional Information (Details)</t>
        </is>
      </c>
      <c r="B1" s="2" t="inlineStr">
        <is>
          <t>Dec. 31, 2023 CNY (¥)</t>
        </is>
      </c>
      <c r="C1" s="2" t="inlineStr">
        <is>
          <t>Dec. 31, 2023 USD ($)</t>
        </is>
      </c>
      <c r="D1" s="2" t="inlineStr">
        <is>
          <t>Dec. 31, 2022 CNY (¥)</t>
        </is>
      </c>
    </row>
    <row r="2">
      <c r="A2" s="3" t="inlineStr">
        <is>
          <t>STATUTORY RESERVES AND RESTRICTED NET ASSETS</t>
        </is>
      </c>
      <c r="B2" s="4" t="inlineStr">
        <is>
          <t xml:space="preserve"> </t>
        </is>
      </c>
      <c r="C2" s="4" t="inlineStr">
        <is>
          <t xml:space="preserve"> </t>
        </is>
      </c>
      <c r="D2" s="4" t="inlineStr">
        <is>
          <t xml:space="preserve"> </t>
        </is>
      </c>
    </row>
    <row r="3">
      <c r="A3" s="4" t="inlineStr">
        <is>
          <t>Statutory reserve funds</t>
        </is>
      </c>
      <c r="B3" s="6" t="n">
        <v>152416879</v>
      </c>
      <c r="C3" s="7" t="n">
        <v>21467468</v>
      </c>
      <c r="D3" s="6" t="n">
        <v>150208980</v>
      </c>
    </row>
    <row r="4">
      <c r="A4" s="4" t="inlineStr">
        <is>
          <t>Restricted net assets</t>
        </is>
      </c>
      <c r="B4" s="6" t="n">
        <v>901492604</v>
      </c>
      <c r="C4" s="7" t="n">
        <v>126972578</v>
      </c>
      <c r="D4" s="6" t="n">
        <v>8985966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77" customWidth="1" min="2" max="2"/>
  </cols>
  <sheetData>
    <row r="1">
      <c r="A1" s="1" t="inlineStr">
        <is>
          <t>RELATED PARTY TRANSACTIONS AND BALANCES - Schedule of Related Party Transactions or Balances with the Group (Details) - Related party</t>
        </is>
      </c>
      <c r="B1" s="2" t="inlineStr">
        <is>
          <t>12 Months Ended</t>
        </is>
      </c>
    </row>
    <row r="2">
      <c r="B2" s="2" t="inlineStr">
        <is>
          <t>Dec. 31, 2023</t>
        </is>
      </c>
    </row>
    <row r="3">
      <c r="A3" s="4" t="inlineStr">
        <is>
          <t>Alex S. Xu</t>
        </is>
      </c>
      <c r="B3" s="4" t="inlineStr">
        <is>
          <t xml:space="preserve"> </t>
        </is>
      </c>
    </row>
    <row r="4">
      <c r="A4" s="3" t="inlineStr">
        <is>
          <t>Related Party Transaction</t>
        </is>
      </c>
      <c r="B4" s="4" t="inlineStr">
        <is>
          <t xml:space="preserve"> </t>
        </is>
      </c>
    </row>
    <row r="5">
      <c r="A5" s="4" t="inlineStr">
        <is>
          <t>Related Party</t>
        </is>
      </c>
      <c r="B5" s="4" t="inlineStr">
        <is>
          <t>Alex S. Xu</t>
        </is>
      </c>
    </row>
    <row r="6">
      <c r="A6" s="4" t="inlineStr">
        <is>
          <t>Nature of the party</t>
        </is>
      </c>
      <c r="B6" s="4" t="inlineStr">
        <is>
          <t>Individual</t>
        </is>
      </c>
    </row>
    <row r="7">
      <c r="A7" s="4" t="inlineStr">
        <is>
          <t>Relationship with the Group</t>
        </is>
      </c>
      <c r="B7" s="4" t="inlineStr">
        <is>
          <t>Founder and CEO</t>
        </is>
      </c>
    </row>
    <row r="8">
      <c r="A8" s="4" t="inlineStr">
        <is>
          <t>Hui Xu</t>
        </is>
      </c>
      <c r="B8" s="4" t="inlineStr">
        <is>
          <t xml:space="preserve"> </t>
        </is>
      </c>
    </row>
    <row r="9">
      <c r="A9" s="3" t="inlineStr">
        <is>
          <t>Related Party Transaction</t>
        </is>
      </c>
      <c r="B9" s="4" t="inlineStr">
        <is>
          <t xml:space="preserve"> </t>
        </is>
      </c>
    </row>
    <row r="10">
      <c r="A10" s="4" t="inlineStr">
        <is>
          <t>Related Party</t>
        </is>
      </c>
      <c r="B10" s="4" t="inlineStr">
        <is>
          <t>Hui Xu</t>
        </is>
      </c>
    </row>
    <row r="11">
      <c r="A11" s="4" t="inlineStr">
        <is>
          <t>Nature of the party</t>
        </is>
      </c>
      <c r="B11" s="4" t="inlineStr">
        <is>
          <t>Individual</t>
        </is>
      </c>
    </row>
    <row r="12">
      <c r="A12" s="4" t="inlineStr">
        <is>
          <t>Relationship with the Group</t>
        </is>
      </c>
      <c r="B12" s="4" t="inlineStr">
        <is>
          <t>Brother of Alex S. Xu</t>
        </is>
      </c>
    </row>
    <row r="13">
      <c r="A13" s="4" t="inlineStr">
        <is>
          <t>Yan Zhang</t>
        </is>
      </c>
      <c r="B13" s="4" t="inlineStr">
        <is>
          <t xml:space="preserve"> </t>
        </is>
      </c>
    </row>
    <row r="14">
      <c r="A14" s="3" t="inlineStr">
        <is>
          <t>Related Party Transaction</t>
        </is>
      </c>
      <c r="B14" s="4" t="inlineStr">
        <is>
          <t xml:space="preserve"> </t>
        </is>
      </c>
    </row>
    <row r="15">
      <c r="A15" s="4" t="inlineStr">
        <is>
          <t>Related Party</t>
        </is>
      </c>
      <c r="B15" s="4" t="inlineStr">
        <is>
          <t>Yan Zhang</t>
        </is>
      </c>
    </row>
    <row r="16">
      <c r="A16" s="4" t="inlineStr">
        <is>
          <t>Nature of the party</t>
        </is>
      </c>
      <c r="B16" s="4" t="inlineStr">
        <is>
          <t>Individual</t>
        </is>
      </c>
    </row>
    <row r="17">
      <c r="A17" s="4" t="inlineStr">
        <is>
          <t>Relationship with the Group</t>
        </is>
      </c>
      <c r="B17" s="4" t="inlineStr">
        <is>
          <t>Executive officer for catering management entities controlled by GTI</t>
        </is>
      </c>
    </row>
    <row r="18">
      <c r="A18" s="4" t="inlineStr">
        <is>
          <t>Wen Qi</t>
        </is>
      </c>
      <c r="B18" s="4" t="inlineStr">
        <is>
          <t xml:space="preserve"> </t>
        </is>
      </c>
    </row>
    <row r="19">
      <c r="A19" s="3" t="inlineStr">
        <is>
          <t>Related Party Transaction</t>
        </is>
      </c>
      <c r="B19" s="4" t="inlineStr">
        <is>
          <t xml:space="preserve"> </t>
        </is>
      </c>
    </row>
    <row r="20">
      <c r="A20" s="4" t="inlineStr">
        <is>
          <t>Related Party</t>
        </is>
      </c>
      <c r="B20" s="4" t="inlineStr">
        <is>
          <t>Wen Qi</t>
        </is>
      </c>
    </row>
    <row r="21">
      <c r="A21" s="4" t="inlineStr">
        <is>
          <t>Nature of the party</t>
        </is>
      </c>
      <c r="B21" s="4" t="inlineStr">
        <is>
          <t>Individual</t>
        </is>
      </c>
    </row>
    <row r="22">
      <c r="A22" s="4" t="inlineStr">
        <is>
          <t>Relationship with the Group</t>
        </is>
      </c>
      <c r="B22" s="4" t="inlineStr">
        <is>
          <t>Quality Control Manager</t>
        </is>
      </c>
    </row>
    <row r="23">
      <c r="A23" s="4" t="inlineStr">
        <is>
          <t>GTI</t>
        </is>
      </c>
      <c r="B23" s="4" t="inlineStr">
        <is>
          <t xml:space="preserve"> </t>
        </is>
      </c>
    </row>
    <row r="24">
      <c r="A24" s="3" t="inlineStr">
        <is>
          <t>Related Party Transaction</t>
        </is>
      </c>
      <c r="B24" s="4" t="inlineStr">
        <is>
          <t xml:space="preserve"> </t>
        </is>
      </c>
    </row>
    <row r="25">
      <c r="A25" s="4" t="inlineStr">
        <is>
          <t>Related Party</t>
        </is>
      </c>
      <c r="B25" s="4" t="inlineStr">
        <is>
          <t>GTI</t>
        </is>
      </c>
    </row>
    <row r="26">
      <c r="A26" s="4" t="inlineStr">
        <is>
          <t>Nature of the party</t>
        </is>
      </c>
      <c r="B26" s="4" t="inlineStr">
        <is>
          <t>Investment holding</t>
        </is>
      </c>
    </row>
    <row r="27">
      <c r="A27" s="4" t="inlineStr">
        <is>
          <t>Relationship with the Group</t>
        </is>
      </c>
      <c r="B27" s="4" t="inlineStr">
        <is>
          <t>Shareholder of the Group, controlled by Alex S. Xu</t>
        </is>
      </c>
    </row>
    <row r="28">
      <c r="A28" s="4" t="inlineStr">
        <is>
          <t>Aotao</t>
        </is>
      </c>
      <c r="B28" s="4" t="inlineStr">
        <is>
          <t xml:space="preserve"> </t>
        </is>
      </c>
    </row>
    <row r="29">
      <c r="A29" s="3" t="inlineStr">
        <is>
          <t>Related Party Transaction</t>
        </is>
      </c>
      <c r="B29" s="4" t="inlineStr">
        <is>
          <t xml:space="preserve"> </t>
        </is>
      </c>
    </row>
    <row r="30">
      <c r="A30" s="4" t="inlineStr">
        <is>
          <t>Related Party</t>
        </is>
      </c>
      <c r="B30" s="4" t="inlineStr">
        <is>
          <t xml:space="preserve">Aotao </t>
        </is>
      </c>
    </row>
    <row r="31">
      <c r="A31" s="4" t="inlineStr">
        <is>
          <t>Nature of the party</t>
        </is>
      </c>
      <c r="B31" s="4" t="inlineStr">
        <is>
          <t>Restaurant management</t>
        </is>
      </c>
    </row>
    <row r="32">
      <c r="A32" s="4" t="inlineStr">
        <is>
          <t>Relationship with the Group</t>
        </is>
      </c>
      <c r="B32" s="4" t="inlineStr">
        <is>
          <t>Controlled by GTI</t>
        </is>
      </c>
    </row>
    <row r="33">
      <c r="A33" s="4" t="inlineStr">
        <is>
          <t>Getao</t>
        </is>
      </c>
      <c r="B33" s="4" t="inlineStr">
        <is>
          <t xml:space="preserve"> </t>
        </is>
      </c>
    </row>
    <row r="34">
      <c r="A34" s="3" t="inlineStr">
        <is>
          <t>Related Party Transaction</t>
        </is>
      </c>
      <c r="B34" s="4" t="inlineStr">
        <is>
          <t xml:space="preserve"> </t>
        </is>
      </c>
    </row>
    <row r="35">
      <c r="A35" s="4" t="inlineStr">
        <is>
          <t>Related Party</t>
        </is>
      </c>
      <c r="B35" s="4" t="inlineStr">
        <is>
          <t>Getao Industrial (HK) Limited. (“Getao”)</t>
        </is>
      </c>
    </row>
    <row r="36">
      <c r="A36" s="4" t="inlineStr">
        <is>
          <t>Nature of the party</t>
        </is>
      </c>
      <c r="B36" s="4" t="inlineStr">
        <is>
          <t>Restaurant management</t>
        </is>
      </c>
    </row>
    <row r="37">
      <c r="A37" s="4" t="inlineStr">
        <is>
          <t>Relationship with the Group</t>
        </is>
      </c>
      <c r="B37" s="4" t="inlineStr">
        <is>
          <t>Controlled by GTI</t>
        </is>
      </c>
    </row>
    <row r="38">
      <c r="A38" s="4" t="inlineStr">
        <is>
          <t>Shiquanmeiwei</t>
        </is>
      </c>
      <c r="B38" s="4" t="inlineStr">
        <is>
          <t xml:space="preserve"> </t>
        </is>
      </c>
    </row>
    <row r="39">
      <c r="A39" s="3" t="inlineStr">
        <is>
          <t>Related Party Transaction</t>
        </is>
      </c>
      <c r="B39" s="4" t="inlineStr">
        <is>
          <t xml:space="preserve"> </t>
        </is>
      </c>
    </row>
    <row r="40">
      <c r="A40" s="4" t="inlineStr">
        <is>
          <t>Related Party</t>
        </is>
      </c>
      <c r="B40" s="4" t="inlineStr">
        <is>
          <t xml:space="preserve">Shiquanmeiwei (Beijing) Catering and Management Co., Ltd. (“Shiquanmeiwei”) </t>
        </is>
      </c>
    </row>
    <row r="41">
      <c r="A41" s="4" t="inlineStr">
        <is>
          <t>Nature of the party</t>
        </is>
      </c>
      <c r="B41" s="4" t="inlineStr">
        <is>
          <t>Restaurant management</t>
        </is>
      </c>
    </row>
    <row r="42">
      <c r="A42" s="4" t="inlineStr">
        <is>
          <t>Relationship with the Group</t>
        </is>
      </c>
      <c r="B42" s="4" t="inlineStr">
        <is>
          <t>Controlled by GTI</t>
        </is>
      </c>
    </row>
    <row r="43">
      <c r="A43" s="4" t="inlineStr">
        <is>
          <t>Beifu HK</t>
        </is>
      </c>
      <c r="B43" s="4" t="inlineStr">
        <is>
          <t xml:space="preserve"> </t>
        </is>
      </c>
    </row>
    <row r="44">
      <c r="A44" s="3" t="inlineStr">
        <is>
          <t>Related Party Transaction</t>
        </is>
      </c>
      <c r="B44" s="4" t="inlineStr">
        <is>
          <t xml:space="preserve"> </t>
        </is>
      </c>
    </row>
    <row r="45">
      <c r="A45" s="4" t="inlineStr">
        <is>
          <t>Related Party</t>
        </is>
      </c>
      <c r="B45" s="4" t="inlineStr">
        <is>
          <t>Beifu HK</t>
        </is>
      </c>
    </row>
    <row r="46">
      <c r="A46" s="4" t="inlineStr">
        <is>
          <t>Nature of the party</t>
        </is>
      </c>
      <c r="B46" s="4" t="inlineStr">
        <is>
          <t>Restaurant management</t>
        </is>
      </c>
    </row>
    <row r="47">
      <c r="A47" s="4" t="inlineStr">
        <is>
          <t>Relationship with the Group</t>
        </is>
      </c>
      <c r="B47" s="4" t="inlineStr">
        <is>
          <t>Controlled by GTI</t>
        </is>
      </c>
    </row>
    <row r="48">
      <c r="A48" s="4" t="inlineStr">
        <is>
          <t>Napa</t>
        </is>
      </c>
      <c r="B48" s="4" t="inlineStr">
        <is>
          <t xml:space="preserve"> </t>
        </is>
      </c>
    </row>
    <row r="49">
      <c r="A49" s="3" t="inlineStr">
        <is>
          <t>Related Party Transaction</t>
        </is>
      </c>
      <c r="B49" s="4" t="inlineStr">
        <is>
          <t xml:space="preserve"> </t>
        </is>
      </c>
    </row>
    <row r="50">
      <c r="A50" s="4" t="inlineStr">
        <is>
          <t>Related Party</t>
        </is>
      </c>
      <c r="B50" s="4" t="inlineStr">
        <is>
          <t>Napa Infinity Winery (Shanghai) Inc. (“Napa”)</t>
        </is>
      </c>
    </row>
    <row r="51">
      <c r="A51" s="4" t="inlineStr">
        <is>
          <t>Nature of the party</t>
        </is>
      </c>
      <c r="B51" s="4" t="inlineStr">
        <is>
          <t>Wine distributor</t>
        </is>
      </c>
    </row>
    <row r="52">
      <c r="A52" s="4" t="inlineStr">
        <is>
          <t>Relationship with the Group</t>
        </is>
      </c>
      <c r="B52" s="4" t="inlineStr">
        <is>
          <t>Controlled by Hui Xu</t>
        </is>
      </c>
    </row>
    <row r="53">
      <c r="A53" s="4" t="inlineStr">
        <is>
          <t>Yibon</t>
        </is>
      </c>
      <c r="B53" s="4" t="inlineStr">
        <is>
          <t xml:space="preserve"> </t>
        </is>
      </c>
    </row>
    <row r="54">
      <c r="A54" s="3" t="inlineStr">
        <is>
          <t>Related Party Transaction</t>
        </is>
      </c>
      <c r="B54" s="4" t="inlineStr">
        <is>
          <t xml:space="preserve"> </t>
        </is>
      </c>
    </row>
    <row r="55">
      <c r="A55" s="4" t="inlineStr">
        <is>
          <t>Related Party</t>
        </is>
      </c>
      <c r="B55" s="4" t="inlineStr">
        <is>
          <t>Yibon</t>
        </is>
      </c>
    </row>
    <row r="56">
      <c r="A56" s="4" t="inlineStr">
        <is>
          <t>Nature of the party</t>
        </is>
      </c>
      <c r="B56" s="4" t="inlineStr">
        <is>
          <t>Hotel management</t>
        </is>
      </c>
    </row>
    <row r="57">
      <c r="A57" s="4" t="inlineStr">
        <is>
          <t>Relationship with the Group</t>
        </is>
      </c>
      <c r="B57" s="4" t="inlineStr">
        <is>
          <t>Equity investee of the Group</t>
        </is>
      </c>
    </row>
    <row r="58">
      <c r="A58" s="4" t="inlineStr">
        <is>
          <t>Hanyuan</t>
        </is>
      </c>
      <c r="B58" s="4" t="inlineStr">
        <is>
          <t xml:space="preserve"> </t>
        </is>
      </c>
    </row>
    <row r="59">
      <c r="A59" s="3" t="inlineStr">
        <is>
          <t>Related Party Transaction</t>
        </is>
      </c>
      <c r="B59" s="4" t="inlineStr">
        <is>
          <t xml:space="preserve"> </t>
        </is>
      </c>
    </row>
    <row r="60">
      <c r="A60" s="4" t="inlineStr">
        <is>
          <t>Related Party</t>
        </is>
      </c>
      <c r="B60" s="4" t="inlineStr">
        <is>
          <t>Shanxi Hanyuanbaili Hotel Management Co., Ltd. (“Hanyuan”) *</t>
        </is>
      </c>
    </row>
    <row r="61">
      <c r="A61" s="4" t="inlineStr">
        <is>
          <t>Nature of the party</t>
        </is>
      </c>
      <c r="B61" s="4" t="inlineStr">
        <is>
          <t>Hotel management</t>
        </is>
      </c>
    </row>
    <row r="62">
      <c r="A62" s="4" t="inlineStr">
        <is>
          <t>Relationship with the Group</t>
        </is>
      </c>
      <c r="B62" s="4" t="inlineStr">
        <is>
          <t>Equity investee of the Group</t>
        </is>
      </c>
    </row>
    <row r="63">
      <c r="A63" s="4" t="inlineStr">
        <is>
          <t>Woyaojiu</t>
        </is>
      </c>
      <c r="B63" s="4" t="inlineStr">
        <is>
          <t xml:space="preserve"> </t>
        </is>
      </c>
    </row>
    <row r="64">
      <c r="A64" s="3" t="inlineStr">
        <is>
          <t>Related Party Transaction</t>
        </is>
      </c>
      <c r="B64" s="4" t="inlineStr">
        <is>
          <t xml:space="preserve"> </t>
        </is>
      </c>
    </row>
    <row r="65">
      <c r="A65" s="4" t="inlineStr">
        <is>
          <t>Related Party</t>
        </is>
      </c>
      <c r="B65" s="4" t="inlineStr">
        <is>
          <t>Woyaojiu Information Technology (Shanghai) Co.,Ltd. (“Woyaojiu”)</t>
        </is>
      </c>
    </row>
    <row r="66">
      <c r="A66" s="4" t="inlineStr">
        <is>
          <t>Nature of the party</t>
        </is>
      </c>
      <c r="B66" s="4" t="inlineStr">
        <is>
          <t>Restaurant management</t>
        </is>
      </c>
    </row>
    <row r="67">
      <c r="A67" s="4" t="inlineStr">
        <is>
          <t>Relationship with the Group</t>
        </is>
      </c>
      <c r="B67" s="4" t="inlineStr">
        <is>
          <t>Controlled by Hui Xu</t>
        </is>
      </c>
    </row>
    <row r="68">
      <c r="A68" s="4" t="inlineStr">
        <is>
          <t>Yueyuan</t>
        </is>
      </c>
      <c r="B68" s="4" t="inlineStr">
        <is>
          <t xml:space="preserve"> </t>
        </is>
      </c>
    </row>
    <row r="69">
      <c r="A69" s="3" t="inlineStr">
        <is>
          <t>Related Party Transaction</t>
        </is>
      </c>
      <c r="B69" s="4" t="inlineStr">
        <is>
          <t xml:space="preserve"> </t>
        </is>
      </c>
    </row>
    <row r="70">
      <c r="A70" s="4" t="inlineStr">
        <is>
          <t>Related Party</t>
        </is>
      </c>
      <c r="B70" s="4" t="inlineStr">
        <is>
          <t>Shanxi Yueyuanbaili Hotel Management Co., Ltd. (“Yueyuan”)</t>
        </is>
      </c>
    </row>
    <row r="71">
      <c r="A71" s="4" t="inlineStr">
        <is>
          <t>Nature of the party</t>
        </is>
      </c>
      <c r="B71" s="4" t="inlineStr">
        <is>
          <t>Hotel management</t>
        </is>
      </c>
    </row>
    <row r="72">
      <c r="A72" s="4" t="inlineStr">
        <is>
          <t>Relationship with the Group</t>
        </is>
      </c>
      <c r="B72" s="4" t="inlineStr">
        <is>
          <t>Equity investee of the Group</t>
        </is>
      </c>
    </row>
    <row r="73">
      <c r="A73" s="4" t="inlineStr">
        <is>
          <t>Apex</t>
        </is>
      </c>
      <c r="B73" s="4" t="inlineStr">
        <is>
          <t xml:space="preserve"> </t>
        </is>
      </c>
    </row>
    <row r="74">
      <c r="A74" s="3" t="inlineStr">
        <is>
          <t>Related Party Transaction</t>
        </is>
      </c>
      <c r="B74" s="4" t="inlineStr">
        <is>
          <t xml:space="preserve"> </t>
        </is>
      </c>
    </row>
    <row r="75">
      <c r="A75" s="4" t="inlineStr">
        <is>
          <t>Related Party</t>
        </is>
      </c>
      <c r="B75" s="4" t="inlineStr">
        <is>
          <t>Apex(Weihai) Industrial Co., Ltd. (“Apex”)</t>
        </is>
      </c>
    </row>
    <row r="76">
      <c r="A76" s="4" t="inlineStr">
        <is>
          <t>Nature of the party</t>
        </is>
      </c>
      <c r="B76" s="4" t="inlineStr">
        <is>
          <t>Construction</t>
        </is>
      </c>
    </row>
    <row r="77">
      <c r="A77" s="4" t="inlineStr">
        <is>
          <t>Relationship with the Group</t>
        </is>
      </c>
      <c r="B77" s="4" t="inlineStr">
        <is>
          <t>Controlled by Hui Xu</t>
        </is>
      </c>
    </row>
    <row r="78">
      <c r="A78" s="4" t="inlineStr">
        <is>
          <t>Geweimei</t>
        </is>
      </c>
      <c r="B78" s="4" t="inlineStr">
        <is>
          <t xml:space="preserve"> </t>
        </is>
      </c>
    </row>
    <row r="79">
      <c r="A79" s="3" t="inlineStr">
        <is>
          <t>Related Party Transaction</t>
        </is>
      </c>
      <c r="B79" s="4" t="inlineStr">
        <is>
          <t xml:space="preserve"> </t>
        </is>
      </c>
    </row>
    <row r="80">
      <c r="A80" s="4" t="inlineStr">
        <is>
          <t>Related Party</t>
        </is>
      </c>
      <c r="B80" s="4" t="inlineStr">
        <is>
          <t>Geweimei Biotechnology (Wuxi) Co., Ltd. (“Geweimei”)</t>
        </is>
      </c>
    </row>
    <row r="81">
      <c r="A81" s="4" t="inlineStr">
        <is>
          <t>Nature of the party</t>
        </is>
      </c>
      <c r="B81" s="4" t="inlineStr">
        <is>
          <t>Food manufacturing</t>
        </is>
      </c>
    </row>
    <row r="82">
      <c r="A82" s="4" t="inlineStr">
        <is>
          <t>Relationship with the Group</t>
        </is>
      </c>
      <c r="B82" s="4" t="inlineStr">
        <is>
          <t>Controlled by GTI</t>
        </is>
      </c>
    </row>
    <row r="83">
      <c r="A83" s="4" t="inlineStr">
        <is>
          <t>Gelu</t>
        </is>
      </c>
      <c r="B83" s="4" t="inlineStr">
        <is>
          <t xml:space="preserve"> </t>
        </is>
      </c>
    </row>
    <row r="84">
      <c r="A84" s="3" t="inlineStr">
        <is>
          <t>Related Party Transaction</t>
        </is>
      </c>
      <c r="B84" s="4" t="inlineStr">
        <is>
          <t xml:space="preserve"> </t>
        </is>
      </c>
    </row>
    <row r="85">
      <c r="A85" s="4" t="inlineStr">
        <is>
          <t>Related Party</t>
        </is>
      </c>
      <c r="B85" s="4" t="inlineStr">
        <is>
          <t>Gelu (Shanghai) Catering Management Co., Ltd. (“Gelu”)</t>
        </is>
      </c>
    </row>
    <row r="86">
      <c r="A86" s="4" t="inlineStr">
        <is>
          <t>Nature of the party</t>
        </is>
      </c>
      <c r="B86" s="4" t="inlineStr">
        <is>
          <t>Restaurant management</t>
        </is>
      </c>
    </row>
    <row r="87">
      <c r="A87" s="4" t="inlineStr">
        <is>
          <t>Relationship with the Group</t>
        </is>
      </c>
      <c r="B87" s="4" t="inlineStr">
        <is>
          <t>Controlled by GTI</t>
        </is>
      </c>
    </row>
    <row r="88">
      <c r="A88" s="4" t="inlineStr">
        <is>
          <t>Geyi</t>
        </is>
      </c>
      <c r="B88" s="4" t="inlineStr">
        <is>
          <t xml:space="preserve"> </t>
        </is>
      </c>
    </row>
    <row r="89">
      <c r="A89" s="3" t="inlineStr">
        <is>
          <t>Related Party Transaction</t>
        </is>
      </c>
      <c r="B89" s="4" t="inlineStr">
        <is>
          <t xml:space="preserve"> </t>
        </is>
      </c>
    </row>
    <row r="90">
      <c r="A90" s="4" t="inlineStr">
        <is>
          <t>Related Party</t>
        </is>
      </c>
      <c r="B90" s="4" t="inlineStr">
        <is>
          <t>Shanghai Geyi Catering Management Co., Ltd. (“Geyi”)</t>
        </is>
      </c>
    </row>
    <row r="91">
      <c r="A91" s="4" t="inlineStr">
        <is>
          <t>Nature of the party</t>
        </is>
      </c>
      <c r="B91" s="4" t="inlineStr">
        <is>
          <t>Restaurant management</t>
        </is>
      </c>
    </row>
    <row r="92">
      <c r="A92" s="4" t="inlineStr">
        <is>
          <t>Relationship with the Group</t>
        </is>
      </c>
      <c r="B92" s="4" t="inlineStr">
        <is>
          <t>Controlled by GTI</t>
        </is>
      </c>
    </row>
    <row r="93">
      <c r="A93" s="4" t="inlineStr">
        <is>
          <t>Xiaoyi</t>
        </is>
      </c>
      <c r="B93" s="4" t="inlineStr">
        <is>
          <t xml:space="preserve"> </t>
        </is>
      </c>
    </row>
    <row r="94">
      <c r="A94" s="3" t="inlineStr">
        <is>
          <t>Related Party Transaction</t>
        </is>
      </c>
      <c r="B94" s="4" t="inlineStr">
        <is>
          <t xml:space="preserve"> </t>
        </is>
      </c>
    </row>
    <row r="95">
      <c r="A95" s="4" t="inlineStr">
        <is>
          <t>Related Party</t>
        </is>
      </c>
      <c r="B95" s="4" t="inlineStr">
        <is>
          <t>Shanghai Xiaoyi Health Services Co., Ltd. (“Xiaoyi”)</t>
        </is>
      </c>
    </row>
    <row r="96">
      <c r="A96" s="4" t="inlineStr">
        <is>
          <t>Nature of the party</t>
        </is>
      </c>
      <c r="B96" s="4" t="inlineStr">
        <is>
          <t>Care service provider</t>
        </is>
      </c>
    </row>
    <row r="97">
      <c r="A97" s="4" t="inlineStr">
        <is>
          <t>Relationship with the Group</t>
        </is>
      </c>
      <c r="B97" s="4" t="inlineStr">
        <is>
          <t>Controlled by GTI</t>
        </is>
      </c>
    </row>
    <row r="98">
      <c r="A98" s="4" t="inlineStr">
        <is>
          <t>Xiangcai</t>
        </is>
      </c>
      <c r="B98" s="4" t="inlineStr">
        <is>
          <t xml:space="preserve"> </t>
        </is>
      </c>
    </row>
    <row r="99">
      <c r="A99" s="3" t="inlineStr">
        <is>
          <t>Related Party Transaction</t>
        </is>
      </c>
      <c r="B99" s="4" t="inlineStr">
        <is>
          <t xml:space="preserve"> </t>
        </is>
      </c>
    </row>
    <row r="100">
      <c r="A100" s="4" t="inlineStr">
        <is>
          <t>Related Party</t>
        </is>
      </c>
      <c r="B100" s="4" t="inlineStr">
        <is>
          <t>Shanghai Xiangcai Catering Management Co., Ltd. (“Xiangcai”)</t>
        </is>
      </c>
    </row>
    <row r="101">
      <c r="A101" s="4" t="inlineStr">
        <is>
          <t>Nature of the party</t>
        </is>
      </c>
      <c r="B101" s="4" t="inlineStr">
        <is>
          <t>Restaurant management</t>
        </is>
      </c>
    </row>
    <row r="102">
      <c r="A102" s="4" t="inlineStr">
        <is>
          <t>Relationship with the Group</t>
        </is>
      </c>
      <c r="B102" s="4" t="inlineStr">
        <is>
          <t>Equity investee of the Group</t>
        </is>
      </c>
    </row>
    <row r="103">
      <c r="A103" s="4" t="inlineStr">
        <is>
          <t>Wiselong</t>
        </is>
      </c>
      <c r="B103" s="4" t="inlineStr">
        <is>
          <t xml:space="preserve"> </t>
        </is>
      </c>
    </row>
    <row r="104">
      <c r="A104" s="3" t="inlineStr">
        <is>
          <t>Related Party Transaction</t>
        </is>
      </c>
      <c r="B104" s="4" t="inlineStr">
        <is>
          <t xml:space="preserve"> </t>
        </is>
      </c>
    </row>
    <row r="105">
      <c r="A105" s="4" t="inlineStr">
        <is>
          <t>Related Party</t>
        </is>
      </c>
      <c r="B105" s="4" t="inlineStr">
        <is>
          <t>Wiselong</t>
        </is>
      </c>
    </row>
    <row r="106">
      <c r="A106" s="4" t="inlineStr">
        <is>
          <t>Nature of the party</t>
        </is>
      </c>
      <c r="B106" s="4" t="inlineStr">
        <is>
          <t>IT consulting</t>
        </is>
      </c>
    </row>
    <row r="107">
      <c r="A107" s="4" t="inlineStr">
        <is>
          <t>Relationship with the Group</t>
        </is>
      </c>
      <c r="B107" s="4" t="inlineStr">
        <is>
          <t>Equity investee of the Group</t>
        </is>
      </c>
    </row>
    <row r="108">
      <c r="A108" s="4" t="inlineStr">
        <is>
          <t>JYHM</t>
        </is>
      </c>
      <c r="B108" s="4" t="inlineStr">
        <is>
          <t xml:space="preserve"> </t>
        </is>
      </c>
    </row>
    <row r="109">
      <c r="A109" s="3" t="inlineStr">
        <is>
          <t>Related Party Transaction</t>
        </is>
      </c>
      <c r="B109" s="4" t="inlineStr">
        <is>
          <t xml:space="preserve"> </t>
        </is>
      </c>
    </row>
    <row r="110">
      <c r="A110" s="4" t="inlineStr">
        <is>
          <t>Related Party</t>
        </is>
      </c>
      <c r="B110" s="4" t="inlineStr">
        <is>
          <t>Shanghai JYHM Restaurant Management Co., Ltd. (“JYHM”)</t>
        </is>
      </c>
    </row>
    <row r="111">
      <c r="A111" s="4" t="inlineStr">
        <is>
          <t>Nature of the party</t>
        </is>
      </c>
      <c r="B111" s="4" t="inlineStr">
        <is>
          <t>Restaurant Management</t>
        </is>
      </c>
    </row>
    <row r="112">
      <c r="A112" s="4" t="inlineStr">
        <is>
          <t>Relationship with the Group</t>
        </is>
      </c>
      <c r="B112" s="4" t="inlineStr">
        <is>
          <t>Previously controlled by GTI, and disposed by GTI during 2022</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Related Party Balances (Details)</t>
        </is>
      </c>
      <c r="B1" s="2" t="inlineStr">
        <is>
          <t>Dec. 31, 2023 USD ($)</t>
        </is>
      </c>
      <c r="C1" s="2" t="inlineStr">
        <is>
          <t>Dec. 31, 2023 CNY (¥)</t>
        </is>
      </c>
      <c r="D1" s="2" t="inlineStr">
        <is>
          <t>Dec. 31, 2022 CNY (¥)</t>
        </is>
      </c>
    </row>
    <row r="2">
      <c r="A2" s="3" t="inlineStr">
        <is>
          <t>Related Party Transaction</t>
        </is>
      </c>
      <c r="B2" s="4" t="inlineStr">
        <is>
          <t xml:space="preserve"> </t>
        </is>
      </c>
      <c r="C2" s="4" t="inlineStr">
        <is>
          <t xml:space="preserve"> </t>
        </is>
      </c>
      <c r="D2" s="4" t="inlineStr">
        <is>
          <t xml:space="preserve"> </t>
        </is>
      </c>
    </row>
    <row r="3">
      <c r="A3" s="4" t="inlineStr">
        <is>
          <t>Amounts due from a related party</t>
        </is>
      </c>
      <c r="B3" s="7" t="n">
        <v>2806910</v>
      </c>
      <c r="C3" s="6" t="n">
        <v>19928781</v>
      </c>
      <c r="D3" s="6" t="n">
        <v>425741077</v>
      </c>
    </row>
    <row r="4">
      <c r="A4" s="4" t="inlineStr">
        <is>
          <t>Other Receivable, after Allowance for Credit Loss, Current, Related Party, Type [Extensible Enumeration]</t>
        </is>
      </c>
      <c r="B4" s="4" t="inlineStr">
        <is>
          <t>Related party</t>
        </is>
      </c>
      <c r="C4" s="4" t="inlineStr">
        <is>
          <t>Related party</t>
        </is>
      </c>
      <c r="D4" s="4" t="inlineStr">
        <is>
          <t>Related party</t>
        </is>
      </c>
    </row>
    <row r="5">
      <c r="A5" s="4" t="inlineStr">
        <is>
          <t>Due from related parties - noncurrent</t>
        </is>
      </c>
      <c r="B5" s="7" t="n">
        <v>15493176</v>
      </c>
      <c r="C5" s="6" t="n">
        <v>110000000</v>
      </c>
      <c r="D5" s="6" t="n">
        <v>112360000</v>
      </c>
    </row>
    <row r="6">
      <c r="A6" s="4" t="inlineStr">
        <is>
          <t>Amounts due to related parties</t>
        </is>
      </c>
      <c r="B6" s="7" t="n">
        <v>2297257</v>
      </c>
      <c r="C6" s="6" t="n">
        <v>16310293</v>
      </c>
      <c r="D6" s="6" t="n">
        <v>21717203</v>
      </c>
    </row>
    <row r="7">
      <c r="A7" s="4" t="inlineStr">
        <is>
          <t>Other Liability, Current, Related Party, Type [Extensible Enumeration]</t>
        </is>
      </c>
      <c r="B7" s="4" t="inlineStr">
        <is>
          <t>Related party</t>
        </is>
      </c>
      <c r="C7" s="4" t="inlineStr">
        <is>
          <t>Related party</t>
        </is>
      </c>
      <c r="D7" s="4" t="inlineStr">
        <is>
          <t>Related party</t>
        </is>
      </c>
    </row>
    <row r="8">
      <c r="A8" s="4" t="inlineStr">
        <is>
          <t>Related party</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Less: provision</t>
        </is>
      </c>
      <c r="B10" s="7" t="n">
        <v>-74925</v>
      </c>
      <c r="C10" s="6" t="n">
        <v>-531961</v>
      </c>
      <c r="D10" s="4" t="inlineStr">
        <is>
          <t xml:space="preserve"> </t>
        </is>
      </c>
    </row>
    <row r="11">
      <c r="A11" s="4" t="inlineStr">
        <is>
          <t>Yibon | Related party</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Amounts due from related parties</t>
        </is>
      </c>
      <c r="B13" s="5" t="n">
        <v>1031176</v>
      </c>
      <c r="C13" s="5" t="n">
        <v>7321246</v>
      </c>
      <c r="D13" s="6" t="n">
        <v>7039315</v>
      </c>
    </row>
    <row r="14">
      <c r="A14" s="4" t="inlineStr">
        <is>
          <t>Amounts due to related parties</t>
        </is>
      </c>
      <c r="B14" s="4" t="inlineStr">
        <is>
          <t xml:space="preserve"> </t>
        </is>
      </c>
      <c r="C14" s="4" t="inlineStr">
        <is>
          <t xml:space="preserve"> </t>
        </is>
      </c>
      <c r="D14" s="5" t="n">
        <v>7238237</v>
      </c>
    </row>
    <row r="15">
      <c r="A15" s="4" t="inlineStr">
        <is>
          <t>Hanyuan | Related party</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Amounts due from related parties</t>
        </is>
      </c>
      <c r="B17" s="5" t="n">
        <v>948320</v>
      </c>
      <c r="C17" s="5" t="n">
        <v>6732977</v>
      </c>
      <c r="D17" s="5" t="n">
        <v>6643508</v>
      </c>
    </row>
    <row r="18">
      <c r="A18" s="4" t="inlineStr">
        <is>
          <t>Wen Qi | Related party</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Amounts due from related parties</t>
        </is>
      </c>
      <c r="B20" s="5" t="n">
        <v>332399</v>
      </c>
      <c r="C20" s="5" t="n">
        <v>2360000</v>
      </c>
      <c r="D20" s="4" t="inlineStr">
        <is>
          <t xml:space="preserve"> </t>
        </is>
      </c>
    </row>
    <row r="21">
      <c r="A21" s="4" t="inlineStr">
        <is>
          <t>Qiwen | Related party</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Due from related parties - noncurrent</t>
        </is>
      </c>
      <c r="B23" s="4" t="inlineStr">
        <is>
          <t xml:space="preserve"> </t>
        </is>
      </c>
      <c r="C23" s="4" t="inlineStr">
        <is>
          <t xml:space="preserve"> </t>
        </is>
      </c>
      <c r="D23" s="5" t="n">
        <v>2360000</v>
      </c>
    </row>
    <row r="24">
      <c r="A24" s="4" t="inlineStr">
        <is>
          <t>Yueyuan | Related party</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Amounts due from related parties</t>
        </is>
      </c>
      <c r="B26" s="5" t="n">
        <v>96912</v>
      </c>
      <c r="C26" s="5" t="n">
        <v>688064</v>
      </c>
      <c r="D26" s="5" t="n">
        <v>608394</v>
      </c>
    </row>
    <row r="27">
      <c r="A27" s="4" t="inlineStr">
        <is>
          <t>Aotao | Related party</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Amounts due from related parties</t>
        </is>
      </c>
      <c r="B29" s="5" t="n">
        <v>19869</v>
      </c>
      <c r="C29" s="5" t="n">
        <v>141069</v>
      </c>
      <c r="D29" s="5" t="n">
        <v>45174828</v>
      </c>
    </row>
    <row r="30">
      <c r="A30" s="4" t="inlineStr">
        <is>
          <t>Amounts due to related parties</t>
        </is>
      </c>
      <c r="B30" s="5" t="n">
        <v>1783204</v>
      </c>
      <c r="C30" s="5" t="n">
        <v>12660573</v>
      </c>
      <c r="D30" s="5" t="n">
        <v>12808201</v>
      </c>
    </row>
    <row r="31">
      <c r="A31" s="4" t="inlineStr">
        <is>
          <t>Others | Related party</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Amounts due from related parties</t>
        </is>
      </c>
      <c r="B33" s="5" t="n">
        <v>453159</v>
      </c>
      <c r="C33" s="5" t="n">
        <v>3217386</v>
      </c>
      <c r="D33" s="5" t="n">
        <v>11556512</v>
      </c>
    </row>
    <row r="34">
      <c r="A34" s="4" t="inlineStr">
        <is>
          <t>Amounts due to related parties</t>
        </is>
      </c>
      <c r="B34" s="5" t="n">
        <v>514053</v>
      </c>
      <c r="C34" s="5" t="n">
        <v>3649720</v>
      </c>
      <c r="D34" s="5" t="n">
        <v>1670765</v>
      </c>
    </row>
    <row r="35">
      <c r="A35" s="4" t="inlineStr">
        <is>
          <t>GTI | Related party</t>
        </is>
      </c>
      <c r="B35" s="4" t="inlineStr">
        <is>
          <t xml:space="preserve"> </t>
        </is>
      </c>
      <c r="C35" s="4" t="inlineStr">
        <is>
          <t xml:space="preserve"> </t>
        </is>
      </c>
      <c r="D35" s="4" t="inlineStr">
        <is>
          <t xml:space="preserve"> </t>
        </is>
      </c>
    </row>
    <row r="36">
      <c r="A36" s="3" t="inlineStr">
        <is>
          <t>Related Party Transaction</t>
        </is>
      </c>
      <c r="B36" s="4" t="inlineStr">
        <is>
          <t xml:space="preserve"> </t>
        </is>
      </c>
      <c r="C36" s="4" t="inlineStr">
        <is>
          <t xml:space="preserve"> </t>
        </is>
      </c>
      <c r="D36" s="4" t="inlineStr">
        <is>
          <t xml:space="preserve"> </t>
        </is>
      </c>
    </row>
    <row r="37">
      <c r="A37" s="4" t="inlineStr">
        <is>
          <t>Amounts due from related parties</t>
        </is>
      </c>
      <c r="B37" s="4" t="inlineStr">
        <is>
          <t xml:space="preserve"> </t>
        </is>
      </c>
      <c r="C37" s="4" t="inlineStr">
        <is>
          <t xml:space="preserve"> </t>
        </is>
      </c>
      <c r="D37" s="5" t="n">
        <v>326440000</v>
      </c>
    </row>
    <row r="38">
      <c r="A38" s="4" t="inlineStr">
        <is>
          <t>Beifu HK | Related party</t>
        </is>
      </c>
      <c r="B38" s="4" t="inlineStr">
        <is>
          <t xml:space="preserve"> </t>
        </is>
      </c>
      <c r="C38" s="4" t="inlineStr">
        <is>
          <t xml:space="preserve"> </t>
        </is>
      </c>
      <c r="D38" s="4" t="inlineStr">
        <is>
          <t xml:space="preserve"> </t>
        </is>
      </c>
    </row>
    <row r="39">
      <c r="A39" s="3" t="inlineStr">
        <is>
          <t>Related Party Transaction</t>
        </is>
      </c>
      <c r="B39" s="4" t="inlineStr">
        <is>
          <t xml:space="preserve"> </t>
        </is>
      </c>
      <c r="C39" s="4" t="inlineStr">
        <is>
          <t xml:space="preserve"> </t>
        </is>
      </c>
      <c r="D39" s="4" t="inlineStr">
        <is>
          <t xml:space="preserve"> </t>
        </is>
      </c>
    </row>
    <row r="40">
      <c r="A40" s="4" t="inlineStr">
        <is>
          <t>Amounts due from related parties</t>
        </is>
      </c>
      <c r="B40" s="4" t="inlineStr">
        <is>
          <t xml:space="preserve"> </t>
        </is>
      </c>
      <c r="C40" s="4" t="inlineStr">
        <is>
          <t xml:space="preserve"> </t>
        </is>
      </c>
      <c r="D40" s="5" t="n">
        <v>28278520</v>
      </c>
    </row>
    <row r="41">
      <c r="A41" s="4" t="inlineStr">
        <is>
          <t>Apex | Related party</t>
        </is>
      </c>
      <c r="B41" s="4" t="inlineStr">
        <is>
          <t xml:space="preserve"> </t>
        </is>
      </c>
      <c r="C41" s="4" t="inlineStr">
        <is>
          <t xml:space="preserve"> </t>
        </is>
      </c>
      <c r="D41" s="4" t="inlineStr">
        <is>
          <t xml:space="preserve"> </t>
        </is>
      </c>
    </row>
    <row r="42">
      <c r="A42" s="3" t="inlineStr">
        <is>
          <t>Related Party Transaction</t>
        </is>
      </c>
      <c r="B42" s="4" t="inlineStr">
        <is>
          <t xml:space="preserve"> </t>
        </is>
      </c>
      <c r="C42" s="4" t="inlineStr">
        <is>
          <t xml:space="preserve"> </t>
        </is>
      </c>
      <c r="D42" s="4" t="inlineStr">
        <is>
          <t xml:space="preserve"> </t>
        </is>
      </c>
    </row>
    <row r="43">
      <c r="A43" s="4" t="inlineStr">
        <is>
          <t>Due from related parties - noncurrent</t>
        </is>
      </c>
      <c r="B43" s="7" t="n">
        <v>15493176</v>
      </c>
      <c r="C43" s="6" t="n">
        <v>110000000</v>
      </c>
      <c r="D43" s="6" t="n">
        <v>110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RELATED PARTY TRANSACTIONS AND BALANCES - Additional Information (Details)</t>
        </is>
      </c>
      <c r="B1" s="2" t="inlineStr">
        <is>
          <t>1 Months Ended</t>
        </is>
      </c>
      <c r="D1" s="2" t="inlineStr">
        <is>
          <t>12 Months Ended</t>
        </is>
      </c>
    </row>
    <row r="2">
      <c r="B2" s="2" t="inlineStr">
        <is>
          <t>Mar. 31, 2023 USD ($)</t>
        </is>
      </c>
      <c r="C2" s="2" t="inlineStr">
        <is>
          <t>Dec. 31, 2021</t>
        </is>
      </c>
      <c r="D2" s="2" t="inlineStr">
        <is>
          <t>Dec. 31, 2023 USD ($)</t>
        </is>
      </c>
      <c r="E2" s="2" t="inlineStr">
        <is>
          <t>Dec. 31, 2023 CNY (¥)</t>
        </is>
      </c>
      <c r="F2" s="2" t="inlineStr">
        <is>
          <t>Mar. 31, 2023 CNY (¥)</t>
        </is>
      </c>
      <c r="G2" s="2" t="inlineStr">
        <is>
          <t>Dec. 31, 2022 CNY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from related parties</t>
        </is>
      </c>
      <c r="B4" s="4" t="inlineStr">
        <is>
          <t xml:space="preserve"> </t>
        </is>
      </c>
      <c r="C4" s="4" t="inlineStr">
        <is>
          <t xml:space="preserve"> </t>
        </is>
      </c>
      <c r="D4" s="7" t="n">
        <v>2806910</v>
      </c>
      <c r="E4" s="6" t="n">
        <v>19928781</v>
      </c>
      <c r="F4" s="4" t="inlineStr">
        <is>
          <t xml:space="preserve"> </t>
        </is>
      </c>
      <c r="G4" s="6" t="n">
        <v>425741077</v>
      </c>
    </row>
    <row r="5">
      <c r="A5" s="4" t="inlineStr">
        <is>
          <t>Hanyu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s disposed</t>
        </is>
      </c>
      <c r="B7" s="4" t="inlineStr">
        <is>
          <t xml:space="preserve"> </t>
        </is>
      </c>
      <c r="C7" s="10" t="n">
        <v>0.05</v>
      </c>
      <c r="D7" s="4" t="inlineStr">
        <is>
          <t xml:space="preserve"> </t>
        </is>
      </c>
      <c r="E7" s="4" t="inlineStr">
        <is>
          <t xml:space="preserve"> </t>
        </is>
      </c>
      <c r="F7" s="4" t="inlineStr">
        <is>
          <t xml:space="preserve"> </t>
        </is>
      </c>
      <c r="G7" s="4" t="inlineStr">
        <is>
          <t xml:space="preserve"> </t>
        </is>
      </c>
    </row>
    <row r="8">
      <c r="A8" s="4" t="inlineStr">
        <is>
          <t>Hanyuan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due from related parties</t>
        </is>
      </c>
      <c r="B10" s="4" t="inlineStr">
        <is>
          <t xml:space="preserve"> </t>
        </is>
      </c>
      <c r="C10" s="4" t="inlineStr">
        <is>
          <t xml:space="preserve"> </t>
        </is>
      </c>
      <c r="D10" s="7" t="n">
        <v>948320</v>
      </c>
      <c r="E10" s="5" t="n">
        <v>6732977</v>
      </c>
      <c r="F10" s="4" t="inlineStr">
        <is>
          <t xml:space="preserve"> </t>
        </is>
      </c>
      <c r="G10" s="5" t="n">
        <v>6643508</v>
      </c>
    </row>
    <row r="11">
      <c r="A11" s="4" t="inlineStr">
        <is>
          <t>GTI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d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5" t="n">
        <v>326440000</v>
      </c>
    </row>
    <row r="14">
      <c r="A14" s="4" t="inlineStr">
        <is>
          <t>GTI | Da Niang Dumpling Business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quity interests disposed</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TI | Bellagio Cafe Business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interests disposed</t>
        </is>
      </c>
      <c r="B19" s="11" t="n">
        <v>0.8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Yib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percentage</t>
        </is>
      </c>
      <c r="B22" s="4" t="inlineStr">
        <is>
          <t xml:space="preserve"> </t>
        </is>
      </c>
      <c r="C22" s="4" t="inlineStr">
        <is>
          <t xml:space="preserve"> </t>
        </is>
      </c>
      <c r="D22" s="10" t="n">
        <v>0.06</v>
      </c>
      <c r="E22" s="4" t="inlineStr">
        <is>
          <t xml:space="preserve"> </t>
        </is>
      </c>
      <c r="F22" s="4" t="inlineStr">
        <is>
          <t xml:space="preserve"> </t>
        </is>
      </c>
      <c r="G22" s="4" t="inlineStr">
        <is>
          <t xml:space="preserve"> </t>
        </is>
      </c>
    </row>
    <row r="23">
      <c r="A23" s="4" t="inlineStr">
        <is>
          <t>Yibon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s due from related parties</t>
        </is>
      </c>
      <c r="B25" s="4" t="inlineStr">
        <is>
          <t xml:space="preserve"> </t>
        </is>
      </c>
      <c r="C25" s="4" t="inlineStr">
        <is>
          <t xml:space="preserve"> </t>
        </is>
      </c>
      <c r="D25" s="7" t="n">
        <v>1031176</v>
      </c>
      <c r="E25" s="5" t="n">
        <v>7321246</v>
      </c>
      <c r="F25" s="4" t="inlineStr">
        <is>
          <t xml:space="preserve"> </t>
        </is>
      </c>
      <c r="G25" s="6" t="n">
        <v>7039315</v>
      </c>
    </row>
    <row r="26">
      <c r="A26" s="4" t="inlineStr">
        <is>
          <t>Wen Q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percentage</t>
        </is>
      </c>
      <c r="B28" s="4" t="inlineStr">
        <is>
          <t xml:space="preserve"> </t>
        </is>
      </c>
      <c r="C28" s="4" t="inlineStr">
        <is>
          <t xml:space="preserve"> </t>
        </is>
      </c>
      <c r="D28" s="11" t="n">
        <v>0.079</v>
      </c>
      <c r="E28" s="4" t="inlineStr">
        <is>
          <t xml:space="preserve"> </t>
        </is>
      </c>
      <c r="F28" s="4" t="inlineStr">
        <is>
          <t xml:space="preserve"> </t>
        </is>
      </c>
      <c r="G28" s="4" t="inlineStr">
        <is>
          <t xml:space="preserve"> </t>
        </is>
      </c>
    </row>
    <row r="29">
      <c r="A29" s="4" t="inlineStr">
        <is>
          <t>Wen Qi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due from related parties</t>
        </is>
      </c>
      <c r="B31" s="4" t="inlineStr">
        <is>
          <t xml:space="preserve"> </t>
        </is>
      </c>
      <c r="C31" s="4" t="inlineStr">
        <is>
          <t xml:space="preserve"> </t>
        </is>
      </c>
      <c r="D31" s="7" t="n">
        <v>332399</v>
      </c>
      <c r="E31" s="6" t="n">
        <v>2360000</v>
      </c>
      <c r="F31" s="4" t="inlineStr">
        <is>
          <t xml:space="preserve"> </t>
        </is>
      </c>
      <c r="G31" s="4" t="inlineStr">
        <is>
          <t xml:space="preserve"> </t>
        </is>
      </c>
    </row>
    <row r="32">
      <c r="A32" s="4" t="inlineStr">
        <is>
          <t>GTI, Aotao And Beifu HK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s due from related parties</t>
        </is>
      </c>
      <c r="B34" s="7" t="n">
        <v>56310652</v>
      </c>
      <c r="C34" s="4" t="inlineStr">
        <is>
          <t xml:space="preserve"> </t>
        </is>
      </c>
      <c r="D34" s="4" t="inlineStr">
        <is>
          <t xml:space="preserve"> </t>
        </is>
      </c>
      <c r="E34" s="4" t="inlineStr">
        <is>
          <t xml:space="preserve"> </t>
        </is>
      </c>
      <c r="F34" s="6" t="n">
        <v>399800000</v>
      </c>
      <c r="G3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Schedule of Related Party Transaction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Loans to related parties</t>
        </is>
      </c>
      <c r="B4" s="4" t="inlineStr">
        <is>
          <t xml:space="preserve"> </t>
        </is>
      </c>
      <c r="C4" s="4" t="inlineStr">
        <is>
          <t xml:space="preserve"> </t>
        </is>
      </c>
      <c r="D4" s="6" t="n">
        <v>-168695802</v>
      </c>
      <c r="E4" s="6" t="n">
        <v>-564818942</v>
      </c>
    </row>
    <row r="5">
      <c r="A5" s="4" t="inlineStr">
        <is>
          <t>Repayment from related parties</t>
        </is>
      </c>
      <c r="B5" s="4" t="inlineStr">
        <is>
          <t xml:space="preserve"> </t>
        </is>
      </c>
      <c r="C5" s="4" t="inlineStr">
        <is>
          <t xml:space="preserve"> </t>
        </is>
      </c>
      <c r="D5" s="5" t="n">
        <v>43555000</v>
      </c>
      <c r="E5" s="5" t="n">
        <v>268133500</v>
      </c>
    </row>
    <row r="6">
      <c r="A6" s="4" t="inlineStr">
        <is>
          <t>Interest income</t>
        </is>
      </c>
      <c r="B6" s="6" t="n">
        <v>41371162</v>
      </c>
      <c r="C6" s="7" t="n">
        <v>5827006</v>
      </c>
      <c r="D6" s="5" t="n">
        <v>48105125</v>
      </c>
      <c r="E6" s="5" t="n">
        <v>60659015</v>
      </c>
    </row>
    <row r="7">
      <c r="A7" s="4" t="inlineStr">
        <is>
          <t>Service provided by related parties</t>
        </is>
      </c>
      <c r="B7" s="5" t="n">
        <v>-14044</v>
      </c>
      <c r="C7" s="5" t="n">
        <v>-1978</v>
      </c>
      <c r="D7" s="5" t="n">
        <v>-5770739</v>
      </c>
      <c r="E7" s="5" t="n">
        <v>-7208533</v>
      </c>
    </row>
    <row r="8">
      <c r="A8" s="4" t="inlineStr">
        <is>
          <t>Goods purchased from related parties</t>
        </is>
      </c>
      <c r="B8" s="5" t="n">
        <v>-2837072</v>
      </c>
      <c r="C8" s="5" t="n">
        <v>-399593</v>
      </c>
      <c r="D8" s="5" t="n">
        <v>-692797</v>
      </c>
      <c r="E8" s="5" t="n">
        <v>-3601778</v>
      </c>
    </row>
    <row r="9">
      <c r="A9" s="4" t="inlineStr">
        <is>
          <t>Service provided to related parties</t>
        </is>
      </c>
      <c r="B9" s="5" t="n">
        <v>2604417</v>
      </c>
      <c r="C9" s="5" t="n">
        <v>366824</v>
      </c>
      <c r="D9" s="5" t="n">
        <v>1397915</v>
      </c>
      <c r="E9" s="5" t="n">
        <v>1583446</v>
      </c>
    </row>
    <row r="10">
      <c r="A10" s="4" t="inlineStr">
        <is>
          <t>Goods sold to related parties</t>
        </is>
      </c>
      <c r="B10" s="5" t="n">
        <v>23787</v>
      </c>
      <c r="C10" s="5" t="n">
        <v>3350</v>
      </c>
      <c r="D10" s="4" t="inlineStr">
        <is>
          <t xml:space="preserve"> </t>
        </is>
      </c>
      <c r="E10" s="5" t="n">
        <v>756899</v>
      </c>
    </row>
    <row r="11">
      <c r="A11" s="4" t="inlineStr">
        <is>
          <t>GTI</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Loans to related parties</t>
        </is>
      </c>
      <c r="B13" s="4" t="inlineStr">
        <is>
          <t xml:space="preserve"> </t>
        </is>
      </c>
      <c r="C13" s="4" t="inlineStr">
        <is>
          <t xml:space="preserve"> </t>
        </is>
      </c>
      <c r="D13" s="5" t="n">
        <v>-162490000</v>
      </c>
      <c r="E13" s="5" t="n">
        <v>-206256382</v>
      </c>
    </row>
    <row r="14">
      <c r="A14" s="4" t="inlineStr">
        <is>
          <t>Repayment from related parties</t>
        </is>
      </c>
      <c r="B14" s="4" t="inlineStr">
        <is>
          <t xml:space="preserve"> </t>
        </is>
      </c>
      <c r="C14" s="4" t="inlineStr">
        <is>
          <t xml:space="preserve"> </t>
        </is>
      </c>
      <c r="D14" s="5" t="n">
        <v>42305000</v>
      </c>
      <c r="E14" s="4" t="inlineStr">
        <is>
          <t xml:space="preserve"> </t>
        </is>
      </c>
    </row>
    <row r="15">
      <c r="A15" s="4" t="inlineStr">
        <is>
          <t>Hanyuan</t>
        </is>
      </c>
      <c r="B15" s="4" t="inlineStr">
        <is>
          <t xml:space="preserve"> </t>
        </is>
      </c>
      <c r="C15" s="4" t="inlineStr">
        <is>
          <t xml:space="preserve"> </t>
        </is>
      </c>
      <c r="D15" s="4" t="inlineStr">
        <is>
          <t xml:space="preserve"> </t>
        </is>
      </c>
      <c r="E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row>
    <row r="17">
      <c r="A17" s="4" t="inlineStr">
        <is>
          <t>Loans to related parties</t>
        </is>
      </c>
      <c r="B17" s="4" t="inlineStr">
        <is>
          <t xml:space="preserve"> </t>
        </is>
      </c>
      <c r="C17" s="4" t="inlineStr">
        <is>
          <t xml:space="preserve"> </t>
        </is>
      </c>
      <c r="D17" s="5" t="n">
        <v>-3237408</v>
      </c>
      <c r="E17" s="4" t="inlineStr">
        <is>
          <t xml:space="preserve"> </t>
        </is>
      </c>
    </row>
    <row r="18">
      <c r="A18" s="4" t="inlineStr">
        <is>
          <t>Qiwen</t>
        </is>
      </c>
      <c r="B18" s="4" t="inlineStr">
        <is>
          <t xml:space="preserve"> </t>
        </is>
      </c>
      <c r="C18" s="4" t="inlineStr">
        <is>
          <t xml:space="preserve"> </t>
        </is>
      </c>
      <c r="D18" s="4" t="inlineStr">
        <is>
          <t xml:space="preserve"> </t>
        </is>
      </c>
      <c r="E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row>
    <row r="20">
      <c r="A20" s="4" t="inlineStr">
        <is>
          <t>Loans to related parties</t>
        </is>
      </c>
      <c r="B20" s="4" t="inlineStr">
        <is>
          <t xml:space="preserve"> </t>
        </is>
      </c>
      <c r="C20" s="4" t="inlineStr">
        <is>
          <t xml:space="preserve"> </t>
        </is>
      </c>
      <c r="D20" s="5" t="n">
        <v>-2360000</v>
      </c>
      <c r="E20" s="4" t="inlineStr">
        <is>
          <t xml:space="preserve"> </t>
        </is>
      </c>
    </row>
    <row r="21">
      <c r="A21" s="4" t="inlineStr">
        <is>
          <t>Yueyuan</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Loans to related parties</t>
        </is>
      </c>
      <c r="B23" s="4" t="inlineStr">
        <is>
          <t xml:space="preserve"> </t>
        </is>
      </c>
      <c r="C23" s="4" t="inlineStr">
        <is>
          <t xml:space="preserve"> </t>
        </is>
      </c>
      <c r="D23" s="5" t="n">
        <v>-608394</v>
      </c>
      <c r="E23" s="4" t="inlineStr">
        <is>
          <t xml:space="preserve"> </t>
        </is>
      </c>
    </row>
    <row r="24">
      <c r="A24" s="4" t="inlineStr">
        <is>
          <t>Yibon</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Loans to related parties</t>
        </is>
      </c>
      <c r="B26" s="4" t="inlineStr">
        <is>
          <t xml:space="preserve"> </t>
        </is>
      </c>
      <c r="C26" s="4" t="inlineStr">
        <is>
          <t xml:space="preserve"> </t>
        </is>
      </c>
      <c r="D26" s="4" t="inlineStr">
        <is>
          <t xml:space="preserve"> </t>
        </is>
      </c>
      <c r="E26" s="5" t="n">
        <v>-3000000</v>
      </c>
    </row>
    <row r="27">
      <c r="A27" s="4" t="inlineStr">
        <is>
          <t>Repayment from related parties</t>
        </is>
      </c>
      <c r="B27" s="4" t="inlineStr">
        <is>
          <t xml:space="preserve"> </t>
        </is>
      </c>
      <c r="C27" s="4" t="inlineStr">
        <is>
          <t xml:space="preserve"> </t>
        </is>
      </c>
      <c r="D27" s="5" t="n">
        <v>1250000</v>
      </c>
      <c r="E27" s="5" t="n">
        <v>3750000</v>
      </c>
    </row>
    <row r="28">
      <c r="A28" s="4" t="inlineStr">
        <is>
          <t>Interest income</t>
        </is>
      </c>
      <c r="B28" s="6" t="n">
        <v>465500</v>
      </c>
      <c r="C28" s="7" t="n">
        <v>65564</v>
      </c>
      <c r="D28" s="6" t="n">
        <v>12333</v>
      </c>
      <c r="E28" s="5" t="n">
        <v>544352</v>
      </c>
    </row>
    <row r="29">
      <c r="A29" s="4" t="inlineStr">
        <is>
          <t>Aotao</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Loans to related parties</t>
        </is>
      </c>
      <c r="B31" s="4" t="inlineStr">
        <is>
          <t xml:space="preserve"> </t>
        </is>
      </c>
      <c r="C31" s="4" t="inlineStr">
        <is>
          <t xml:space="preserve"> </t>
        </is>
      </c>
      <c r="D31" s="4" t="inlineStr">
        <is>
          <t xml:space="preserve"> </t>
        </is>
      </c>
      <c r="E31" s="5" t="n">
        <v>-186051400</v>
      </c>
    </row>
    <row r="32">
      <c r="A32" s="4" t="inlineStr">
        <is>
          <t>Repayment from related parties</t>
        </is>
      </c>
      <c r="B32" s="4" t="inlineStr">
        <is>
          <t xml:space="preserve"> </t>
        </is>
      </c>
      <c r="C32" s="4" t="inlineStr">
        <is>
          <t xml:space="preserve"> </t>
        </is>
      </c>
      <c r="D32" s="4" t="inlineStr">
        <is>
          <t xml:space="preserve"> </t>
        </is>
      </c>
      <c r="E32" s="5" t="n">
        <v>121000000</v>
      </c>
    </row>
    <row r="33">
      <c r="A33" s="4" t="inlineStr">
        <is>
          <t>Beifu HK</t>
        </is>
      </c>
      <c r="B33" s="4" t="inlineStr">
        <is>
          <t xml:space="preserve"> </t>
        </is>
      </c>
      <c r="C33" s="4" t="inlineStr">
        <is>
          <t xml:space="preserve"> </t>
        </is>
      </c>
      <c r="D33" s="4" t="inlineStr">
        <is>
          <t xml:space="preserve"> </t>
        </is>
      </c>
      <c r="E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row>
    <row r="35">
      <c r="A35" s="4" t="inlineStr">
        <is>
          <t>Loans to related parties</t>
        </is>
      </c>
      <c r="B35" s="4" t="inlineStr">
        <is>
          <t xml:space="preserve"> </t>
        </is>
      </c>
      <c r="C35" s="4" t="inlineStr">
        <is>
          <t xml:space="preserve"> </t>
        </is>
      </c>
      <c r="D35" s="4" t="inlineStr">
        <is>
          <t xml:space="preserve"> </t>
        </is>
      </c>
      <c r="E35" s="5" t="n">
        <v>-169511160</v>
      </c>
    </row>
    <row r="36">
      <c r="A36" s="4" t="inlineStr">
        <is>
          <t>Repayment from related parties</t>
        </is>
      </c>
      <c r="B36" s="4" t="inlineStr">
        <is>
          <t xml:space="preserve"> </t>
        </is>
      </c>
      <c r="C36" s="4" t="inlineStr">
        <is>
          <t xml:space="preserve"> </t>
        </is>
      </c>
      <c r="D36" s="4" t="inlineStr">
        <is>
          <t xml:space="preserve"> </t>
        </is>
      </c>
      <c r="E36" s="6" t="n">
        <v>14338350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40" customWidth="1" min="5" max="5"/>
  </cols>
  <sheetData>
    <row r="1">
      <c r="A1" s="1" t="inlineStr">
        <is>
          <t>EARNINGS (LOSS) PER SHARE - Basic and Diluted Earning Per Share (Detail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 basic</t>
        </is>
      </c>
      <c r="B4" s="6" t="n">
        <v>269316308</v>
      </c>
      <c r="C4" s="7" t="n">
        <v>37932408</v>
      </c>
      <c r="D4" s="6" t="n">
        <v>-425153181</v>
      </c>
      <c r="E4" s="6" t="n">
        <v>88706756</v>
      </c>
    </row>
    <row r="5">
      <c r="A5" s="4" t="inlineStr">
        <is>
          <t>Net income(loss) - diluted</t>
        </is>
      </c>
      <c r="B5" s="6" t="n">
        <v>269316308</v>
      </c>
      <c r="C5" s="7" t="n">
        <v>37932408</v>
      </c>
      <c r="D5" s="6" t="n">
        <v>-425153181</v>
      </c>
      <c r="E5" s="6" t="n">
        <v>88706756</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t>
        </is>
      </c>
      <c r="B8" s="5" t="n">
        <v>67321003</v>
      </c>
      <c r="C8" s="5" t="n">
        <v>67321003</v>
      </c>
      <c r="D8" s="5" t="n">
        <v>68201056</v>
      </c>
      <c r="E8" s="5" t="n">
        <v>68286954</v>
      </c>
    </row>
    <row r="9">
      <c r="A9" s="4" t="inlineStr">
        <is>
          <t>Weighted average shares outstanding diluted</t>
        </is>
      </c>
      <c r="B9" s="5" t="n">
        <v>67321003</v>
      </c>
      <c r="C9" s="5" t="n">
        <v>67321003</v>
      </c>
      <c r="D9" s="5" t="n">
        <v>68201056</v>
      </c>
      <c r="E9" s="5" t="n">
        <v>68286954</v>
      </c>
    </row>
    <row r="10">
      <c r="A10" s="3" t="inlineStr">
        <is>
          <t>Allocation of undistributed earnings(loss) - basic and diluted:</t>
        </is>
      </c>
      <c r="B10" s="4" t="inlineStr">
        <is>
          <t xml:space="preserve"> </t>
        </is>
      </c>
      <c r="C10" s="4" t="inlineStr">
        <is>
          <t xml:space="preserve"> </t>
        </is>
      </c>
      <c r="D10" s="4" t="inlineStr">
        <is>
          <t xml:space="preserve"> </t>
        </is>
      </c>
      <c r="E10" s="4" t="inlineStr">
        <is>
          <t xml:space="preserve"> </t>
        </is>
      </c>
    </row>
    <row r="11">
      <c r="A11" s="4" t="inlineStr">
        <is>
          <t>Allocation of undistributed earnings(loss) - basic</t>
        </is>
      </c>
      <c r="B11" s="6" t="n">
        <v>177605302</v>
      </c>
      <c r="C11" s="7" t="n">
        <v>25015184</v>
      </c>
      <c r="D11" s="6" t="n">
        <v>-281612076</v>
      </c>
      <c r="E11" s="6" t="n">
        <v>58782360</v>
      </c>
    </row>
    <row r="12">
      <c r="A12" s="4" t="inlineStr">
        <is>
          <t>Allocation of undistributed earnings(loss) - diluted</t>
        </is>
      </c>
      <c r="B12" s="6" t="n">
        <v>177605302</v>
      </c>
      <c r="C12" s="7" t="n">
        <v>25015184</v>
      </c>
      <c r="D12" s="6" t="n">
        <v>-281612076</v>
      </c>
      <c r="E12" s="6" t="n">
        <v>58782360</v>
      </c>
    </row>
    <row r="13">
      <c r="A13" s="3" t="inlineStr">
        <is>
          <t>Basic and diluted earnings(loss) per share:</t>
        </is>
      </c>
      <c r="B13" s="4" t="inlineStr">
        <is>
          <t xml:space="preserve"> </t>
        </is>
      </c>
      <c r="C13" s="4" t="inlineStr">
        <is>
          <t xml:space="preserve"> </t>
        </is>
      </c>
      <c r="D13" s="4" t="inlineStr">
        <is>
          <t xml:space="preserve"> </t>
        </is>
      </c>
      <c r="E13" s="4" t="inlineStr">
        <is>
          <t xml:space="preserve"> </t>
        </is>
      </c>
    </row>
    <row r="14">
      <c r="A14" s="4" t="inlineStr">
        <is>
          <t>Basic earnings (loss) per share | (per share)</t>
        </is>
      </c>
      <c r="B14" s="9" t="n">
        <v>2.64</v>
      </c>
      <c r="C14" s="8" t="n">
        <v>0.37</v>
      </c>
      <c r="D14" s="9" t="n">
        <v>-4.13</v>
      </c>
      <c r="E14" s="9" t="n">
        <v>0.86</v>
      </c>
    </row>
    <row r="15">
      <c r="A15" s="4" t="inlineStr">
        <is>
          <t>Diluted earnings (loss per share | (per share)</t>
        </is>
      </c>
      <c r="B15" s="9" t="n">
        <v>2.64</v>
      </c>
      <c r="C15" s="8" t="n">
        <v>0.37</v>
      </c>
      <c r="D15" s="9" t="n">
        <v>-4.13</v>
      </c>
      <c r="E15" s="9" t="n">
        <v>0.86</v>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34762909</v>
      </c>
      <c r="C18" s="5" t="n">
        <v>34762909</v>
      </c>
      <c r="D18" s="5" t="n">
        <v>34762909</v>
      </c>
      <c r="E18" s="5" t="n">
        <v>34762909</v>
      </c>
    </row>
    <row r="19">
      <c r="A19" s="4" t="inlineStr">
        <is>
          <t>Weighted average shares outstanding diluted</t>
        </is>
      </c>
      <c r="B19" s="5" t="n">
        <v>34762909</v>
      </c>
      <c r="C19" s="5" t="n">
        <v>34762909</v>
      </c>
      <c r="D19" s="5" t="n">
        <v>34762909</v>
      </c>
      <c r="E19" s="5" t="n">
        <v>34762909</v>
      </c>
    </row>
    <row r="20">
      <c r="A20" s="3" t="inlineStr">
        <is>
          <t>Allocation of undistributed earnings(loss) - basic and diluted:</t>
        </is>
      </c>
      <c r="B20" s="4" t="inlineStr">
        <is>
          <t xml:space="preserve"> </t>
        </is>
      </c>
      <c r="C20" s="4" t="inlineStr">
        <is>
          <t xml:space="preserve"> </t>
        </is>
      </c>
      <c r="D20" s="4" t="inlineStr">
        <is>
          <t xml:space="preserve"> </t>
        </is>
      </c>
      <c r="E20" s="4" t="inlineStr">
        <is>
          <t xml:space="preserve"> </t>
        </is>
      </c>
    </row>
    <row r="21">
      <c r="A21" s="4" t="inlineStr">
        <is>
          <t>Allocation of undistributed earnings(loss) - basic</t>
        </is>
      </c>
      <c r="B21" s="6" t="n">
        <v>91711006</v>
      </c>
      <c r="C21" s="7" t="n">
        <v>12917224</v>
      </c>
      <c r="D21" s="6" t="n">
        <v>-143541105</v>
      </c>
      <c r="E21" s="6" t="n">
        <v>29924396</v>
      </c>
    </row>
    <row r="22">
      <c r="A22" s="4" t="inlineStr">
        <is>
          <t>Allocation of undistributed earnings(loss) - diluted</t>
        </is>
      </c>
      <c r="B22" s="6" t="n">
        <v>91711006</v>
      </c>
      <c r="C22" s="7" t="n">
        <v>12917224</v>
      </c>
      <c r="D22" s="6" t="n">
        <v>-143541105</v>
      </c>
      <c r="E22" s="6" t="n">
        <v>29924396</v>
      </c>
    </row>
    <row r="23">
      <c r="A23" s="3" t="inlineStr">
        <is>
          <t>Basic and diluted earnings(loss) per share:</t>
        </is>
      </c>
      <c r="B23" s="4" t="inlineStr">
        <is>
          <t xml:space="preserve"> </t>
        </is>
      </c>
      <c r="C23" s="4" t="inlineStr">
        <is>
          <t xml:space="preserve"> </t>
        </is>
      </c>
      <c r="D23" s="4" t="inlineStr">
        <is>
          <t xml:space="preserve"> </t>
        </is>
      </c>
      <c r="E23" s="4" t="inlineStr">
        <is>
          <t xml:space="preserve"> </t>
        </is>
      </c>
    </row>
    <row r="24">
      <c r="A24" s="4" t="inlineStr">
        <is>
          <t>Basic earnings (loss) per share | (per share)</t>
        </is>
      </c>
      <c r="B24" s="9" t="n">
        <v>2.64</v>
      </c>
      <c r="C24" s="8" t="n">
        <v>0.37</v>
      </c>
      <c r="D24" s="9" t="n">
        <v>-4.13</v>
      </c>
      <c r="E24" s="9" t="n">
        <v>0.86</v>
      </c>
    </row>
    <row r="25">
      <c r="A25" s="4" t="inlineStr">
        <is>
          <t>Diluted earnings (loss per share | (per share)</t>
        </is>
      </c>
      <c r="B25" s="9" t="n">
        <v>2.64</v>
      </c>
      <c r="C25" s="8" t="n">
        <v>0.37</v>
      </c>
      <c r="D25" s="9" t="n">
        <v>-4.13</v>
      </c>
      <c r="E25" s="9" t="n">
        <v>0.86</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 Additional Information (Details) - Common Class A - shares</t>
        </is>
      </c>
      <c r="B1" s="2" t="inlineStr">
        <is>
          <t>1 Months Ended</t>
        </is>
      </c>
    </row>
    <row r="2">
      <c r="B2" s="2" t="inlineStr">
        <is>
          <t>Dec. 31, 2023</t>
        </is>
      </c>
      <c r="C2" s="2" t="inlineStr">
        <is>
          <t>Oct. 31, 2023</t>
        </is>
      </c>
      <c r="D2" s="2" t="inlineStr">
        <is>
          <t>Nov. 30, 2022</t>
        </is>
      </c>
    </row>
    <row r="3">
      <c r="A3" s="3" t="inlineStr">
        <is>
          <t>Earnings Per Share</t>
        </is>
      </c>
      <c r="B3" s="4" t="inlineStr">
        <is>
          <t xml:space="preserve"> </t>
        </is>
      </c>
      <c r="C3" s="4" t="inlineStr">
        <is>
          <t xml:space="preserve"> </t>
        </is>
      </c>
      <c r="D3" s="4" t="inlineStr">
        <is>
          <t xml:space="preserve"> </t>
        </is>
      </c>
    </row>
    <row r="4">
      <c r="A4" s="4" t="inlineStr">
        <is>
          <t>Share repurchase of Urban (in shares)</t>
        </is>
      </c>
      <c r="B4" s="5" t="n">
        <v>81276</v>
      </c>
      <c r="C4" s="5" t="n">
        <v>554158</v>
      </c>
      <c r="D4" s="4" t="inlineStr">
        <is>
          <t xml:space="preserve"> </t>
        </is>
      </c>
    </row>
    <row r="5">
      <c r="A5" s="4" t="inlineStr">
        <is>
          <t>Urban</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Share repurchase of Urban (in shares)</t>
        </is>
      </c>
      <c r="B7" s="4" t="inlineStr">
        <is>
          <t xml:space="preserve"> </t>
        </is>
      </c>
      <c r="C7" s="4" t="inlineStr">
        <is>
          <t xml:space="preserve"> </t>
        </is>
      </c>
      <c r="D7" s="5" t="n">
        <v>87090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EGMENT REPORT - Group's operating segment (Details)</t>
        </is>
      </c>
      <c r="B1" s="2" t="inlineStr">
        <is>
          <t>12 Months Ended</t>
        </is>
      </c>
    </row>
    <row r="2">
      <c r="B2" s="2" t="inlineStr">
        <is>
          <t>Dec. 31, 2023 CNY (¥) segment</t>
        </is>
      </c>
      <c r="C2" s="2" t="inlineStr">
        <is>
          <t>Dec. 31, 2023 USD ($) segment</t>
        </is>
      </c>
      <c r="D2" s="2" t="inlineStr">
        <is>
          <t>Dec. 31, 2022 CNY (¥)</t>
        </is>
      </c>
      <c r="E2" s="2" t="inlineStr">
        <is>
          <t>Dec. 31, 2021 CNY (¥)</t>
        </is>
      </c>
    </row>
    <row r="3">
      <c r="A3" s="3" t="inlineStr">
        <is>
          <t>SEGMENT REPORT</t>
        </is>
      </c>
      <c r="B3" s="4" t="inlineStr">
        <is>
          <t xml:space="preserve"> </t>
        </is>
      </c>
      <c r="C3" s="4" t="inlineStr">
        <is>
          <t xml:space="preserve"> </t>
        </is>
      </c>
      <c r="D3" s="4" t="inlineStr">
        <is>
          <t xml:space="preserve"> </t>
        </is>
      </c>
      <c r="E3" s="4" t="inlineStr">
        <is>
          <t xml:space="preserve"> </t>
        </is>
      </c>
    </row>
    <row r="4">
      <c r="A4" s="4" t="inlineStr">
        <is>
          <t>Operating segments | segment</t>
        </is>
      </c>
      <c r="B4" s="5" t="n">
        <v>2</v>
      </c>
      <c r="C4" s="5" t="n">
        <v>2</v>
      </c>
      <c r="D4" s="4" t="inlineStr">
        <is>
          <t xml:space="preserve"> </t>
        </is>
      </c>
      <c r="E4" s="4" t="inlineStr">
        <is>
          <t xml:space="preserve"> </t>
        </is>
      </c>
    </row>
    <row r="5">
      <c r="A5" s="4" t="inlineStr">
        <is>
          <t>Total revenues</t>
        </is>
      </c>
      <c r="B5" s="6" t="n">
        <v>1627257689</v>
      </c>
      <c r="C5" s="7" t="n">
        <v>229194451</v>
      </c>
      <c r="D5" s="6" t="n">
        <v>1469074275</v>
      </c>
      <c r="E5" s="6" t="n">
        <v>1967815019</v>
      </c>
    </row>
    <row r="6">
      <c r="A6" s="4" t="inlineStr">
        <is>
          <t>Total operating costs and expenses</t>
        </is>
      </c>
      <c r="B6" s="5" t="n">
        <v>-1318778664</v>
      </c>
      <c r="C6" s="5" t="n">
        <v>-185746091</v>
      </c>
      <c r="D6" s="5" t="n">
        <v>-1979597253</v>
      </c>
      <c r="E6" s="5" t="n">
        <v>-1868613428</v>
      </c>
    </row>
    <row r="7">
      <c r="A7" s="4" t="inlineStr">
        <is>
          <t>Income (loss) from operations</t>
        </is>
      </c>
      <c r="B7" s="5" t="n">
        <v>335648926</v>
      </c>
      <c r="C7" s="5" t="n">
        <v>47275161</v>
      </c>
      <c r="D7" s="5" t="n">
        <v>-486529830</v>
      </c>
      <c r="E7" s="5" t="n">
        <v>129199824</v>
      </c>
    </row>
    <row r="8">
      <c r="A8" s="4" t="inlineStr">
        <is>
          <t>Income (loss) before income taxes and share of losses in equity method investments</t>
        </is>
      </c>
      <c r="B8" s="5" t="n">
        <v>380371858</v>
      </c>
      <c r="C8" s="5" t="n">
        <v>53574254</v>
      </c>
      <c r="D8" s="5" t="n">
        <v>-504164054</v>
      </c>
      <c r="E8" s="5" t="n">
        <v>195476243</v>
      </c>
    </row>
    <row r="9">
      <c r="A9" s="4" t="inlineStr">
        <is>
          <t>Net income (loss)</t>
        </is>
      </c>
      <c r="B9" s="5" t="n">
        <v>260527601</v>
      </c>
      <c r="C9" s="5" t="n">
        <v>36694544</v>
      </c>
      <c r="D9" s="5" t="n">
        <v>-461689453</v>
      </c>
      <c r="E9" s="5" t="n">
        <v>83571886</v>
      </c>
    </row>
    <row r="10">
      <c r="A10" s="4" t="inlineStr">
        <is>
          <t>Eliminations</t>
        </is>
      </c>
      <c r="B10" s="4" t="inlineStr">
        <is>
          <t xml:space="preserve"> </t>
        </is>
      </c>
      <c r="C10" s="4" t="inlineStr">
        <is>
          <t xml:space="preserve"> </t>
        </is>
      </c>
      <c r="D10" s="4" t="inlineStr">
        <is>
          <t xml:space="preserve"> </t>
        </is>
      </c>
      <c r="E10" s="4" t="inlineStr">
        <is>
          <t xml:space="preserve"> </t>
        </is>
      </c>
    </row>
    <row r="11">
      <c r="A11" s="3" t="inlineStr">
        <is>
          <t>SEGMENT REPORT</t>
        </is>
      </c>
      <c r="B11" s="4" t="inlineStr">
        <is>
          <t xml:space="preserve"> </t>
        </is>
      </c>
      <c r="C11" s="4" t="inlineStr">
        <is>
          <t xml:space="preserve"> </t>
        </is>
      </c>
      <c r="D11" s="4" t="inlineStr">
        <is>
          <t xml:space="preserve"> </t>
        </is>
      </c>
      <c r="E11" s="4" t="inlineStr">
        <is>
          <t xml:space="preserve"> </t>
        </is>
      </c>
    </row>
    <row r="12">
      <c r="A12" s="4" t="inlineStr">
        <is>
          <t>Total revenues</t>
        </is>
      </c>
      <c r="B12" s="5" t="n">
        <v>-6284350</v>
      </c>
      <c r="C12" s="5" t="n">
        <v>-885132</v>
      </c>
      <c r="D12" s="5" t="n">
        <v>-1514259</v>
      </c>
      <c r="E12" s="5" t="n">
        <v>-3516750</v>
      </c>
    </row>
    <row r="13">
      <c r="A13" s="4" t="inlineStr">
        <is>
          <t>Total operating costs and expenses</t>
        </is>
      </c>
      <c r="B13" s="5" t="n">
        <v>10471447</v>
      </c>
      <c r="C13" s="5" t="n">
        <v>1474872</v>
      </c>
      <c r="D13" s="5" t="n">
        <v>-184330</v>
      </c>
      <c r="E13" s="5" t="n">
        <v>1028243</v>
      </c>
    </row>
    <row r="14">
      <c r="A14" s="4" t="inlineStr">
        <is>
          <t>Income (loss) from operations</t>
        </is>
      </c>
      <c r="B14" s="5" t="n">
        <v>4187097</v>
      </c>
      <c r="C14" s="5" t="n">
        <v>589740</v>
      </c>
      <c r="D14" s="5" t="n">
        <v>-1698589</v>
      </c>
      <c r="E14" s="5" t="n">
        <v>-2488507</v>
      </c>
    </row>
    <row r="15">
      <c r="A15" s="4" t="inlineStr">
        <is>
          <t>Income (loss) before income taxes and share of losses in equity method investments</t>
        </is>
      </c>
      <c r="B15" s="5" t="n">
        <v>4187097</v>
      </c>
      <c r="C15" s="5" t="n">
        <v>589740</v>
      </c>
      <c r="D15" s="5" t="n">
        <v>-1698589</v>
      </c>
      <c r="E15" s="5" t="n">
        <v>-2488507</v>
      </c>
    </row>
    <row r="16">
      <c r="A16" s="4" t="inlineStr">
        <is>
          <t>Net income (loss)</t>
        </is>
      </c>
      <c r="B16" s="5" t="n">
        <v>3140323</v>
      </c>
      <c r="C16" s="5" t="n">
        <v>442305</v>
      </c>
      <c r="D16" s="5" t="n">
        <v>-1273942</v>
      </c>
      <c r="E16" s="5" t="n">
        <v>-1866380</v>
      </c>
    </row>
    <row r="17">
      <c r="A17" s="4" t="inlineStr">
        <is>
          <t>Hotel Business | Operating Segments</t>
        </is>
      </c>
      <c r="B17" s="4" t="inlineStr">
        <is>
          <t xml:space="preserve"> </t>
        </is>
      </c>
      <c r="C17" s="4" t="inlineStr">
        <is>
          <t xml:space="preserve"> </t>
        </is>
      </c>
      <c r="D17" s="4" t="inlineStr">
        <is>
          <t xml:space="preserve"> </t>
        </is>
      </c>
      <c r="E17" s="4" t="inlineStr">
        <is>
          <t xml:space="preserve"> </t>
        </is>
      </c>
    </row>
    <row r="18">
      <c r="A18" s="3" t="inlineStr">
        <is>
          <t>SEGMENT REPORT</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91906073</v>
      </c>
      <c r="C19" s="5" t="n">
        <v>167876459</v>
      </c>
      <c r="D19" s="5" t="n">
        <v>936801282</v>
      </c>
      <c r="E19" s="5" t="n">
        <v>1206145958</v>
      </c>
    </row>
    <row r="20">
      <c r="A20" s="4" t="inlineStr">
        <is>
          <t>Total operating costs and expenses</t>
        </is>
      </c>
      <c r="B20" s="5" t="n">
        <v>-881148053</v>
      </c>
      <c r="C20" s="5" t="n">
        <v>-124107108</v>
      </c>
      <c r="D20" s="5" t="n">
        <v>-1399392154</v>
      </c>
      <c r="E20" s="5" t="n">
        <v>-1079282513</v>
      </c>
    </row>
    <row r="21">
      <c r="A21" s="4" t="inlineStr">
        <is>
          <t>Income (loss) from operations</t>
        </is>
      </c>
      <c r="B21" s="5" t="n">
        <v>335283353</v>
      </c>
      <c r="C21" s="5" t="n">
        <v>47223672</v>
      </c>
      <c r="D21" s="5" t="n">
        <v>-443141983</v>
      </c>
      <c r="E21" s="5" t="n">
        <v>153923380</v>
      </c>
    </row>
    <row r="22">
      <c r="A22" s="4" t="inlineStr">
        <is>
          <t>Income (loss) before income taxes and share of losses in equity method investments</t>
        </is>
      </c>
      <c r="B22" s="5" t="n">
        <v>380115748</v>
      </c>
      <c r="C22" s="5" t="n">
        <v>53538182</v>
      </c>
      <c r="D22" s="5" t="n">
        <v>-459060589</v>
      </c>
      <c r="E22" s="5" t="n">
        <v>222182847</v>
      </c>
    </row>
    <row r="23">
      <c r="A23" s="4" t="inlineStr">
        <is>
          <t>Net income (loss)</t>
        </is>
      </c>
      <c r="B23" s="5" t="n">
        <v>265598004</v>
      </c>
      <c r="C23" s="5" t="n">
        <v>37408695</v>
      </c>
      <c r="D23" s="5" t="n">
        <v>-415066472</v>
      </c>
      <c r="E23" s="5" t="n">
        <v>113676839</v>
      </c>
    </row>
    <row r="24">
      <c r="A24" s="4" t="inlineStr">
        <is>
          <t>Restaurant Business | Operating Segments</t>
        </is>
      </c>
      <c r="B24" s="4" t="inlineStr">
        <is>
          <t xml:space="preserve"> </t>
        </is>
      </c>
      <c r="C24" s="4" t="inlineStr">
        <is>
          <t xml:space="preserve"> </t>
        </is>
      </c>
      <c r="D24" s="4" t="inlineStr">
        <is>
          <t xml:space="preserve"> </t>
        </is>
      </c>
      <c r="E24" s="4" t="inlineStr">
        <is>
          <t xml:space="preserve"> </t>
        </is>
      </c>
    </row>
    <row r="25">
      <c r="A25" s="3" t="inlineStr">
        <is>
          <t>SEGMENT REPORT</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41635966</v>
      </c>
      <c r="C26" s="5" t="n">
        <v>62203124</v>
      </c>
      <c r="D26" s="5" t="n">
        <v>533787252</v>
      </c>
      <c r="E26" s="5" t="n">
        <v>765185811</v>
      </c>
    </row>
    <row r="27">
      <c r="A27" s="4" t="inlineStr">
        <is>
          <t>Total operating costs and expenses</t>
        </is>
      </c>
      <c r="B27" s="5" t="n">
        <v>-448102058</v>
      </c>
      <c r="C27" s="5" t="n">
        <v>-63113855</v>
      </c>
      <c r="D27" s="5" t="n">
        <v>-580020769</v>
      </c>
      <c r="E27" s="5" t="n">
        <v>-790359158</v>
      </c>
    </row>
    <row r="28">
      <c r="A28" s="4" t="inlineStr">
        <is>
          <t>Income (loss) from operations</t>
        </is>
      </c>
      <c r="B28" s="5" t="n">
        <v>-3821524</v>
      </c>
      <c r="C28" s="5" t="n">
        <v>-538251</v>
      </c>
      <c r="D28" s="5" t="n">
        <v>-41689258</v>
      </c>
      <c r="E28" s="5" t="n">
        <v>-22235049</v>
      </c>
    </row>
    <row r="29">
      <c r="A29" s="4" t="inlineStr">
        <is>
          <t>Income (loss) before income taxes and share of losses in equity method investments</t>
        </is>
      </c>
      <c r="B29" s="5" t="n">
        <v>-3930987</v>
      </c>
      <c r="C29" s="5" t="n">
        <v>-553668</v>
      </c>
      <c r="D29" s="5" t="n">
        <v>-43404876</v>
      </c>
      <c r="E29" s="5" t="n">
        <v>-24218097</v>
      </c>
    </row>
    <row r="30">
      <c r="A30" s="4" t="inlineStr">
        <is>
          <t>Net income (loss)</t>
        </is>
      </c>
      <c r="B30" s="6" t="n">
        <v>-8210726</v>
      </c>
      <c r="C30" s="7" t="n">
        <v>-1156456</v>
      </c>
      <c r="D30" s="5" t="n">
        <v>-45349039</v>
      </c>
      <c r="E30" s="5" t="n">
        <v>-28238573</v>
      </c>
    </row>
    <row r="31">
      <c r="A31" s="4" t="inlineStr">
        <is>
          <t>Hotel business | Operating Segments</t>
        </is>
      </c>
      <c r="B31" s="4" t="inlineStr">
        <is>
          <t xml:space="preserve"> </t>
        </is>
      </c>
      <c r="C31" s="4" t="inlineStr">
        <is>
          <t xml:space="preserve"> </t>
        </is>
      </c>
      <c r="D31" s="4" t="inlineStr">
        <is>
          <t xml:space="preserve"> </t>
        </is>
      </c>
      <c r="E31" s="4" t="inlineStr">
        <is>
          <t xml:space="preserve"> </t>
        </is>
      </c>
    </row>
    <row r="32">
      <c r="A32" s="3" t="inlineStr">
        <is>
          <t>SEGMENT REPORT</t>
        </is>
      </c>
      <c r="B32" s="4" t="inlineStr">
        <is>
          <t xml:space="preserve"> </t>
        </is>
      </c>
      <c r="C32" s="4" t="inlineStr">
        <is>
          <t xml:space="preserve"> </t>
        </is>
      </c>
      <c r="D32" s="4" t="inlineStr">
        <is>
          <t xml:space="preserve"> </t>
        </is>
      </c>
      <c r="E32" s="4" t="inlineStr">
        <is>
          <t xml:space="preserve"> </t>
        </is>
      </c>
    </row>
    <row r="33">
      <c r="A33" s="4" t="inlineStr">
        <is>
          <t>Income (loss) from operations</t>
        </is>
      </c>
      <c r="B33" s="4" t="inlineStr">
        <is>
          <t xml:space="preserve"> </t>
        </is>
      </c>
      <c r="C33" s="4" t="inlineStr">
        <is>
          <t xml:space="preserve"> </t>
        </is>
      </c>
      <c r="D33" s="5" t="n">
        <v>-443141983</v>
      </c>
      <c r="E33" s="5" t="n">
        <v>153923380</v>
      </c>
    </row>
    <row r="34">
      <c r="A34" s="4" t="inlineStr">
        <is>
          <t>Income (loss) before income taxes and share of losses in equity method investments</t>
        </is>
      </c>
      <c r="B34" s="4" t="inlineStr">
        <is>
          <t xml:space="preserve"> </t>
        </is>
      </c>
      <c r="C34" s="4" t="inlineStr">
        <is>
          <t xml:space="preserve"> </t>
        </is>
      </c>
      <c r="D34" s="5" t="n">
        <v>-459060589</v>
      </c>
      <c r="E34" s="5" t="n">
        <v>222182847</v>
      </c>
    </row>
    <row r="35">
      <c r="A35" s="4" t="inlineStr">
        <is>
          <t>Net income (loss)</t>
        </is>
      </c>
      <c r="B35" s="4" t="inlineStr">
        <is>
          <t xml:space="preserve"> </t>
        </is>
      </c>
      <c r="C35" s="4" t="inlineStr">
        <is>
          <t xml:space="preserve"> </t>
        </is>
      </c>
      <c r="D35" s="5" t="n">
        <v>-415066472</v>
      </c>
      <c r="E35" s="5" t="n">
        <v>113676839</v>
      </c>
    </row>
    <row r="36">
      <c r="A36" s="4" t="inlineStr">
        <is>
          <t>Restaurant Business | Operating Segments</t>
        </is>
      </c>
      <c r="B36" s="4" t="inlineStr">
        <is>
          <t xml:space="preserve"> </t>
        </is>
      </c>
      <c r="C36" s="4" t="inlineStr">
        <is>
          <t xml:space="preserve"> </t>
        </is>
      </c>
      <c r="D36" s="4" t="inlineStr">
        <is>
          <t xml:space="preserve"> </t>
        </is>
      </c>
      <c r="E36" s="4" t="inlineStr">
        <is>
          <t xml:space="preserve"> </t>
        </is>
      </c>
    </row>
    <row r="37">
      <c r="A37" s="3" t="inlineStr">
        <is>
          <t>SEGMENT REPORT</t>
        </is>
      </c>
      <c r="B37" s="4" t="inlineStr">
        <is>
          <t xml:space="preserve"> </t>
        </is>
      </c>
      <c r="C37" s="4" t="inlineStr">
        <is>
          <t xml:space="preserve"> </t>
        </is>
      </c>
      <c r="D37" s="4" t="inlineStr">
        <is>
          <t xml:space="preserve"> </t>
        </is>
      </c>
      <c r="E37" s="4" t="inlineStr">
        <is>
          <t xml:space="preserve"> </t>
        </is>
      </c>
    </row>
    <row r="38">
      <c r="A38" s="4" t="inlineStr">
        <is>
          <t>Income (loss) from operations</t>
        </is>
      </c>
      <c r="B38" s="4" t="inlineStr">
        <is>
          <t xml:space="preserve"> </t>
        </is>
      </c>
      <c r="C38" s="4" t="inlineStr">
        <is>
          <t xml:space="preserve"> </t>
        </is>
      </c>
      <c r="D38" s="5" t="n">
        <v>-43387847</v>
      </c>
      <c r="E38" s="5" t="n">
        <v>-24723556</v>
      </c>
    </row>
    <row r="39">
      <c r="A39" s="4" t="inlineStr">
        <is>
          <t>Income (loss) before income taxes and share of losses in equity method investments</t>
        </is>
      </c>
      <c r="B39" s="4" t="inlineStr">
        <is>
          <t xml:space="preserve"> </t>
        </is>
      </c>
      <c r="C39" s="4" t="inlineStr">
        <is>
          <t xml:space="preserve"> </t>
        </is>
      </c>
      <c r="D39" s="5" t="n">
        <v>-45103465</v>
      </c>
      <c r="E39" s="5" t="n">
        <v>-26706604</v>
      </c>
    </row>
    <row r="40">
      <c r="A40" s="4" t="inlineStr">
        <is>
          <t>Net income (loss)</t>
        </is>
      </c>
      <c r="B40" s="4" t="inlineStr">
        <is>
          <t xml:space="preserve"> </t>
        </is>
      </c>
      <c r="C40" s="4" t="inlineStr">
        <is>
          <t xml:space="preserve"> </t>
        </is>
      </c>
      <c r="D40" s="6" t="n">
        <v>-46622981</v>
      </c>
      <c r="E40" s="6" t="n">
        <v>-30104953</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 - Group's revenues disaggregated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REPORT</t>
        </is>
      </c>
      <c r="B3" s="4" t="inlineStr">
        <is>
          <t xml:space="preserve"> </t>
        </is>
      </c>
      <c r="C3" s="4" t="inlineStr">
        <is>
          <t xml:space="preserve"> </t>
        </is>
      </c>
      <c r="D3" s="4" t="inlineStr">
        <is>
          <t xml:space="preserve"> </t>
        </is>
      </c>
      <c r="E3" s="4" t="inlineStr">
        <is>
          <t xml:space="preserve"> </t>
        </is>
      </c>
    </row>
    <row r="4">
      <c r="A4" s="4" t="inlineStr">
        <is>
          <t>Revenues</t>
        </is>
      </c>
      <c r="B4" s="6" t="n">
        <v>1627257689</v>
      </c>
      <c r="C4" s="7" t="n">
        <v>229194451</v>
      </c>
      <c r="D4" s="6" t="n">
        <v>1469074275</v>
      </c>
      <c r="E4" s="6" t="n">
        <v>1967815019</v>
      </c>
    </row>
    <row r="5">
      <c r="A5" s="4" t="inlineStr">
        <is>
          <t>Franchise and managed hotels revenues</t>
        </is>
      </c>
      <c r="B5" s="4" t="inlineStr">
        <is>
          <t xml:space="preserve"> </t>
        </is>
      </c>
      <c r="C5" s="4" t="inlineStr">
        <is>
          <t xml:space="preserve"> </t>
        </is>
      </c>
      <c r="D5" s="4" t="inlineStr">
        <is>
          <t xml:space="preserve"> </t>
        </is>
      </c>
      <c r="E5" s="4" t="inlineStr">
        <is>
          <t xml:space="preserve"> </t>
        </is>
      </c>
    </row>
    <row r="6">
      <c r="A6" s="3" t="inlineStr">
        <is>
          <t>SEGMENT REPORT</t>
        </is>
      </c>
      <c r="B6" s="4" t="inlineStr">
        <is>
          <t xml:space="preserve"> </t>
        </is>
      </c>
      <c r="C6" s="4" t="inlineStr">
        <is>
          <t xml:space="preserve"> </t>
        </is>
      </c>
      <c r="D6" s="4" t="inlineStr">
        <is>
          <t xml:space="preserve"> </t>
        </is>
      </c>
      <c r="E6" s="4" t="inlineStr">
        <is>
          <t xml:space="preserve"> </t>
        </is>
      </c>
    </row>
    <row r="7">
      <c r="A7" s="4" t="inlineStr">
        <is>
          <t>Revenues</t>
        </is>
      </c>
      <c r="B7" s="5" t="n">
        <v>705244948</v>
      </c>
      <c r="C7" s="5" t="n">
        <v>99331673</v>
      </c>
      <c r="D7" s="5" t="n">
        <v>588463368</v>
      </c>
      <c r="E7" s="5" t="n">
        <v>782572078</v>
      </c>
    </row>
    <row r="8">
      <c r="A8" s="4" t="inlineStr">
        <is>
          <t>Wholesale and others</t>
        </is>
      </c>
      <c r="B8" s="4" t="inlineStr">
        <is>
          <t xml:space="preserve"> </t>
        </is>
      </c>
      <c r="C8" s="4" t="inlineStr">
        <is>
          <t xml:space="preserve"> </t>
        </is>
      </c>
      <c r="D8" s="4" t="inlineStr">
        <is>
          <t xml:space="preserve"> </t>
        </is>
      </c>
      <c r="E8" s="4" t="inlineStr">
        <is>
          <t xml:space="preserve"> </t>
        </is>
      </c>
    </row>
    <row r="9">
      <c r="A9" s="3" t="inlineStr">
        <is>
          <t>SEGMENT REPORT</t>
        </is>
      </c>
      <c r="B9" s="4" t="inlineStr">
        <is>
          <t xml:space="preserve"> </t>
        </is>
      </c>
      <c r="C9" s="4" t="inlineStr">
        <is>
          <t xml:space="preserve"> </t>
        </is>
      </c>
      <c r="D9" s="4" t="inlineStr">
        <is>
          <t xml:space="preserve"> </t>
        </is>
      </c>
      <c r="E9" s="4" t="inlineStr">
        <is>
          <t xml:space="preserve"> </t>
        </is>
      </c>
    </row>
    <row r="10">
      <c r="A10" s="4" t="inlineStr">
        <is>
          <t>Revenues</t>
        </is>
      </c>
      <c r="B10" s="5" t="n">
        <v>134198399</v>
      </c>
      <c r="C10" s="5" t="n">
        <v>18901449</v>
      </c>
      <c r="D10" s="5" t="n">
        <v>180588258</v>
      </c>
      <c r="E10" s="5" t="n">
        <v>221515742</v>
      </c>
    </row>
    <row r="11">
      <c r="A11" s="4" t="inlineStr">
        <is>
          <t>Inter-segment</t>
        </is>
      </c>
      <c r="B11" s="4" t="inlineStr">
        <is>
          <t xml:space="preserve"> </t>
        </is>
      </c>
      <c r="C11" s="4" t="inlineStr">
        <is>
          <t xml:space="preserve"> </t>
        </is>
      </c>
      <c r="D11" s="4" t="inlineStr">
        <is>
          <t xml:space="preserve"> </t>
        </is>
      </c>
      <c r="E11" s="4" t="inlineStr">
        <is>
          <t xml:space="preserve"> </t>
        </is>
      </c>
    </row>
    <row r="12">
      <c r="A12" s="3" t="inlineStr">
        <is>
          <t>SEGMENT REPORT</t>
        </is>
      </c>
      <c r="B12" s="4" t="inlineStr">
        <is>
          <t xml:space="preserve"> </t>
        </is>
      </c>
      <c r="C12" s="4" t="inlineStr">
        <is>
          <t xml:space="preserve"> </t>
        </is>
      </c>
      <c r="D12" s="4" t="inlineStr">
        <is>
          <t xml:space="preserve"> </t>
        </is>
      </c>
      <c r="E12" s="4" t="inlineStr">
        <is>
          <t xml:space="preserve"> </t>
        </is>
      </c>
    </row>
    <row r="13">
      <c r="A13" s="4" t="inlineStr">
        <is>
          <t>Revenues</t>
        </is>
      </c>
      <c r="B13" s="5" t="n">
        <v>-6284350</v>
      </c>
      <c r="C13" s="5" t="n">
        <v>-885132</v>
      </c>
      <c r="D13" s="5" t="n">
        <v>-1514259</v>
      </c>
      <c r="E13" s="5" t="n">
        <v>-3516750</v>
      </c>
    </row>
    <row r="14">
      <c r="A14" s="4" t="inlineStr">
        <is>
          <t>Hotel Business | Operating Segments</t>
        </is>
      </c>
      <c r="B14" s="4" t="inlineStr">
        <is>
          <t xml:space="preserve"> </t>
        </is>
      </c>
      <c r="C14" s="4" t="inlineStr">
        <is>
          <t xml:space="preserve"> </t>
        </is>
      </c>
      <c r="D14" s="4" t="inlineStr">
        <is>
          <t xml:space="preserve"> </t>
        </is>
      </c>
      <c r="E14" s="4" t="inlineStr">
        <is>
          <t xml:space="preserve"> </t>
        </is>
      </c>
    </row>
    <row r="15">
      <c r="A15" s="3" t="inlineStr">
        <is>
          <t>SEGMENT REPORT</t>
        </is>
      </c>
      <c r="B15" s="4" t="inlineStr">
        <is>
          <t xml:space="preserve"> </t>
        </is>
      </c>
      <c r="C15" s="4" t="inlineStr">
        <is>
          <t xml:space="preserve"> </t>
        </is>
      </c>
      <c r="D15" s="4" t="inlineStr">
        <is>
          <t xml:space="preserve"> </t>
        </is>
      </c>
      <c r="E15" s="4" t="inlineStr">
        <is>
          <t xml:space="preserve"> </t>
        </is>
      </c>
    </row>
    <row r="16">
      <c r="A16" s="4" t="inlineStr">
        <is>
          <t>Revenues</t>
        </is>
      </c>
      <c r="B16" s="5" t="n">
        <v>1191906073</v>
      </c>
      <c r="C16" s="5" t="n">
        <v>167876459</v>
      </c>
      <c r="D16" s="5" t="n">
        <v>936801282</v>
      </c>
      <c r="E16" s="5" t="n">
        <v>1206145958</v>
      </c>
    </row>
    <row r="17">
      <c r="A17" s="4" t="inlineStr">
        <is>
          <t>Hotel Business | Operating Segments | Leased And Operated Hotels</t>
        </is>
      </c>
      <c r="B17" s="4" t="inlineStr">
        <is>
          <t xml:space="preserve"> </t>
        </is>
      </c>
      <c r="C17" s="4" t="inlineStr">
        <is>
          <t xml:space="preserve"> </t>
        </is>
      </c>
      <c r="D17" s="4" t="inlineStr">
        <is>
          <t xml:space="preserve"> </t>
        </is>
      </c>
      <c r="E17" s="4" t="inlineStr">
        <is>
          <t xml:space="preserve"> </t>
        </is>
      </c>
    </row>
    <row r="18">
      <c r="A18" s="3" t="inlineStr">
        <is>
          <t>SEGMENT REPORT</t>
        </is>
      </c>
      <c r="B18" s="4" t="inlineStr">
        <is>
          <t xml:space="preserve"> </t>
        </is>
      </c>
      <c r="C18" s="4" t="inlineStr">
        <is>
          <t xml:space="preserve"> </t>
        </is>
      </c>
      <c r="D18" s="4" t="inlineStr">
        <is>
          <t xml:space="preserve"> </t>
        </is>
      </c>
      <c r="E18" s="4" t="inlineStr">
        <is>
          <t xml:space="preserve"> </t>
        </is>
      </c>
    </row>
    <row r="19">
      <c r="A19" s="4" t="inlineStr">
        <is>
          <t>Revenues</t>
        </is>
      </c>
      <c r="B19" s="5" t="n">
        <v>490924060</v>
      </c>
      <c r="C19" s="5" t="n">
        <v>69145208</v>
      </c>
      <c r="D19" s="5" t="n">
        <v>338506220</v>
      </c>
      <c r="E19" s="5" t="n">
        <v>391960031</v>
      </c>
    </row>
    <row r="20">
      <c r="A20" s="4" t="inlineStr">
        <is>
          <t>Hotel Business | Operating Segments | Franchise and managed hotels revenues</t>
        </is>
      </c>
      <c r="B20" s="4" t="inlineStr">
        <is>
          <t xml:space="preserve"> </t>
        </is>
      </c>
      <c r="C20" s="4" t="inlineStr">
        <is>
          <t xml:space="preserve"> </t>
        </is>
      </c>
      <c r="D20" s="4" t="inlineStr">
        <is>
          <t xml:space="preserve"> </t>
        </is>
      </c>
      <c r="E20" s="4" t="inlineStr">
        <is>
          <t xml:space="preserve"> </t>
        </is>
      </c>
    </row>
    <row r="21">
      <c r="A21" s="3" t="inlineStr">
        <is>
          <t>SEGMENT REPORT</t>
        </is>
      </c>
      <c r="B21" s="4" t="inlineStr">
        <is>
          <t xml:space="preserve"> </t>
        </is>
      </c>
      <c r="C21" s="4" t="inlineStr">
        <is>
          <t xml:space="preserve"> </t>
        </is>
      </c>
      <c r="D21" s="4" t="inlineStr">
        <is>
          <t xml:space="preserve"> </t>
        </is>
      </c>
      <c r="E21" s="4" t="inlineStr">
        <is>
          <t xml:space="preserve"> </t>
        </is>
      </c>
    </row>
    <row r="22">
      <c r="A22" s="4" t="inlineStr">
        <is>
          <t>Revenues</t>
        </is>
      </c>
      <c r="B22" s="5" t="n">
        <v>696321236</v>
      </c>
      <c r="C22" s="5" t="n">
        <v>98074795</v>
      </c>
      <c r="D22" s="5" t="n">
        <v>582441077</v>
      </c>
      <c r="E22" s="5" t="n">
        <v>774359348</v>
      </c>
    </row>
    <row r="23">
      <c r="A23" s="4" t="inlineStr">
        <is>
          <t>Hotel Business | Operating Segments | Wholesale and others</t>
        </is>
      </c>
      <c r="B23" s="4" t="inlineStr">
        <is>
          <t xml:space="preserve"> </t>
        </is>
      </c>
      <c r="C23" s="4" t="inlineStr">
        <is>
          <t xml:space="preserve"> </t>
        </is>
      </c>
      <c r="D23" s="4" t="inlineStr">
        <is>
          <t xml:space="preserve"> </t>
        </is>
      </c>
      <c r="E23" s="4" t="inlineStr">
        <is>
          <t xml:space="preserve"> </t>
        </is>
      </c>
    </row>
    <row r="24">
      <c r="A24" s="3" t="inlineStr">
        <is>
          <t>SEGMENT REPORT</t>
        </is>
      </c>
      <c r="B24" s="4" t="inlineStr">
        <is>
          <t xml:space="preserve"> </t>
        </is>
      </c>
      <c r="C24" s="4" t="inlineStr">
        <is>
          <t xml:space="preserve"> </t>
        </is>
      </c>
      <c r="D24" s="4" t="inlineStr">
        <is>
          <t xml:space="preserve"> </t>
        </is>
      </c>
      <c r="E24" s="4" t="inlineStr">
        <is>
          <t xml:space="preserve"> </t>
        </is>
      </c>
    </row>
    <row r="25">
      <c r="A25" s="4" t="inlineStr">
        <is>
          <t>Revenues</t>
        </is>
      </c>
      <c r="B25" s="5" t="n">
        <v>4660777</v>
      </c>
      <c r="C25" s="5" t="n">
        <v>656456</v>
      </c>
      <c r="D25" s="5" t="n">
        <v>15853985</v>
      </c>
      <c r="E25" s="5" t="n">
        <v>39826579</v>
      </c>
    </row>
    <row r="26">
      <c r="A26" s="4" t="inlineStr">
        <is>
          <t>Restaurant Business | Operating Segments</t>
        </is>
      </c>
      <c r="B26" s="4" t="inlineStr">
        <is>
          <t xml:space="preserve"> </t>
        </is>
      </c>
      <c r="C26" s="4" t="inlineStr">
        <is>
          <t xml:space="preserve"> </t>
        </is>
      </c>
      <c r="D26" s="4" t="inlineStr">
        <is>
          <t xml:space="preserve"> </t>
        </is>
      </c>
      <c r="E26" s="4" t="inlineStr">
        <is>
          <t xml:space="preserve"> </t>
        </is>
      </c>
    </row>
    <row r="27">
      <c r="A27" s="3" t="inlineStr">
        <is>
          <t>SEGMENT REPORT</t>
        </is>
      </c>
      <c r="B27" s="4" t="inlineStr">
        <is>
          <t xml:space="preserve"> </t>
        </is>
      </c>
      <c r="C27" s="4" t="inlineStr">
        <is>
          <t xml:space="preserve"> </t>
        </is>
      </c>
      <c r="D27" s="4" t="inlineStr">
        <is>
          <t xml:space="preserve"> </t>
        </is>
      </c>
      <c r="E27" s="4" t="inlineStr">
        <is>
          <t xml:space="preserve"> </t>
        </is>
      </c>
    </row>
    <row r="28">
      <c r="A28" s="4" t="inlineStr">
        <is>
          <t>Revenues</t>
        </is>
      </c>
      <c r="B28" s="5" t="n">
        <v>441635966</v>
      </c>
      <c r="C28" s="5" t="n">
        <v>62203124</v>
      </c>
      <c r="D28" s="5" t="n">
        <v>533787252</v>
      </c>
      <c r="E28" s="5" t="n">
        <v>765185811</v>
      </c>
    </row>
    <row r="29">
      <c r="A29" s="4" t="inlineStr">
        <is>
          <t>Restaurant Business | Operating Segments | Leased And Operated Hotels</t>
        </is>
      </c>
      <c r="B29" s="4" t="inlineStr">
        <is>
          <t xml:space="preserve"> </t>
        </is>
      </c>
      <c r="C29" s="4" t="inlineStr">
        <is>
          <t xml:space="preserve"> </t>
        </is>
      </c>
      <c r="D29" s="4" t="inlineStr">
        <is>
          <t xml:space="preserve"> </t>
        </is>
      </c>
      <c r="E29" s="4" t="inlineStr">
        <is>
          <t xml:space="preserve"> </t>
        </is>
      </c>
    </row>
    <row r="30">
      <c r="A30" s="3" t="inlineStr">
        <is>
          <t>SEGMENT REPORT</t>
        </is>
      </c>
      <c r="B30" s="4" t="inlineStr">
        <is>
          <t xml:space="preserve"> </t>
        </is>
      </c>
      <c r="C30" s="4" t="inlineStr">
        <is>
          <t xml:space="preserve"> </t>
        </is>
      </c>
      <c r="D30" s="4" t="inlineStr">
        <is>
          <t xml:space="preserve"> </t>
        </is>
      </c>
      <c r="E30" s="4" t="inlineStr">
        <is>
          <t xml:space="preserve"> </t>
        </is>
      </c>
    </row>
    <row r="31">
      <c r="A31" s="4" t="inlineStr">
        <is>
          <t>Revenues</t>
        </is>
      </c>
      <c r="B31" s="5" t="n">
        <v>296890282</v>
      </c>
      <c r="C31" s="5" t="n">
        <v>41816122</v>
      </c>
      <c r="D31" s="5" t="n">
        <v>362806697</v>
      </c>
      <c r="E31" s="5" t="n">
        <v>575062530</v>
      </c>
    </row>
    <row r="32">
      <c r="A32" s="4" t="inlineStr">
        <is>
          <t>Restaurant Business | Operating Segments | Franchise and managed hotels revenues</t>
        </is>
      </c>
      <c r="B32" s="4" t="inlineStr">
        <is>
          <t xml:space="preserve"> </t>
        </is>
      </c>
      <c r="C32" s="4" t="inlineStr">
        <is>
          <t xml:space="preserve"> </t>
        </is>
      </c>
      <c r="D32" s="4" t="inlineStr">
        <is>
          <t xml:space="preserve"> </t>
        </is>
      </c>
      <c r="E32" s="4" t="inlineStr">
        <is>
          <t xml:space="preserve"> </t>
        </is>
      </c>
    </row>
    <row r="33">
      <c r="A33" s="3" t="inlineStr">
        <is>
          <t>SEGMENT REPORT</t>
        </is>
      </c>
      <c r="B33" s="4" t="inlineStr">
        <is>
          <t xml:space="preserve"> </t>
        </is>
      </c>
      <c r="C33" s="4" t="inlineStr">
        <is>
          <t xml:space="preserve"> </t>
        </is>
      </c>
      <c r="D33" s="4" t="inlineStr">
        <is>
          <t xml:space="preserve"> </t>
        </is>
      </c>
      <c r="E33" s="4" t="inlineStr">
        <is>
          <t xml:space="preserve"> </t>
        </is>
      </c>
    </row>
    <row r="34">
      <c r="A34" s="4" t="inlineStr">
        <is>
          <t>Revenues</t>
        </is>
      </c>
      <c r="B34" s="5" t="n">
        <v>8923712</v>
      </c>
      <c r="C34" s="5" t="n">
        <v>1256879</v>
      </c>
      <c r="D34" s="5" t="n">
        <v>6022291</v>
      </c>
      <c r="E34" s="5" t="n">
        <v>8212730</v>
      </c>
    </row>
    <row r="35">
      <c r="A35" s="4" t="inlineStr">
        <is>
          <t>Restaurant Business | Operating Segments | Wholesale and others</t>
        </is>
      </c>
      <c r="B35" s="4" t="inlineStr">
        <is>
          <t xml:space="preserve"> </t>
        </is>
      </c>
      <c r="C35" s="4" t="inlineStr">
        <is>
          <t xml:space="preserve"> </t>
        </is>
      </c>
      <c r="D35" s="4" t="inlineStr">
        <is>
          <t xml:space="preserve"> </t>
        </is>
      </c>
      <c r="E35" s="4" t="inlineStr">
        <is>
          <t xml:space="preserve"> </t>
        </is>
      </c>
    </row>
    <row r="36">
      <c r="A36" s="3" t="inlineStr">
        <is>
          <t>SEGMENT REPORT</t>
        </is>
      </c>
      <c r="B36" s="4" t="inlineStr">
        <is>
          <t xml:space="preserve"> </t>
        </is>
      </c>
      <c r="C36" s="4" t="inlineStr">
        <is>
          <t xml:space="preserve"> </t>
        </is>
      </c>
      <c r="D36" s="4" t="inlineStr">
        <is>
          <t xml:space="preserve"> </t>
        </is>
      </c>
      <c r="E36" s="4" t="inlineStr">
        <is>
          <t xml:space="preserve"> </t>
        </is>
      </c>
    </row>
    <row r="37">
      <c r="A37" s="4" t="inlineStr">
        <is>
          <t>Revenues</t>
        </is>
      </c>
      <c r="B37" s="6" t="n">
        <v>135821972</v>
      </c>
      <c r="C37" s="7" t="n">
        <v>19130123</v>
      </c>
      <c r="D37" s="6" t="n">
        <v>164958264</v>
      </c>
      <c r="E37" s="6" t="n">
        <v>181910551</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6. ACCOUNTS RECEIVABLE, NET Accounts receivable, net is comprised of the following: ​ ​ ​ ​ ​ ​ ​ ​ ​ ​ As of December 31, ​ ​ 2022 ​ 2023 ​ 2023 ​ ​ RMB ​ RMB ​ USD ​ ​ (As adjusted) ​ ​ ​ ​ Receivables from franchise and managed hotels 84,191,516 82,023,109 11,552,713 Receivables from third-party merchandisers for sublease rental 9,911,179 23,923,294 3,369,526 Receivable from individual and corporate customers and travel agents 36,180,399 13,872,840 1,953,949 Receivables from distributors, supermarkets and franchise and managed restaurants 13,474,544 7,600,652 1,070,529 Less: allowances (8,840,708) (3,532,016) (497,474) Total 134,916,930 123,887,879 17,449,243 ​ 6. ACCOUNTS RECEIVABLE, NET (CONTINUED) The movements in the allowance for credit losses were as follows: ​ ​ ​ ​ ​ ​ ​ ​ ​ ​ 2022 ​ 2023 ​ ​ RMB ​ RMB ​ USD ​ ​ (As adjusted) ​ ​ ​ ​ Balance of the beginning of the year 3,763,286 8,840,708 1,245,188 Effect on the opening balance of adoption of ASU 2016-03 — 1,504,518 211,907 Provision 29,405,627 12,377,993 1,743,404 Write-off (24,328,205) (19,191,203) (2,703,025) Balance of the end of the year 8,840,708 3,532,016 497,47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s>
  <sheetData>
    <row r="1">
      <c r="A1" s="1" t="inlineStr">
        <is>
          <t>PARENT COMPANY ONLY CONDENSED FINANCIAL INFORMATION - Condensed Balance Sheets (Detail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5547547</v>
      </c>
      <c r="C3" s="7" t="n">
        <v>107825117</v>
      </c>
      <c r="D3" s="6" t="n">
        <v>699244375</v>
      </c>
      <c r="E3" s="6" t="n">
        <v>330198744</v>
      </c>
    </row>
    <row r="4">
      <c r="A4" s="4" t="inlineStr">
        <is>
          <t>Investments in equity securities</t>
        </is>
      </c>
      <c r="B4" s="5" t="n">
        <v>26076169</v>
      </c>
      <c r="C4" s="5" t="n">
        <v>3672752</v>
      </c>
      <c r="D4" s="5" t="n">
        <v>41361346</v>
      </c>
      <c r="E4" s="4" t="inlineStr">
        <is>
          <t xml:space="preserve"> </t>
        </is>
      </c>
    </row>
    <row r="5">
      <c r="A5" s="4" t="inlineStr">
        <is>
          <t>Amounts due from a related party</t>
        </is>
      </c>
      <c r="B5" s="5" t="n">
        <v>19928781</v>
      </c>
      <c r="C5" s="5" t="n">
        <v>2806910</v>
      </c>
      <c r="D5" s="5" t="n">
        <v>425741077</v>
      </c>
      <c r="E5" s="4" t="inlineStr">
        <is>
          <t xml:space="preserve"> </t>
        </is>
      </c>
    </row>
    <row r="6">
      <c r="A6" s="4" t="inlineStr">
        <is>
          <t>Other current assets</t>
        </is>
      </c>
      <c r="B6" s="5" t="n">
        <v>117047122</v>
      </c>
      <c r="C6" s="5" t="n">
        <v>16485741</v>
      </c>
      <c r="D6" s="5" t="n">
        <v>115762697</v>
      </c>
      <c r="E6" s="4" t="inlineStr">
        <is>
          <t xml:space="preserve"> </t>
        </is>
      </c>
    </row>
    <row r="7">
      <c r="A7" s="4" t="inlineStr">
        <is>
          <t>Total current assets</t>
        </is>
      </c>
      <c r="B7" s="5" t="n">
        <v>1626759605</v>
      </c>
      <c r="C7" s="5" t="n">
        <v>229124298</v>
      </c>
      <c r="D7" s="5" t="n">
        <v>1814583652</v>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TOTAL ASSETS</t>
        </is>
      </c>
      <c r="B9" s="5" t="n">
        <v>5066798878</v>
      </c>
      <c r="C9" s="5" t="n">
        <v>713643696</v>
      </c>
      <c r="D9" s="5" t="n">
        <v>5683895279</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Short-term bank loans</t>
        </is>
      </c>
      <c r="B11" s="5" t="n">
        <v>116800000</v>
      </c>
      <c r="C11" s="5" t="n">
        <v>16450936</v>
      </c>
      <c r="D11" s="5" t="n">
        <v>156300000</v>
      </c>
      <c r="E11" s="4" t="inlineStr">
        <is>
          <t xml:space="preserve"> </t>
        </is>
      </c>
    </row>
    <row r="12">
      <c r="A12" s="4" t="inlineStr">
        <is>
          <t>Long-term bank loans, current portion</t>
        </is>
      </c>
      <c r="B12" s="5" t="n">
        <v>200000</v>
      </c>
      <c r="C12" s="5" t="n">
        <v>28169</v>
      </c>
      <c r="D12" s="5" t="n">
        <v>141800000</v>
      </c>
      <c r="E12" s="4" t="inlineStr">
        <is>
          <t xml:space="preserve"> </t>
        </is>
      </c>
    </row>
    <row r="13">
      <c r="A13" s="4" t="inlineStr">
        <is>
          <t>Amounts due to related parties</t>
        </is>
      </c>
      <c r="B13" s="6" t="n">
        <v>16310293</v>
      </c>
      <c r="C13" s="7" t="n">
        <v>2297257</v>
      </c>
      <c r="D13" s="6" t="n">
        <v>21717203</v>
      </c>
      <c r="E13" s="4" t="inlineStr">
        <is>
          <t xml:space="preserve"> </t>
        </is>
      </c>
    </row>
    <row r="14">
      <c r="A14" s="4" t="inlineStr">
        <is>
          <t>Other Liability, Current, Related Party, Type [Extensible Enumeration]</t>
        </is>
      </c>
      <c r="B14" s="4" t="inlineStr">
        <is>
          <t>Related Party [Member]</t>
        </is>
      </c>
      <c r="C14" s="4" t="inlineStr">
        <is>
          <t>Related Party [Member]</t>
        </is>
      </c>
      <c r="D14" s="4" t="inlineStr">
        <is>
          <t>Related Party [Member]</t>
        </is>
      </c>
      <c r="E14" s="4" t="inlineStr">
        <is>
          <t xml:space="preserve"> </t>
        </is>
      </c>
    </row>
    <row r="15">
      <c r="A15" s="4" t="inlineStr">
        <is>
          <t>Total current liabilities</t>
        </is>
      </c>
      <c r="B15" s="6" t="n">
        <v>1341596276</v>
      </c>
      <c r="C15" s="7" t="n">
        <v>188959883</v>
      </c>
      <c r="D15" s="6" t="n">
        <v>1544078776</v>
      </c>
      <c r="E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row>
    <row r="17">
      <c r="A17" s="4" t="inlineStr">
        <is>
          <t>Long-term bank loans, non-current portion</t>
        </is>
      </c>
      <c r="B17" s="5" t="n">
        <v>56800000</v>
      </c>
      <c r="C17" s="5" t="n">
        <v>8000113</v>
      </c>
      <c r="D17" s="5" t="n">
        <v>160000000</v>
      </c>
      <c r="E17" s="4" t="inlineStr">
        <is>
          <t xml:space="preserve"> </t>
        </is>
      </c>
    </row>
    <row r="18">
      <c r="A18" s="4" t="inlineStr">
        <is>
          <t>Other long-term liabilities</t>
        </is>
      </c>
      <c r="B18" s="5" t="n">
        <v>111711750</v>
      </c>
      <c r="C18" s="5" t="n">
        <v>15734271</v>
      </c>
      <c r="D18" s="5" t="n">
        <v>124504589</v>
      </c>
      <c r="E18" s="4" t="inlineStr">
        <is>
          <t xml:space="preserve"> </t>
        </is>
      </c>
    </row>
    <row r="19">
      <c r="A19" s="4" t="inlineStr">
        <is>
          <t>Total liabilities</t>
        </is>
      </c>
      <c r="B19" s="5" t="n">
        <v>3586765383</v>
      </c>
      <c r="C19" s="5" t="n">
        <v>505185338</v>
      </c>
      <c r="D19" s="5" t="n">
        <v>4025502387</v>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Treasury Stock</t>
        </is>
      </c>
      <c r="B21" s="5" t="n">
        <v>36677832</v>
      </c>
      <c r="C21" s="5" t="n">
        <v>5165965</v>
      </c>
      <c r="D21" s="5" t="n">
        <v>16971057</v>
      </c>
      <c r="E21" s="4" t="inlineStr">
        <is>
          <t xml:space="preserve"> </t>
        </is>
      </c>
    </row>
    <row r="22">
      <c r="A22" s="4" t="inlineStr">
        <is>
          <t>Additional paid-in capital</t>
        </is>
      </c>
      <c r="B22" s="5" t="n">
        <v>1680713349</v>
      </c>
      <c r="C22" s="5" t="n">
        <v>236723524</v>
      </c>
      <c r="D22" s="5" t="n">
        <v>2080450699</v>
      </c>
      <c r="E22" s="4" t="inlineStr">
        <is>
          <t xml:space="preserve"> </t>
        </is>
      </c>
    </row>
    <row r="23">
      <c r="A23" s="4" t="inlineStr">
        <is>
          <t>Retained earnings / (Accumulated losses)</t>
        </is>
      </c>
      <c r="B23" s="5" t="n">
        <v>-568339799</v>
      </c>
      <c r="C23" s="5" t="n">
        <v>-80048986</v>
      </c>
      <c r="D23" s="5" t="n">
        <v>-817544056</v>
      </c>
      <c r="E23" s="4" t="inlineStr">
        <is>
          <t xml:space="preserve"> </t>
        </is>
      </c>
    </row>
    <row r="24">
      <c r="A24" s="4" t="inlineStr">
        <is>
          <t>Accumulated other comprehensive income</t>
        </is>
      </c>
      <c r="B24" s="5" t="n">
        <v>28401282</v>
      </c>
      <c r="C24" s="5" t="n">
        <v>4000237</v>
      </c>
      <c r="D24" s="5" t="n">
        <v>27732104</v>
      </c>
      <c r="E24" s="4" t="inlineStr">
        <is>
          <t xml:space="preserve"> </t>
        </is>
      </c>
    </row>
    <row r="25">
      <c r="A25" s="4" t="inlineStr">
        <is>
          <t>Total GreenTree Hospitality Group Ltd.'s shareholders' equity</t>
        </is>
      </c>
      <c r="B25" s="5" t="n">
        <v>1442218280</v>
      </c>
      <c r="C25" s="5" t="n">
        <v>203132196</v>
      </c>
      <c r="D25" s="5" t="n">
        <v>1611788970</v>
      </c>
      <c r="E25" s="4" t="inlineStr">
        <is>
          <t xml:space="preserve"> </t>
        </is>
      </c>
    </row>
    <row r="26">
      <c r="A26" s="4" t="inlineStr">
        <is>
          <t>TOTAL LIABILITIES AND SHAREHOLDERS' EQUITY</t>
        </is>
      </c>
      <c r="B26" s="5" t="n">
        <v>5066798878</v>
      </c>
      <c r="C26" s="5" t="n">
        <v>713643696</v>
      </c>
      <c r="D26" s="5" t="n">
        <v>5683895279</v>
      </c>
      <c r="E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Ordinary shares, value</t>
        </is>
      </c>
      <c r="B29" s="5" t="n">
        <v>222587070</v>
      </c>
      <c r="C29" s="5" t="n">
        <v>31350733</v>
      </c>
      <c r="D29" s="5" t="n">
        <v>222587070</v>
      </c>
      <c r="E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Ordinary shares, value</t>
        </is>
      </c>
      <c r="B32" s="5" t="n">
        <v>115534210</v>
      </c>
      <c r="C32" s="5" t="n">
        <v>16272653</v>
      </c>
      <c r="D32" s="5" t="n">
        <v>115534210</v>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3423750</v>
      </c>
      <c r="C35" s="5" t="n">
        <v>1890696</v>
      </c>
      <c r="D35" s="5" t="n">
        <v>15788863</v>
      </c>
      <c r="E35" s="4" t="inlineStr">
        <is>
          <t xml:space="preserve"> </t>
        </is>
      </c>
    </row>
    <row r="36">
      <c r="A36" s="4" t="inlineStr">
        <is>
          <t>Investments in equity securities</t>
        </is>
      </c>
      <c r="B36" s="5" t="n">
        <v>978841</v>
      </c>
      <c r="C36" s="5" t="n">
        <v>137867</v>
      </c>
      <c r="D36" s="5" t="n">
        <v>3094133</v>
      </c>
      <c r="E36" s="4" t="inlineStr">
        <is>
          <t xml:space="preserve"> </t>
        </is>
      </c>
    </row>
    <row r="37">
      <c r="A37" s="4" t="inlineStr">
        <is>
          <t>Other current assets</t>
        </is>
      </c>
      <c r="B37" s="5" t="n">
        <v>321495</v>
      </c>
      <c r="C37" s="5" t="n">
        <v>45282</v>
      </c>
      <c r="D37" s="4" t="inlineStr">
        <is>
          <t xml:space="preserve"> </t>
        </is>
      </c>
      <c r="E37" s="4" t="inlineStr">
        <is>
          <t xml:space="preserve"> </t>
        </is>
      </c>
    </row>
    <row r="38">
      <c r="A38" s="4" t="inlineStr">
        <is>
          <t>Total current assets</t>
        </is>
      </c>
      <c r="B38" s="5" t="n">
        <v>140685055</v>
      </c>
      <c r="C38" s="5" t="n">
        <v>19815076</v>
      </c>
      <c r="D38" s="5" t="n">
        <v>489267798</v>
      </c>
      <c r="E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row>
    <row r="40">
      <c r="A40" s="4" t="inlineStr">
        <is>
          <t>Investments in subsidiaries</t>
        </is>
      </c>
      <c r="B40" s="5" t="n">
        <v>2179129452</v>
      </c>
      <c r="C40" s="5" t="n">
        <v>306923964</v>
      </c>
      <c r="D40" s="5" t="n">
        <v>1803139078</v>
      </c>
      <c r="E40" s="4" t="inlineStr">
        <is>
          <t xml:space="preserve"> </t>
        </is>
      </c>
    </row>
    <row r="41">
      <c r="A41" s="4" t="inlineStr">
        <is>
          <t>Investments in equity securities</t>
        </is>
      </c>
      <c r="B41" s="5" t="n">
        <v>44324789</v>
      </c>
      <c r="C41" s="5" t="n">
        <v>6243016</v>
      </c>
      <c r="D41" s="5" t="n">
        <v>33408446</v>
      </c>
      <c r="E41" s="4" t="inlineStr">
        <is>
          <t xml:space="preserve"> </t>
        </is>
      </c>
    </row>
    <row r="42">
      <c r="A42" s="4" t="inlineStr">
        <is>
          <t>TOTAL ASSETS</t>
        </is>
      </c>
      <c r="B42" s="5" t="n">
        <v>2364139296</v>
      </c>
      <c r="C42" s="5" t="n">
        <v>332982056</v>
      </c>
      <c r="D42" s="5" t="n">
        <v>2325815322</v>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Short-term bank loans</t>
        </is>
      </c>
      <c r="B44" s="5" t="n">
        <v>116800000</v>
      </c>
      <c r="C44" s="5" t="n">
        <v>16450936</v>
      </c>
      <c r="D44" s="4" t="inlineStr">
        <is>
          <t xml:space="preserve"> </t>
        </is>
      </c>
      <c r="E44" s="4" t="inlineStr">
        <is>
          <t xml:space="preserve"> </t>
        </is>
      </c>
    </row>
    <row r="45">
      <c r="A45" s="4" t="inlineStr">
        <is>
          <t>Long-term bank loans, current portion</t>
        </is>
      </c>
      <c r="B45" s="5" t="n">
        <v>200000</v>
      </c>
      <c r="C45" s="5" t="n">
        <v>28169</v>
      </c>
      <c r="D45" s="5" t="n">
        <v>121800000</v>
      </c>
      <c r="E45" s="4" t="inlineStr">
        <is>
          <t xml:space="preserve"> </t>
        </is>
      </c>
    </row>
    <row r="46">
      <c r="A46" s="4" t="inlineStr">
        <is>
          <t>Amounts due to related parties</t>
        </is>
      </c>
      <c r="B46" s="6" t="n">
        <v>748121016</v>
      </c>
      <c r="C46" s="7" t="n">
        <v>105370642</v>
      </c>
      <c r="D46" s="6" t="n">
        <v>592226352</v>
      </c>
      <c r="E46" s="4" t="inlineStr">
        <is>
          <t xml:space="preserve"> </t>
        </is>
      </c>
    </row>
    <row r="47">
      <c r="A47" s="4" t="inlineStr">
        <is>
          <t>Other Liability, Current, Related Party, Type [Extensible Enumeration]</t>
        </is>
      </c>
      <c r="B47" s="4" t="inlineStr">
        <is>
          <t>Subsidiaries</t>
        </is>
      </c>
      <c r="C47" s="4" t="inlineStr">
        <is>
          <t>Subsidiaries</t>
        </is>
      </c>
      <c r="D47" s="4" t="inlineStr">
        <is>
          <t>Subsidiaries</t>
        </is>
      </c>
      <c r="E47" s="4" t="inlineStr">
        <is>
          <t xml:space="preserve"> </t>
        </is>
      </c>
    </row>
    <row r="48">
      <c r="A48" s="4" t="inlineStr">
        <is>
          <t>Total current liabilities</t>
        </is>
      </c>
      <c r="B48" s="6" t="n">
        <v>865121016</v>
      </c>
      <c r="C48" s="7" t="n">
        <v>121849747</v>
      </c>
      <c r="D48" s="6" t="n">
        <v>714026352</v>
      </c>
      <c r="E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row>
    <row r="50">
      <c r="A50" s="4" t="inlineStr">
        <is>
          <t>Long-term bank loans, non-current portion</t>
        </is>
      </c>
      <c r="B50" s="5" t="n">
        <v>56800000</v>
      </c>
      <c r="C50" s="5" t="n">
        <v>8000113</v>
      </c>
      <c r="D50" s="4" t="inlineStr">
        <is>
          <t xml:space="preserve"> </t>
        </is>
      </c>
      <c r="E50" s="4" t="inlineStr">
        <is>
          <t xml:space="preserve"> </t>
        </is>
      </c>
    </row>
    <row r="51">
      <c r="A51" s="4" t="inlineStr">
        <is>
          <t>Total liabilities</t>
        </is>
      </c>
      <c r="B51" s="5" t="n">
        <v>921921016</v>
      </c>
      <c r="C51" s="5" t="n">
        <v>129849860</v>
      </c>
      <c r="D51" s="5" t="n">
        <v>714026352</v>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Treasury Stock</t>
        </is>
      </c>
      <c r="B53" s="5" t="n">
        <v>-36677832</v>
      </c>
      <c r="C53" s="5" t="n">
        <v>-5165965</v>
      </c>
      <c r="D53" s="5" t="n">
        <v>-16971057</v>
      </c>
      <c r="E53" s="4" t="inlineStr">
        <is>
          <t xml:space="preserve"> </t>
        </is>
      </c>
    </row>
    <row r="54">
      <c r="A54" s="4" t="inlineStr">
        <is>
          <t>Additional paid-in capital</t>
        </is>
      </c>
      <c r="B54" s="5" t="n">
        <v>1680713349</v>
      </c>
      <c r="C54" s="5" t="n">
        <v>236723524</v>
      </c>
      <c r="D54" s="5" t="n">
        <v>2080450699</v>
      </c>
      <c r="E54" s="4" t="inlineStr">
        <is>
          <t xml:space="preserve"> </t>
        </is>
      </c>
    </row>
    <row r="55">
      <c r="A55" s="4" t="inlineStr">
        <is>
          <t>Retained earnings / (Accumulated losses)</t>
        </is>
      </c>
      <c r="B55" s="5" t="n">
        <v>-568339799</v>
      </c>
      <c r="C55" s="5" t="n">
        <v>-80048986</v>
      </c>
      <c r="D55" s="5" t="n">
        <v>-817544056</v>
      </c>
      <c r="E55" s="4" t="inlineStr">
        <is>
          <t xml:space="preserve"> </t>
        </is>
      </c>
    </row>
    <row r="56">
      <c r="A56" s="4" t="inlineStr">
        <is>
          <t>Accumulated other comprehensive income</t>
        </is>
      </c>
      <c r="B56" s="5" t="n">
        <v>28401282</v>
      </c>
      <c r="C56" s="5" t="n">
        <v>4000237</v>
      </c>
      <c r="D56" s="5" t="n">
        <v>27732104</v>
      </c>
      <c r="E56" s="4" t="inlineStr">
        <is>
          <t xml:space="preserve"> </t>
        </is>
      </c>
    </row>
    <row r="57">
      <c r="A57" s="4" t="inlineStr">
        <is>
          <t>Total GreenTree Hospitality Group Ltd.'s shareholders' equity</t>
        </is>
      </c>
      <c r="B57" s="5" t="n">
        <v>1442218280</v>
      </c>
      <c r="C57" s="5" t="n">
        <v>203132196</v>
      </c>
      <c r="D57" s="5" t="n">
        <v>1611788970</v>
      </c>
      <c r="E57" s="4" t="inlineStr">
        <is>
          <t xml:space="preserve"> </t>
        </is>
      </c>
    </row>
    <row r="58">
      <c r="A58" s="4" t="inlineStr">
        <is>
          <t>TOTAL LIABILITIES AND SHAREHOLDERS' EQUITY</t>
        </is>
      </c>
      <c r="B58" s="5" t="n">
        <v>2364139296</v>
      </c>
      <c r="C58" s="5" t="n">
        <v>332982056</v>
      </c>
      <c r="D58" s="5" t="n">
        <v>2325815322</v>
      </c>
      <c r="E58" s="4" t="inlineStr">
        <is>
          <t xml:space="preserve"> </t>
        </is>
      </c>
    </row>
    <row r="59">
      <c r="A59" s="4" t="inlineStr">
        <is>
          <t>Parent Company | Common Class A</t>
        </is>
      </c>
      <c r="B59" s="4" t="inlineStr">
        <is>
          <t xml:space="preserve"> </t>
        </is>
      </c>
      <c r="C59" s="4" t="inlineStr">
        <is>
          <t xml:space="preserve"> </t>
        </is>
      </c>
      <c r="D59" s="4" t="inlineStr">
        <is>
          <t xml:space="preserve"> </t>
        </is>
      </c>
      <c r="E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row>
    <row r="61">
      <c r="A61" s="4" t="inlineStr">
        <is>
          <t>Ordinary shares, value</t>
        </is>
      </c>
      <c r="B61" s="5" t="n">
        <v>222587070</v>
      </c>
      <c r="C61" s="5" t="n">
        <v>31350733</v>
      </c>
      <c r="D61" s="5" t="n">
        <v>222587070</v>
      </c>
      <c r="E61" s="4" t="inlineStr">
        <is>
          <t xml:space="preserve"> </t>
        </is>
      </c>
    </row>
    <row r="62">
      <c r="A62" s="4" t="inlineStr">
        <is>
          <t>Parent Company | Common Class B</t>
        </is>
      </c>
      <c r="B62" s="4" t="inlineStr">
        <is>
          <t xml:space="preserve"> </t>
        </is>
      </c>
      <c r="C62" s="4" t="inlineStr">
        <is>
          <t xml:space="preserve"> </t>
        </is>
      </c>
      <c r="D62" s="4" t="inlineStr">
        <is>
          <t xml:space="preserve"> </t>
        </is>
      </c>
      <c r="E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row>
    <row r="64">
      <c r="A64" s="4" t="inlineStr">
        <is>
          <t>Ordinary shares, value</t>
        </is>
      </c>
      <c r="B64" s="5" t="n">
        <v>115534210</v>
      </c>
      <c r="C64" s="5" t="n">
        <v>16272653</v>
      </c>
      <c r="D64" s="5" t="n">
        <v>115534210</v>
      </c>
      <c r="E64" s="4" t="inlineStr">
        <is>
          <t xml:space="preserve"> </t>
        </is>
      </c>
    </row>
    <row r="65">
      <c r="A65" s="4" t="inlineStr">
        <is>
          <t>Parent Company | Subsidiaries</t>
        </is>
      </c>
      <c r="B65" s="4" t="inlineStr">
        <is>
          <t xml:space="preserve"> </t>
        </is>
      </c>
      <c r="C65" s="4" t="inlineStr">
        <is>
          <t xml:space="preserve"> </t>
        </is>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Amounts due from a related party</t>
        </is>
      </c>
      <c r="B67" s="6" t="n">
        <v>125960969</v>
      </c>
      <c r="C67" s="7" t="n">
        <v>17741231</v>
      </c>
      <c r="D67" s="5" t="n">
        <v>122364821</v>
      </c>
      <c r="E67" s="4" t="inlineStr">
        <is>
          <t xml:space="preserve"> </t>
        </is>
      </c>
    </row>
    <row r="68">
      <c r="A68" s="4" t="inlineStr">
        <is>
          <t>Parent Company | Related party</t>
        </is>
      </c>
      <c r="B68" s="4" t="inlineStr">
        <is>
          <t xml:space="preserve"> </t>
        </is>
      </c>
      <c r="C68" s="4" t="inlineStr">
        <is>
          <t xml:space="preserve"> </t>
        </is>
      </c>
      <c r="D68" s="4" t="inlineStr">
        <is>
          <t xml:space="preserve"> </t>
        </is>
      </c>
      <c r="E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row>
    <row r="70">
      <c r="A70" s="4" t="inlineStr">
        <is>
          <t>Amounts due from a related party</t>
        </is>
      </c>
      <c r="B70" s="4" t="inlineStr">
        <is>
          <t xml:space="preserve"> </t>
        </is>
      </c>
      <c r="C70" s="4" t="inlineStr">
        <is>
          <t xml:space="preserve"> </t>
        </is>
      </c>
      <c r="D70" s="6" t="n">
        <v>348019981</v>
      </c>
      <c r="E7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3</t>
        </is>
      </c>
      <c r="C1" s="2" t="inlineStr">
        <is>
          <t>Dec. 31, 2022</t>
        </is>
      </c>
    </row>
    <row r="2">
      <c r="A2" s="4" t="inlineStr">
        <is>
          <t>Common Class A</t>
        </is>
      </c>
      <c r="B2" s="4" t="inlineStr">
        <is>
          <t xml:space="preserve"> </t>
        </is>
      </c>
      <c r="C2" s="4" t="inlineStr">
        <is>
          <t xml:space="preserve"> </t>
        </is>
      </c>
    </row>
    <row r="3">
      <c r="A3" s="4" t="inlineStr">
        <is>
          <t>Common stock, par value</t>
        </is>
      </c>
      <c r="B3" s="8" t="n">
        <v>0.5</v>
      </c>
      <c r="C3" s="4" t="inlineStr">
        <is>
          <t xml:space="preserve"> </t>
        </is>
      </c>
    </row>
    <row r="4">
      <c r="A4" s="4" t="inlineStr">
        <is>
          <t>Common stock, authorized</t>
        </is>
      </c>
      <c r="B4" s="5" t="n">
        <v>400000000</v>
      </c>
      <c r="C4" s="5" t="n">
        <v>400000000</v>
      </c>
    </row>
    <row r="5">
      <c r="A5" s="4" t="inlineStr">
        <is>
          <t>Common stock, issued</t>
        </is>
      </c>
      <c r="B5" s="5" t="n">
        <v>66780612</v>
      </c>
      <c r="C5" s="5" t="n">
        <v>67416046</v>
      </c>
    </row>
    <row r="6">
      <c r="A6" s="4" t="inlineStr">
        <is>
          <t>Common stock, outstanding</t>
        </is>
      </c>
      <c r="B6" s="5" t="n">
        <v>66780612</v>
      </c>
      <c r="C6" s="5" t="n">
        <v>67416046</v>
      </c>
    </row>
    <row r="7">
      <c r="A7" s="4" t="inlineStr">
        <is>
          <t>Common Class B</t>
        </is>
      </c>
      <c r="B7" s="4" t="inlineStr">
        <is>
          <t xml:space="preserve"> </t>
        </is>
      </c>
      <c r="C7" s="4" t="inlineStr">
        <is>
          <t xml:space="preserve"> </t>
        </is>
      </c>
    </row>
    <row r="8">
      <c r="A8" s="4" t="inlineStr">
        <is>
          <t>Common stock, par value</t>
        </is>
      </c>
      <c r="B8" s="8" t="n">
        <v>0.5</v>
      </c>
      <c r="C8" s="4" t="inlineStr">
        <is>
          <t xml:space="preserve"> </t>
        </is>
      </c>
    </row>
    <row r="9">
      <c r="A9" s="4" t="inlineStr">
        <is>
          <t>Common stock, authorized</t>
        </is>
      </c>
      <c r="B9" s="5" t="n">
        <v>100000000</v>
      </c>
      <c r="C9" s="5" t="n">
        <v>100000000</v>
      </c>
    </row>
    <row r="10">
      <c r="A10" s="4" t="inlineStr">
        <is>
          <t>Common stock, issued</t>
        </is>
      </c>
      <c r="B10" s="5" t="n">
        <v>34762909</v>
      </c>
      <c r="C10" s="5" t="n">
        <v>34762909</v>
      </c>
    </row>
    <row r="11">
      <c r="A11" s="4" t="inlineStr">
        <is>
          <t>Common stock, outstanding</t>
        </is>
      </c>
      <c r="B11" s="5" t="n">
        <v>34762909</v>
      </c>
      <c r="C11" s="5" t="n">
        <v>34762909</v>
      </c>
    </row>
    <row r="12">
      <c r="A12" s="4" t="inlineStr">
        <is>
          <t>Parent Company | Common Class A</t>
        </is>
      </c>
      <c r="B12" s="4" t="inlineStr">
        <is>
          <t xml:space="preserve"> </t>
        </is>
      </c>
      <c r="C12" s="4" t="inlineStr">
        <is>
          <t xml:space="preserve"> </t>
        </is>
      </c>
    </row>
    <row r="13">
      <c r="A13" s="4" t="inlineStr">
        <is>
          <t>Common stock, par value</t>
        </is>
      </c>
      <c r="B13" s="8" t="n">
        <v>0.5</v>
      </c>
      <c r="C13" s="8" t="n">
        <v>0.5</v>
      </c>
    </row>
    <row r="14">
      <c r="A14" s="4" t="inlineStr">
        <is>
          <t>Common stock, authorized</t>
        </is>
      </c>
      <c r="B14" s="5" t="n">
        <v>400000000</v>
      </c>
      <c r="C14" s="5" t="n">
        <v>400000000</v>
      </c>
    </row>
    <row r="15">
      <c r="A15" s="4" t="inlineStr">
        <is>
          <t>Common stock, issued</t>
        </is>
      </c>
      <c r="B15" s="5" t="n">
        <v>67416046</v>
      </c>
      <c r="C15" s="5" t="n">
        <v>66780612</v>
      </c>
    </row>
    <row r="16">
      <c r="A16" s="4" t="inlineStr">
        <is>
          <t>Common stock, outstanding</t>
        </is>
      </c>
      <c r="B16" s="5" t="n">
        <v>67416046</v>
      </c>
      <c r="C16" s="5" t="n">
        <v>66780612</v>
      </c>
    </row>
    <row r="17">
      <c r="A17" s="4" t="inlineStr">
        <is>
          <t>Parent Company | Common Class B</t>
        </is>
      </c>
      <c r="B17" s="4" t="inlineStr">
        <is>
          <t xml:space="preserve"> </t>
        </is>
      </c>
      <c r="C17" s="4" t="inlineStr">
        <is>
          <t xml:space="preserve"> </t>
        </is>
      </c>
    </row>
    <row r="18">
      <c r="A18" s="4" t="inlineStr">
        <is>
          <t>Common stock, par value</t>
        </is>
      </c>
      <c r="B18" s="8" t="n">
        <v>0.5</v>
      </c>
      <c r="C18" s="8" t="n">
        <v>0.5</v>
      </c>
    </row>
    <row r="19">
      <c r="A19" s="4" t="inlineStr">
        <is>
          <t>Common stock, authorized</t>
        </is>
      </c>
      <c r="B19" s="5" t="n">
        <v>100000000</v>
      </c>
      <c r="C19" s="5" t="n">
        <v>100000000</v>
      </c>
    </row>
    <row r="20">
      <c r="A20" s="4" t="inlineStr">
        <is>
          <t>Common stock, issued</t>
        </is>
      </c>
      <c r="B20" s="5" t="n">
        <v>34762909</v>
      </c>
      <c r="C20" s="5" t="n">
        <v>34762909</v>
      </c>
    </row>
    <row r="21">
      <c r="A21" s="4" t="inlineStr">
        <is>
          <t>Common stock, outstanding</t>
        </is>
      </c>
      <c r="B21" s="5" t="n">
        <v>34762909</v>
      </c>
      <c r="C21" s="5" t="n">
        <v>347629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8433678</v>
      </c>
      <c r="C4" s="7" t="n">
        <v>-29357270</v>
      </c>
      <c r="D4" s="6" t="n">
        <v>-259513862</v>
      </c>
      <c r="E4" s="6" t="n">
        <v>-318971686</v>
      </c>
    </row>
    <row r="5">
      <c r="A5" s="4" t="inlineStr">
        <is>
          <t>Other general expenses</t>
        </is>
      </c>
      <c r="B5" s="5" t="n">
        <v>-79583586</v>
      </c>
      <c r="C5" s="5" t="n">
        <v>-11209114</v>
      </c>
      <c r="D5" s="5" t="n">
        <v>-485427163</v>
      </c>
      <c r="E5" s="5" t="n">
        <v>-120179989</v>
      </c>
    </row>
    <row r="6">
      <c r="A6" s="4" t="inlineStr">
        <is>
          <t>Interest income</t>
        </is>
      </c>
      <c r="B6" s="5" t="n">
        <v>41371162</v>
      </c>
      <c r="C6" s="5" t="n">
        <v>5827006</v>
      </c>
      <c r="D6" s="5" t="n">
        <v>48105125</v>
      </c>
      <c r="E6" s="5" t="n">
        <v>60659015</v>
      </c>
    </row>
    <row r="7">
      <c r="A7" s="4" t="inlineStr">
        <is>
          <t>Interest expense</t>
        </is>
      </c>
      <c r="B7" s="5" t="n">
        <v>-14053841</v>
      </c>
      <c r="C7" s="5" t="n">
        <v>-1979442</v>
      </c>
      <c r="D7" s="5" t="n">
        <v>-27987842</v>
      </c>
      <c r="E7" s="5" t="n">
        <v>-15303462</v>
      </c>
    </row>
    <row r="8">
      <c r="A8" s="4" t="inlineStr">
        <is>
          <t>Other income, net</t>
        </is>
      </c>
      <c r="B8" s="5" t="n">
        <v>22783715</v>
      </c>
      <c r="C8" s="5" t="n">
        <v>3209019</v>
      </c>
      <c r="D8" s="5" t="n">
        <v>24404728</v>
      </c>
      <c r="E8" s="5" t="n">
        <v>11750278</v>
      </c>
    </row>
    <row r="9">
      <c r="A9" s="4" t="inlineStr">
        <is>
          <t>Share of profit (losses) in subsidiaries, net (Note a)</t>
        </is>
      </c>
      <c r="B9" s="5" t="n">
        <v>-1392002</v>
      </c>
      <c r="C9" s="5" t="n">
        <v>-196059</v>
      </c>
      <c r="D9" s="5" t="n">
        <v>-1598301</v>
      </c>
      <c r="E9" s="5" t="n">
        <v>382874</v>
      </c>
    </row>
    <row r="10">
      <c r="A10" s="4" t="inlineStr">
        <is>
          <t>Net income (loss)</t>
        </is>
      </c>
      <c r="B10" s="5" t="n">
        <v>260527601</v>
      </c>
      <c r="C10" s="5" t="n">
        <v>36694544</v>
      </c>
      <c r="D10" s="5" t="n">
        <v>-461689453</v>
      </c>
      <c r="E10" s="5" t="n">
        <v>83571886</v>
      </c>
    </row>
    <row r="11">
      <c r="A11" s="4" t="inlineStr">
        <is>
          <t>-Foreign currency translation adjustments</t>
        </is>
      </c>
      <c r="B11" s="5" t="n">
        <v>672112</v>
      </c>
      <c r="C11" s="5" t="n">
        <v>94665</v>
      </c>
      <c r="D11" s="5" t="n">
        <v>-11361872</v>
      </c>
      <c r="E11" s="5" t="n">
        <v>-6497403</v>
      </c>
    </row>
    <row r="12">
      <c r="A12" s="4" t="inlineStr">
        <is>
          <t>Comprehensive income(loss) attributable to ordinary shareholders</t>
        </is>
      </c>
      <c r="B12" s="5" t="n">
        <v>269985486</v>
      </c>
      <c r="C12" s="5" t="n">
        <v>38026660</v>
      </c>
      <c r="D12" s="5" t="n">
        <v>-439301984</v>
      </c>
      <c r="E12" s="5" t="n">
        <v>85001016</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ondensed statements of operation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6637389</v>
      </c>
      <c r="C15" s="5" t="n">
        <v>-934857</v>
      </c>
      <c r="D15" s="5" t="n">
        <v>-6740255</v>
      </c>
      <c r="E15" s="5" t="n">
        <v>-18917120</v>
      </c>
    </row>
    <row r="16">
      <c r="A16" s="4" t="inlineStr">
        <is>
          <t>Other general expenses</t>
        </is>
      </c>
      <c r="B16" s="4" t="inlineStr">
        <is>
          <t xml:space="preserve"> </t>
        </is>
      </c>
      <c r="C16" s="4" t="inlineStr">
        <is>
          <t xml:space="preserve"> </t>
        </is>
      </c>
      <c r="D16" s="5" t="n">
        <v>-13944926</v>
      </c>
      <c r="E16" s="4" t="inlineStr">
        <is>
          <t xml:space="preserve"> </t>
        </is>
      </c>
    </row>
    <row r="17">
      <c r="A17" s="4" t="inlineStr">
        <is>
          <t>Interest income</t>
        </is>
      </c>
      <c r="B17" s="5" t="n">
        <v>15128</v>
      </c>
      <c r="C17" s="5" t="n">
        <v>2131</v>
      </c>
      <c r="D17" s="5" t="n">
        <v>1924</v>
      </c>
      <c r="E17" s="5" t="n">
        <v>173316</v>
      </c>
    </row>
    <row r="18">
      <c r="A18" s="4" t="inlineStr">
        <is>
          <t>Interest expense</t>
        </is>
      </c>
      <c r="B18" s="5" t="n">
        <v>-4723335</v>
      </c>
      <c r="C18" s="5" t="n">
        <v>-665268</v>
      </c>
      <c r="D18" s="5" t="n">
        <v>-5192054</v>
      </c>
      <c r="E18" s="4" t="inlineStr">
        <is>
          <t xml:space="preserve"> </t>
        </is>
      </c>
    </row>
    <row r="19">
      <c r="A19" s="4" t="inlineStr">
        <is>
          <t>Other income, net</t>
        </is>
      </c>
      <c r="B19" s="5" t="n">
        <v>19969182</v>
      </c>
      <c r="C19" s="5" t="n">
        <v>2812600</v>
      </c>
      <c r="D19" s="5" t="n">
        <v>22765816</v>
      </c>
      <c r="E19" s="4" t="inlineStr">
        <is>
          <t xml:space="preserve"> </t>
        </is>
      </c>
    </row>
    <row r="20">
      <c r="A20" s="4" t="inlineStr">
        <is>
          <t>Gains(losses) on investments in equity securities</t>
        </is>
      </c>
      <c r="B20" s="5" t="n">
        <v>7927075</v>
      </c>
      <c r="C20" s="5" t="n">
        <v>1116505</v>
      </c>
      <c r="D20" s="5" t="n">
        <v>-76105482</v>
      </c>
      <c r="E20" s="5" t="n">
        <v>11519174</v>
      </c>
    </row>
    <row r="21">
      <c r="A21" s="4" t="inlineStr">
        <is>
          <t>Share of profit (losses) in subsidiaries, net (Note a)</t>
        </is>
      </c>
      <c r="B21" s="5" t="n">
        <v>252765647</v>
      </c>
      <c r="C21" s="5" t="n">
        <v>35601297</v>
      </c>
      <c r="D21" s="5" t="n">
        <v>-345938204</v>
      </c>
      <c r="E21" s="5" t="n">
        <v>95931386</v>
      </c>
    </row>
    <row r="22">
      <c r="A22" s="4" t="inlineStr">
        <is>
          <t>Net income (loss)</t>
        </is>
      </c>
      <c r="B22" s="5" t="n">
        <v>269316308</v>
      </c>
      <c r="C22" s="5" t="n">
        <v>37932408</v>
      </c>
      <c r="D22" s="5" t="n">
        <v>-425153181</v>
      </c>
      <c r="E22" s="5" t="n">
        <v>88706756</v>
      </c>
    </row>
    <row r="23">
      <c r="A23" s="4" t="inlineStr">
        <is>
          <t>-Foreign currency translation adjustments</t>
        </is>
      </c>
      <c r="B23" s="5" t="n">
        <v>672112</v>
      </c>
      <c r="C23" s="5" t="n">
        <v>94665</v>
      </c>
      <c r="D23" s="5" t="n">
        <v>-11361872</v>
      </c>
      <c r="E23" s="5" t="n">
        <v>-3705740</v>
      </c>
    </row>
    <row r="24">
      <c r="A24" s="4" t="inlineStr">
        <is>
          <t>-Unrealized gains (losses) on available-for-sale investments</t>
        </is>
      </c>
      <c r="B24" s="5" t="n">
        <v>-2934</v>
      </c>
      <c r="C24" s="5" t="n">
        <v>-413</v>
      </c>
      <c r="D24" s="5" t="n">
        <v>-2786931</v>
      </c>
      <c r="E24" s="4" t="inlineStr">
        <is>
          <t xml:space="preserve"> </t>
        </is>
      </c>
    </row>
    <row r="25">
      <c r="A25" s="4" t="inlineStr">
        <is>
          <t>Comprehensive income(loss) attributable to ordinary shareholders</t>
        </is>
      </c>
      <c r="B25" s="6" t="n">
        <v>269985486</v>
      </c>
      <c r="C25" s="7" t="n">
        <v>38026660</v>
      </c>
      <c r="D25" s="6" t="n">
        <v>-439301984</v>
      </c>
      <c r="E25" s="6" t="n">
        <v>85001016</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cash provided by (used in) operating activities</t>
        </is>
      </c>
      <c r="B3" s="6" t="n">
        <v>455049575</v>
      </c>
      <c r="C3" s="7" t="n">
        <v>64092392</v>
      </c>
      <c r="D3" s="6" t="n">
        <v>294541463</v>
      </c>
      <c r="E3" s="6" t="n">
        <v>379248861</v>
      </c>
    </row>
    <row r="4">
      <c r="A4" s="4" t="inlineStr">
        <is>
          <t>Net cash used in investing activities</t>
        </is>
      </c>
      <c r="B4" s="5" t="n">
        <v>-93708405</v>
      </c>
      <c r="C4" s="5" t="n">
        <v>-13198553</v>
      </c>
      <c r="D4" s="5" t="n">
        <v>420445695</v>
      </c>
      <c r="E4" s="5" t="n">
        <v>-978048290</v>
      </c>
    </row>
    <row r="5">
      <c r="A5" s="4" t="inlineStr">
        <is>
          <t>Net cash used in provided by financing activities</t>
        </is>
      </c>
      <c r="B5" s="5" t="n">
        <v>-303734275</v>
      </c>
      <c r="C5" s="5" t="n">
        <v>-42780078</v>
      </c>
      <c r="D5" s="5" t="n">
        <v>-335396159</v>
      </c>
      <c r="E5" s="5" t="n">
        <v>240327743</v>
      </c>
    </row>
    <row r="6">
      <c r="A6" s="4" t="inlineStr">
        <is>
          <t>Net increase (decrease) in cash and cash equivalents and restricted cash</t>
        </is>
      </c>
      <c r="B6" s="5" t="n">
        <v>57638981</v>
      </c>
      <c r="C6" s="5" t="n">
        <v>8118281</v>
      </c>
      <c r="D6" s="5" t="n">
        <v>380839138</v>
      </c>
      <c r="E6" s="5" t="n">
        <v>-359884160</v>
      </c>
    </row>
    <row r="7">
      <c r="A7" s="4" t="inlineStr">
        <is>
          <t>Cash and cash equivalents and restricted cash at the beginning of the year</t>
        </is>
      </c>
      <c r="B7" s="5" t="n">
        <v>733961731</v>
      </c>
      <c r="C7" s="5" t="n">
        <v>103376348</v>
      </c>
      <c r="D7" s="5" t="n">
        <v>353122593</v>
      </c>
      <c r="E7" s="5" t="n">
        <v>713006753</v>
      </c>
    </row>
    <row r="8">
      <c r="A8" s="4" t="inlineStr">
        <is>
          <t>Cash and cash equivalents and restricted cash at the end of the year</t>
        </is>
      </c>
      <c r="B8" s="5" t="n">
        <v>791600712</v>
      </c>
      <c r="C8" s="5" t="n">
        <v>111494629</v>
      </c>
      <c r="D8" s="5" t="n">
        <v>733961731</v>
      </c>
      <c r="E8" s="5" t="n">
        <v>353122593</v>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provided by (used in) operating activities</t>
        </is>
      </c>
      <c r="B10" s="5" t="n">
        <v>-12424134</v>
      </c>
      <c r="C10" s="5" t="n">
        <v>-1749903</v>
      </c>
      <c r="D10" s="5" t="n">
        <v>-4198307</v>
      </c>
      <c r="E10" s="5" t="n">
        <v>-13786532</v>
      </c>
    </row>
    <row r="11">
      <c r="A11" s="4" t="inlineStr">
        <is>
          <t>Net cash used in investing activities</t>
        </is>
      </c>
      <c r="B11" s="5" t="n">
        <v>-352234205</v>
      </c>
      <c r="C11" s="5" t="n">
        <v>-49611150</v>
      </c>
      <c r="D11" s="5" t="n">
        <v>-156276810</v>
      </c>
      <c r="E11" s="5" t="n">
        <v>-113026343</v>
      </c>
    </row>
    <row r="12">
      <c r="A12" s="4" t="inlineStr">
        <is>
          <t>Net cash used in provided by financing activities</t>
        </is>
      </c>
      <c r="B12" s="5" t="n">
        <v>362690064</v>
      </c>
      <c r="C12" s="5" t="n">
        <v>51083827</v>
      </c>
      <c r="D12" s="5" t="n">
        <v>155679057</v>
      </c>
      <c r="E12" s="5" t="n">
        <v>-46235224</v>
      </c>
    </row>
    <row r="13">
      <c r="A13" s="4" t="inlineStr">
        <is>
          <t>Effect of exchange rate changes on cash and cash equivalents and restricted cash</t>
        </is>
      </c>
      <c r="B13" s="5" t="n">
        <v>-396838</v>
      </c>
      <c r="C13" s="5" t="n">
        <v>-55893</v>
      </c>
      <c r="D13" s="5" t="n">
        <v>-2025056</v>
      </c>
      <c r="E13" s="5" t="n">
        <v>2306901</v>
      </c>
    </row>
    <row r="14">
      <c r="A14" s="4" t="inlineStr">
        <is>
          <t>Net increase (decrease) in cash and cash equivalents and restricted cash</t>
        </is>
      </c>
      <c r="B14" s="5" t="n">
        <v>-2365113</v>
      </c>
      <c r="C14" s="5" t="n">
        <v>-333119</v>
      </c>
      <c r="D14" s="5" t="n">
        <v>-6821116</v>
      </c>
      <c r="E14" s="5" t="n">
        <v>-170741198</v>
      </c>
    </row>
    <row r="15">
      <c r="A15" s="4" t="inlineStr">
        <is>
          <t>Cash and cash equivalents and restricted cash at the beginning of the year</t>
        </is>
      </c>
      <c r="B15" s="5" t="n">
        <v>15788863</v>
      </c>
      <c r="C15" s="5" t="n">
        <v>2223815</v>
      </c>
      <c r="D15" s="5" t="n">
        <v>22609979</v>
      </c>
      <c r="E15" s="5" t="n">
        <v>193351177</v>
      </c>
    </row>
    <row r="16">
      <c r="A16" s="4" t="inlineStr">
        <is>
          <t>Cash and cash equivalents and restricted cash at the end of the year</t>
        </is>
      </c>
      <c r="B16" s="6" t="n">
        <v>13423750</v>
      </c>
      <c r="C16" s="7" t="n">
        <v>1890696</v>
      </c>
      <c r="D16" s="6" t="n">
        <v>15788863</v>
      </c>
      <c r="E16" s="6" t="n">
        <v>22609979</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7. INVENTORIES The Group’s inventories consist primarily of products to be sold to customers and packing materials as follows: ​ ​ ​ ​ ​ ​ ​ ​ ​ ​ As of December 31, ​ 2022 2023 2023 ​ ​ RMB RMB ​ USD ​ ​ (As adjusted) ​ ​ ​ ​ Products 9,292,497 9,993,021 1,407,488 Hotel consumables ​ 2,236,082 ​ 5,090,286 ​ 716,952 Raw materials 7,688,012 3,615,120 509,179 Packing materials and others 2,704,211 1,764,063 248,462 Total 21,920,802 20,462,490 2,882,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3</t>
        </is>
      </c>
    </row>
    <row r="3">
      <c r="A3" s="3" t="inlineStr">
        <is>
          <t>LOANS RECEIVABLE, NET</t>
        </is>
      </c>
      <c r="B3" s="4" t="inlineStr">
        <is>
          <t xml:space="preserve"> </t>
        </is>
      </c>
    </row>
    <row r="4">
      <c r="A4" s="4" t="inlineStr">
        <is>
          <t>LOANS RECEIVABLE, NET</t>
        </is>
      </c>
      <c r="B4" s="4" t="inlineStr">
        <is>
          <t>8. LOANS RECEIVABLE, NET Loans receivable, net is comprised of the following: ​ ​ ​ ​ ​ ​ ​ ​ ​ ​ As of December 31, ​ 2022 2023 2023 ​ ​ RMB ​ RMB ​ USD ​ ​ (As adjusted) ​ ​ ​ ​ Loans receivable, current portion ​ ​ ​ ​ ​ ​ Franchisees ​ 197,473,408 ​ 374,022,230 ​ 52,679,930 Third parties ​ 38,862,429 ​ 32,595,889 ​ 4,591,035 Less: allowances ​ (54,668,667) ​ (277,097,025) ​ (39,028,300) Total ​ 181,667,170 ​ 129,521,094 ​ 18,242,665 ​ ​ ​ ​ ​ ​ ​ Loans receivable, non-current portion ​ ​ ​ ​ Franchisees 373,477,244 ​ 90,484,128 12,744,423 Third parties 28,344,271 ​ 20,000,000 2,816,941 Less: allowances ​ (224,649,006) ​ (39,793,823) ​ (5,604,843) Total 177,172,509 ​ 70,690,305 9,956,521 ​ Loans receivable to franchisees represent loan agreements entered with certain franchisees to finance the renovation of certain franchised-and-managed hotels with maturity from one month to six years and the interest rate from 4.7% to 9.9% per annum. Loans receivable to third parties mainly represent loan agreements entered with certain third-party companies to support their daily operation or bridge loan of mortgage with maturity from one year to three years and the interest rate from 7.9% to 18.0% per annum. 8. LOANS RECEIVABLE, NET (CONTINUED) The Group recognized allowances of RMB99,886,003, RMB161,431,671 and RMB15,396,673 (USD2,168,576) in relation to loans receivables in “Other general expenses” in the consolidated statements of comprehensive income (loss) for the years ended December 31, 2021, 2022 and 2023, respectively. The following table presents the aging of past-due gross loans receivable as of December 31, 2022 and 2023: ​ ​ ​ ​ ​ ​ ​ ​ ​ ​ ​ ​ ​ 1 to 3 months ​ 4 to 6 months ​ 7 to 12 months ​ Over 1 year ​ ​ ​ past due past due past due past due Total ​ ​ RMB ​ RMB ​ RMB ​ ​ ​ RMB ​ ​ ​ December 31, 2022 (As adjusted) ​ 37,705,971 ​ 17,747,676 ​ 101,491,036 ​ 134,179,464 ​ 291,124,147 December 31, 2023 ​ 16,572,823 ​ 24,199,825 ​ 63,451,054 ​ 215,286,707 ​ 319,510,409 December 31, 2023 (USD) 2,334,233 ​ 3,408,474 ​ 8,936,894 ​ 30,322,499 ​ 45,002,100 ​ Movement of allowance for loans receivable for the year ended December 31, 2022 and 2023 are as follows: ​ ​ ​ ​ ​ ​ ​ ​ ​ 2022 ​ 2023 ​ RMB RMB USD ​ ​ (As adjusted) ​ ​ ​ ​ Balance of the beginning of the year ​ 117,886,002 ​ 279,317,673 ​ 39,341,071 Effect on the opening balance of adoption of ASU 2016-03 ​ — ​ 22,176,502 ​ 3,123,496 Provision ​ 161,431,671 ​ 15,396,673 ​ 2,168,576 Balance of the end of the year ​ 279,317,673 ​ 316,890,848 ​ 44,633,143 Evaluated for impairment on an individual basis ​ 116,852,875 ​ 116,302,348 ​ 16,380,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9. PROPERTY, PLANT AND EQUIPMENT, NET Property, plant and equipment, net consists of the following: ​ ​ ​ ​ ​ ​ ​ ​ ​ ​ As of December 31, ​ 2022 2023 2023 ​ ​ RMB ​ RMB ​ USD ​ ​ (As adjusted) ​ ​ ​ ​ Buildings and plants ​ 685,779,415 ​ 685,779,415 ​ 96,590,010 Leasehold improvements ​ 700,721,935 ​ 705,905,133 ​ 99,424,659 Furniture, fixtures and equipment ​ 291,802,076 ​ 289,733,445 ​ 40,808,102 Motor vehicles ​ 6,852,254 ​ 9,358,564 ​ 1,318,126 Total ​ 1,685,155,680 ​ 1,690,776,557 ​ 238,140,897 Less: ​ ​ ​ ​ ​ ​ Accumulated depreciation ​ (775,084,743) ​ (841,035,233) ​ (118,457,335) Impairment ​ (49,354,581) ​ (54,747,393) ​ (7,711,009) ​ ​ ​ ​ ​ ​ ​ Construction in progress ​ 22,304,172 ​ 19,955,095 ​ 2,810,617 Property, plant and equipment, net ​ 883,020,528 ​ 814,949,026 ​ 114,783,170 ​ Depreciation expense was RMB114,192,402, RMB119,299,006 and RMB110,184,167 (USD15,519,115) for the years ended December 31, 2021, 2022 and 2023, respectively. ​ 9. PROPERTY, PLANT AND EQUIPMENT, NET (CONTINUED) As of December 31, 2022, three of the Group’s buildings and a land use right with a net carrying amount of approximately RMB288,220,463 (USD40,595,003) were pledged to secure general banking facilities granted to the Group, respectively (Note 15). As of December 31, 2023, these three buildings and the land use right had been released of pledg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GOODWILL</t>
        </is>
      </c>
      <c r="B3" s="4" t="inlineStr">
        <is>
          <t xml:space="preserve"> </t>
        </is>
      </c>
    </row>
    <row r="4">
      <c r="A4" s="4" t="inlineStr">
        <is>
          <t>INTANGIBLE ASSETS, NET</t>
        </is>
      </c>
      <c r="B4" s="4" t="inlineStr">
        <is>
          <t>10. INTANGIBLE ASSETS, NET ​ ​ ​ ​ ​ ​ ​ ​ ​ ​ ​ ​ As of December 31, 2022(As adjusted) ​ Gross carrying Accumulated Accumulated Net carrying ​ ​ value ​ impairment ​ amortization ​ value ​ ​ RMB ​ RMB ​ RMB ​ RMB Indefinite-lived intangible asset: ​ ​ ​ ​ ​ ​ ​ Da Niang Trademark 495,000,000 ​ 375,554,000 ​ — ​ 119,446,000 Finite-lived intangible assets: ​ ​ ​ ​ ​ ​ ​ Trademarks 41,435,000 ​ — ​ 7,298,266 ​ 34,136,734 Technology 4,200,000 ​ — ​ 1,470,000 ​ 2,730,000 Network rights 210,755 ​ — ​ 209,550 ​ 1,205 Purchased software 23,951,358 ​ — ​ 21,424,106 ​ 2,527,252 Reacquired rights 2,531,418 ​ — ​ 1,685,904 ​ 845,514 Others 435,185 ​ — ​ 435,185 ​ — Total ​ 567,763,716 ​ 375,554,000 ​ 32,523,011 ​ 159,686,705 ​ ​ ​ ​ ​ ​ ​ ​ ​ ​ ​ ​ ​ ​ As of December 31, 2023 ​ ​ Gross carrying ​ Accumulated ​ Accumulated ​ ​ ​ ​ ​ ​ value impairment ​ amortization Net carrying value Net carrying value ​ ​ RMB ​ RMB ​ RMB ​ RMB ​ USD Intangible asset with indefinite life: Da Niang Trademark 495,000,000 ​ 391,580,999 ​ — ​ 103,419,001 14,566,262 Finite-lived intangible assets: ​ ​ ​ ​ ​ ​ ​ ​ Trademarks 41,435,000 ​ 20,305,606 ​ 11,918,554 ​ 9,210,840 1,297,320 Technology 4,200,000 ​ — ​ 1,890,000 ​ 2,310,000 325,357 Network rights 210,755 ​ — ​ 209,550 ​ 1,205 170 Purchased software 24,888,810 ​ — ​ 22,772,548 ​ 2,116,262 298,069 Reacquired rights 2,531,418 ​ — ​ 1,868,033 ​ 663,385 93,435 Others 435,185 ​ — ​ 435,185 ​ — — Total 568,701,168 ​ 411,886,605 ​ 39,093,870 ​ 117,720,693 16,580,613 ​ Amortization expense of intangible assets for the years ended December 31, 2021, 2022 and 2023 amounted to RMB5,144,106, RMB6,039,895 and RMB6,686,070 (USD941,714), respectively. Due to unexpected closures of leased-and-operated restaurants for varying reasons in each year, the Group recognized impairment losses of RMB14,047,000, RMB18,892,000 and RMB16,027,000 (USD2,257,356) for the years ended December 31, 2021, 2022 and 2023, respectively, to Da Niang Trademark in restaurant business segment. The Group evaluated the fair value of Da Niang Trademark using the relief from royalty method with the assistance of a third-party valuer based on assumptions including projected revenue, royalty rate and discount rate, that involve considerable management judgements. Accordingly, actual results may vary significantly from the Group estimates as they are forward-looking and include assumptions about economic and market conditions with uncertain future outcome. 10. INTANGIBLE ASSETS, NET (CONTINUED) The estimated aggregate amortization expense for each of the five succeeding years is as follows: ​ ​ ​ ​ ​ ​ Year ending December 31, RMB USD 2024 5,134,456 ​ 723,173 2025 2,409,138 ​ 339,320 2026 1,977,189 ​ 278,481 2027 1,608,595 ​ 226,566 2028 ​ 1,200,812 ​ 169,131 Thereafter 1,971,502 ​ 277,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The Group has operating leases arrangements for their leased and operated hotels. A summary of supplemental information related to operating leases as of December 31, 2022 and 2023 is as follows: ​ ​ ​ ​ ​ ​ ​ ​ ​ ​ As of December 31, ​ 2022 2023 2023 ​ ​ RMB ​ RMB ​ USD ​ ​ (As adjusted) ​ ​ ​ ​ Operating lease right-of-use assets ​ 1,674,595,179 ​ 1,535,330,762 ​ 216,246,815 Operating lease liabilities, current 272,700,888 267,536,846 ​ 37,681,777 Operating lease liabilities, non-current 1,516,274,996 1,391,909,308 ​ 196,046,326 Total operating lease liabilities 1,788,975,884 1,659,446,154 ​ 233,728,103 Right-of-use assets obtained in exchange for operating lease liabilities 5,636,290 154,520,189 ​ 21,763,713 Weighted average remaining lease term (in years) 11 9 ​ Weighted average discount rate 5 % 4 % ​ Lease expense for all the Group’s operating leases for the years ended December 31, 2021, 2022 and 2023 were RMB375,446,341, RMB319,102,819 and RMB279,301,541(USD39,338,799), respectively. A summary of maturity of operating lease liabilities under the Group’s non-cancelable operating leases as of December 31, 2023 is as follows: ​ ​ ​ ​ ​ ​ ​ ​ As of December 31, 2023 ​ RMB USD 2024 275,660,096 38,825,913 2025 205,917,308 29,002,846 2026 180,402,897 25,409,217 2027 161,971,532 22,813,213 2028 ​ 142,867,512 ​ 20,122,468 Thereafter 983,318,006 138,497,445 Total future lease payments 1,950,137,351 274,671,102 Less: imputed interest 290,691,197 40,942,999 Total operating lease liabilities 1,659,446,154 233,728,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2. GOODWILL The changes in the carrying amount of goodwill for the years ended December 31, 2022 and 2023 were as follows: ​ ​ ​ ​ ​ ​ ​ ​ ​ Hotel Business Restaurant Business Total Balance as of January 1, 2022(As adjusted) ​ 120,819,948 　 ​ 147,499,000 ​ 268,318,948 Impairment (Note 4) ​ (91,236,480) ​ — ​ (91,236,480) Balance as of December 31,2022 ​ 29,583,468 　 ​ 147,499,000 ​ 177,082,468 Balance as of December 31,2023 ​ 29,583,468 ​ 147,499,000 ​ 177,082,468 Balance as of December 31,2023(USD) ​ 4,166,744 ​ 20,774,800 ​ 24,941,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65547547</v>
      </c>
      <c r="C3" s="7" t="n">
        <v>107825117</v>
      </c>
      <c r="D3" s="6" t="n">
        <v>699244375</v>
      </c>
    </row>
    <row r="4">
      <c r="A4" s="4" t="inlineStr">
        <is>
          <t>Restricted cash</t>
        </is>
      </c>
      <c r="B4" s="5" t="n">
        <v>6576906</v>
      </c>
      <c r="C4" s="5" t="n">
        <v>926338</v>
      </c>
      <c r="D4" s="5" t="n">
        <v>7937683</v>
      </c>
    </row>
    <row r="5">
      <c r="A5" s="4" t="inlineStr">
        <is>
          <t>Short-term investments</t>
        </is>
      </c>
      <c r="B5" s="5" t="n">
        <v>417711617</v>
      </c>
      <c r="C5" s="5" t="n">
        <v>58833451</v>
      </c>
      <c r="D5" s="5" t="n">
        <v>186031572</v>
      </c>
    </row>
    <row r="6">
      <c r="A6" s="4" t="inlineStr">
        <is>
          <t>Investments in equity securities</t>
        </is>
      </c>
      <c r="B6" s="5" t="n">
        <v>26076169</v>
      </c>
      <c r="C6" s="5" t="n">
        <v>3672752</v>
      </c>
      <c r="D6" s="5" t="n">
        <v>41361346</v>
      </c>
    </row>
    <row r="7">
      <c r="A7" s="4" t="inlineStr">
        <is>
          <t>Accounts receivable, net of allowance of RMB8,840,708 and RMB3,532,016 (USD497,474) as of December 31, 2022 and 2023, respectively</t>
        </is>
      </c>
      <c r="B7" s="5" t="n">
        <v>123887879</v>
      </c>
      <c r="C7" s="5" t="n">
        <v>17449243</v>
      </c>
      <c r="D7" s="5" t="n">
        <v>134916930</v>
      </c>
    </row>
    <row r="8">
      <c r="A8" s="4" t="inlineStr">
        <is>
          <t>Amounts due from related parties</t>
        </is>
      </c>
      <c r="B8" s="6" t="n">
        <v>19928781</v>
      </c>
      <c r="C8" s="7" t="n">
        <v>2806910</v>
      </c>
      <c r="D8" s="6" t="n">
        <v>425741077</v>
      </c>
    </row>
    <row r="9">
      <c r="A9" s="4" t="inlineStr">
        <is>
          <t>Other Receivable, after Allowance for Credit Loss, Current, Related Party, Type [Extensible Enumeration]</t>
        </is>
      </c>
      <c r="B9" s="4" t="inlineStr">
        <is>
          <t>Related Party [Member]</t>
        </is>
      </c>
      <c r="C9" s="4" t="inlineStr">
        <is>
          <t>Related Party [Member]</t>
        </is>
      </c>
      <c r="D9" s="4" t="inlineStr">
        <is>
          <t>Related Party [Member]</t>
        </is>
      </c>
    </row>
    <row r="10">
      <c r="A10" s="4" t="inlineStr">
        <is>
          <t>Inventories</t>
        </is>
      </c>
      <c r="B10" s="6" t="n">
        <v>20462490</v>
      </c>
      <c r="C10" s="7" t="n">
        <v>2882081</v>
      </c>
      <c r="D10" s="6" t="n">
        <v>21920802</v>
      </c>
    </row>
    <row r="11">
      <c r="A11" s="4" t="inlineStr">
        <is>
          <t>Other current assets</t>
        </is>
      </c>
      <c r="B11" s="5" t="n">
        <v>117047122</v>
      </c>
      <c r="C11" s="5" t="n">
        <v>16485741</v>
      </c>
      <c r="D11" s="5" t="n">
        <v>115762697</v>
      </c>
    </row>
    <row r="12">
      <c r="A12" s="4" t="inlineStr">
        <is>
          <t>Loans receivable, net</t>
        </is>
      </c>
      <c r="B12" s="5" t="n">
        <v>129521094</v>
      </c>
      <c r="C12" s="5" t="n">
        <v>18242665</v>
      </c>
      <c r="D12" s="5" t="n">
        <v>181667170</v>
      </c>
    </row>
    <row r="13">
      <c r="A13" s="4" t="inlineStr">
        <is>
          <t>Total current assets</t>
        </is>
      </c>
      <c r="B13" s="5" t="n">
        <v>1626759605</v>
      </c>
      <c r="C13" s="5" t="n">
        <v>229124298</v>
      </c>
      <c r="D13" s="5" t="n">
        <v>1814583652</v>
      </c>
    </row>
    <row r="14">
      <c r="A14" s="4" t="inlineStr">
        <is>
          <t>Amounts due from related parties</t>
        </is>
      </c>
      <c r="B14" s="6" t="n">
        <v>110000000</v>
      </c>
      <c r="C14" s="7" t="n">
        <v>15493176</v>
      </c>
      <c r="D14" s="6" t="n">
        <v>112360000</v>
      </c>
    </row>
    <row r="15">
      <c r="A15" s="4" t="inlineStr">
        <is>
          <t>Other Receivable, after Allowance for Credit Loss, Noncurrent, Related Party, Type [Extensible Enumeration]</t>
        </is>
      </c>
      <c r="B15" s="4" t="inlineStr">
        <is>
          <t>Related Party [Member]</t>
        </is>
      </c>
      <c r="C15" s="4" t="inlineStr">
        <is>
          <t>Related Party [Member]</t>
        </is>
      </c>
      <c r="D15" s="4" t="inlineStr">
        <is>
          <t>Related Party [Member]</t>
        </is>
      </c>
    </row>
    <row r="16">
      <c r="A16" s="4" t="inlineStr">
        <is>
          <t>Restricted cash</t>
        </is>
      </c>
      <c r="B16" s="6" t="n">
        <v>19476259</v>
      </c>
      <c r="C16" s="7" t="n">
        <v>2743174</v>
      </c>
      <c r="D16" s="6" t="n">
        <v>26779673</v>
      </c>
    </row>
    <row r="17">
      <c r="A17" s="4" t="inlineStr">
        <is>
          <t>Long-term time deposits</t>
        </is>
      </c>
      <c r="B17" s="5" t="n">
        <v>63340000</v>
      </c>
      <c r="C17" s="5" t="n">
        <v>8921252</v>
      </c>
      <c r="D17" s="5" t="n">
        <v>130000000</v>
      </c>
    </row>
    <row r="18">
      <c r="A18" s="4" t="inlineStr">
        <is>
          <t>Loans receivable, net</t>
        </is>
      </c>
      <c r="B18" s="5" t="n">
        <v>70690305</v>
      </c>
      <c r="C18" s="5" t="n">
        <v>9956521</v>
      </c>
      <c r="D18" s="5" t="n">
        <v>177172509</v>
      </c>
    </row>
    <row r="19">
      <c r="A19" s="4" t="inlineStr">
        <is>
          <t>Property, plant and equipment, net</t>
        </is>
      </c>
      <c r="B19" s="5" t="n">
        <v>814949026</v>
      </c>
      <c r="C19" s="5" t="n">
        <v>114783170</v>
      </c>
      <c r="D19" s="5" t="n">
        <v>883020528</v>
      </c>
    </row>
    <row r="20">
      <c r="A20" s="4" t="inlineStr">
        <is>
          <t>Intangible assets, net</t>
        </is>
      </c>
      <c r="B20" s="5" t="n">
        <v>117720693</v>
      </c>
      <c r="C20" s="5" t="n">
        <v>16580613</v>
      </c>
      <c r="D20" s="5" t="n">
        <v>159686705</v>
      </c>
    </row>
    <row r="21">
      <c r="A21" s="4" t="inlineStr">
        <is>
          <t>Operating lease right-of-use assets</t>
        </is>
      </c>
      <c r="B21" s="5" t="n">
        <v>1535330762</v>
      </c>
      <c r="C21" s="5" t="n">
        <v>216246815</v>
      </c>
      <c r="D21" s="5" t="n">
        <v>1674595179</v>
      </c>
    </row>
    <row r="22">
      <c r="A22" s="4" t="inlineStr">
        <is>
          <t>Goodwill</t>
        </is>
      </c>
      <c r="B22" s="5" t="n">
        <v>177082468</v>
      </c>
      <c r="C22" s="5" t="n">
        <v>24941544</v>
      </c>
      <c r="D22" s="5" t="n">
        <v>177082468</v>
      </c>
    </row>
    <row r="23">
      <c r="A23" s="4" t="inlineStr">
        <is>
          <t>Long-term investments</t>
        </is>
      </c>
      <c r="B23" s="5" t="n">
        <v>184758800</v>
      </c>
      <c r="C23" s="5" t="n">
        <v>26022733</v>
      </c>
      <c r="D23" s="5" t="n">
        <v>176854460</v>
      </c>
    </row>
    <row r="24">
      <c r="A24" s="4" t="inlineStr">
        <is>
          <t>Other assets</t>
        </is>
      </c>
      <c r="B24" s="5" t="n">
        <v>104725600</v>
      </c>
      <c r="C24" s="5" t="n">
        <v>14750292</v>
      </c>
      <c r="D24" s="5" t="n">
        <v>119764831</v>
      </c>
    </row>
    <row r="25">
      <c r="A25" s="4" t="inlineStr">
        <is>
          <t>Deferred tax assets</t>
        </is>
      </c>
      <c r="B25" s="5" t="n">
        <v>241965360</v>
      </c>
      <c r="C25" s="5" t="n">
        <v>34080108</v>
      </c>
      <c r="D25" s="5" t="n">
        <v>231995274</v>
      </c>
    </row>
    <row r="26">
      <c r="A26" s="4" t="inlineStr">
        <is>
          <t>TOTAL ASSETS</t>
        </is>
      </c>
      <c r="B26" s="5" t="n">
        <v>5066798878</v>
      </c>
      <c r="C26" s="5" t="n">
        <v>713643696</v>
      </c>
      <c r="D26" s="5" t="n">
        <v>5683895279</v>
      </c>
    </row>
    <row r="27">
      <c r="A27" s="3" t="inlineStr">
        <is>
          <t>Current liabilities:</t>
        </is>
      </c>
      <c r="B27" s="4" t="inlineStr">
        <is>
          <t xml:space="preserve"> </t>
        </is>
      </c>
      <c r="C27" s="4" t="inlineStr">
        <is>
          <t xml:space="preserve"> </t>
        </is>
      </c>
      <c r="D27" s="4" t="inlineStr">
        <is>
          <t xml:space="preserve"> </t>
        </is>
      </c>
    </row>
    <row r="28">
      <c r="A28" s="4" t="inlineStr">
        <is>
          <t>Short-term bank loans</t>
        </is>
      </c>
      <c r="B28" s="5" t="n">
        <v>116800000</v>
      </c>
      <c r="C28" s="5" t="n">
        <v>16450936</v>
      </c>
      <c r="D28" s="5" t="n">
        <v>156300000</v>
      </c>
    </row>
    <row r="29">
      <c r="A29" s="4" t="inlineStr">
        <is>
          <t>Long-term bank loans, current portion</t>
        </is>
      </c>
      <c r="B29" s="5" t="n">
        <v>200000</v>
      </c>
      <c r="C29" s="5" t="n">
        <v>28169</v>
      </c>
      <c r="D29" s="5" t="n">
        <v>141800000</v>
      </c>
    </row>
    <row r="30">
      <c r="A30" s="4" t="inlineStr">
        <is>
          <t>Accounts payable</t>
        </is>
      </c>
      <c r="B30" s="5" t="n">
        <v>73126677</v>
      </c>
      <c r="C30" s="5" t="n">
        <v>10299677</v>
      </c>
      <c r="D30" s="5" t="n">
        <v>123577770</v>
      </c>
    </row>
    <row r="31">
      <c r="A31" s="4" t="inlineStr">
        <is>
          <t>Advance from customers</t>
        </is>
      </c>
      <c r="B31" s="5" t="n">
        <v>22393097</v>
      </c>
      <c r="C31" s="5" t="n">
        <v>3154002</v>
      </c>
      <c r="D31" s="5" t="n">
        <v>25604363</v>
      </c>
    </row>
    <row r="32">
      <c r="A32" s="4" t="inlineStr">
        <is>
          <t>Amounts due to related parties</t>
        </is>
      </c>
      <c r="B32" s="6" t="n">
        <v>16310293</v>
      </c>
      <c r="C32" s="7" t="n">
        <v>2297257</v>
      </c>
      <c r="D32" s="6" t="n">
        <v>21717203</v>
      </c>
    </row>
    <row r="33">
      <c r="A33" s="4" t="inlineStr">
        <is>
          <t>Other Liability, Current, Related Party, Type [Extensible Enumeration]</t>
        </is>
      </c>
      <c r="B33" s="4" t="inlineStr">
        <is>
          <t>Related Party [Member]</t>
        </is>
      </c>
      <c r="C33" s="4" t="inlineStr">
        <is>
          <t>Related Party [Member]</t>
        </is>
      </c>
      <c r="D33" s="4" t="inlineStr">
        <is>
          <t>Related Party [Member]</t>
        </is>
      </c>
    </row>
    <row r="34">
      <c r="A34" s="4" t="inlineStr">
        <is>
          <t>Salary and welfare payable</t>
        </is>
      </c>
      <c r="B34" s="6" t="n">
        <v>86332096</v>
      </c>
      <c r="C34" s="7" t="n">
        <v>12159621</v>
      </c>
      <c r="D34" s="6" t="n">
        <v>89343058</v>
      </c>
    </row>
    <row r="35">
      <c r="A35" s="4" t="inlineStr">
        <is>
          <t>Deferred revenue</t>
        </is>
      </c>
      <c r="B35" s="5" t="n">
        <v>186281838</v>
      </c>
      <c r="C35" s="5" t="n">
        <v>26237248</v>
      </c>
      <c r="D35" s="5" t="n">
        <v>193352239</v>
      </c>
    </row>
    <row r="36">
      <c r="A36" s="4" t="inlineStr">
        <is>
          <t>Operating lease liabilities, current</t>
        </is>
      </c>
      <c r="B36" s="5" t="n">
        <v>267536846</v>
      </c>
      <c r="C36" s="5" t="n">
        <v>37681777</v>
      </c>
      <c r="D36" s="5" t="n">
        <v>272700888</v>
      </c>
    </row>
    <row r="37">
      <c r="A37" s="4" t="inlineStr">
        <is>
          <t>Accrued expenses and other current liabilities</t>
        </is>
      </c>
      <c r="B37" s="5" t="n">
        <v>459832717</v>
      </c>
      <c r="C37" s="5" t="n">
        <v>64766083</v>
      </c>
      <c r="D37" s="5" t="n">
        <v>439762393</v>
      </c>
    </row>
    <row r="38">
      <c r="A38" s="4" t="inlineStr">
        <is>
          <t>Income tax payable</t>
        </is>
      </c>
      <c r="B38" s="5" t="n">
        <v>112782712</v>
      </c>
      <c r="C38" s="5" t="n">
        <v>15885113</v>
      </c>
      <c r="D38" s="5" t="n">
        <v>79920862</v>
      </c>
    </row>
    <row r="39">
      <c r="A39" s="4" t="inlineStr">
        <is>
          <t>Total current liabilities</t>
        </is>
      </c>
      <c r="B39" s="5" t="n">
        <v>1341596276</v>
      </c>
      <c r="C39" s="5" t="n">
        <v>188959883</v>
      </c>
      <c r="D39" s="5" t="n">
        <v>1544078776</v>
      </c>
    </row>
    <row r="40">
      <c r="A40" s="4" t="inlineStr">
        <is>
          <t>Operating lease liabilities, non-current</t>
        </is>
      </c>
      <c r="B40" s="5" t="n">
        <v>1391909308</v>
      </c>
      <c r="C40" s="5" t="n">
        <v>196046326</v>
      </c>
      <c r="D40" s="5" t="n">
        <v>1516274996</v>
      </c>
    </row>
    <row r="41">
      <c r="A41" s="4" t="inlineStr">
        <is>
          <t>Deferred revenue, non-current</t>
        </is>
      </c>
      <c r="B41" s="5" t="n">
        <v>207905769</v>
      </c>
      <c r="C41" s="5" t="n">
        <v>29282915</v>
      </c>
      <c r="D41" s="5" t="n">
        <v>234374415</v>
      </c>
    </row>
    <row r="42">
      <c r="A42" s="4" t="inlineStr">
        <is>
          <t>Long-term loans, non current portion</t>
        </is>
      </c>
      <c r="B42" s="5" t="n">
        <v>56800000</v>
      </c>
      <c r="C42" s="5" t="n">
        <v>8000113</v>
      </c>
      <c r="D42" s="5" t="n">
        <v>160000000</v>
      </c>
    </row>
    <row r="43">
      <c r="A43" s="4" t="inlineStr">
        <is>
          <t>Other long-term liabilities</t>
        </is>
      </c>
      <c r="B43" s="5" t="n">
        <v>111711750</v>
      </c>
      <c r="C43" s="5" t="n">
        <v>15734271</v>
      </c>
      <c r="D43" s="5" t="n">
        <v>124504589</v>
      </c>
    </row>
    <row r="44">
      <c r="A44" s="4" t="inlineStr">
        <is>
          <t>Deferred tax liabilities</t>
        </is>
      </c>
      <c r="B44" s="5" t="n">
        <v>94716495</v>
      </c>
      <c r="C44" s="5" t="n">
        <v>13340539</v>
      </c>
      <c r="D44" s="5" t="n">
        <v>92713768</v>
      </c>
    </row>
    <row r="45">
      <c r="A45" s="4" t="inlineStr">
        <is>
          <t>Unrecognized tax benefits</t>
        </is>
      </c>
      <c r="B45" s="5" t="n">
        <v>382125785</v>
      </c>
      <c r="C45" s="5" t="n">
        <v>53821291</v>
      </c>
      <c r="D45" s="5" t="n">
        <v>353555843</v>
      </c>
    </row>
    <row r="46">
      <c r="A46" s="4" t="inlineStr">
        <is>
          <t>Total liabilities</t>
        </is>
      </c>
      <c r="B46" s="5" t="n">
        <v>3586765383</v>
      </c>
      <c r="C46" s="5" t="n">
        <v>505185338</v>
      </c>
      <c r="D46" s="5" t="n">
        <v>4025502387</v>
      </c>
    </row>
    <row r="47">
      <c r="A47" s="4" t="inlineStr">
        <is>
          <t>Commitments and contingencies</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Treasury Stock</t>
        </is>
      </c>
      <c r="B49" s="5" t="n">
        <v>-36677832</v>
      </c>
      <c r="C49" s="5" t="n">
        <v>-5165965</v>
      </c>
      <c r="D49" s="5" t="n">
        <v>-16971057</v>
      </c>
    </row>
    <row r="50">
      <c r="A50" s="4" t="inlineStr">
        <is>
          <t>Additional paid-in capital</t>
        </is>
      </c>
      <c r="B50" s="5" t="n">
        <v>1680713349</v>
      </c>
      <c r="C50" s="5" t="n">
        <v>236723524</v>
      </c>
      <c r="D50" s="5" t="n">
        <v>2080450699</v>
      </c>
    </row>
    <row r="51">
      <c r="A51" s="4" t="inlineStr">
        <is>
          <t>Accumulated losses</t>
        </is>
      </c>
      <c r="B51" s="5" t="n">
        <v>-568339799</v>
      </c>
      <c r="C51" s="5" t="n">
        <v>-80048986</v>
      </c>
      <c r="D51" s="5" t="n">
        <v>-817544056</v>
      </c>
    </row>
    <row r="52">
      <c r="A52" s="4" t="inlineStr">
        <is>
          <t>Accumulated other comprehensive income</t>
        </is>
      </c>
      <c r="B52" s="5" t="n">
        <v>28401282</v>
      </c>
      <c r="C52" s="5" t="n">
        <v>4000237</v>
      </c>
      <c r="D52" s="5" t="n">
        <v>27732104</v>
      </c>
    </row>
    <row r="53">
      <c r="A53" s="4" t="inlineStr">
        <is>
          <t>Total GreenTree Hospitality Group Ltd.'s shareholders' equity</t>
        </is>
      </c>
      <c r="B53" s="5" t="n">
        <v>1442218280</v>
      </c>
      <c r="C53" s="5" t="n">
        <v>203132196</v>
      </c>
      <c r="D53" s="5" t="n">
        <v>1611788970</v>
      </c>
    </row>
    <row r="54">
      <c r="A54" s="4" t="inlineStr">
        <is>
          <t>Noncontrolling interests</t>
        </is>
      </c>
      <c r="B54" s="5" t="n">
        <v>37815215</v>
      </c>
      <c r="C54" s="5" t="n">
        <v>5326162</v>
      </c>
      <c r="D54" s="5" t="n">
        <v>46603922</v>
      </c>
    </row>
    <row r="55">
      <c r="A55" s="4" t="inlineStr">
        <is>
          <t>Total shareholders' equity</t>
        </is>
      </c>
      <c r="B55" s="5" t="n">
        <v>1480033495</v>
      </c>
      <c r="C55" s="5" t="n">
        <v>208458358</v>
      </c>
      <c r="D55" s="5" t="n">
        <v>1658392892</v>
      </c>
    </row>
    <row r="56">
      <c r="A56" s="4" t="inlineStr">
        <is>
          <t>TOTAL LIABILITIES AND SHAREHOLDERS' EQUITY</t>
        </is>
      </c>
      <c r="B56" s="5" t="n">
        <v>5066798878</v>
      </c>
      <c r="C56" s="5" t="n">
        <v>713643696</v>
      </c>
      <c r="D56" s="5" t="n">
        <v>5683895279</v>
      </c>
    </row>
    <row r="57">
      <c r="A57" s="4" t="inlineStr">
        <is>
          <t>Class A ordinary shares</t>
        </is>
      </c>
      <c r="B57" s="4" t="inlineStr">
        <is>
          <t xml:space="preserve"> </t>
        </is>
      </c>
      <c r="C57" s="4" t="inlineStr">
        <is>
          <t xml:space="preserve"> </t>
        </is>
      </c>
      <c r="D57" s="4" t="inlineStr">
        <is>
          <t xml:space="preserve"> </t>
        </is>
      </c>
    </row>
    <row r="58">
      <c r="A58" s="3" t="inlineStr">
        <is>
          <t>Shareholders' equity:</t>
        </is>
      </c>
      <c r="B58" s="4" t="inlineStr">
        <is>
          <t xml:space="preserve"> </t>
        </is>
      </c>
      <c r="C58" s="4" t="inlineStr">
        <is>
          <t xml:space="preserve"> </t>
        </is>
      </c>
      <c r="D58" s="4" t="inlineStr">
        <is>
          <t xml:space="preserve"> </t>
        </is>
      </c>
    </row>
    <row r="59">
      <c r="A59" s="4" t="inlineStr">
        <is>
          <t>Ordinary shares, value</t>
        </is>
      </c>
      <c r="B59" s="5" t="n">
        <v>222587070</v>
      </c>
      <c r="C59" s="5" t="n">
        <v>31350733</v>
      </c>
      <c r="D59" s="5" t="n">
        <v>222587070</v>
      </c>
    </row>
    <row r="60">
      <c r="A60" s="4" t="inlineStr">
        <is>
          <t>Class B ordinary shares</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Ordinary shares, value</t>
        </is>
      </c>
      <c r="B62" s="6" t="n">
        <v>115534210</v>
      </c>
      <c r="C62" s="7" t="n">
        <v>16272653</v>
      </c>
      <c r="D62" s="6" t="n">
        <v>115534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13. INVESTMENTS Short-term investments Short-term investments as of December 31, 2022 and 2023 consisted of the following: ​ ​ ​ ​ ​ ​ ​ ​ ​ As of December 31, ​ ​ 2022 2023 2023 ​ ​ RMB ​ RMB ​ USD ​ (As adjusted) ​ ​ ​ Wealth management products 156,031,572 287,711,617 40,523,334 Time deposits 30,000,000 130,000,000 18,310,117 Total 186,031,572 417,711,617 58,833,451 ​ Investments in equity securities with readily determinable fair values Equity securities with readily determinable fair value represent investments in the equity securities of publicly listed companies, for which the Group does not have significant influence. Total unrealized and realized gains and losses of investments in equity securities in current assets for the years ended December 31, 2021, 2022 and 2023 were as follows: ​ ​ ​ ​ ​ ​ ​ ​ ​ ​ ​ ​ For the years ended December 31, ​ 2021 2022 2023 2023 ​ ​ RMB ​ RMB ​ RMB ​ USD ​ ​ (As adjusted) (As adjusted) ​ ​ ​ ​ Total net losses recognized (9,195,509) ​ (2,622,450) ​ (15,344,616) ​ (2,161,244) Less: Net realized (losses) gains on equity securities sold (452,014) ​ 11,294,390 ​ — ​ — Net unrealized losses recognized on equity securities held (8,743,495) ​ (13,916,840) ​ (15,344,616) ​ (2,161,244) ​ 13. INVESTMENTS (CONTINUED) Long-term investments As at December 31, 2022 and 2023, long-term investments consisted of the following: ​ ​ ​ ​ ​ ​ ​ ​ ​ ​ As of December 31, ​ 2022 2023 2023 ​ ​ RMB ​ RMB ​ USD ​ ​ (As adjusted) ​ ​ ​ ​ Equity method investments ​ ​ ​ ​ Shanghai Wiselong Enterprise Management Co., Ltd(“Wiselong”) ​ 26,118,102 ​ 25,630,564 ​ 3,609,989 Other ​ 9,795,562 ​ 7,274,032 ​ 1,024,526 Equity securities with readily determinable fair values ​ 27,408,447 ​ 38,324,789 ​ 5,397,934 Equity securities without readily determinable fair values 9,826,143 ​ 9,826,143 ​ 1,383,984 Available-for-sale debt investment ​ 103,706,206 ​ 103,703,272 ​ 14,606,300 Total ​ 176,854,460 ​ 184,758,800 ​ 26,022,733 ​ Equity securities with readily determinable fair values Total unrealized and realized gains and losses of equity securities with readily determinable fair values included in long-term investments for the years ended December 31, 2021, 2022 and 2023 were as follows: ​ ​ ​ ​ ​ ​ ​ ​ ​ ​ ​ For the years ended December 31, ​ ​ 2021 2022 2023 2023 ​ ​ RMB ​ RMB ​ RMB ​ USD ​ (As adjusted) (As adjusted) ​ ​ ​ ​ Total net gains (losses) recognized ​ 15,623,340 ​ (15,126,672) ​ 9,966,512 ​ 1,403,754 Less: Net realized gains on equity securities sold ​ 14,058,448 ​ — ​ — ​ — Net unrealized gains (losses) recognized on equity securities held ​ 1,564,892 ​ (15,126,672) ​ 9,966,512 ​ 1,403,754 ​ Equity securities without readily determinable fair values The equity investments without readily determinable fair value held as of December 31, 2022 and 2023 were as follows: ​ ​ ​ ​ ​ ​ ​ ​ ​ As of December 31, ​ ​ 2022 2023 2023 ​ ​ RMB ​ RMB ​ USD ​ ​ (As adjusted) ​ ​ Initial cost 51,523,212 ​ 51,523,212 ​ 7,256,893 Cumulative unrealized gains 302,931 ​ 302,931 ​ 42,667 Cumulative unrealized losses (including impairment) (42,000,000) ​ (42,000,000) ​ (5,915,576) Total carrying value ​ 9,826,143 　 ​ 9,826,143 　 ​ 1,383,984 ​ During the year ended December 31, 2022, impairment of RMB42,000,000 was recorded in “Other general expenses” in the consolidated financial statements of comprehensive income (loss). No impairment was recorded during the years ended December 31, 2021 and 2023. Available-for-sale debt securities Available-for-sale debt securities represent the Group’s investment in 30% interest of Yibon, which the Group has the option to require Yibon to redeem the investment at the Group’s discretion. No impairment was recorded for this investment during any of other presented periods. 13. INVESTMENTS (CONTINUED) Long-term investments (continued) Available-for-sale debt securities (continued) Short-term and long-term debt securities as of December 31, 2022 and 2023 were shown as below: ​ ​ ​ ​ ​ ​ ​ ​ ​ ​ ​ ​ ​ ​ ​ ​ As of December 31, 2022 (As adjusted) ​ ​ ​ ​ ​ ​ Gross ​ ​ ​ ​ ​ ​ ​ ​ ​ ​ ​ Gross ​ unrecognized ​ Gross ​ Gross ​ ​ ​ ​ ​ Amortized ​ unrecognized ​ holding ​ unrealized ​ unrealized ​ ​ ​ ​ ​ cost holding gains losses gains losses Fair value ​ ​ ​ RMB ​ RMB ​ RMB ​ RMB ​ RMB ​ RMB ​ Wealth management products ​ 156,031,572 ​ — ​ — ​ — ​ — ​ 156,031,572 Available-for-sale debt securities of Yibon ​ 103,701,474 ​ — ​ — ​ 2,791,663 ​ (2,786,931) ​ 103,706,206 ​ ​ ​ ​ ​ ​ ​ ​ ​ ​ ​ ​ ​ ​ ​ ​ As of December 31, 2023 ​ ​ ​ ​ ​ ​ Gross ​ ​ ​ ​ ​ ​ ​ ​ ​ ​ ​ Gross ​ unrecognized ​ Gross ​ Gross ​ ​ ​ ​ ​ Amortized ​ unrecognized ​ holding ​ unrealized ​ unrealized ​ ​ ​ ​ ​ cost holding gains losses gains losses Fair value ​ ​ ​ RMB ​ RMB ​ RMB ​ RMB ​ RMB ​ RMB ​ Wealth management products ​ 287,711,617 ​ — ​ — ​ — ​ — ​ 287,711,617 ​ Available-for-sale debt securities of Yibon ​ 103,701,474 ​ — 　 ​ — 　 ​ 2,791,663 　 ​ (2,789,865) ​ 103,703,2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4. OTHER ASSETS ​ ​ ​ ​ ​ ​ ​ ​ ​ ​ As of December 31, ​ 2022 2023 2023 ​ ​ RMB ​ RMB ​ USD ​ ​ (As adjusted) ​ ​ ​ ​ Current ​ ​ ​ ​ ​ ​ Receivable from on-line payment platforms ​ 30,037,799 ​ 39,540,599 ​ 5,569,177 Interest receivable ​ 4,944,657 ​ 13,666,330 ​ 1,924,862 Deposits ​ 16,777,691 ​ 16,066,771 ​ 2,262,957 Advance to suppliers ​ 9,168,211 ​ 12,190,988 ​ 1,717,065 VAT recoverable ​ 9,633,270 ​ 13,096,157 ​ 1,844,555 Others ​ 45,201,069 ​ 22,486,277 ​ 3,167,125 Total ​ 115,762,697 ​ 117,047,122 ​ 16,485,741 ​ ​ ​ ​ ​ ​ ​ Non-current ​ ​ ​ ​ ​ ​ Rental deposit ​ 54,765,709 ​ 56,649,069 ​ 7,978,855 Purchase and rental deposits for buildings ​ 192,305,859 ​ 192,305,859 ​ 27,085,714 VAT recoverable ​ 20,123,329 ​ 17,872,226 ​ 2,517,250 Others ​ 44,875,793 ​ 31,613,426 ​ 4,452,657 Less: impairment provision ​ (192,305,859) ​ (193,714,980) ​ (27,284,184) Total ​ 119,764,831 ​ 104,725,600 ​ 14,750,292 ​ Purchase and rental deposits for certain real estate properties paid to a third party were full provided due to the financial crisis of the counterparty. The provision of RMB192,305,859 was recorded in “Other general expenses” of the consolidated statements of comprehensive los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3</t>
        </is>
      </c>
    </row>
    <row r="3">
      <c r="A3" s="3" t="inlineStr">
        <is>
          <t>BANK LOANS</t>
        </is>
      </c>
      <c r="B3" s="4" t="inlineStr">
        <is>
          <t xml:space="preserve"> </t>
        </is>
      </c>
    </row>
    <row r="4">
      <c r="A4" s="4" t="inlineStr">
        <is>
          <t>BANK LOANS</t>
        </is>
      </c>
      <c r="B4" s="4" t="inlineStr">
        <is>
          <t>15. BANK LOANS ​ Short-term bank loans Short-term bank loans consisted of RMB denominated borrowings from financial institutions in the PRC that are repayable within one year. The weighted average interest rates for the outstanding short-term bank loans as of December 31, 2022 and 2023 were 4.09% and 3.85%, respectively. In February 2023, the Group entered into a secured loan agreement with Shanghai Pudong Development Bank, pursuant to which the Group was entitled to borrow a RMB denominated loan of RMB117,000,000 for interest rate at a fixed annual interest rate of 3.85% and maturity date on March 24, 2024. As of December 31, 2023, the remaining amount was amounting to RMB116,800,000 (USD16,450,936), which would be paid in 2024. The Group collateralized such borrowing with time deposits of RMB130,000,000 with maturities of less than one year. Long-term bank loans In December 2021, the Group entered into a secured loan agreement with Shanghai Pudong Development Bank, pursuant to which the Group was entitled to borrow a RMB denominated loan of RMB152,000,000 for interest rate at a fixed annual interest rate of 5% and maturity date on February 17, 2023. The Group collateralize such borrowing with short-term investments and long-term time deposits of RMB30,000,000 and RMB130,000,000, respectively. The amount RMB152,000,000 (USD21,408,752) were repaid during 2023. In December 2021, pursuant to the secured loan agreement with Bank of DaLian, the Group borrowed a secured RMB denominated loan of RMB200,000,000 for interest rate at a fixed annual interest rate of 5% and maturity date on December 27, 2024. The remaining amount RMB180,000,000(USD25,352,470) were all repaid during 2023. In November 2023, the Group entered into a secured loan agreement with Shanghai Pudong Development Bank, pursuant to which the Group was entitled to borrow a RMB denominated loan of RMB57,000,000 for interest rate at a fixed annual interest rate of 3.50% and maturity date on November 14, 2026. The Group collateralize such borrowing with long-term time deposits of RMB63,340,000. As of December 31, 2023, aggregate loan principal payments on long-term borrowings are due according to the following schedule: ​ ​ ​ ​ ​ ​ Year ending December 31, RMB USD 2024 ​ 200,000 ​ 28,169 2025 ​ 200,000 ​ 28,169 2026 ​ 56,600,000 ​ 7,971,944 Total ​ 57,000,000 ​ 8,028,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6. ACCRUED EXPENSES AND OTHER CURRENT LIABILITIES ​ ​ ​ ​ ​ ​ ​ ​ ​ ​ As of December 31, ​ 2022 2023 2023 ​ ​ RMB RMB ​ USD ​ ​ (As adjusted) ​ ​ ​ ​ Payable to franchisees ​ 208,604,931 ​ 210,052,467 ​ 29,585,271 VAT and tax surcharges ​ 121,470,798 ​ 129,067,113 ​ 18,178,723 Construction payable ​ 15,587,528 ​ 22,211,219 ​ 3,128,385 Deposits payable ​ 20,162,737 ​ 24,759,270 ​ 3,487,270 Payable for business combination and asset acquisitions ​ 13,342,676 ​ 13,743,026 ​ 1,935,664 Others ​ 60,593,723 ​ 59,999,622 ​ 8,450,770 Total ​ 439,762,393 ​ 459,832,717 ​ 64,766,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t>
        </is>
      </c>
      <c r="B3" s="4" t="inlineStr">
        <is>
          <t xml:space="preserve"> </t>
        </is>
      </c>
    </row>
    <row r="4">
      <c r="A4" s="4" t="inlineStr">
        <is>
          <t>OTHER LONG-TERM LIABILITIES</t>
        </is>
      </c>
      <c r="B4" s="4" t="inlineStr">
        <is>
          <t>17. OTHER LONG-TERM LIABILITIES As of December 31, 2022 and 2023, other long-term liabilities of RMB124,504,589 and RMB111,711,750 (USD15,734,271), respectively, are mainly comprised of deposits from franchis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8. ORDINARY SHARES The Group’s Class A and Class B ordinary shares are identical in all respects except for voting and conversion rights. Each Class B ordinary share is convertible into one Class A ordinary share at any time by the holder thereof, and Class A ordinary shares are not convertible into Class B ordinary shares under any circumstances. On all matters upon which the holders are entitled to vote, the Class A shares and Class B shares then outstanding shall constitute 39.0% and 61.0% of the total voting power of the issued and outstanding shares of the Group,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ACCUMULATED OTHER COMPREHENSIVE (LOSS) INCOME</t>
        </is>
      </c>
      <c r="B3" s="4" t="inlineStr">
        <is>
          <t xml:space="preserve"> </t>
        </is>
      </c>
    </row>
    <row r="4">
      <c r="A4" s="4" t="inlineStr">
        <is>
          <t>ACCUMULATED OTHER COMPREHENSIVE (LOSS) INCOME</t>
        </is>
      </c>
      <c r="B4" s="4" t="inlineStr">
        <is>
          <t>19. ACCUMULATED OTHER COMPREHENSIVE (LOSS) INCOME The changes in accumulated other comprehensive income by component, net of tax, were as follows: ​ ​ ​ ​ ​ ​ ​ ​ ​ ​ ​ ​ Unrealized ​ ​ ​ ​ Foreign ​ gains(losses) ​ ​ ​ ​ currency ​ on available- ​ ​ ​ ​ translation ​ for-sale ​ ​ ​ adjustments investments Total ​ ​ RMB ​ RMB ​ RMB Balance at January 1, 2022 (As adjusted) ​ 39,089,244 ​ 2,791,663 ​ 41,880,907 Net current-period other comprehensive losses ​ (11,361,872) ​ (2,786,931) ​ (14,148,803) Balance at December 31, 2022 (As adjusted) 27,727,372 ​ 4,732 ​ 27,732,104 Net current-period other comprehensive gains (losses) 672,112 ​ (2,934) ​ 669,178 Balance at December 31, 2023 28,399,484 ​ 1,798 ​ 28,401,282 Balance at December 31, 2023 (USD) 3,999,984 ​ 253 ​ 4,000,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3</t>
        </is>
      </c>
    </row>
    <row r="3">
      <c r="A3" s="3" t="inlineStr">
        <is>
          <t>OPERATING COSTS</t>
        </is>
      </c>
      <c r="B3" s="4" t="inlineStr">
        <is>
          <t xml:space="preserve"> </t>
        </is>
      </c>
    </row>
    <row r="4">
      <c r="A4" s="4" t="inlineStr">
        <is>
          <t>OPERATING COSTS</t>
        </is>
      </c>
      <c r="B4" s="4" t="inlineStr">
        <is>
          <t>20. OPERATING COSTS Operating costs include all direct costs incurred in the operation of the leased-and-operated hotels and restaurants, cost of providing franchise services, cost of manufacturing products and consist of the following: ​ ​ ​ ​ ​ ​ ​ ​ ​ ​ ​ ​ Year ended December 31, ​ 2021 2022 2023 2023 ​ ​ RMB ​ RMB ​ RMB ​ USD ​ ​ (As adjusted) ​ (As adjusted) ​ ​ ​ ​ Rental ​ 373,927,843 ​ 317,562,563 ​ 277,652,599 ​ 39,106,551 Utilities ​ 49,096,488 ​ 44,864,225 ​ 42,865,151 ​ 6,037,430 Personnel cost ​ 214,561,372 ​ 167,637,463 ​ 145,561,157 ​ 20,501,860 Depreciation and amortization ​ 99,017,155 ​ 104,582,040 ​ 92,987,860 ​ 13,097,066 Consumable, food and beverage ​ 84,387,597 ​ 32,443,116 ​ 54,360,427 ​ 7,656,506 Costs of hotel manager of franchised-and-managed hotels ​ 114,779,305 ​ 107,852,170 ​ 114,328,002 ​ 16,102,762 Material cost ​ 299,678,656 ​ 226,713,708 ​ 171,832,538 ​ 24,202,107 Other costs of franchised-and-managed hotels ​ 26,123,578 ​ 14,340,427 ​ 17,518,603 ​ 2,467,444 Others ​ 50,944,304 ​ 50,517,239 ​ 30,332,477 ​ 4,272,240 Total ​ 1,312,516,298 ​ 1,066,512,951 ​ 947,438,814 ​ 133,443,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21. SHARE BASED COMPENSATION 2018 Share Incentive Plan In January 2018, the Group adopted the 2018 Share Incentive Plan which allows the Group to offer incentive awards to employees, directors and consultants (the “Participants”). Under the 2018 Share Incentive Plan, the Group may issue incentive awards to the Participants to purchase not more than 9,000,000 Class A ordinary shares. The incentive awards granted under the Share Incentive Plans typically have a maximum life of six years and vest in typical ways as vest ratably over the following four years starting after the first/second/third anniversary of the stated vesting commencement date. Share-based compensation expense of RMB2,464,763 was recognized in general and administrative expenses for the years ended December 31, 2021. Share-based compensation expense of RMB62,356 was reversed in general and administrative expenses due to forfeitures during the year ended December 31, 2022. Share-based compensation expense of RMB62,650 (USD8,824) was recognized in general and administrative expenses during the year ended December 31, 2023. During the year ended December 31, 2021, 2022 and 2023, cash used to settle the related share-based compensation is nil, nil and nil. For options granted during the years ended December 31, 2021 and 2022, the weighted-average grant date fair value for options granted was USD2.42 and USD1.34, respectively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During the year ended December 31, 2023, no options were granted. ​ 21. SHARE BASED COMPENSATION (CONTINUED) 2018 Share Incentive Plan (continued) The fair value of share options was estimated using the following significant assumptions: ​ ​ ​ ​ ​ ​ ​ ​ Granted in 2021 Granted in 2022 Risk-free interest rate 0.92 % 1.35 % Volatility 40 % 39 % Dividend yield 2.5 % 2.5 % Expected Life 6 years 6 years ​ ​ The aggregate grant date fair value of the outstanding options was determined to be RMB34,994,421, RMB35,706,209 and RMB36,103,497 (USD5,085,071) as of December 31, 2021, 2022 and 2023, respectively and such amount shall be recognized as compensation expenses using the accelerate method for all employee share options granted. The total fair value of share options vested during the years ended December 31, 2021, 2022 and 2023 were RMB8,319,569, RMB8,998,734 and RMB9,145,095 (USD1,288,060). Total unrecognized compensation expense related to unvested options was insignificant as of December 31, 2023. The following table summarized the Group’s share option activity under the option plans: ​ ​ ​ ​ ​ ​ ​ ​ ​ ​ ​ ​ ​ Weighted ​ ​ ​ ​ ​ Weighted ​ Average ​ ​ ​ ​ ​ ​ Average ​ Remaining ​ Aggregate ​ ​ Number of ​ Exercise ​ Contractual ​ Intrinsic ​ ​ Options ​ Price ​ Life ​ Value ​ ​ ​ ​ USD ​ Years ​ USD Share options outstanding at December 31, 2021 (As adjusted) ​ 992,500 ​ 12.27 ​ 2.14 ​ — Granted ​ 10,000 ​ 14.00 ​ 6 ​ — Forfeited ​ (62,000) ​ 12.84 ​ — ​ — Share options outstanding at December 31, 2022 (As adjusted) ​ 940,500 ​ 12.26 ​ 1.18 ​ — Forfeited ​ (15,500) ​ 12.52 ​ — ​ — Share options outstanding at December 31, 2023 ​ 925,000 ​ 12.25 ​ 0.18 ​ — Vested and expected to vest at December 31, 2023 ​ 925,000 ​ 12.25 ​ 0.18 ​ — Exercisable as of December 31, 2023 ​ 914,250 ​ 12.22 ​ 0.1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2. INCOME TAXES Samoa Under the current laws of Samoa, GreenTree Samoa is not subject to tax on income or capital gain. Upon payment of dividends by the Company to its shareholders, no Samoa withholding tax will be imposed. Cayman Island Under the current laws of the Cayman Islands, the Company is not subject to tax on income or capital gain. Upon payment of dividends by the Company to its shareholders, no Cayman Islands withholding tax will be imposed. 22. INCOME TAXES (CONTINUED) Hong Kong Subsidiaries in Hong Kong are subject to Hong Kong profit tax at a rate of 16.5%, and foreign-derived income is exempted from income tax. There are no withholding taxes upon payment of dividends by the subsidiaries incorporated in Hong Kong to its shareholders. Mainland China On March 16, 2007, the PRC government promulgated the Law of the People’s Republic of China on Enterprise Income Tax (“New EIT Law”), which was effective from January 1, 2008. Under the New EIT Law, domestically-owned enterprises and foreign-invested enterprises are subject to a statutory tax rate of 25%. Enterprises qualified as “High New Technology Enterprises (“HNTEs”) enjoy a preferential income tax rate of 15%. Dividends, interest, rent or royalties and proceeds from any such assets located in the PRC (after deducting the net value of such assets) shall be subject to a 10% withholding tax. Shanghai Evergreen and Shanghai Sipei were recognized as qualified HNTEs since 2017 and 2020, respectively. Their latest qualified periods are for 2023 to 2025 and enjoy a preferential tax rate of 15%. Income (loss) before income taxes and share of losses in equity method investments consists of: ​ ​ ​ ​ ​ ​ ​ ​ ​ ​ ​ ​ Year ended December 31, ​ ​ 2021 ​ 2022 ​ 2023 ​ 2023 ​ ​ RMB ​ RMB ​ RMB ​ USD ​ ​ (As adjusted) ​ (As adjusted) ​ ​ ​ ​ Mainland China 198,215,455 (301,862,814) 351,791,690 49,548,823 Others (2,739,212) (202,301,240) 28,580,168 4,025,431 Total 195,476,243 (504,164,054) 380,371,858 53,574,254 ​ The current and deferred components of income tax expense appearing in the consolidated statements of comprehensive income (loss) are as follows: ​ ​ ​ ​ ​ ​ ​ ​ ​ ​ ​ ​ Year ended December 31, ​ 2021 2022 2023 2023 ​ ​ RMB ​ RMB ​ RMB ​ USD ​ ​ (As adjusted) ​ (As adjusted) ​ ​ ​ ​ Current tax ​ 112,009,150 ​ 86,534,248 ​ 120,875,594 ​ 17,024,971 Deferred tax ​ 278,081 ​ (130,607,150) ​ (2,423,339) ​ (341,320) Total ​ 112,287,231 　 ​ (44,072,902) 　 ​ 118,452,255 ​ 16,683,651 ​ Reconciliation between the effective income tax rate and the PRC statutory income tax rate is as follows: ​ ​ ​ ​ ​ ​ ​ ​ ​ ​ ​ Years ended December 31, ​ 2021 2022 2023 ​ ​ (As adjusted) ​ (As adjusted) ​ ​ ​ PRC statutory tax rate ​ 25 % 25 % 25 % Withholding tax on the PRC earnings distribution ​ 11 % 9 % 3 % Effect of international rate difference ​ 1 % (9) % (2) % Effect of preferential tax rate ​ (8) % 0 % (1) % FIN48 accrual and reversal ​ 18 % (4) % 7 % Valuation allowance ​ 19 % (10) % 3 % Tax effect of expenses that are not deductible in determining taxable profit ​ (9) % (2) % (4) % Effective tax rate ​ 57 % 9 % 31 % ​ 22. INCOME TAXES (CONTINUED) Mainland China (continued) The principal components of the Group’s deferred income tax assets and liabilities as of December 31, 2021, 2022 and 2023 are as follows: ​ ​ ​ ​ ​ ​ ​ ​ ​ ​ As of December 31 ​ 2022 ​ 2023 2023 ​ RMB RMB ​ USD ​ ​ (As adjusted) ​ ​ ​ ​ Deferred tax assets: ​ ​ ​ ​ ​ ​ Net loss carryforward ​ 148,078,332 ​ 156,003,878 ​ 21,972,687 Lease liabilities ​ 447,847,914 ​ 417,112,367 ​ 58,749,048 Bad debt expenses ​ 79,889,329 ​ 89,464,616 ​ 12,600,828 Deferred revenue ​ 92,320,709 ​ 83,228,802 ​ 11,722,532 Impairment of long-lived assets and other assets ​ 58,292,381 ​ 65,542,792 ​ 9,231,509 Accrued expenses ​ 19,923,623 ​ 19,373,529 ​ 2,728,705 Unrealized losses from equity securities ​ 717,944 ​ 1,342,225 ​ 189,048 Outside basis difference ​ 5,759,144 ​ — ​ — Valuation allowance ​ (180,469,287) ​ (192,143,009) ​ (27,062,777) Total deferred tax assets ​ 672,360,089 ​ 639,925,200 ​ 90,131,580 Deferred tax liabilities: ​ ​ ​ ​ ​ ​ Depreciation of property and equipment ​ (10,504,158) ​ (2,479,000) ​ (349,160) Unrealized gains from equity securities ​ (5,360,418) ​ (1,939,227) ​ (273,134) Intangible assets arising from acquisition ​ (82,416,163) ​ (75,820,498) ​ (10,679,094) Withholding tax on PRC earnings to be distributed ​ (20,730,212) ​ (30,504,731) ​ (4,296,502) Right-of-use assets ​ (414,067,632) ​ (381,932,879) ​ (53,794,121) Total deferred tax liabilities ​ (533,078,583) ​ (492,676,335) ​ (69,392,011) ​ The Group offset deferred tax liabilities and assets pertaining to a particular tax-paying component of the Group within a particular jurisdiction. The Group evaluates the potential realization of deferred tax assets on an entity-by-entity basis. As of December 31, 2023, management recorded a valuation allowance against the amount of deferred tax assets that it determines is not more-likely-than-not to be realized. As of December 31, 2023, the Group had tax losses carryforwards of RMB624,015,512 (USD87,890,747), mainly deriving from the entities in the PRC. The tax losses in the PRC can be carried forward for five years to offset future taxable profit and which will expire between 2024 and 2028 if not utilized.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umulated undistributed earnings of the Group’s subsidiaries in mainland China intends to indefinitely reinvested were RMB625,124,881 (USD88,046,998) as of December 31, 2023. As of December 31, 2023, the related withholding tax liability unrecognized was RMB62,512,488 (USD8,804,700). 22. INCOME TAXES (CONTINUED) Mainland China (continued) The Group made its assessment of the level of authority for each of its uncertain tax positions based on the technical merits, and has measured the unrecognized tax benefits associated with the tax positions. It is possible that the amount of uncertain tax benefits will change in the next 12 months, however, an estimate of the range of the possible outcomes cannot be made at this time. RMB278,696,225 (USD39,253,542) of the uncertain tax positions, if ultimately recognized, would affect the effective tax rate. A reconciliation of unrecognized tax benefits is as follows: ​ ​ ​ ​ Unrecognized tax benefits —December 31, 2021(As adjusted) 249,553,169 Increases — tax positions in the current period ​ 27,552,369 Decreases — tax positions in prior period ​ (19,805,374) Unrecognized tax benefits — December 31, 2022(As adjusted) ​ 257,300,164 Unrecognized tax benefits — January 1, 2023 ​ 257,300,164 Increases — tax positions in the current period ​ 61,493,198 Decreases — tax positions in prior period ​ (40,097,137) Unrecognized tax benefits — December 31, 2023 ​ 278,696,225 ​ In the year ended December 31, 2023, the Company recorded interest expense of RMB36,687,692 (USD5,167,353). In the year ended December 31, 2023, the Company reversed interest expense of RMB29,836,683 (USD4,202,409). As of December 31, 2023, the accumulated interest expense and penalty recorded by the Group was RMB111,237,228 (USD15,667,436) and nil, respectively. The Group’s subsidiaries in mainland China are subject to examination by the PRC tax authorities from 2018 through 2023 on non-transfer pricing matters, and from 2013 through 2023 on transfer pricing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9" customWidth="1" min="2" max="2"/>
    <col width="40" customWidth="1" min="3" max="3"/>
    <col width="29" customWidth="1" min="4" max="4"/>
  </cols>
  <sheetData>
    <row r="1">
      <c r="A1" s="1" t="inlineStr">
        <is>
          <t>CONSOLIDATED BALANCE SHEETS (Parenthetical)</t>
        </is>
      </c>
      <c r="B1" s="2" t="inlineStr">
        <is>
          <t>Dec. 31, 2023 CNY (¥) shares</t>
        </is>
      </c>
      <c r="C1" s="2" t="inlineStr">
        <is>
          <t>Dec. 31, 2023 USD ($) $ / shares shares</t>
        </is>
      </c>
      <c r="D1" s="2" t="inlineStr">
        <is>
          <t>Dec. 31, 2022 CNY (¥) shares</t>
        </is>
      </c>
    </row>
    <row r="2">
      <c r="A2" s="4" t="inlineStr">
        <is>
          <t>Allowance for doubtful accounts receivable</t>
        </is>
      </c>
      <c r="B2" s="6" t="n">
        <v>3532016</v>
      </c>
      <c r="C2" s="7" t="n">
        <v>497474</v>
      </c>
      <c r="D2" s="6" t="n">
        <v>8840708</v>
      </c>
    </row>
    <row r="3">
      <c r="A3" s="4" t="inlineStr">
        <is>
          <t>Net of allowance</t>
        </is>
      </c>
      <c r="B3" s="6" t="n">
        <v>3532016</v>
      </c>
      <c r="C3" s="7" t="n">
        <v>497474</v>
      </c>
      <c r="D3" s="6" t="n">
        <v>8840708</v>
      </c>
    </row>
    <row r="4">
      <c r="A4" s="4" t="inlineStr">
        <is>
          <t>Class A ordinary shares</t>
        </is>
      </c>
      <c r="B4" s="4" t="inlineStr">
        <is>
          <t xml:space="preserve"> </t>
        </is>
      </c>
      <c r="C4" s="4" t="inlineStr">
        <is>
          <t xml:space="preserve"> </t>
        </is>
      </c>
      <c r="D4" s="4" t="inlineStr">
        <is>
          <t xml:space="preserve"> </t>
        </is>
      </c>
    </row>
    <row r="5">
      <c r="A5" s="4" t="inlineStr">
        <is>
          <t>Ordinary shares, par value | $ / shares</t>
        </is>
      </c>
      <c r="B5" s="4" t="inlineStr">
        <is>
          <t xml:space="preserve"> </t>
        </is>
      </c>
      <c r="C5" s="8" t="n">
        <v>0.5</v>
      </c>
      <c r="D5" s="4" t="inlineStr">
        <is>
          <t xml:space="preserve"> </t>
        </is>
      </c>
    </row>
    <row r="6">
      <c r="A6" s="4" t="inlineStr">
        <is>
          <t>Ordinary shares, authorized</t>
        </is>
      </c>
      <c r="B6" s="5" t="n">
        <v>400000000</v>
      </c>
      <c r="C6" s="5" t="n">
        <v>400000000</v>
      </c>
      <c r="D6" s="5" t="n">
        <v>400000000</v>
      </c>
    </row>
    <row r="7">
      <c r="A7" s="4" t="inlineStr">
        <is>
          <t>Ordinary shares, issued</t>
        </is>
      </c>
      <c r="B7" s="5" t="n">
        <v>66780612</v>
      </c>
      <c r="C7" s="5" t="n">
        <v>66780612</v>
      </c>
      <c r="D7" s="5" t="n">
        <v>67416046</v>
      </c>
    </row>
    <row r="8">
      <c r="A8" s="4" t="inlineStr">
        <is>
          <t>Ordinary shares, outstanding</t>
        </is>
      </c>
      <c r="B8" s="5" t="n">
        <v>66780612</v>
      </c>
      <c r="C8" s="5" t="n">
        <v>66780612</v>
      </c>
      <c r="D8" s="5" t="n">
        <v>67416046</v>
      </c>
    </row>
    <row r="9">
      <c r="A9" s="4" t="inlineStr">
        <is>
          <t>Class B ordinary shares</t>
        </is>
      </c>
      <c r="B9" s="4" t="inlineStr">
        <is>
          <t xml:space="preserve"> </t>
        </is>
      </c>
      <c r="C9" s="4" t="inlineStr">
        <is>
          <t xml:space="preserve"> </t>
        </is>
      </c>
      <c r="D9" s="4" t="inlineStr">
        <is>
          <t xml:space="preserve"> </t>
        </is>
      </c>
    </row>
    <row r="10">
      <c r="A10" s="4" t="inlineStr">
        <is>
          <t>Ordinary shares, par value | $ / shares</t>
        </is>
      </c>
      <c r="B10" s="4" t="inlineStr">
        <is>
          <t xml:space="preserve"> </t>
        </is>
      </c>
      <c r="C10" s="8" t="n">
        <v>0.5</v>
      </c>
      <c r="D10" s="4" t="inlineStr">
        <is>
          <t xml:space="preserve"> </t>
        </is>
      </c>
    </row>
    <row r="11">
      <c r="A11" s="4" t="inlineStr">
        <is>
          <t>Ordinary shares, authorized</t>
        </is>
      </c>
      <c r="B11" s="5" t="n">
        <v>100000000</v>
      </c>
      <c r="C11" s="5" t="n">
        <v>100000000</v>
      </c>
      <c r="D11" s="5" t="n">
        <v>100000000</v>
      </c>
    </row>
    <row r="12">
      <c r="A12" s="4" t="inlineStr">
        <is>
          <t>Ordinary shares, issued</t>
        </is>
      </c>
      <c r="B12" s="5" t="n">
        <v>34762909</v>
      </c>
      <c r="C12" s="5" t="n">
        <v>34762909</v>
      </c>
      <c r="D12" s="5" t="n">
        <v>34762909</v>
      </c>
    </row>
    <row r="13">
      <c r="A13" s="4" t="inlineStr">
        <is>
          <t>Ordinary shares, outstanding</t>
        </is>
      </c>
      <c r="B13" s="5" t="n">
        <v>34762909</v>
      </c>
      <c r="C13" s="5" t="n">
        <v>34762909</v>
      </c>
      <c r="D13" s="5" t="n">
        <v>34762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INLAND CHINA CONTRIBUTION PLAN AND PROFIT APPROPRIATION</t>
        </is>
      </c>
      <c r="B1" s="2" t="inlineStr">
        <is>
          <t>12 Months Ended</t>
        </is>
      </c>
    </row>
    <row r="2">
      <c r="B2" s="2" t="inlineStr">
        <is>
          <t>Dec. 31, 2023</t>
        </is>
      </c>
    </row>
    <row r="3">
      <c r="A3" s="3" t="inlineStr">
        <is>
          <t>MAINLAND CHINA CONTRIBUTION PLAN AND PROFIT APPROPRIATION</t>
        </is>
      </c>
      <c r="B3" s="4" t="inlineStr">
        <is>
          <t xml:space="preserve"> </t>
        </is>
      </c>
    </row>
    <row r="4">
      <c r="A4" s="4" t="inlineStr">
        <is>
          <t>MAINLAND CHINA CONTRIBUTION PLAN AND PROFIT APPROPRIATION</t>
        </is>
      </c>
      <c r="B4" s="4" t="inlineStr">
        <is>
          <t>23. MAINLAND CHINA CONTRIBUTION PLA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subject to certain ceilings. The total contribution for such employee benefits were RMB59,058,712, RMB63,954,002 and RMB54,737,023 (USD7,709,548) for the years ended December 31, 2021, 2022 and 2023,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t>
        </is>
      </c>
      <c r="B3" s="4" t="inlineStr">
        <is>
          <t xml:space="preserve"> </t>
        </is>
      </c>
    </row>
    <row r="4">
      <c r="A4" s="4" t="inlineStr">
        <is>
          <t>STATUTORY RESERVES AND RESTRICTED NET ASSETS</t>
        </is>
      </c>
      <c r="B4" s="4" t="inlineStr">
        <is>
          <t>24.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Group in terms of cash dividends, loans or advances, nor are they allowed for distribution except under liquidation. As of December 31, 2022 and 2023, the PRC statutory reserve funds amounted to RMB150,208,980 and RMB152,416,879 (USD21,467,468), respectively. In addition, under PRC laws and regulations, the Group’s PRC subsidiaries are restricted in their ability to transfer their net assets to the Group in the form of dividend payments, loans or advances. Amounts of net assets restricted include paid up capital and statutory reserve funds of the Group’s PRC totaling RMB898,596,672 and RMB901,492,604 (USD126,972,578) as of December 31, 2022 and 2023,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Group, or otherwise satisfy their foreign currency denominated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25.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21, 2022 and 2023 consisted of: ​ ​ ​ ​ ​ ​ Related Party Nature of the party Relationship with the Group Alex S. Xu Individual Founder and CEO Hui Xu Individual Brother of Alex S. Xu Yan Zhang Individual Executive officer for catering management entities controlled by GTI Wen Qi Individual Quality Control Manager GTI Investment holding Shareholder of the Group, controlled by Alex S. Xu Aotao Restaurant management Controlled by GTI Getao Industrial (HK) Limited. (“Getao”) ​ Restaurant management ​ Controlled by GTI Shiquanmeiwei (Beijing) Catering and Management Co., Ltd. (“Shiquanmeiwei”) Restaurant management Controlled by GTI Beifu HK ​ Restaurant management ​ Controlled by GTI Napa Infinity Winery (Shanghai) Inc. (“Napa”) Wine distributor Controlled by Hui Xu Yibon Hotel management Equity investee of the Group Shanxi Hanyuanbaili Hotel Management Co., Ltd. (“Hanyuan”) * Hotel management ​ Equity investee of the Group Woyaojiu Information Technology (Shanghai) Co.,Ltd. (“Woyaojiu”) ​ Restaurant management ​ Controlled by Hui Xu Shanxi Yueyuanbaili Hotel Management Co., Ltd. (“Yueyuan”) ​ Hotel management ​ Equity investee of the Group Apex(Weihai) Industrial Co., Ltd. (“Apex”) ​ Construction ​ Controlled by Hui Xu Geweimei Biotechnology (Wuxi) Co., Ltd. (“Geweimei”) ​ Food manufacturing ​ Controlled by GTI Gelu (Shanghai) Catering Management Co., Ltd. (“Gelu”) ​ Restaurant management ​ Controlled by GTI Shanghai Geyi Catering Management Co., Ltd. (“Geyi”) ​ Restaurant management ​ Controlled by GTI Shanghai Xiaoyi Health Services Co., Ltd. (“Xiaoyi”) ​ Care service provider ​ Controlled by GTI Shanghai Xiangcai Catering Management Co., Ltd. (“Xiangcai”) ​ Restaurant management ​ Equity investee of the Group Wiselong ​ IT consulting ​ Equity investee of the Group Shanghai JYHM Restaurant Management Co., Ltd. (“JYHM”) ​ Restaurant Management ​ Previously controlled by GTI, and disposed by GTI during 2022 * Hanyuan was a subsidiary of the Group before December 2021. Since the Group disposed 5% of the equity interests of Hanyuan on December 6, 2021, Hanyuan has been an equity investee of the Group. ​ 25. RELATED PARTY TRANSACTIONS AND BALANCES ( CONTINUED ) (a) Related party balances ​ ​ ​ ​ ​ ​ ​ ​ Due from related parties: ​ As of December 31 ​ 2022 2023 ​ 2023 ​ ​ RMB ​ RMB ​ USD ​ ​ (As adjusted) ​ ​ ​ ​ Current: ​ ​ ​ ​ ​ ​ Yibon (ii) ​ 7,039,315 ​ 7,321,246 ​ 1,031,176 Hanyuan (iii) ​ 6,643,508 ​ 6,732,977 ​ 948,320 Wen Qi (iv) ​ — ​ 2,360,000 ​ 332,399 Yueyuan (iii) ​ 608,394 ​ 688,064 ​ 96,912 Aotao (i) ​ 45,174,828 ​ 141,069 ​ 19,869 Others (v) ​ 11,556,512 ​ 3,217,386 ​ 453,159 GTI (i) ​ 326,440,000 ​ — ​ — Beifu HK (i) ​ 28,278,520 ​ — ​ — Less: provision ​ — ​ (531,961) ​ (74,925) Total ​ 425,741,077 ​ 19,928,781 ​ 2,806,910 Non-current: ​ ​ ​ ​ ​ ​ Apex (vi) ​ 110,000,000 ​ 110,000,000 ​ 15,493,176 Qiwen (iv) ​ 2,360,000 ​ — ​ — Total ​ 112,360,000 ​ 110,000,000 ​ 15,493,176 ​ (i). In March 2023, the amounts of RMB399,800,000 (USD56,310,652) in aggregate due from GTI, Aotao and Beifu HK were settled by 100% equity interests of Da Niang and 83.9% equity interests of Bellagio transferred from GTI to the Group. These transactions were accounted for as business combinations under common control (Note 3). (ii). Current amounts due from Yibon mainly comprised of a loan repayable on demand with an interest rate of 6% per annum with pledge of one Yibon’s leased-and-operated hotel. (iii). Current amounts due from Hanyuan and Yueyuan are loans to them, who are the equity investees of the Group, for hotel improvement. (iv). Current amounts due from Wen Qi is a loan with a principal of RMB2,360,000 (USD 342,168 (v). The current amounts mainly consisted of accounts receivable due to daily operations with the related parties which were unsecured, interest free, and repayable upon demand. (vi). Noncurrent amounts due from related parties as of December 31, 2023 comprised of RMB110,000,000 (USD15,493,176) prepayments made by the Group to Apex to acquire buildings for hotel businesses development. In March 2024, the engineering and fire control acceptance of construction in progress in Weihai, Shandong has been completed. ​ 25. RELATED PARTY TRANSACTIONS AND BALANCES ( CONTINUED ) (a) Related party balances (continued) ​ ​ ​ ​ ​ ​ ​ ​ Due to related parties: ​ As of December 31, ​ 2022 2023 2023 ​ ​ RMB ​ RMB ​ USD ​ ​ (As adjusted) ​ ​ ​ ​ Current: ​ ​ ​ ​ ​ ​ Aotao *(i) ​ 12,808,201 ​ 12,660,573 ​ 1,783,204 Yibon (ii) ​ 7,238,237 ​ — ​ — Others (ii) ​ 1,670,765 ​ 3,649,720 ​ 514,053 Total ​ 21,717,203 ​ 16,310,293 ​ 2,297,257 ​ (i) Amounts due to Aotao comprised of the payable for advertising service from Aotao and loans from Aotao which were unsecured, interest free, and repayable upon demand. (ii) Amounts due to Yibon and others represents the trade payables due to the normal business operation with related parties which were unsecured, interest free, and repayable upon demand. (b) Related party transactions During the years ended December 31, 2021, 2022 and 2023, related party transactions consisted of the following: ​ ​ ​ ​ ​ ​ ​ ​ ​ ​ ​ ​ Year ended December 31, ​ 2021 2022 2023 2023 ​ RMB RMB RMB USD ​ ​ (As adjusted) ​ (As adjusted) ​ ​ ​ ​ Loan to related parties ​ ​ ​ ​ ​ ​ ​ ​ Loan to GTI ​ (206,256,382) ​ (162,490,000) ​ — ​ — Loan to Hanyuan ​ — ​ (3,237,408) ​ — ​ — Loan to Qiwen ​ — ​ (2,360,000) ​ — ​ — Loan to Yueyuan ​ — ​ (608,394) ​ — ​ — Repayment from GTI ​ — ​ 42,305,000 ​ — ​ — Repayment from Yibon ​ 3,750,000 ​ 1,250,000 ​ — ​ — Loan to Aotao ​ (186,051,400) ​ — ​ — ​ — Repayment from Aotao ​ 121,000,000 ​ — ​ — ​ — Loan to Beifu HK ​ (169,511,160) ​ — ​ — ​ — Repayment from Getao on behalf of Beifu HK ​ 143,383,500 ​ — ​ — ​ — Loan to Yibon ​ (3,000,000) ​ — ​ — ​ — Interest income from Yibon ​ 544,352 ​ 12,333 ​ 465,500 ​ 65,564 Service provided by related parties ​ (7,208,533) ​ (5,770,739) ​ (14,044) ​ (1,978) Goods purchased from related parties ​ (3,601,778) ​ (692,797) ​ (2,837,072) ​ (399,593) Service provided to related parties ​ 1,583,446 ​ 1,397,915 ​ 2,604,417 ​ 366,824 Goods sold to related parties ​ 756,899 ​ — ​ 23,787 ​ 3,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6. COMMITMENTS AND CONTINGENCIES Litigation and contingencies The Group and its operations from time to time are, and in the future may be, parties to or targets of lawsuits, claims, investigations, and proceedings, including but not limited to non-compliance respect to licenses and permits, franchise agreement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Group accrues a liability for such matters when it is probable that a liability has been incurred and the amount can be reasonably estimated. When a single amount cannot be reasonably estimated but the cost can be estimated within a range, the Group accrues the minimum amount. The Group expenses legal costs, including those expected to be incurred in connection with a loss contingency, as in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27. EARNINGS (LOSS) PER SHARE Basic and diluted earnings (loss) per share for each of the years presented is calculated as follows: ​ ​ ​ ​ ​ ​ ​ ​ ​ ​ ​ ​ Year Ended December 31, ​ 2021 2022 2023 2023 ​ ​ RMB RMB RMB USD ​ ​ (As adjusted) ​ (As adjusted) ​ ​ ​ ​ Numerator: ​ ​ ​ ​ Net income (loss) used in calculating earnings per share-basic and diluted ​ 88,706,756 ​ (425,153,181) ​ 269,316,308 ​ 37,932,408 Denominator: ​ ​ ​ ​ ​ ​ ​ Weighted average number of Class A ordinary shares outstanding used in calculating basic and diluted earnings (loss) per share 68,286,954 ​ 68,201,056 ​ 67,321,003 ​ 67,321,003 Weighted average number of Class B ordinary shares outstanding used in calculating basic and diluted earnings (loss) per share 34,762,909 ​ 34,762,909 ​ 34,762,909 ​ 34,762,909 Allocation of undistributed earnings(loss) — basic and diluted: ​ ​ ​ ​ ​ ​ ​ To Class A Shares 58,782,360 ​ (281,612,076) ​ 177,605,302 ​ 25,015,184 To Class B Shares 29,924,396 ​ (143,541,105) ​ 91,711,006 ​ 12,917,224 Basic and diluted earnings(loss) per share: ​ ​ ​ ​ ​ ​ ​ To Class A Shares 0.86 ​ (4.13) ​ 2.64 ​ 0.37 To Class B Shares 0.86 ​ (4.13) ​ 2.64 ​ 0.37 ​ In November 2022, the Group received 870,908 Class A ordinary shares as a portion of repurchase consideration for the repurchase of Urban Hotel Group, were excluded in the computation of basic and diluted earnings per shares for the year ended December 31, 2022 upon the completion of the disposition of Urban Hotel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GMENT REPORT</t>
        </is>
      </c>
      <c r="B1" s="2" t="inlineStr">
        <is>
          <t>12 Months Ended</t>
        </is>
      </c>
    </row>
    <row r="2">
      <c r="B2" s="2" t="inlineStr">
        <is>
          <t>Dec. 31, 2023</t>
        </is>
      </c>
    </row>
    <row r="3">
      <c r="A3" s="3" t="inlineStr">
        <is>
          <t>SEGMENT REPORT</t>
        </is>
      </c>
      <c r="B3" s="4" t="inlineStr">
        <is>
          <t xml:space="preserve"> </t>
        </is>
      </c>
    </row>
    <row r="4">
      <c r="A4" s="4" t="inlineStr">
        <is>
          <t>SEGMENT REPORT</t>
        </is>
      </c>
      <c r="B4" s="4" t="inlineStr">
        <is>
          <t>28. SEGMENT REPORTING The Group reports its financial results in two operating segments: (1) Hotel Business and (2) Restaurant Business, which align with the manner in which the CODM currently receives and uses financial information to allocate resource and evaluate the performance of the segments. The Group derives the results of the segments directly from its internal management reporting system. The CODM reviews the performance of each segment based on its operating results and uses these results to evaluate the performance of, and to allocate resources to, each of the segments. The accounting policies of the segments are the same as those described in the summary of significant accounting policies in the consolidated financial statements. Inter-segment sales are accounted for as if the sales were to third parties, that is, at current market prices. The CODM uses multiple performance measures in evaluating the performance of the operating segments and allocating assets but determined that income (loss) from operations is the measurement principle that is most consistent with those used in measuring the corresponding amounts in the Group’s consolidated financial statements. The Group currently does not allocate assets to its operating segments, as the CODM does not use such information to allocate resources to or evaluate the performance of the operating segments. The Company retrospectively revised prior period segment information to conform to current period presentation. The table below provides a summary of the Group’s operating segment operating results for the year ended December 31, 2021. ​ ​ ​ ​ ​ ​ ​ ​ ​ ​ ​ Year Ended December 31,2021 ​ ​ Hotel business ​ Restaurant business ​ Eliminations ​ Consolidated ​ RMB RMB RMB RMB Total revenues 1,206,145,958 ​ 765,185,811 ​ (3,516,750) ​ 1,967,815,019 Total operating costs and expenses (1,079,282,513) ​ (790,359,158) ​ 1,028,243 ​ (1,868,613,428) Income (loss) from operations 153,923,380 ​ (22,235,049) ​ (2,488,507) ​ 129,199,824 Income (loss) before income taxes and share of losses in equity method investments 222,182,847 ​ (24,218,097) ​ (2,488,507) ​ 195,476,243 Net income(loss) 113,676,839 ​ (28,238,573) ​ (1,866,380) ​ 83,571,886 ​ ​ 28. SEGMENT REPORT (CONTINUED) The table below provides a summary of the Group’s operating segment operating results for the year ended December 31, 2022. ​ ​ ​ ​ ​ ​ ​ ​ ​ ​ ​ Year Ended December 31,2022 ​ ​ Hotel business ​ Restaurant business ​ Eliminations ​ Consolidated ​ ​ RMB ​ RMB ​ RMB ​ RMB Total revenues ​ 936,801,282 ​ 533,787,252 ​ (1,514,259) ​ 1,469,074,275 Total operating costs and expenses (1,399,392,154) ​ (580,020,769) ​ (184,330) ​ (1,979,597,253) Loss from operations (443,141,983) ​ (41,689,258) ​ (1,698,589) ​ (486,529,830) Loss before income taxes and share of losses in equity method investments (459,060,589) ​ (43,404,876) ​ (1,698,589) ​ (504,164,054) Net loss (415,066,472) ​ (45,349,039) ​ (1,273,942) ​ (461,689,453) ​ The table below provides a summary of the Group’s operating segment operating results for the year ended December 31, 2023. ​ ​ ​ ​ ​ ​ ​ ​ ​ ​ ​ ​ ​ ​ ​ ​ ​ ​ ​ Year Ended December 31,2023 ​ ​ Hotel business ​ Restaurant business ​ Eliminations ​ Consolidated ​ ​ RMB USD RMB USD RMB USD RMB USD Total revenues ​ 1,191,906,073 ​ 167,876,459 ​ 441,635,966 ​ 62,203,124 ​ (6,284,350) ​ (885,132) ​ 1,627,257,689 ​ 229,194,451 Total operating costs and expenses (881,148,053) ​ (124,107,108) ​ (448,102,058) ​ (63,113,855) ​ 10,471,447 ​ 1,474,872 ​ (1,318,778,664) ​ (185,746,091) Income (loss) from operation 335,283,353 ​ 47,223,672 ​ (3,821,524) ​ (538,251) ​ 4,187,097 ​ 589,740 ​ 335,648,926 ​ 47,275,161 Income (loss) before income taxes and share of losses in equity method investments 380,115,748 ​ 53,538,182 ​ (3,930,987) ​ (553,668) ​ 4,187,097 ​ 589,740 ​ 380,371,858 ​ 53,574,254 Net income (loss) 265,598,004 ​ 37,408,695 ​ (8,210,726) ​ (1,156,456) ​ 3,140,323 ​ 442,305 ​ 260,527,601 ​ 36,694,544 ​ The following table presents the Group’s revenues disaggregated by segment and by types of products or services. ​ ​ ​ ​ ​ ​ ​ ​ ​ ​ ​ Year Ended December 31, ​ ​ 2021 2022 2023 2023 ​ ​ RMB ​ RMB ​ RMB ​ USD Revenue: Leased-and-operated hotels 391,960,031 ​ 338,506,220 ​ 490,924,060 ​ 69,145,208 Franchised-and-managed hotels 774,359,348 ​ 582,441,077 ​ 696,321,236 ​ 98,074,795 Wholesale and others 39,826,579 ​ 15,853,985 ​ 4,660,777 ​ 656,456 Hotel business subtotal 1,206,145,958 ​ 936,801,282 ​ 1,191,906,073 ​ 167,876,459 Revenue: ​ ​ ​ ​ ​ ​ ​ Leased-and-operated restaurants 575,062,530 ​ 362,806,697 ​ 296,890,282 ​ 41,816,122 Franchised-and-managed restaurants 8,212,730 ​ 6,022,291 ​ 8,923,712 ​ 1,256,879 Wholesale and others 181,910,551 ​ 164,958,264 ​ 135,821,972 ​ 19,130,123 Restaurant business subtotal 765,185,811 ​ 533,787,252 ​ 441,635,966 ​ 62,203,124 Inter-segment* (3,516,750) ​ (1,514,259) ​ (6,284,350) ​ (885,132) Total revenue ​ 1,967,815,019 ​ 1,469,074,275 ​ 1,627,257,689 ​ 229,194,451 ​ * The inter segment eliminations mainly consist of labor services related to restaurant staff and prepared meals and frozen foods provided by restaurant business segment to hotel busines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29. PARENT COMPANY ONLY CONDENSED FINANCIAL INFORMATION Condensed balance sheets ​ ​ ​ ​ ​ ​ ​ ​ ​ ​ As of December 31, ​ 2022 2023 2023 ​ ​ RMB ​ RMB ​ USD ​ ​ (As adjusted) ​ ​ ​ ​ ASSETS Current assets Cash and cash equivalents 15,788,863 ​ 13,423,750 ​ 1,890,696 Investments in equity securities 3,094,133 ​ 978,841 ​ 137,867 Amounts due from subsidiaries 122,364,821 ​ 125,960,969 ​ 17,741,231 Amounts due from a related party 348,019,981 ​ — ​ — Other current assets — 321,495 ​ 45,282 Total current assets 489,267,798 ​ 140,685,055 ​ 19,815,076 Non-current assets: ​ ​ ​ ​ ​ Investments in subsidiaries 1,803,139,078 ​ 2,179,129,452 ​ 306,923,964 Investments in equity securities ​ 33,408,446 ​ 44,324,789 ​ 6,243,016 TOTAL ASSETS 2,325,815,322 ​ 2,364,139,296 ​ 332,982,056 ​ ​ ​ ​ ​ ​ ​ LIABILITIES AND EQUITY ​ ​ ​ ​ ​ Current liabilities: ​ ​ ​ ​ ​ Dividends payable — ​ — ​ — Short-term bank loans ​ — ​ 116,800,000 ​ 16,450,936 Long -term bank loans, current portion ​ 121,800,000 ​ 200,000 ​ 28,169 Amounts due to subsidiaries 592,226,352 ​ 748,121,016 ​ 105,370,642 Total current liabilities ​ 714,026,352 ​ 865,121,016 ​ 121,849,747 Non-current liabilities: ​ ​ ​ ​ ​ ​ Long-term bank loans, non-current portion ​ — ​ 56,800,000 ​ 8,000,113 Other long-term liabilities — ​ — ​ — Total liabilities 714,026,352 ​ 921,921,016 ​ 129,849,860 Shareholders’ Equity: ​ ​ ​ Class A ordinary shares (USD0.50 par value per share;400,000,000 and 400,000,000 shares authorized as of December 31, 2022 and 2023; 67,416,046 and 66,780,612 shares issued outstanding 222,587,070 ​ 222,587,070 ​ 31,350,733 Class B ordinary shares (USD0.50 par value per share; 100,000,000 and 100,000,000 shares authorized as of December 31, 2022 and 2023; 34,762,909 and 34,762,909 shares issued and outstanding as of December 31, 2022 and 2023, respectively) 115,534,210 ​ 115,534,210 ​ 16,272,653 Treasury stock ​ (16,971,057) ​ (36,677,832) ​ (5,165,965) Additional paid-in capital 2,080,450,699 ​ 1,680,713,349 ​ 236,723,524 Accumulated losses (817,544,056) ​ (568,339,799) ​ (80,048,986) Accumulated other comprehensive income 27,732,104 ​ 28,401,282 ​ 4,000,237 Total Shareholders’ Equity 1,611,788,970 ​ 1,442,218,280 ​ 203,132,196 TOTAL LIABILITIES AND EQUITY 2,325,815,322 ​ 2,364,139,296 ​ 332,982,056 ​ 29. PARENT COMPANY ONLY CONDENSED FINANCIAL INFORMATION (CONTINUED) Condensed statements of operations ​ ​ ​ ​ ​ ​ ​ ​ ​ ​ ​ ​ Year Ended December 31, ​ 2021 2022 2023 2023 ​ ​ RMB ​ RMB ​ RMB ​ USD ​ ​ (As adjusted) ​ (As adjusted) ​ ​ ​ ​ General and administrative expenses ​ (18,917,120) ​ (6,740,255) ​ (6,637,389) ​ (934,857) Other general expense ​ — ​ (13,944,926) ​ — ​ — Interest income ​ 173,316 ​ 1,924 ​ 15,128 ​ 2,131 Interest expense ​ — ​ (5,192,054) ​ (4,723,335) ​ (665,268) Other income ​ — ​ 22,765,816 ​ 19,969,182 ​ 2,812,600 Gains(losses) on investments in equity securities ​ 11,519,174 ​ (76,105,482) ​ 7,927,075 ​ 1,116,505 Share of profit (losses) in subsidiaries, net (Note a) ​ 95,931,386 ​ (345,938,204) ​ 252,765,647 ​ 35,601,297 Net income (loss) ​ 88,706,756 ​ (425,153,181) ​ 269,316,308 ​ 37,932,408 Other comprehensive losses, net of tax ​ ​ ​ ​ ​ ​ ​ ​ – Foreign currency translation adjustments ​ (3,705,740) ​ (11,361,872) ​ 672,112 ​ 94,665 – Unrealized gains (losses) on available-for-sale investments ​ — ​ (2,786,931) ​ (2,934) ​ (413) Comprehensive income (loss) ​ 85,001,016 ​ (439,301,984) ​ 269,985,486 ​ 38,026,660 ​ Condensed statements of cash flows ​ ​ ​ ​ ​ ​ ​ ​ ​ ​ ​ ​ Year Ended December 31, ​ ​ 2021 ​ 2022 ​ 2023 ​ 2023 ​ ​ RMB ​ RMB ​ RMB ​ USD ​ ​ (As adjusted) ​ (As adjusted) ​ ​ ​ ​ Net cash provided by operating activities (13,786,532) (4,198,307) (12,424,134) (1,749,903) Net cash used in investing activities (113,026,343) ​ (156,276,810) ​ (352,234,205) ​ (49,611,150) Net cash (used in) provided by financing activities (46,235,224) ​ 155,679,057 ​ 362,690,064 ​ 51,083,827 ​ ​ ​ ​ ​ ​ ​ ​ ​ Effect of exchange rate changes on cash and cash equivalents and restricted cash 2,306,901 ​ (2,025,056) ​ (396,838) ​ (55,893) ​ ​ ​ ​ ​ ​ ​ ​ ​ Net decrease in cash and cash equivalents and restricted cash (170,741,198) ​ (6,821,116) ​ (2,365,113) ​ (333,119) Cash and cash equivalents and restricted cash at beginning of the year 193,351,177 ​ 22,609,979 ​ 15,788,863 ​ 2,223,815 Cash and cash equivalents and restricted cash at end of the year ​ 22,609,979 ​ 15,788,863 ​ 13,423,750 ​ 1,890,696 ​ (a) Basis of presentation In the Group-only financial statements, the Group’s investment in subsidiaries is stated at cost plus equity in undistributed earnings of subsidiaries since inception. The Group records its investment in its subsidiary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of the Group have been prepared in conformity with accounting principles generally accepted in the United States of America (“US GAAP”).</t>
        </is>
      </c>
    </row>
    <row r="5">
      <c r="A5" s="4" t="inlineStr">
        <is>
          <t>Basis of consolidation</t>
        </is>
      </c>
      <c r="B5" s="4" t="inlineStr">
        <is>
          <t>Basis of consolidation The consolidated financial statements comprise the financial statements of the Group and its subsidiaries.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credit losses of financial instruments, fair value measurement and impairment of investments, the useful lives and impairment of property, plant and equipment and intangible assets, valuation allowance for deferred tax assets, impairment of goodwill, average life of memberships, estimates involved in the accounting for its membership program, purchase price allocation, share-based compensation arrangements and discount rate used to measure lease liabilities.</t>
        </is>
      </c>
    </row>
    <row r="7">
      <c r="A7" s="4" t="inlineStr">
        <is>
          <t>Cash and cash equivalents</t>
        </is>
      </c>
      <c r="B7" s="4" t="inlineStr">
        <is>
          <t>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t>
        </is>
      </c>
    </row>
    <row r="8">
      <c r="A8" s="4" t="inlineStr">
        <is>
          <t>Restricted cash</t>
        </is>
      </c>
      <c r="B8" s="4" t="inlineStr">
        <is>
          <t>Restricted cash Restricted cash comprise of deposits pledged with banks as security in relation to the guarantees for prepaid cards and deposits restricted due to lawsuit.</t>
        </is>
      </c>
    </row>
    <row r="9">
      <c r="A9" s="4" t="inlineStr">
        <is>
          <t>Investments</t>
        </is>
      </c>
      <c r="B9" s="4" t="inlineStr">
        <is>
          <t>Investments Short-term investment s Short-term investments include time deposits with maturities of less than one year and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Investments in equity securities The Group accounts for its investments in equity securities in accordance with ASC Subtopic 321, Investments – Equity Securities Long-term time deposits Long-term time deposits comprise of deposits placed with certain bank with a maturity of one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gains (losses and impairment) on equity securities held in the consolidated statements of comprehensive income (loss). For equity securities without readily determinable fair value and do not qualify for the existing practical expedient in ASC Topic 820, Fair Value Measurements and Disclosures The available-for-sale debt investment is redeemable shares issued by a private company that is redeemable any time at the Group’s option, which are remeasured at fair value. All changes in the carrying amount of these debt investments are recognized in other comprehensive (loss) income. An impairment loss on the available-for-sale debt investments, if any, is recognized in earnings when the decline in value is determined to be other-than-temporary. The amount of the total other-than-temporary impairment related to the credit loss shall be recognized in earnings. The amount of the total other-than-temporary impairment related to other factors shall be recognized in other comprehensive income (loss), net of applicable taxes.</t>
        </is>
      </c>
    </row>
    <row r="10">
      <c r="A10" s="4" t="inlineStr">
        <is>
          <t>Adoption of ASU 2016-13</t>
        </is>
      </c>
      <c r="B10" s="4" t="inlineStr">
        <is>
          <t>Adoption of ASU 2016-13 On January 1, 2023, the Group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increase the opening balance of accumulated losses on January 1, 2023, by RMB20,112,051 (USD2,832,723), primarily with respect to the allowance for credit losses for loans receivable and accounts receivable.</t>
        </is>
      </c>
    </row>
    <row r="11">
      <c r="A11" s="4" t="inlineStr">
        <is>
          <t>Accounts receivable, net</t>
        </is>
      </c>
      <c r="B11" s="4" t="inlineStr">
        <is>
          <t>Accounts receivable, net Accounts receivable are carried at the original invoice amounts less allowances for credit losses and the charges to the allowances are recorded as “General and administrative expenses” in the consolidated statements of comprehensive income (loss). Prior to the Group’s adoption of ASU 2016-13, the Group establishes an allowance for doubtful accounts primarily based on the age of the receivables and factors surrounding the credit risk of specific franchisees, customers, and merchandisers. The Group establishes a provision for doubtful receivables when there is objective evidence that the Group may not be able to collect amounts due. The allowance is based on management’s best estimates of specific losses on individual exposure, as well as the historical trends of collections. After the adoption of ASU 2016-13,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applies a roll rate-based method that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 Accounts receivable balances are charged off against the allowance after all means of collection have been exhausted and the potential for recovery is considered remote.</t>
        </is>
      </c>
    </row>
    <row r="12">
      <c r="A12" s="4" t="inlineStr">
        <is>
          <t>Loans receivable, net</t>
        </is>
      </c>
      <c r="B12" s="4" t="inlineStr">
        <is>
          <t>Loans receivable, net Loans receivable are carried at the original loan principal balances less allowance for uncollectible accounts. The accrued interests, gross and net of allowances, are insignificant for all the periods presented. The Group classified loans receivable as long-term or short-term investments according to their contractual maturity. The estimated credit losses charged to the allowance is classified as “Other general expenses” in the consolidated statements of comprehensive income. Prior to the adoption of ASU 2016-13, the allowance for uncollectible accounts is estimated based on an assessment of the payment history, the existence of collateral, current information and events, and the facts and circumstances around the credit risk of the debtors. After the adoption of ASU 2016-13, the Group assesses collectability of its loans receivable individually or on a collective basis where similar characteristics exist. In determining the amount of the allowance for credit losses, the Group applies a roll rate-based method and adjusted for various qualitative factors that reflect current conditions and reasonable and supportable forecasts of future economic conditions.</t>
        </is>
      </c>
    </row>
    <row r="13">
      <c r="A13" s="4" t="inlineStr">
        <is>
          <t>Property, plant and equipment, net</t>
        </is>
      </c>
      <c r="B13" s="4" t="inlineStr">
        <is>
          <t>Property, plant and equipment, net Property, plant and equipment, net are stated at cost less accumulated depreciation and any recorded impairment. Depreciation of property, plant and equipment is provided using the straight-line method over the following expected useful lives: ​ ​ ​ ​ Leasehold improvements Over the shorter of the lease term or estimated useful lives Buildings and plants ​ 20 years Furniture, fixtures and equipment ​ 3-5 years Motor vehicles ​ 5 years ​ Construction in progress represents leasehold improvements under construction or being installed and is stated at cost. Cost comprises original cost of property, plant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plant and equipment are capitalized as additions to the related assets. Gain or loss on disposal of property, plant and equipment, if any, is recognized in the consolidated statements of comprehensive income (loss) as the difference between the net sales proceeds and the carrying amount of the underlying asset.</t>
        </is>
      </c>
    </row>
    <row r="14">
      <c r="A14" s="4" t="inlineStr">
        <is>
          <t>Intangible assets</t>
        </is>
      </c>
      <c r="B14" s="4" t="inlineStr">
        <is>
          <t>Intangible assets Intangible assets with finite lives are carried at cost less accumulated amortization and any recorded impairment. Intangible assets with indefinite useful lives are not amortized and are tested for impairment annually or more frequently if events or changes in circumstances indicate that they might be impaired in accordance with ASC 350-30, Intangibles-Goodwill and Other: General Intangibles Other than Goodwill. Intangible assets acquired through business combinations are recognized as assets separate from goodwill if they satisfy either the “contractual-legal” or “separability” criterion and are measured at fair value upon acquisition.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 ​ ​ ​ Finite-lived trademarks 10 years Technology ​ 10 years Network rights ​ 10 years Purchased software ​ 5-10 years Reacquired rights ​ the remaining franchise term</t>
        </is>
      </c>
    </row>
    <row r="15">
      <c r="A15" s="4" t="inlineStr">
        <is>
          <t>Business combinations</t>
        </is>
      </c>
      <c r="B15" s="4" t="inlineStr">
        <is>
          <t>Business combinations The Group accounts for business combinations, except for acquisitions of entities under common control, under the purchase method in accordance with ASC 805, Business Combinations Acquisitions of entities under common control requires retrospective combination of entities for all periods presented, as if the combination had been in effect since the inception of common control. Assets and liabilities transferred are recorded at their historical carrying amounts on the date of the transfer. The difference between purchase consideration and historical value of the net assets on the date of the transfer are recognized in total stockholders’ equity on the consolidated balance sheets.</t>
        </is>
      </c>
    </row>
    <row r="16">
      <c r="A16" s="4" t="inlineStr">
        <is>
          <t>Goodwill</t>
        </is>
      </c>
      <c r="B16" s="4" t="inlineStr">
        <is>
          <t>Goodwill Goodwill represents the excess of the purchase price over the fair values of the identifiable assets acquired less liabilities assumed of an acquired business. Goodwill arose from business combinations is not amortized, but instead tested for impairment at the reporting unit level at least annually, or more frequently if certain circumstances indicate a possible impairment may exist. A reporting unit is an operating segment or one level below the operating segment. As of December 31, 2022 and 2023, the Group has three reporting units, consisting of hotel business, Da Niang business and Bellagio business. The Group has the option to first assess qualitative factors to determine whether it is necessary to perform the two-step test in accordance with ASC 350-20, Testing Goodwill for Impairment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No impairment was recorded for the years ended December 31, 2021 and 2023. Impairment loss of RMB91,236,480 of goodwill was recorded before the Group deconsolidated Argyle Beijing and Urban during the year ended December 31, 2022 (Note 4).</t>
        </is>
      </c>
    </row>
    <row r="17">
      <c r="A17" s="4" t="inlineStr">
        <is>
          <t>Impairment of long-lived assets</t>
        </is>
      </c>
      <c r="B17" s="4" t="inlineStr">
        <is>
          <t>Impairment of long-lived assets The Group evaluates the recoverability of its long-lived assets for impairment individually or as a group at the lowest level for which there are identifiable cash flows that are largely independent of the cash flows of the other assets and liabilities. Whenever events or changes in circumstances indicate that their carrying amount may not be recoverable, the Group compares the carrying amount of the asset (or group of assets) to the sum of future undiscounted net cash flows expected to result from the use of the asset (or group of assets) and its eventual disposition. If the carrying amount is higher than the sum of undiscounted future cash flows, an impairment loss is measured based on the excess of the carrying amount of the asset (or group of assets) over its fair value and recorded in “Other general expenses” in the consolidated statements of comprehensive income (los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 remaining useful lives. Fair values of the long-lived assets (or groups of assets) were estimated by the Group based on the income approach using the discounted cash flow associated with the underlying assets. The Group recognized impairment losses of RMB6,246,986, RMB53,244,063 and RMB40,559,449 (USD5,712,679) for the years ended December 31, 2021, 2022 and 2023, respectively, out of which impairment losses of nil, RMB48,306,360 and RMB40,559,449 (USD5,712,679) for the years ended December 31,2021, 2022 and 2023, respectively, were charge to the long-lived assets (excluding indefinite-lived intangible asset, Note 10) in hotel business segment and impairment losses of RMB6,246,986, RMB4,937,703 and nil for the years ended December 31, 2021, 2022 and 2023, respectively, were charge to the long-lived assets in restaurant business segment.</t>
        </is>
      </c>
    </row>
    <row r="18">
      <c r="A18" s="4" t="inlineStr">
        <is>
          <t>Revenue recognition</t>
        </is>
      </c>
      <c r="B18" s="4" t="inlineStr">
        <is>
          <t>Revenue recognition Leased and operated hotel revenues Revenues from leased-and-operated hotels are primarily derived from hotel operations including the rental of rooms. Each of these services represent an individual performance obligation and, in exchange for these services, the Group receives fixed amounts based on fixed rates or fixed standalone selling price. Revenue is recognized when rooms are occupied when the respective performance obligations are satisfied. Sublease rental revenues are derived from subleasing partial space of the leased-and-operated hotels to third-parties. In accordance with the provisions of ASC 842, since the Group has not been relieved as the primary obligor of the head lease, the Group cannot net the sublease income against its lease payment to calculate the lease liability and ROU asset. The Group records sub-lease rental revenue over the term of the subleases on a straight-line basis. The sublease rental revenue included in leased-and-operated hotels revenue amounted to RMB74,689,226, RMB61,578,703 and RMB102,194,590 (USD14,393,807) for the years ended December 31, 2021, 2022 and 2023, respectively. Leased and operated restaurant revenues Revenues from leased-and-operated restaurants are primarily derived from restaurant operations, including the dine-in orders in restaurants and take-out orders sold through third-party platforms. Revenues are recognized when a customer takes possession of the food, which is when our obligation to perform is satisfied. Payment terms with respect to these sales are short-term in nature.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During the years ended December 31, 2021, 2022 and 2023, the hotel manager fees that were recognized as part of franchised-and-managed hotels revenue were RMB131,027,473, RMB115,738,098 and RMB134,798,805 (USD18,986,015), respectively. Franchise and managed restaurant revenues Franchise and managed restaurant revenues consist of initial one-time non-refundable franchise fees and continuing franchise fees. The one-time franchise fees are fixed consideration payable upon submission of a franchise application or renewal and are recognized on a straight-line basis over the initial or renewal term of the franchise agreements. Such revenues have been insignificant during the presented periods. The Group does not consider this advance consideration to include a significant financing component, since it is used to protect the Group from the franchisees failing to adequately complete some or all of its obligations under the contract. Continuing franchise fees are based upon a percentage of franchisee sales, as those sales occur. The continuing fees represent variable consideration, as the transaction price is based on a percentage of underlying service revenue is recognized by the franchisees’ operations. The Group recognizes continuing franchise fees monthly over the term of the agreement as those amounts become payable. Wholesale and other revenues Wholesale revenues are primarily derived from sales of prepared meals and frozen foods to supermarkets, distributors and restaurant franchisees. The revenues from product sales are recognized at a point in time when the control of the product is transferred to the customer. The Group recognizes revenues net of discounts, return allowances and sales rebate. The Group estimates product returns based on historical experience, which historically have not been significant. Payment terms with respect to these sales are short-term in nature. Other revenues are derived from hotel business segment selling hotel related products through the Group’s online mall and to franchisees. Revenues are recognized upon customers’ acceptance. Such revenues have been insignificant during the presented periods.</t>
        </is>
      </c>
    </row>
    <row r="19">
      <c r="A19" s="4" t="inlineStr">
        <is>
          <t>Membership Program</t>
        </is>
      </c>
      <c r="B19" s="4" t="inlineStr">
        <is>
          <t>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five years Membership points earned by member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t>
        </is>
      </c>
    </row>
    <row r="20">
      <c r="A20" s="4" t="inlineStr">
        <is>
          <t>PRC Value-Added Taxes and related tax surcharges</t>
        </is>
      </c>
      <c r="B20" s="4" t="inlineStr">
        <is>
          <t>PRC Value-Added Taxes and related tax surcharges The accommodation services of the Group are subject to 6% of Value-Added Taxes (“VAT”) and the restaurant services of the Group are subject to 13% of Value - Added Taxes. Revenues are recorded net of VAT. The Group is subject to education surtax and urban maintenance and construction tax, on the services provided in the PRC.</t>
        </is>
      </c>
    </row>
    <row r="21">
      <c r="A21" s="4" t="inlineStr">
        <is>
          <t>Advertising and promotional expenses</t>
        </is>
      </c>
      <c r="B21" s="4" t="inlineStr">
        <is>
          <t>Advertising and promotional expenses Advertising related expenses, including promotion expenses and production costs of marketing materials, are charged to the consolidated statements of comprehensive income (loss) as incurred, and amounted to RMB37,347,260, RMB35,872,725 and RMB24,170,599 (USD3,404,358) for the years ended December 31, 2021, 2022 and 2023, respectively.</t>
        </is>
      </c>
    </row>
    <row r="22">
      <c r="A22" s="4" t="inlineStr">
        <is>
          <t>Government subsidies</t>
        </is>
      </c>
      <c r="B22" s="4" t="inlineStr">
        <is>
          <t>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1, 2022 and 2023, the Group received financial subsidies of RMB16,993,539, RMB11,466,168 and RMB13,076,243 (USD1,849,483),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t>
        </is>
      </c>
    </row>
    <row r="23">
      <c r="A23" s="4" t="inlineStr">
        <is>
          <t>Interest</t>
        </is>
      </c>
      <c r="B23" s="4" t="inlineStr">
        <is>
          <t>Interest Interest income is mainly generated from bank deposits and other interest earning financial assets and is recognized on an accrual basis using the effective interest method.</t>
        </is>
      </c>
    </row>
    <row r="24">
      <c r="A24" s="4" t="inlineStr">
        <is>
          <t>Leases</t>
        </is>
      </c>
      <c r="B24" s="4" t="inlineStr">
        <is>
          <t>Leases The Group leases properties from property owners. In evaluating whether an agreement constitute a lease.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ight-of-use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5 to 20 years. The Group’s lease agreements may include non-lease components, mainly common area maintenance, which are combined with the lease components as the Group elects to account for these components as a single lease component, as permitted. Besides, the Group’s lease payments are fixed. Lease expense for fixed lease payments is recognized on a straight-line basis over the lease term.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t>
        </is>
      </c>
    </row>
    <row r="25">
      <c r="A25" s="4" t="inlineStr">
        <is>
          <t>Income taxes</t>
        </is>
      </c>
      <c r="B25" s="4" t="inlineStr">
        <is>
          <t>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 (loss).</t>
        </is>
      </c>
    </row>
    <row r="26">
      <c r="A26" s="4" t="inlineStr">
        <is>
          <t>Foreign currency translation and transactions</t>
        </is>
      </c>
      <c r="B26" s="4" t="inlineStr">
        <is>
          <t>Foreign currency translation and transactions The reporting currency of the Group is the Renminbi (“RMB”). The functional currency of the Group, GreenTree Samoa, GreenTree Suites, PHI and the entities incorporated in Hong Kong is the United States dollar (“USD”). The financial records of PRC subsidiaries of the Group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come) in the consolidated statements of comprehensive income (loss).</t>
        </is>
      </c>
    </row>
    <row r="27">
      <c r="A27" s="4" t="inlineStr">
        <is>
          <t>Convenience translation</t>
        </is>
      </c>
      <c r="B27" s="4" t="inlineStr">
        <is>
          <t>Convenience translation Translations of amounts from RMB into U.S. dollars into U.S. dollars are solely for the convenience of the reader and were calculated at the noon buying rate of USD1 to RMB7.0999 on December 31, 2023, as set forth in H.10 statistical release of the Federal Reserve Board. The translation is not intended to imply that the RMB amounts could have been, or could be, converted, realized or settled into U.S. dollars at that rate on December 31, 2023, or at any other rate.</t>
        </is>
      </c>
    </row>
    <row r="28">
      <c r="A28" s="4" t="inlineStr">
        <is>
          <t>Fair value</t>
        </is>
      </c>
      <c r="B28"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and Liabilities Measured at Fair Value on a recurring basis Investments in equity securities with readily determinable fair values are measured using quoted market prices, and are recorded at fair values at each balance sheet date. The fair value of the Group’s Investments in wealth management products are measured using the income approach, based on quoted market interest rates of a similar instrument and other significant inputs derived from or corroborated by observable market data. For the available-for-sale debt investment, the Group uses a combination of valuation methodologies, including income approach and Black-Scholes-Merton valuation model based on the Group’s best estimate, which is determined by using information including but not limited to the future cash flow forecast, discount rate, expected volatility and a discount for lack of marketability. The carrying values of other financial instruments, which consist of cash and cash equivalents, time deposits, accounts receivable, loans receivable, amounts due from related parties, accounts payable and amounts due to related parties are recorded at cost which approximates their fair value due to the short-term nature of these instruments. The Group does not use derivative instruments to manage risks. The following table summarizes the Group’s financial assets and liabilities measured and recorded at fair value as of December 31, 2022 and 2023 on a recurring basis: ​ ​ ​ ​ ​ ​ ​ ​ ​ ​ ​ ​ Fair Value Measurements at Reporting Date Using ​ ​ ​ ​ Quoted Prices ​ ​ ​ ​ ​ ​ ​ ​ in Active ​ Significant ​ ​ ​ ​ As of ​ Markets for ​ Other ​ Significant ​ ​ December 31, ​ Identical ​ Observable ​ Unobservable ​ ​ 2022 ​ Assets ​ Inputs ​ Inputs Description ​ (As adjusted) (Level 1) (Level 2) (Level 3) Short-term investments ​ Wealth management products 156,031,572 ​ — 156,031,572 — Investments in equity securities ​ ​ Equity securities with readily determinable fair value 41,361,346 41,361,346 — — Long-term investments ​ ​ ​ ​ Equity securities with readily determinable fair value 27,408,446 27,408,446 — — Available-for-sale debt investment 103,706,206 ​ — — 103,706,206 Total 328,507,570 68,769,792 156,031,572 103,706,206 ​ ​ ​ ​ ​ ​ ​ ​ ​ ​ ​ ​ Fair Value Measurements at Reporting Date Using ​ ​ ​ ​ Quoted Prices ​ ​ ​ ​ ​ ​ ​ ​ in Active ​ Significant ​ ​ ​ ​ ​ ​ Markets for ​ Other ​ Significant ​ ​ As of ​ Identical ​ Observable ​ Unobservable ​ ​ December 31, ​ Assets ​ Inputs ​ Inputs Description ​ 2023 ​ (Level 1) (Level 2) (Level 3) Short-term investments ​ Wealth management products 287,711,617 ​ — 287,711,617 — Investments in equity securities ​ ​ Equity securities with readily determinable fair value 26,076,169 26,076,169 — — Long-term investments ​ ​ ​ ​ Equity securities with readily determinable fair value 38,324,789 38,324,789 — — Available-for-sale debt investment 103,703,272 ​ — — 103,703,272 Total 455,815,847 64,400,958 287,711,617 103,703,272 Reconciliations of assets and liabilities categorized within Level 3 under the fair value hierarchy are as follows: ​ ​ ​ ​ ​ Available-for- ​ ​ sale debt ​ ​ investment December 31, 2022 (As adjusted) 103,706,206 Net unrealized fair value change recognized in other comprehensive loss (2,934) December 31, 2023 103,703,272 December 31, 2023 (USD) 14,606,300 ​ Significant Unobservable Inputs ​ ​ ​ ​ ​ ​ ​ ​ ​ ​ ​ Inputs Inputs ​ ​ ​ ​ as of December ​ as of December Financial Assets ​ Unobservable Input ​ 31, 2022 ​ 31, 2023 Available-for-sale WACC 12 % 12 % ​ Discount for lack of marketability 34 % 35 % ​ Expected volatility 52 % 36 %</t>
        </is>
      </c>
    </row>
    <row r="29">
      <c r="A29" s="4" t="inlineStr">
        <is>
          <t>Comprehensive income</t>
        </is>
      </c>
      <c r="B29" s="4" t="inlineStr">
        <is>
          <t>Comprehensive income Comprehensive income is defined as the increase in equity of the Group during a year from transactions and other events and circumstances excluding transactions resulting from investments by owners and distributions to owners. Accumulated other comprehensive income (loss) of the Group includes the foreign currency translation adjustments and unrealized gains (losses) on available-for-sale investments.</t>
        </is>
      </c>
    </row>
    <row r="30">
      <c r="A30" s="4" t="inlineStr">
        <is>
          <t>Segment reporting</t>
        </is>
      </c>
      <c r="B30" s="4" t="inlineStr">
        <is>
          <t>Segment reporting In accordance with ASC 280, Segment Reporting, operating segments are defined as components of an enterprise for which separate financial information is available that is regularly evaluated by the chief operating decision maker (“CODM”), or decision-making group, in deciding how to allocate resources and in assessing performance. The Group’s CODM has been identified as the CEO of the Group. When there is any change to the Group’s reportable segments, prior period segment information is retrospectively revised to conform to current period presentation. The Group primarily generates its revenues from customers in the PRC. Accordingly, no geographical segments are presented. Substantially all of the Group’s long-lived assets are located in the PRC. For the year ended December 31, 2021, 2022 and 2023, the segment results were shown in Note 28.</t>
        </is>
      </c>
    </row>
    <row r="31">
      <c r="A31" s="4" t="inlineStr">
        <is>
          <t>Employee benefits</t>
        </is>
      </c>
      <c r="B31" s="4" t="inlineStr">
        <is>
          <t>Employee benefits The full-time employees of the Group’s PRC subsidiaries participate in a government mandated defined contribution plan, pursuant to which certain pension benefits, medical care, employee housing fund and other welfare benefits are provided to employees. Chinese labor regulations require that the PRC subsidiary of the Group to make contributions to the government for these benefits beyond the contribution made. The total amounts for such employee benefits, which were expensed as incurred, RMB59,058,712, RMB63,954,002 and RMB54,737,023 (USD7,709,548) for the years ended December 31, 2021, 2022 and 2023, respectively.</t>
        </is>
      </c>
    </row>
    <row r="32">
      <c r="A32" s="4" t="inlineStr">
        <is>
          <t>Share-based compensation</t>
        </is>
      </c>
      <c r="B32" s="4" t="inlineStr">
        <is>
          <t>Share-based compensation Share based awards granted to employees are accounted for under ASC 718, “Compensation—Stock Compensation”, which requires that such equity awards granted to employees be measured based on the grant date fair value and recognized as compensation expense a) immediately at grant date if no vesting conditions are required; or b) using accelerated method, net of estimated forfeitures, over the requisite service period, which is the vesting period.</t>
        </is>
      </c>
    </row>
    <row r="33">
      <c r="A33" s="4" t="inlineStr">
        <is>
          <t>Earnings (loss) per share</t>
        </is>
      </c>
      <c r="B33" s="4" t="inlineStr">
        <is>
          <t>Earnings (loss) per share Class A and Class B ordinary shares have the same rights with regard to dividends and distributions upon liquidation of the Group. Net income (loss) is allocated on a pro rata basis to the Class A and Class B ordinary shares to the extent that each class shares in income for the period. Basic earnings (loss) per share for each class of ordinary shares is computed by dividing net income (loss) attributable to that class by the weighted average number of ordinary shares outstanding of that class for the period. Diluted earnings (loss) per share is calculated by dividing net income (loss) attributable to the Class A and Class B ordinary shares as adjusted for the effect of dilutive ordinary equivalent shares, if any, by the weighted average number of ordinary and dilutive ordinary equivalent shares outstanding during the period. Ordinary share equivalents are excluded from the computation of diluted per share if their effects would be anti-dilutive. Contingently issuable shares relating to shares to be issued as a part of purchase consideration associated with business combinations, are included in the computation of basic earnings per share only when there is no circumstance under which those shares would not be issued. Contingently issuable shares are included in the denominator of the diluted calculation as of the beginning of the period or as of the inception date of the contingent share arrangement, if later, only when dilutive and when all the necessary conditions have been satisfied as of the reporting period end.</t>
        </is>
      </c>
    </row>
    <row r="34">
      <c r="A34" s="4" t="inlineStr">
        <is>
          <t>Concentration of credit risk</t>
        </is>
      </c>
      <c r="B34" s="4" t="inlineStr">
        <is>
          <t>Concentration of credit risk Financial instruments that potentially expose the Group to concentration of credit risk consist primarily of cash and cash equivalents, restricted cash, short-term investments, long-term deposits, accounts receivable, amounts due from related and loans receivable. As of December 31, 2022, the Group had RMB1,045,181,927 and RMB4,811,376 of cash and cash equivalents and restricted cash, short-term investment and long-term time deposits that are held by financial institutions in the PRC and by international financial institutions outside of the PRC, respectively. As of December 31, 2023, the Group had RMB1,120,364,700 (USD157,800,068) and RMB152,287,629 (USD21,449,264) of cash and cash equivalents and restricted cash, short-term investments and long-term time deposits that are held by financial institutions in the PRC and by international financial institutions outside of the PRC,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made loans to third-party individuals and related parties under loan agreements and is exposed to credit risk in case of defaults by the debtors. The maximum amount of loss due to credit risk is limited to the total outstanding principal plus accrued interest on the balance sheet date. As of December 31, 2022 and 2023, there were RMB1,073,930,780 and RMB533,195,219 (USD75,098,976)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t>
        </is>
      </c>
    </row>
    <row r="35">
      <c r="A35" s="4" t="inlineStr">
        <is>
          <t>Currency Convertibility Risk</t>
        </is>
      </c>
      <c r="B35" s="4" t="inlineStr">
        <is>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is>
      </c>
    </row>
    <row r="36">
      <c r="A36" s="4" t="inlineStr">
        <is>
          <t>Foreign Currency Exchange Rate Risk</t>
        </is>
      </c>
      <c r="B36" s="4" t="inlineStr">
        <is>
          <t>Foreign Currency Exchange Rate Risk The functional currency of the Company is USD, and the reporting currency is RMB. Since July 21, 2005, RMB has been permitted by the PRC government to fluctuate within a managed band against a basket of certain foreign currencies. The appreciation of the USD against the RMB was approximately 2.94% in 2023. Any significant revaluation of RMB may materially and adversely affect the cash flows, operating results and financial position of the Group. As a result, an appreciation of RMB against USD would result in foreign currency translation loss when translating the net assets of the Group from USD into RMB.</t>
        </is>
      </c>
    </row>
    <row r="37">
      <c r="A37" s="4" t="inlineStr">
        <is>
          <t>Accounting Standards Not Yet Adopted</t>
        </is>
      </c>
      <c r="B37" s="4" t="inlineStr">
        <is>
          <t>Accounting Standards Not Yet Adopt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including interim periods therein. Early adoption is permitted. The Group does not expect that the adoption of this guidance will have a material impact on its financial position, results of operations and cash flows. In November 2023, the FASB issued ASU 2023-07, Segment Reporting: Improvements to Reportable Segment Disclosures In December 2023, the FASB issued ASU 2023-09, Improvements to income tax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ummary of Group's Major Direct and Indirect Subsidiaries of Investments</t>
        </is>
      </c>
      <c r="B4" s="4" t="inlineStr">
        <is>
          <t>​ ​ ​ ​ ​ ​ ​ ​ ​ ​ ​ ​ Date of ​ ​ ​ ​ ​ ​ Incorporation, ​ ​ ​ ​ ​ ​ Percentage of ​ Merger or ​ Place of ​ Major Major subsidiaries ​ Ownership ​ Acquisition ​ Incorporation ​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Suzhou Ganglongkaiyuan Hotel Management Co., Ltd. ​ 100 % May 31, 2019 ​ PRC ​ Hotel property Shanghai Sipei Technology Co., Ltd. (“Shanghai Sipei”) 100 % October 20, 2011 PRC Information technology services Da Niang Dumpling Catering Group Co., Ltd. ​ 100 % April 30, 2017 ​ PRC ​ Restaurant management Jiangsu Daniang Trading Co., Ltd ​ 100 % April 30, 2017 ​ PRC ​ Wholesaling Jiangsu Daniang Food Co., Ltd ​ 100 % April 30, 2017 ​ PRC ​ Food manufacturing Huge Cyber Ltd ​ 83.9 % August 21, 2020 ​ Hong Kong ​ Restaurant management Bellagio (Shanghai) Catering Management Co., Ltd 83.9 % August 21, 2020 PRC Restaurant management Bellagio (Beijing) Catering Management Co., Ltd ​ 83.9 % August 21, 2020 ​ PRC ​ Restaurant manag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operty and Equipment Net, Expected Useful Lives</t>
        </is>
      </c>
      <c r="B4" s="4" t="inlineStr">
        <is>
          <t>​ ​ ​ ​ Leasehold improvements Over the shorter of the lease term or estimated useful lives Buildings and plants ​ 20 years Furniture, fixtures and equipment ​ 3-5 years Motor vehicles ​ 5 years</t>
        </is>
      </c>
    </row>
    <row r="5">
      <c r="A5" s="4" t="inlineStr">
        <is>
          <t>Amortization of Intangible Assets, Estimated Useful Lives</t>
        </is>
      </c>
      <c r="B5" s="4" t="inlineStr">
        <is>
          <t>​ ​ ​ ​ Finite-lived trademarks 10 years Technology ​ 10 years Network rights ​ 10 years Purchased software ​ 5-10 years Reacquired rights ​ the remaining franchise term</t>
        </is>
      </c>
    </row>
    <row r="6">
      <c r="A6" s="4" t="inlineStr">
        <is>
          <t>Summary of Financial Assets and Liabilities Measured and Recorded at Fair Value</t>
        </is>
      </c>
      <c r="B6" s="4" t="inlineStr">
        <is>
          <t>​ ​ ​ ​ ​ ​ ​ ​ ​ ​ ​ ​ Fair Value Measurements at Reporting Date Using ​ ​ ​ ​ Quoted Prices ​ ​ ​ ​ ​ ​ ​ ​ in Active ​ Significant ​ ​ ​ ​ As of ​ Markets for ​ Other ​ Significant ​ ​ December 31, ​ Identical ​ Observable ​ Unobservable ​ ​ 2022 ​ Assets ​ Inputs ​ Inputs Description ​ (As adjusted) (Level 1) (Level 2) (Level 3) Short-term investments ​ Wealth management products 156,031,572 ​ — 156,031,572 — Investments in equity securities ​ ​ Equity securities with readily determinable fair value 41,361,346 41,361,346 — — Long-term investments ​ ​ ​ ​ Equity securities with readily determinable fair value 27,408,446 27,408,446 — — Available-for-sale debt investment 103,706,206 ​ — — 103,706,206 Total 328,507,570 68,769,792 156,031,572 103,706,206 ​ ​ ​ ​ ​ ​ ​ ​ ​ ​ ​ ​ Fair Value Measurements at Reporting Date Using ​ ​ ​ ​ Quoted Prices ​ ​ ​ ​ ​ ​ ​ ​ in Active ​ Significant ​ ​ ​ ​ ​ ​ Markets for ​ Other ​ Significant ​ ​ As of ​ Identical ​ Observable ​ Unobservable ​ ​ December 31, ​ Assets ​ Inputs ​ Inputs Description ​ 2023 ​ (Level 1) (Level 2) (Level 3) Short-term investments ​ Wealth management products 287,711,617 ​ — 287,711,617 — Investments in equity securities ​ ​ Equity securities with readily determinable fair value 26,076,169 26,076,169 — — Long-term investments ​ ​ ​ ​ Equity securities with readily determinable fair value 38,324,789 38,324,789 — — Available-for-sale debt investment 103,703,272 ​ — — 103,703,272 Total 455,815,847 64,400,958 287,711,617 103,703,272</t>
        </is>
      </c>
    </row>
    <row r="7">
      <c r="A7" s="4" t="inlineStr">
        <is>
          <t>Reconciliations of Assets And Liabilities Under Fair Value Hierarchy</t>
        </is>
      </c>
      <c r="B7" s="4" t="inlineStr">
        <is>
          <t>​ ​ ​ ​ ​ Available-for- ​ ​ sale debt ​ ​ investment December 31, 2022 (As adjusted) 103,706,206 Net unrealized fair value change recognized in other comprehensive loss (2,934) December 31, 2023 103,703,272 December 31, 2023 (USD) 14,606,300</t>
        </is>
      </c>
    </row>
    <row r="8">
      <c r="A8" s="4" t="inlineStr">
        <is>
          <t>Summary of Unobservable Inputs</t>
        </is>
      </c>
      <c r="B8" s="4" t="inlineStr">
        <is>
          <t>​ ​ ​ ​ ​ ​ ​ ​ ​ ​ ​ Inputs Inputs ​ ​ ​ ​ as of December ​ as of December Financial Assets ​ Unobservable Input ​ 31, 2022 ​ 31, 2023 Available-for-sale WACC 12 % 12 % ​ Discount for lack of marketability 34 % 35 % ​ Expected volatility 52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27257689</v>
      </c>
      <c r="C4" s="7" t="n">
        <v>229194451</v>
      </c>
      <c r="D4" s="6" t="n">
        <v>1469074275</v>
      </c>
      <c r="E4" s="6" t="n">
        <v>196781501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costs (including purchase from related parties of RMB1,722,351, RMB299,861 and RMB1,574,642 (USD221,784) for the years ended December 31, 2021, 2022 and 2023, respectively)</t>
        </is>
      </c>
      <c r="B6" s="5" t="n">
        <v>-947438814</v>
      </c>
      <c r="C6" s="5" t="n">
        <v>-133443966</v>
      </c>
      <c r="D6" s="5" t="n">
        <v>-1066512951</v>
      </c>
      <c r="E6" s="5" t="n">
        <v>-1312516298</v>
      </c>
    </row>
    <row r="7">
      <c r="A7" s="4" t="inlineStr">
        <is>
          <t>Selling and marketing expenses (including service from related parties of RMB9,087,960, RMB6,163,675 and RMB1,276,474 (USD179,788) for the years ended December 31, 2021, 2022 and 2023, respectively)</t>
        </is>
      </c>
      <c r="B7" s="5" t="n">
        <v>-71618033</v>
      </c>
      <c r="C7" s="5" t="n">
        <v>-10087189</v>
      </c>
      <c r="D7" s="5" t="n">
        <v>-68490439</v>
      </c>
      <c r="E7" s="5" t="n">
        <v>-103756493</v>
      </c>
    </row>
    <row r="8">
      <c r="A8" s="4" t="inlineStr">
        <is>
          <t>General and administrative expenses</t>
        </is>
      </c>
      <c r="B8" s="5" t="n">
        <v>-208433678</v>
      </c>
      <c r="C8" s="5" t="n">
        <v>-29357270</v>
      </c>
      <c r="D8" s="5" t="n">
        <v>-259513862</v>
      </c>
      <c r="E8" s="5" t="n">
        <v>-318971686</v>
      </c>
    </row>
    <row r="9">
      <c r="A9" s="4" t="inlineStr">
        <is>
          <t>Other operating expenses</t>
        </is>
      </c>
      <c r="B9" s="5" t="n">
        <v>-11704553</v>
      </c>
      <c r="C9" s="5" t="n">
        <v>-1648552</v>
      </c>
      <c r="D9" s="5" t="n">
        <v>-8416358</v>
      </c>
      <c r="E9" s="5" t="n">
        <v>-13188962</v>
      </c>
    </row>
    <row r="10">
      <c r="A10" s="4" t="inlineStr">
        <is>
          <t>Impairment loss of goodwill | ¥</t>
        </is>
      </c>
      <c r="B10" s="5" t="n">
        <v>0</v>
      </c>
      <c r="C10" s="4" t="inlineStr">
        <is>
          <t xml:space="preserve"> </t>
        </is>
      </c>
      <c r="D10" s="5" t="n">
        <v>-91236480</v>
      </c>
      <c r="E10" s="4" t="inlineStr">
        <is>
          <t xml:space="preserve"> </t>
        </is>
      </c>
    </row>
    <row r="11">
      <c r="A11" s="4" t="inlineStr">
        <is>
          <t>Other general expenses</t>
        </is>
      </c>
      <c r="B11" s="5" t="n">
        <v>-79583586</v>
      </c>
      <c r="C11" s="5" t="n">
        <v>-11209114</v>
      </c>
      <c r="D11" s="5" t="n">
        <v>-485427163</v>
      </c>
      <c r="E11" s="5" t="n">
        <v>-120179989</v>
      </c>
    </row>
    <row r="12">
      <c r="A12" s="4" t="inlineStr">
        <is>
          <t>Total operating costs and expenses</t>
        </is>
      </c>
      <c r="B12" s="5" t="n">
        <v>-1318778664</v>
      </c>
      <c r="C12" s="5" t="n">
        <v>-185746091</v>
      </c>
      <c r="D12" s="5" t="n">
        <v>-1979597253</v>
      </c>
      <c r="E12" s="5" t="n">
        <v>-1868613428</v>
      </c>
    </row>
    <row r="13">
      <c r="A13" s="4" t="inlineStr">
        <is>
          <t>Other operating income</t>
        </is>
      </c>
      <c r="B13" s="5" t="n">
        <v>27169901</v>
      </c>
      <c r="C13" s="5" t="n">
        <v>3826801</v>
      </c>
      <c r="D13" s="5" t="n">
        <v>23993148</v>
      </c>
      <c r="E13" s="5" t="n">
        <v>29998233</v>
      </c>
    </row>
    <row r="14">
      <c r="A14" s="4" t="inlineStr">
        <is>
          <t>Income (loss) from operations</t>
        </is>
      </c>
      <c r="B14" s="5" t="n">
        <v>335648926</v>
      </c>
      <c r="C14" s="5" t="n">
        <v>47275161</v>
      </c>
      <c r="D14" s="5" t="n">
        <v>-486529830</v>
      </c>
      <c r="E14" s="5" t="n">
        <v>129199824</v>
      </c>
    </row>
    <row r="15">
      <c r="A15" s="4" t="inlineStr">
        <is>
          <t>Interest income (including interest income from related parties of RMB544,352, RMB12,333 and RMB465,500 (USD65,564) for the years ended December 31, 2021, 2022 and 2023, respectively)</t>
        </is>
      </c>
      <c r="B15" s="5" t="n">
        <v>41371162</v>
      </c>
      <c r="C15" s="5" t="n">
        <v>5827006</v>
      </c>
      <c r="D15" s="5" t="n">
        <v>48105125</v>
      </c>
      <c r="E15" s="5" t="n">
        <v>60659015</v>
      </c>
    </row>
    <row r="16">
      <c r="A16" s="4" t="inlineStr">
        <is>
          <t>Interest expenses</t>
        </is>
      </c>
      <c r="B16" s="5" t="n">
        <v>-14053841</v>
      </c>
      <c r="C16" s="5" t="n">
        <v>-1979442</v>
      </c>
      <c r="D16" s="5" t="n">
        <v>-27987842</v>
      </c>
      <c r="E16" s="5" t="n">
        <v>-15303462</v>
      </c>
    </row>
    <row r="17">
      <c r="A17" s="4" t="inlineStr">
        <is>
          <t>Gains (losses and impairment) on equity securities held</t>
        </is>
      </c>
      <c r="B17" s="5" t="n">
        <v>-5378104</v>
      </c>
      <c r="C17" s="5" t="n">
        <v>-757490</v>
      </c>
      <c r="D17" s="5" t="n">
        <v>-62156235</v>
      </c>
      <c r="E17" s="5" t="n">
        <v>9170588</v>
      </c>
    </row>
    <row r="18">
      <c r="A18" s="4" t="inlineStr">
        <is>
          <t>Other income, net</t>
        </is>
      </c>
      <c r="B18" s="5" t="n">
        <v>22783715</v>
      </c>
      <c r="C18" s="5" t="n">
        <v>3209019</v>
      </c>
      <c r="D18" s="5" t="n">
        <v>24404728</v>
      </c>
      <c r="E18" s="5" t="n">
        <v>11750278</v>
      </c>
    </row>
    <row r="19">
      <c r="A19" s="4" t="inlineStr">
        <is>
          <t>Income (loss) before income taxes and share of losses in equity method investments</t>
        </is>
      </c>
      <c r="B19" s="5" t="n">
        <v>380371858</v>
      </c>
      <c r="C19" s="5" t="n">
        <v>53574254</v>
      </c>
      <c r="D19" s="5" t="n">
        <v>-504164054</v>
      </c>
      <c r="E19" s="5" t="n">
        <v>195476243</v>
      </c>
    </row>
    <row r="20">
      <c r="A20" s="4" t="inlineStr">
        <is>
          <t>Income tax (expense) benefit</t>
        </is>
      </c>
      <c r="B20" s="5" t="n">
        <v>-118452255</v>
      </c>
      <c r="C20" s="5" t="n">
        <v>-16683651</v>
      </c>
      <c r="D20" s="5" t="n">
        <v>44072902</v>
      </c>
      <c r="E20" s="5" t="n">
        <v>-112287231</v>
      </c>
    </row>
    <row r="21">
      <c r="A21" s="4" t="inlineStr">
        <is>
          <t>Income (loss) before share of losses in equity method investments</t>
        </is>
      </c>
      <c r="B21" s="5" t="n">
        <v>261919603</v>
      </c>
      <c r="C21" s="5" t="n">
        <v>36890603</v>
      </c>
      <c r="D21" s="5" t="n">
        <v>-460091152</v>
      </c>
      <c r="E21" s="5" t="n">
        <v>83189012</v>
      </c>
    </row>
    <row r="22">
      <c r="A22" s="4" t="inlineStr">
        <is>
          <t>Share of income(loss) in equity method investments, net of tax</t>
        </is>
      </c>
      <c r="B22" s="5" t="n">
        <v>-1392002</v>
      </c>
      <c r="C22" s="5" t="n">
        <v>-196059</v>
      </c>
      <c r="D22" s="5" t="n">
        <v>-1598301</v>
      </c>
      <c r="E22" s="5" t="n">
        <v>382874</v>
      </c>
    </row>
    <row r="23">
      <c r="A23" s="4" t="inlineStr">
        <is>
          <t>Net income (loss)</t>
        </is>
      </c>
      <c r="B23" s="5" t="n">
        <v>260527601</v>
      </c>
      <c r="C23" s="5" t="n">
        <v>36694544</v>
      </c>
      <c r="D23" s="5" t="n">
        <v>-461689453</v>
      </c>
      <c r="E23" s="5" t="n">
        <v>83571886</v>
      </c>
    </row>
    <row r="24">
      <c r="A24" s="4" t="inlineStr">
        <is>
          <t>Net loss attributable to noncontrolling interests</t>
        </is>
      </c>
      <c r="B24" s="5" t="n">
        <v>8788707</v>
      </c>
      <c r="C24" s="5" t="n">
        <v>1237864</v>
      </c>
      <c r="D24" s="5" t="n">
        <v>36536272</v>
      </c>
      <c r="E24" s="5" t="n">
        <v>5134870</v>
      </c>
    </row>
    <row r="25">
      <c r="A25" s="4" t="inlineStr">
        <is>
          <t>Net income(loss) attributable to ordinary shareholders</t>
        </is>
      </c>
      <c r="B25" s="5" t="n">
        <v>269316308</v>
      </c>
      <c r="C25" s="5" t="n">
        <v>37932408</v>
      </c>
      <c r="D25" s="5" t="n">
        <v>-425153181</v>
      </c>
      <c r="E25" s="5" t="n">
        <v>88706756</v>
      </c>
    </row>
    <row r="26">
      <c r="A26" s="3" t="inlineStr">
        <is>
          <t>Other comprehensive (loss) income, net of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672112</v>
      </c>
      <c r="C27" s="5" t="n">
        <v>94665</v>
      </c>
      <c r="D27" s="5" t="n">
        <v>-11361872</v>
      </c>
      <c r="E27" s="5" t="n">
        <v>-6497403</v>
      </c>
    </row>
    <row r="28">
      <c r="A28" s="4" t="inlineStr">
        <is>
          <t>-Unrealized gains(losses) on available-for-sale investments</t>
        </is>
      </c>
      <c r="B28" s="5" t="n">
        <v>-2934</v>
      </c>
      <c r="C28" s="5" t="n">
        <v>-413</v>
      </c>
      <c r="D28" s="5" t="n">
        <v>-2786931</v>
      </c>
      <c r="E28" s="5" t="n">
        <v>2791663</v>
      </c>
    </row>
    <row r="29">
      <c r="A29" s="4" t="inlineStr">
        <is>
          <t>Other comprehensive (loss) income, net of tax</t>
        </is>
      </c>
      <c r="B29" s="5" t="n">
        <v>669178</v>
      </c>
      <c r="C29" s="5" t="n">
        <v>94252</v>
      </c>
      <c r="D29" s="5" t="n">
        <v>-14148803</v>
      </c>
      <c r="E29" s="5" t="n">
        <v>-3705740</v>
      </c>
    </row>
    <row r="30">
      <c r="A30" s="4" t="inlineStr">
        <is>
          <t>Comprehensive income(loss), net of tax</t>
        </is>
      </c>
      <c r="B30" s="5" t="n">
        <v>261196779</v>
      </c>
      <c r="C30" s="5" t="n">
        <v>36788796</v>
      </c>
      <c r="D30" s="5" t="n">
        <v>-475838256</v>
      </c>
      <c r="E30" s="5" t="n">
        <v>79866146</v>
      </c>
    </row>
    <row r="31">
      <c r="A31" s="4" t="inlineStr">
        <is>
          <t>Comprehensive loss attributable to noncontrolling interests</t>
        </is>
      </c>
      <c r="B31" s="5" t="n">
        <v>8788707</v>
      </c>
      <c r="C31" s="5" t="n">
        <v>1237864</v>
      </c>
      <c r="D31" s="5" t="n">
        <v>36536272</v>
      </c>
      <c r="E31" s="5" t="n">
        <v>5134870</v>
      </c>
    </row>
    <row r="32">
      <c r="A32" s="4" t="inlineStr">
        <is>
          <t>Comprehensive income(loss) attributable to ordinary shareholders</t>
        </is>
      </c>
      <c r="B32" s="6" t="n">
        <v>269985486</v>
      </c>
      <c r="C32" s="7" t="n">
        <v>38026660</v>
      </c>
      <c r="D32" s="6" t="n">
        <v>-439301984</v>
      </c>
      <c r="E32" s="6" t="n">
        <v>85001016</v>
      </c>
    </row>
    <row r="33">
      <c r="A33" s="4" t="inlineStr">
        <is>
          <t>Class A ordinary shares</t>
        </is>
      </c>
      <c r="B33" s="4" t="inlineStr">
        <is>
          <t xml:space="preserve"> </t>
        </is>
      </c>
      <c r="C33" s="4" t="inlineStr">
        <is>
          <t xml:space="preserve"> </t>
        </is>
      </c>
      <c r="D33" s="4" t="inlineStr">
        <is>
          <t xml:space="preserve"> </t>
        </is>
      </c>
      <c r="E33" s="4" t="inlineStr">
        <is>
          <t xml:space="preserve"> </t>
        </is>
      </c>
    </row>
    <row r="34">
      <c r="A34" s="3" t="inlineStr">
        <is>
          <t>Earnings(losses) per share</t>
        </is>
      </c>
      <c r="B34" s="4" t="inlineStr">
        <is>
          <t xml:space="preserve"> </t>
        </is>
      </c>
      <c r="C34" s="4" t="inlineStr">
        <is>
          <t xml:space="preserve"> </t>
        </is>
      </c>
      <c r="D34" s="4" t="inlineStr">
        <is>
          <t xml:space="preserve"> </t>
        </is>
      </c>
      <c r="E34" s="4" t="inlineStr">
        <is>
          <t xml:space="preserve"> </t>
        </is>
      </c>
    </row>
    <row r="35">
      <c r="A35" s="4" t="inlineStr">
        <is>
          <t>Basic earnings (losses) per share | (per share)</t>
        </is>
      </c>
      <c r="B35" s="9" t="n">
        <v>2.64</v>
      </c>
      <c r="C35" s="8" t="n">
        <v>0.37</v>
      </c>
      <c r="D35" s="9" t="n">
        <v>-4.13</v>
      </c>
      <c r="E35" s="9" t="n">
        <v>0.86</v>
      </c>
    </row>
    <row r="36">
      <c r="A36" s="4" t="inlineStr">
        <is>
          <t>Diluted earnings (losses) per share | (per share)</t>
        </is>
      </c>
      <c r="B36" s="9" t="n">
        <v>2.64</v>
      </c>
      <c r="C36" s="8" t="n">
        <v>0.37</v>
      </c>
      <c r="D36" s="9" t="n">
        <v>-4.13</v>
      </c>
      <c r="E36" s="9" t="n">
        <v>0.86</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shares outstanding basic</t>
        </is>
      </c>
      <c r="B38" s="5" t="n">
        <v>67321003</v>
      </c>
      <c r="C38" s="5" t="n">
        <v>67321003</v>
      </c>
      <c r="D38" s="5" t="n">
        <v>68201056</v>
      </c>
      <c r="E38" s="5" t="n">
        <v>68286954</v>
      </c>
    </row>
    <row r="39">
      <c r="A39" s="4" t="inlineStr">
        <is>
          <t>Weighted average shares outstanding diluted</t>
        </is>
      </c>
      <c r="B39" s="5" t="n">
        <v>67321003</v>
      </c>
      <c r="C39" s="5" t="n">
        <v>67321003</v>
      </c>
      <c r="D39" s="5" t="n">
        <v>68201056</v>
      </c>
      <c r="E39" s="5" t="n">
        <v>68286954</v>
      </c>
    </row>
    <row r="40">
      <c r="A40" s="4" t="inlineStr">
        <is>
          <t>Class B ordinary shares</t>
        </is>
      </c>
      <c r="B40" s="4" t="inlineStr">
        <is>
          <t xml:space="preserve"> </t>
        </is>
      </c>
      <c r="C40" s="4" t="inlineStr">
        <is>
          <t xml:space="preserve"> </t>
        </is>
      </c>
      <c r="D40" s="4" t="inlineStr">
        <is>
          <t xml:space="preserve"> </t>
        </is>
      </c>
      <c r="E40" s="4" t="inlineStr">
        <is>
          <t xml:space="preserve"> </t>
        </is>
      </c>
    </row>
    <row r="41">
      <c r="A41" s="3" t="inlineStr">
        <is>
          <t>Earnings(losses) per share</t>
        </is>
      </c>
      <c r="B41" s="4" t="inlineStr">
        <is>
          <t xml:space="preserve"> </t>
        </is>
      </c>
      <c r="C41" s="4" t="inlineStr">
        <is>
          <t xml:space="preserve"> </t>
        </is>
      </c>
      <c r="D41" s="4" t="inlineStr">
        <is>
          <t xml:space="preserve"> </t>
        </is>
      </c>
      <c r="E41" s="4" t="inlineStr">
        <is>
          <t xml:space="preserve"> </t>
        </is>
      </c>
    </row>
    <row r="42">
      <c r="A42" s="4" t="inlineStr">
        <is>
          <t>Basic earnings (losses) per share | (per share)</t>
        </is>
      </c>
      <c r="B42" s="9" t="n">
        <v>2.64</v>
      </c>
      <c r="C42" s="8" t="n">
        <v>0.37</v>
      </c>
      <c r="D42" s="9" t="n">
        <v>-4.13</v>
      </c>
      <c r="E42" s="9" t="n">
        <v>0.86</v>
      </c>
    </row>
    <row r="43">
      <c r="A43" s="4" t="inlineStr">
        <is>
          <t>Diluted earnings (losses) per share | (per share)</t>
        </is>
      </c>
      <c r="B43" s="9" t="n">
        <v>2.64</v>
      </c>
      <c r="C43" s="8" t="n">
        <v>0.37</v>
      </c>
      <c r="D43" s="9" t="n">
        <v>-4.13</v>
      </c>
      <c r="E43" s="9" t="n">
        <v>0.86</v>
      </c>
    </row>
    <row r="44">
      <c r="A44" s="3" t="inlineStr">
        <is>
          <t>Weighted average shares outstanding</t>
        </is>
      </c>
      <c r="B44" s="4" t="inlineStr">
        <is>
          <t xml:space="preserve"> </t>
        </is>
      </c>
      <c r="C44" s="4" t="inlineStr">
        <is>
          <t xml:space="preserve"> </t>
        </is>
      </c>
      <c r="D44" s="4" t="inlineStr">
        <is>
          <t xml:space="preserve"> </t>
        </is>
      </c>
      <c r="E44" s="4" t="inlineStr">
        <is>
          <t xml:space="preserve"> </t>
        </is>
      </c>
    </row>
    <row r="45">
      <c r="A45" s="4" t="inlineStr">
        <is>
          <t>Weighted average shares outstanding basic</t>
        </is>
      </c>
      <c r="B45" s="5" t="n">
        <v>34762909</v>
      </c>
      <c r="C45" s="5" t="n">
        <v>34762909</v>
      </c>
      <c r="D45" s="5" t="n">
        <v>34762909</v>
      </c>
      <c r="E45" s="5" t="n">
        <v>34762909</v>
      </c>
    </row>
    <row r="46">
      <c r="A46" s="4" t="inlineStr">
        <is>
          <t>Weighted average shares outstanding diluted</t>
        </is>
      </c>
      <c r="B46" s="5" t="n">
        <v>34762909</v>
      </c>
      <c r="C46" s="5" t="n">
        <v>34762909</v>
      </c>
      <c r="D46" s="5" t="n">
        <v>34762909</v>
      </c>
      <c r="E46" s="5" t="n">
        <v>34762909</v>
      </c>
    </row>
    <row r="47">
      <c r="A47" s="4" t="inlineStr">
        <is>
          <t>Leased-and-operated revenu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787814342</v>
      </c>
      <c r="C49" s="7" t="n">
        <v>110961329</v>
      </c>
      <c r="D49" s="6" t="n">
        <v>700022649</v>
      </c>
      <c r="E49" s="6" t="n">
        <v>963727199</v>
      </c>
    </row>
    <row r="50">
      <c r="A50" s="4" t="inlineStr">
        <is>
          <t>Franchised-and-managed revenue</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705244948</v>
      </c>
      <c r="C52" s="5" t="n">
        <v>99331673</v>
      </c>
      <c r="D52" s="5" t="n">
        <v>588463368</v>
      </c>
      <c r="E52" s="5" t="n">
        <v>782572078</v>
      </c>
    </row>
    <row r="53">
      <c r="A53" s="4" t="inlineStr">
        <is>
          <t>Wholesale and other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134198399</v>
      </c>
      <c r="C55" s="7" t="n">
        <v>18901449</v>
      </c>
      <c r="D55" s="6" t="n">
        <v>180588258</v>
      </c>
      <c r="E55" s="6" t="n">
        <v>22151574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results of operations due to presentation of segments</t>
        </is>
      </c>
      <c r="B4" s="4" t="inlineStr">
        <is>
          <t>​ ​ ​ ​ ​ ​ ​ ​ ​ Year Ended December 31,2021 ​ ​ As previously reported Restaurant Business As adjusted ​ RMB RMB RMB Income (loss) from operations 153,923,380 (24,723,556) 129,199,824 Income(loss) before income taxes and share of losses in equity method investments 222,182,847 (26,706,604) 195,476,243 Net income(loss) ​ 113,676,839 ​ (30,104,953) ​ 83,571,886 Other comprehensive loss, net of tax (3,705,740) — (3,705,740) ​ ​ ​ ​ ​ ​ ​ ​ ​ Year Ended December 31,2022 ​ As previously reported Restaurant Business As adjusted ​ ​ RMB ​ RMB ​ RMB Loss from operations (443,141,983) (43,387,847) (486,529,830) Loss before income taxes and share of losses in equity method investments (459,060,589) (45,103,465) (504,164,054) Net loss ​ (415,066,472) ​ (46,622,981) ​ (461,689,453) Other comprehensive loss, net of tax (14,148,803) — (14,148,803)</t>
        </is>
      </c>
    </row>
    <row r="5">
      <c r="A5" s="4" t="inlineStr">
        <is>
          <t>2021 Business Combinations</t>
        </is>
      </c>
      <c r="B5" s="4" t="inlineStr">
        <is>
          <t xml:space="preserve"> </t>
        </is>
      </c>
    </row>
    <row r="6">
      <c r="A6" s="3" t="inlineStr">
        <is>
          <t>BUSINESS COMBINATIONS</t>
        </is>
      </c>
      <c r="B6" s="4" t="inlineStr">
        <is>
          <t xml:space="preserve"> </t>
        </is>
      </c>
    </row>
    <row r="7">
      <c r="A7" s="4" t="inlineStr">
        <is>
          <t>Schedule of Fair Values of the Assets Acquired and Liabilities Assumed</t>
        </is>
      </c>
      <c r="B7" s="4" t="inlineStr">
        <is>
          <t>​ ​ ​ ​ ​ ​ ​ 2021 Amortization Period Property, plant and equipment 92,075 3 Intangible assets Trademark 36,896,000 10 years Goodwill 20,588,461 Noncontrolling interest (34,576,536) Total 23,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revenues disaggregated by type of services</t>
        </is>
      </c>
      <c r="B4" s="4" t="inlineStr">
        <is>
          <t>​ ​ ​ ​ ​ ​ ​ ​ ​ ​ ​ ​ Years Ended December 31, ​ 2021 2022 2023 2023 ​ ​ RMB ​ RMB ​ RMB ​ USD ​ ​ (As adjusted) ​ (As adjusted) ​ ​ ​ ​ Leased and operated revenues ​ 963,727,199 ​ 700,022,649 ​ 787,814,342 ​ 110,961,329 Hotel ​ 391,960,031 ​ 338,506,220 ​ 490,924,060 ​ 69,145,208 Restaurant ​ 571,767,168 ​ 361,516,429 ​ 296,890,282 ​ 41,816,121 Franchise and managed revenues 782,572,078 ​ 588,463,368 ​ 705,244,948 99,331,673 Hotel ​ 774,359,348 ​ 582,441,077 ​ 696,321,236 ​ 98,074,795 Restaurant ​ 8,212,730 ​ 6,022,291 ​ 8,923,712 ​ 1,256,878 Wholesales and others 221,515,742 ​ 180,588,258 ​ 134,198,399 18,901,449 Total 1,967,815,019 ​ 1,469,074,275 ​ 1,627,257,689 229,194,451</t>
        </is>
      </c>
    </row>
    <row r="5">
      <c r="A5" s="4" t="inlineStr">
        <is>
          <t>Schedule of contract liabilities</t>
        </is>
      </c>
      <c r="B5" s="4" t="inlineStr">
        <is>
          <t>​ ​ ​ ​ ​ ​ ​ ​ ​ ​ Years Ended December 31, ​ 2022 2023 2023 ​ ​ RMB ​ RMB ​ USD ​ ​ (As adjusted) ​ ​ ​ ​ Advance from customers 25,604,363 ​ 22,393,097 3,154,002 Deferred revenue-current 193,352,239 ​ 186,281,838 26,237,248 Deferred revenue-non-current 234,374,415 ​ 207,905,769 29,282,915 Total contract liabilities 453,331,017 ​ 416,580,704 58,674,165</t>
        </is>
      </c>
    </row>
    <row r="6">
      <c r="A6" s="4" t="inlineStr">
        <is>
          <t>Schedule of components of deferred revenue</t>
        </is>
      </c>
      <c r="B6" s="4" t="inlineStr">
        <is>
          <t>​ ​ ​ ​ ​ ​ ​ ​ ​ ​ Years Ended December 31, ​ 2022 2023 2023 ​ ​ RMB ​ RMB ​ USD ​ ​ (As adjusted) ​ ​ ​ ​ Initial fees received from franchisees owners 193,210,093 ​ 169,240,060 23,836,964 Cash received for membership fees and not recognized as revenue 138,656,460 ​ 126,864,736 17,868,524 Cash received for prepaid card and sublease 43,719,235 ​ 40,828,943 5,750,636 Deferred revenue related to the membership program ​ 52,140,866 ​ 57,253,868 ​ 8,064,039 Total deferred revenue 427,726,654 ​ 394,187,607 55,520,1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s</t>
        </is>
      </c>
      <c r="B4" s="4" t="inlineStr">
        <is>
          <t>​ ​ ​ ​ ​ ​ ​ ​ ​ ​ As of December 31, ​ ​ 2022 ​ 2023 ​ 2023 ​ ​ RMB ​ RMB ​ USD ​ ​ (As adjusted) ​ ​ ​ ​ Receivables from franchise and managed hotels 84,191,516 82,023,109 11,552,713 Receivables from third-party merchandisers for sublease rental 9,911,179 23,923,294 3,369,526 Receivable from individual and corporate customers and travel agents 36,180,399 13,872,840 1,953,949 Receivables from distributors, supermarkets and franchise and managed restaurants 13,474,544 7,600,652 1,070,529 Less: allowances (8,840,708) (3,532,016) (497,474) Total 134,916,930 123,887,879 17,449,243</t>
        </is>
      </c>
    </row>
    <row r="5">
      <c r="A5" s="4" t="inlineStr">
        <is>
          <t>Schedule of movements in allowance for credit losses</t>
        </is>
      </c>
      <c r="B5" s="4" t="inlineStr">
        <is>
          <t>​ ​ ​ ​ ​ ​ ​ ​ ​ ​ 2022 ​ 2023 ​ ​ RMB ​ RMB ​ USD ​ ​ (As adjusted) ​ ​ ​ ​ Balance of the beginning of the year 3,763,286 8,840,708 1,245,188 Effect on the opening balance of adoption of ASU 2016-03 — 1,504,518 211,907 Provision 29,405,627 12,377,993 1,743,404 Write-off (24,328,205) (19,191,203) (2,703,025) Balance of the end of the year 8,840,708 3,532,016 497,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 Current</t>
        </is>
      </c>
      <c r="B4" s="4" t="inlineStr">
        <is>
          <t>​ ​ ​ ​ ​ ​ ​ ​ ​ ​ As of December 31, ​ 2022 2023 2023 ​ ​ RMB RMB ​ USD ​ ​ (As adjusted) ​ ​ ​ ​ Products 9,292,497 9,993,021 1,407,488 Hotel consumables ​ 2,236,082 ​ 5,090,286 ​ 716,952 Raw materials 7,688,012 3,615,120 509,179 Packing materials and others 2,704,211 1,764,063 248,462 Total 21,920,802 20,462,490 2,882,0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NET (Tables)</t>
        </is>
      </c>
      <c r="B1" s="2" t="inlineStr">
        <is>
          <t>12 Months Ended</t>
        </is>
      </c>
    </row>
    <row r="2">
      <c r="B2" s="2" t="inlineStr">
        <is>
          <t>Dec. 31, 2023</t>
        </is>
      </c>
    </row>
    <row r="3">
      <c r="A3" s="3" t="inlineStr">
        <is>
          <t>LOANS RECEIVABLE, NET</t>
        </is>
      </c>
      <c r="B3" s="4" t="inlineStr">
        <is>
          <t xml:space="preserve"> </t>
        </is>
      </c>
    </row>
    <row r="4">
      <c r="A4" s="4" t="inlineStr">
        <is>
          <t>Schedule of Loans receivable, net</t>
        </is>
      </c>
      <c r="B4" s="4" t="inlineStr">
        <is>
          <t>​ ​ ​ ​ ​ ​ ​ ​ ​ ​ As of December 31, ​ 2022 2023 2023 ​ ​ RMB ​ RMB ​ USD ​ ​ (As adjusted) ​ ​ ​ ​ Loans receivable, current portion ​ ​ ​ ​ ​ ​ Franchisees ​ 197,473,408 ​ 374,022,230 ​ 52,679,930 Third parties ​ 38,862,429 ​ 32,595,889 ​ 4,591,035 Less: allowances ​ (54,668,667) ​ (277,097,025) ​ (39,028,300) Total ​ 181,667,170 ​ 129,521,094 ​ 18,242,665 ​ ​ ​ ​ ​ ​ ​ Loans receivable, non-current portion ​ ​ ​ ​ Franchisees 373,477,244 ​ 90,484,128 12,744,423 Third parties 28,344,271 ​ 20,000,000 2,816,941 Less: allowances ​ (224,649,006) ​ (39,793,823) ​ (5,604,843) Total 177,172,509 ​ 70,690,305 9,956,521</t>
        </is>
      </c>
    </row>
    <row r="5">
      <c r="A5" s="4" t="inlineStr">
        <is>
          <t>Schedule of aging of past-due loans receivables</t>
        </is>
      </c>
      <c r="B5" s="4" t="inlineStr">
        <is>
          <t>The following table presents the aging of past-due gross loans receivable as of December 31, 2022 and 2023: ​ ​ ​ ​ ​ ​ ​ ​ ​ ​ ​ ​ ​ 1 to 3 months ​ 4 to 6 months ​ 7 to 12 months ​ Over 1 year ​ ​ ​ past due past due past due past due Total ​ ​ RMB ​ RMB ​ RMB ​ ​ ​ RMB ​ ​ ​ December 31, 2022 (As adjusted) ​ 37,705,971 ​ 17,747,676 ​ 101,491,036 ​ 134,179,464 ​ 291,124,147 December 31, 2023 ​ 16,572,823 ​ 24,199,825 ​ 63,451,054 ​ 215,286,707 ​ 319,510,409 December 31, 2023 (USD) 2,334,233 ​ 3,408,474 ​ 8,936,894 ​ 30,322,499 ​ 45,002,100</t>
        </is>
      </c>
    </row>
    <row r="6">
      <c r="A6" s="4" t="inlineStr">
        <is>
          <t>Schedule of movement of allowance for loans receivable</t>
        </is>
      </c>
      <c r="B6" s="4" t="inlineStr">
        <is>
          <t>​ ​ ​ ​ ​ ​ ​ ​ ​ 2022 ​ 2023 ​ RMB RMB USD ​ ​ (As adjusted) ​ ​ ​ ​ Balance of the beginning of the year ​ 117,886,002 ​ 279,317,673 ​ 39,341,071 Effect on the opening balance of adoption of ASU 2016-03 ​ — ​ 22,176,502 ​ 3,123,496 Provision ​ 161,431,671 ​ 15,396,673 ​ 2,168,576 Balance of the end of the year ​ 279,317,673 ​ 316,890,848 ​ 44,633,143 Evaluated for impairment on an individual basis ​ 116,852,875 ​ 116,302,348 ​ 16,380,8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As of December 31, ​ 2022 2023 2023 ​ ​ RMB ​ RMB ​ USD ​ ​ (As adjusted) ​ ​ ​ ​ Buildings and plants ​ 685,779,415 ​ 685,779,415 ​ 96,590,010 Leasehold improvements ​ 700,721,935 ​ 705,905,133 ​ 99,424,659 Furniture, fixtures and equipment ​ 291,802,076 ​ 289,733,445 ​ 40,808,102 Motor vehicles ​ 6,852,254 ​ 9,358,564 ​ 1,318,126 Total ​ 1,685,155,680 ​ 1,690,776,557 ​ 238,140,897 Less: ​ ​ ​ ​ ​ ​ Accumulated depreciation ​ (775,084,743) ​ (841,035,233) ​ (118,457,335) Impairment ​ (49,354,581) ​ (54,747,393) ​ (7,711,009) ​ ​ ​ ​ ​ ​ ​ Construction in progress ​ 22,304,172 ​ 19,955,095 ​ 2,810,617 Property, plant and equipment, net ​ 883,020,528 ​ 814,949,026 ​ 114,783,1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t>
        </is>
      </c>
      <c r="B3" s="4" t="inlineStr">
        <is>
          <t xml:space="preserve"> </t>
        </is>
      </c>
    </row>
    <row r="4">
      <c r="A4" s="4" t="inlineStr">
        <is>
          <t>Schedule of intangible assets, net</t>
        </is>
      </c>
      <c r="B4" s="4" t="inlineStr">
        <is>
          <t>​ ​ ​ ​ ​ ​ ​ ​ ​ ​ ​ ​ As of December 31, 2022(As adjusted) ​ Gross carrying Accumulated Accumulated Net carrying ​ ​ value ​ impairment ​ amortization ​ value ​ ​ RMB ​ RMB ​ RMB ​ RMB Indefinite-lived intangible asset: ​ ​ ​ ​ ​ ​ ​ Da Niang Trademark 495,000,000 ​ 375,554,000 ​ — ​ 119,446,000 Finite-lived intangible assets: ​ ​ ​ ​ ​ ​ ​ Trademarks 41,435,000 ​ — ​ 7,298,266 ​ 34,136,734 Technology 4,200,000 ​ — ​ 1,470,000 ​ 2,730,000 Network rights 210,755 ​ — ​ 209,550 ​ 1,205 Purchased software 23,951,358 ​ — ​ 21,424,106 ​ 2,527,252 Reacquired rights 2,531,418 ​ — ​ 1,685,904 ​ 845,514 Others 435,185 ​ — ​ 435,185 ​ — Total ​ 567,763,716 ​ 375,554,000 ​ 32,523,011 ​ 159,686,705 ​ ​ ​ ​ ​ ​ ​ ​ ​ ​ ​ ​ ​ ​ As of December 31, 2023 ​ ​ Gross carrying ​ Accumulated ​ Accumulated ​ ​ ​ ​ ​ ​ value impairment ​ amortization Net carrying value Net carrying value ​ ​ RMB ​ RMB ​ RMB ​ RMB ​ USD Intangible asset with indefinite life: Da Niang Trademark 495,000,000 ​ 391,580,999 ​ — ​ 103,419,001 14,566,262 Finite-lived intangible assets: ​ ​ ​ ​ ​ ​ ​ ​ Trademarks 41,435,000 ​ 20,305,606 ​ 11,918,554 ​ 9,210,840 1,297,320 Technology 4,200,000 ​ — ​ 1,890,000 ​ 2,310,000 325,357 Network rights 210,755 ​ — ​ 209,550 ​ 1,205 170 Purchased software 24,888,810 ​ — ​ 22,772,548 ​ 2,116,262 298,069 Reacquired rights 2,531,418 ​ — ​ 1,868,033 ​ 663,385 93,435 Others 435,185 ​ — ​ 435,185 ​ — — Total 568,701,168 ​ 411,886,605 ​ 39,093,870 ​ 117,720,693 16,580,613</t>
        </is>
      </c>
    </row>
    <row r="5">
      <c r="A5" s="4" t="inlineStr">
        <is>
          <t>Schedule of estimated aggregate amortization expense</t>
        </is>
      </c>
      <c r="B5" s="4" t="inlineStr">
        <is>
          <t>​ ​ ​ ​ ​ ​ Year ending December 31, RMB USD 2024 5,134,456 ​ 723,173 2025 2,409,138 ​ 339,320 2026 1,977,189 ​ 278,481 2027 1,608,595 ​ 226,566 2028 ​ 1,200,812 ​ 169,131 Thereafter 1,971,502 ​ 277,6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information related to operating leases</t>
        </is>
      </c>
      <c r="B4" s="4" t="inlineStr">
        <is>
          <t xml:space="preserve">​ ​ ​ ​ ​ ​ ​ ​ ​ ​ As of December 31, ​ 2022 2023 2023 ​ ​ RMB ​ RMB ​ USD ​ ​ (As adjusted) ​ ​ ​ ​ Operating lease right-of-use assets ​ 1,674,595,179 ​ 1,535,330,762 ​ 216,246,815 Operating lease liabilities, current 272,700,888 267,536,846 ​ 37,681,777 Operating lease liabilities, non-current 1,516,274,996 1,391,909,308 ​ 196,046,326 Total operating lease liabilities 1,788,975,884 1,659,446,154 ​ 233,728,103 Right-of-use assets obtained in exchange for operating lease liabilities 5,636,290 154,520,189 ​ 21,763,713 Weighted average remaining lease term (in years) 11 9 ​ Weighted average discount rate 5 % 4 % </t>
        </is>
      </c>
    </row>
    <row r="5">
      <c r="A5" s="4" t="inlineStr">
        <is>
          <t>Schedule of maturity of operating lease liabilities under the non-cancelable operating leases</t>
        </is>
      </c>
      <c r="B5" s="4" t="inlineStr">
        <is>
          <t>​ ​ ​ ​ ​ ​ ​ ​ As of December 31, 2023 ​ RMB USD 2024 275,660,096 38,825,913 2025 205,917,308 29,002,846 2026 180,402,897 25,409,217 2027 161,971,532 22,813,213 2028 ​ 142,867,512 ​ 20,122,468 Thereafter 983,318,006 138,497,445 Total future lease payments 1,950,137,351 274,671,102 Less: imputed interest 290,691,197 40,942,999 Total operating lease liabilities 1,659,446,154 233,728,1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carrying amount of goodwill</t>
        </is>
      </c>
      <c r="B4" s="4" t="inlineStr">
        <is>
          <t>​ ​ ​ ​ ​ ​ ​ ​ ​ Hotel Business Restaurant Business Total Balance as of January 1, 2022(As adjusted) ​ 120,819,948 　 ​ 147,499,000 ​ 268,318,948 Impairment (Note 4) ​ (91,236,480) ​ — ​ (91,236,480) Balance as of December 31,2022 ​ 29,583,468 　 ​ 147,499,000 ​ 177,082,468 Balance as of December 31,2023 ​ 29,583,468 ​ 147,499,000 ​ 177,082,468 Balance as of December 31,2023(USD) ​ 4,166,744 ​ 20,774,800 ​ 24,941,5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short-term investments</t>
        </is>
      </c>
      <c r="B4" s="4" t="inlineStr">
        <is>
          <t>​ ​ ​ ​ ​ ​ ​ ​ ​ As of December 31, ​ ​ 2022 2023 2023 ​ ​ RMB ​ RMB ​ USD ​ (As adjusted) ​ ​ ​ Wealth management products 156,031,572 287,711,617 40,523,334 Time deposits 30,000,000 130,000,000 18,310,117 Total 186,031,572 417,711,617 58,833,451</t>
        </is>
      </c>
    </row>
    <row r="5">
      <c r="A5" s="4" t="inlineStr">
        <is>
          <t>Schedule of total unrealized and realized gains and losses of Investments in equity securities</t>
        </is>
      </c>
      <c r="B5" s="4" t="inlineStr">
        <is>
          <t>​ ​ ​ ​ ​ ​ ​ ​ ​ ​ ​ ​ For the years ended December 31, ​ 2021 2022 2023 2023 ​ ​ RMB ​ RMB ​ RMB ​ USD ​ ​ (As adjusted) (As adjusted) ​ ​ ​ ​ Total net losses recognized (9,195,509) ​ (2,622,450) ​ (15,344,616) ​ (2,161,244) Less: Net realized (losses) gains on equity securities sold (452,014) ​ 11,294,390 ​ — ​ — Net unrealized losses recognized on equity securities held (8,743,495) ​ (13,916,840) ​ (15,344,616) ​ (2,161,244)</t>
        </is>
      </c>
    </row>
    <row r="6">
      <c r="A6" s="4" t="inlineStr">
        <is>
          <t>Schedule of long-term investments</t>
        </is>
      </c>
      <c r="B6" s="4" t="inlineStr">
        <is>
          <t>​ ​ ​ ​ ​ ​ ​ ​ ​ ​ As of December 31, ​ 2022 2023 2023 ​ ​ RMB ​ RMB ​ USD ​ ​ (As adjusted) ​ ​ ​ ​ Equity method investments ​ ​ ​ ​ Shanghai Wiselong Enterprise Management Co., Ltd(“Wiselong”) ​ 26,118,102 ​ 25,630,564 ​ 3,609,989 Other ​ 9,795,562 ​ 7,274,032 ​ 1,024,526 Equity securities with readily determinable fair values ​ 27,408,447 ​ 38,324,789 ​ 5,397,934 Equity securities without readily determinable fair values 9,826,143 ​ 9,826,143 ​ 1,383,984 Available-for-sale debt investment ​ 103,706,206 ​ 103,703,272 ​ 14,606,300 Total ​ 176,854,460 ​ 184,758,800 ​ 26,022,733</t>
        </is>
      </c>
    </row>
    <row r="7">
      <c r="A7" s="4" t="inlineStr">
        <is>
          <t>Summary of unrealized and realized gains and losses of equity securities in current assets with readily</t>
        </is>
      </c>
      <c r="B7" s="4" t="inlineStr">
        <is>
          <t>​ ​ ​ ​ ​ ​ ​ ​ ​ ​ ​ For the years ended December 31, ​ ​ 2021 2022 2023 2023 ​ ​ RMB ​ RMB ​ RMB ​ USD ​ (As adjusted) (As adjusted) ​ ​ ​ ​ Total net gains (losses) recognized ​ 15,623,340 ​ (15,126,672) ​ 9,966,512 ​ 1,403,754 Less: Net realized gains on equity securities sold ​ 14,058,448 ​ — ​ — ​ — Net unrealized gains (losses) recognized on equity securities held ​ 1,564,892 ​ (15,126,672) ​ 9,966,512 ​ 1,403,754</t>
        </is>
      </c>
    </row>
    <row r="8">
      <c r="A8" s="4" t="inlineStr">
        <is>
          <t>Schedule of total unrealized and realized gains and losses of equity securities without readily determinable</t>
        </is>
      </c>
      <c r="B8" s="4" t="inlineStr">
        <is>
          <t>​ ​ ​ ​ ​ ​ ​ ​ ​ As of December 31, ​ ​ 2022 2023 2023 ​ ​ RMB ​ RMB ​ USD ​ ​ (As adjusted) ​ ​ Initial cost 51,523,212 ​ 51,523,212 ​ 7,256,893 Cumulative unrealized gains 302,931 ​ 302,931 ​ 42,667 Cumulative unrealized losses (including impairment) (42,000,000) ​ (42,000,000) ​ (5,915,576) Total carrying value ​ 9,826,143 　 ​ 9,826,143 　 ​ 1,383,984</t>
        </is>
      </c>
    </row>
    <row r="9">
      <c r="A9" s="4" t="inlineStr">
        <is>
          <t>Reconciliation of investment from amortized cost to fair value</t>
        </is>
      </c>
      <c r="B9" s="4" t="inlineStr">
        <is>
          <t>​ ​ ​ ​ ​ ​ ​ ​ ​ ​ ​ ​ ​ ​ ​ ​ As of December 31, 2022 (As adjusted) ​ ​ ​ ​ ​ ​ Gross ​ ​ ​ ​ ​ ​ ​ ​ ​ ​ ​ Gross ​ unrecognized ​ Gross ​ Gross ​ ​ ​ ​ ​ Amortized ​ unrecognized ​ holding ​ unrealized ​ unrealized ​ ​ ​ ​ ​ cost holding gains losses gains losses Fair value ​ ​ ​ RMB ​ RMB ​ RMB ​ RMB ​ RMB ​ RMB ​ Wealth management products ​ 156,031,572 ​ — ​ — ​ — ​ — ​ 156,031,572 Available-for-sale debt securities of Yibon ​ 103,701,474 ​ — ​ — ​ 2,791,663 ​ (2,786,931) ​ 103,706,206 ​ ​ ​ ​ ​ ​ ​ ​ ​ ​ ​ ​ ​ ​ ​ ​ As of December 31, 2023 ​ ​ ​ ​ ​ ​ Gross ​ ​ ​ ​ ​ ​ ​ ​ ​ ​ ​ Gross ​ unrecognized ​ Gross ​ Gross ​ ​ ​ ​ ​ Amortized ​ unrecognized ​ holding ​ unrealized ​ unrealized ​ ​ ​ ​ ​ cost holding gains losses gains losses Fair value ​ ​ ​ RMB ​ RMB ​ RMB ​ RMB ​ RMB ​ RMB ​ Wealth management products ​ 287,711,617 ​ — ​ — ​ — ​ — ​ 287,711,617 ​ Available-for-sale debt securities of Yibon ​ 103,701,474 ​ — 　 ​ — 　 ​ 2,791,663 　 ​ (2,789,865) ​ 103,703,27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CONSOLIDATED STATEMENTS OF COMPREHENSIVE INCOME (LOSS) (Parenthetical)</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Total revenues</t>
        </is>
      </c>
      <c r="B3" s="6" t="n">
        <v>1627257689</v>
      </c>
      <c r="C3" s="7" t="n">
        <v>229194451</v>
      </c>
      <c r="D3" s="6" t="n">
        <v>1469074275</v>
      </c>
      <c r="E3" s="6" t="n">
        <v>1967815019</v>
      </c>
    </row>
    <row r="4">
      <c r="A4" s="4" t="inlineStr">
        <is>
          <t>Cost of revenues</t>
        </is>
      </c>
      <c r="B4" s="5" t="n">
        <v>947438814</v>
      </c>
      <c r="C4" s="5" t="n">
        <v>133443966</v>
      </c>
      <c r="D4" s="5" t="n">
        <v>1066512951</v>
      </c>
      <c r="E4" s="5" t="n">
        <v>1312516298</v>
      </c>
    </row>
    <row r="5">
      <c r="A5" s="4" t="inlineStr">
        <is>
          <t>Selling and marketing expenses</t>
        </is>
      </c>
      <c r="B5" s="5" t="n">
        <v>71618033</v>
      </c>
      <c r="C5" s="5" t="n">
        <v>10087189</v>
      </c>
      <c r="D5" s="5" t="n">
        <v>68490439</v>
      </c>
      <c r="E5" s="5" t="n">
        <v>103756493</v>
      </c>
    </row>
    <row r="6">
      <c r="A6" s="4" t="inlineStr">
        <is>
          <t>Interest income</t>
        </is>
      </c>
      <c r="B6" s="5" t="n">
        <v>41371162</v>
      </c>
      <c r="C6" s="5" t="n">
        <v>5827006</v>
      </c>
      <c r="D6" s="5" t="n">
        <v>48105125</v>
      </c>
      <c r="E6" s="5" t="n">
        <v>60659015</v>
      </c>
    </row>
    <row r="7">
      <c r="A7" s="4" t="inlineStr">
        <is>
          <t>Related party</t>
        </is>
      </c>
      <c r="B7" s="4" t="inlineStr">
        <is>
          <t xml:space="preserve"> </t>
        </is>
      </c>
      <c r="C7" s="4" t="inlineStr">
        <is>
          <t xml:space="preserve"> </t>
        </is>
      </c>
      <c r="D7" s="4" t="inlineStr">
        <is>
          <t xml:space="preserve"> </t>
        </is>
      </c>
      <c r="E7" s="4" t="inlineStr">
        <is>
          <t xml:space="preserve"> </t>
        </is>
      </c>
    </row>
    <row r="8">
      <c r="A8" s="4" t="inlineStr">
        <is>
          <t>Cost of revenues</t>
        </is>
      </c>
      <c r="B8" s="5" t="n">
        <v>1574642</v>
      </c>
      <c r="C8" s="5" t="n">
        <v>221784</v>
      </c>
      <c r="D8" s="5" t="n">
        <v>299861</v>
      </c>
      <c r="E8" s="5" t="n">
        <v>1722351</v>
      </c>
    </row>
    <row r="9">
      <c r="A9" s="4" t="inlineStr">
        <is>
          <t>Selling and marketing expenses</t>
        </is>
      </c>
      <c r="B9" s="5" t="n">
        <v>1276474</v>
      </c>
      <c r="C9" s="5" t="n">
        <v>179788</v>
      </c>
      <c r="D9" s="5" t="n">
        <v>6163675</v>
      </c>
      <c r="E9" s="5" t="n">
        <v>9087960</v>
      </c>
    </row>
    <row r="10">
      <c r="A10" s="4" t="inlineStr">
        <is>
          <t>Interest income</t>
        </is>
      </c>
      <c r="B10" s="5" t="n">
        <v>465500</v>
      </c>
      <c r="C10" s="5" t="n">
        <v>65564</v>
      </c>
      <c r="D10" s="5" t="n">
        <v>12333</v>
      </c>
      <c r="E10" s="5" t="n">
        <v>544352</v>
      </c>
    </row>
    <row r="11">
      <c r="A11" s="4" t="inlineStr">
        <is>
          <t>Leased-and-operated revenue</t>
        </is>
      </c>
      <c r="B11" s="4" t="inlineStr">
        <is>
          <t xml:space="preserve"> </t>
        </is>
      </c>
      <c r="C11" s="4" t="inlineStr">
        <is>
          <t xml:space="preserve"> </t>
        </is>
      </c>
      <c r="D11" s="4" t="inlineStr">
        <is>
          <t xml:space="preserve"> </t>
        </is>
      </c>
      <c r="E11" s="4" t="inlineStr">
        <is>
          <t xml:space="preserve"> </t>
        </is>
      </c>
    </row>
    <row r="12">
      <c r="A12" s="4" t="inlineStr">
        <is>
          <t>Total revenues</t>
        </is>
      </c>
      <c r="B12" s="5" t="n">
        <v>787814342</v>
      </c>
      <c r="C12" s="5" t="n">
        <v>110961329</v>
      </c>
      <c r="D12" s="5" t="n">
        <v>700022649</v>
      </c>
      <c r="E12" s="5" t="n">
        <v>963727199</v>
      </c>
    </row>
    <row r="13">
      <c r="A13" s="4" t="inlineStr">
        <is>
          <t>Leased-and-operated revenue | Related party</t>
        </is>
      </c>
      <c r="B13" s="4" t="inlineStr">
        <is>
          <t xml:space="preserve"> </t>
        </is>
      </c>
      <c r="C13" s="4" t="inlineStr">
        <is>
          <t xml:space="preserve"> </t>
        </is>
      </c>
      <c r="D13" s="4" t="inlineStr">
        <is>
          <t xml:space="preserve"> </t>
        </is>
      </c>
      <c r="E13" s="4" t="inlineStr">
        <is>
          <t xml:space="preserve"> </t>
        </is>
      </c>
    </row>
    <row r="14">
      <c r="A14" s="4" t="inlineStr">
        <is>
          <t>Total revenues</t>
        </is>
      </c>
      <c r="B14" s="5" t="n">
        <v>82396</v>
      </c>
      <c r="C14" s="5" t="n">
        <v>11605</v>
      </c>
      <c r="D14" s="5" t="n">
        <v>112847</v>
      </c>
      <c r="E14" s="5" t="n">
        <v>331558</v>
      </c>
    </row>
    <row r="15">
      <c r="A15" s="4" t="inlineStr">
        <is>
          <t>Franchised-and-managed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05244948</v>
      </c>
      <c r="C16" s="5" t="n">
        <v>99331673</v>
      </c>
      <c r="D16" s="5" t="n">
        <v>588463368</v>
      </c>
      <c r="E16" s="5" t="n">
        <v>782572078</v>
      </c>
    </row>
    <row r="17">
      <c r="A17" s="4" t="inlineStr">
        <is>
          <t>Franchised-and-managed revenue | Related party</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88179</v>
      </c>
      <c r="C18" s="5" t="n">
        <v>111013</v>
      </c>
      <c r="D18" s="5" t="n">
        <v>1285068</v>
      </c>
      <c r="E18" s="5" t="n">
        <v>1251888</v>
      </c>
    </row>
    <row r="19">
      <c r="A19" s="4" t="inlineStr">
        <is>
          <t>Wholesale and other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34198399</v>
      </c>
      <c r="C20" s="5" t="n">
        <v>18901449</v>
      </c>
      <c r="D20" s="5" t="n">
        <v>180588258</v>
      </c>
      <c r="E20" s="5" t="n">
        <v>221515742</v>
      </c>
    </row>
    <row r="21">
      <c r="A21" s="4" t="inlineStr">
        <is>
          <t>Wholesale and others | Related party</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757629</v>
      </c>
      <c r="C22" s="7" t="n">
        <v>247557</v>
      </c>
      <c r="D22" s="6" t="n">
        <v>0</v>
      </c>
      <c r="E22" s="6" t="n">
        <v>75689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 As of December 31, ​ 2022 2023 2023 ​ ​ RMB ​ RMB ​ USD ​ ​ (As adjusted) ​ ​ ​ ​ Current ​ ​ ​ ​ ​ ​ Receivable from on-line payment platforms ​ 30,037,799 ​ 39,540,599 ​ 5,569,177 Interest receivable ​ 4,944,657 ​ 13,666,330 ​ 1,924,862 Deposits ​ 16,777,691 ​ 16,066,771 ​ 2,262,957 Advance to suppliers ​ 9,168,211 ​ 12,190,988 ​ 1,717,065 VAT recoverable ​ 9,633,270 ​ 13,096,157 ​ 1,844,555 Others ​ 45,201,069 ​ 22,486,277 ​ 3,167,125 Total ​ 115,762,697 ​ 117,047,122 ​ 16,485,741 ​ ​ ​ ​ ​ ​ ​ Non-current ​ ​ ​ ​ ​ ​ Rental deposit ​ 54,765,709 ​ 56,649,069 ​ 7,978,855 Purchase and rental deposits for buildings ​ 192,305,859 ​ 192,305,859 ​ 27,085,714 VAT recoverable ​ 20,123,329 ​ 17,872,226 ​ 2,517,250 Others ​ 44,875,793 ​ 31,613,426 ​ 4,452,657 Less: impairment provision ​ (192,305,859) ​ (193,714,980) ​ (27,284,184) Total ​ 119,764,831 ​ 104,725,600 ​ 14,750,2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 LOANS (Tables)</t>
        </is>
      </c>
      <c r="B1" s="2" t="inlineStr">
        <is>
          <t>12 Months Ended</t>
        </is>
      </c>
    </row>
    <row r="2">
      <c r="B2" s="2" t="inlineStr">
        <is>
          <t>Dec. 31, 2023</t>
        </is>
      </c>
    </row>
    <row r="3">
      <c r="A3" s="3" t="inlineStr">
        <is>
          <t>BANK LOANS</t>
        </is>
      </c>
      <c r="B3" s="4" t="inlineStr">
        <is>
          <t xml:space="preserve"> </t>
        </is>
      </c>
    </row>
    <row r="4">
      <c r="A4" s="4" t="inlineStr">
        <is>
          <t>Schedule of principal payments on long-term borrowings</t>
        </is>
      </c>
      <c r="B4" s="4" t="inlineStr">
        <is>
          <t>​ ​ ​ ​ ​ ​ Year ending December 31, RMB USD 2024 ​ 200,000 ​ 28,169 2025 ​ 200,000 ​ 28,169 2026 ​ 56,600,000 ​ 7,971,944 Total ​ 57,000,000 ​ 8,028,2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2 2023 2023 ​ ​ RMB RMB ​ USD ​ ​ (As adjusted) ​ ​ ​ ​ Payable to franchisees ​ 208,604,931 ​ 210,052,467 ​ 29,585,271 VAT and tax surcharges ​ 121,470,798 ​ 129,067,113 ​ 18,178,723 Construction payable ​ 15,587,528 ​ 22,211,219 ​ 3,128,385 Deposits payable ​ 20,162,737 ​ 24,759,270 ​ 3,487,270 Payable for business combination and asset acquisitions ​ 13,342,676 ​ 13,743,026 ​ 1,935,664 Others ​ 60,593,723 ​ 59,999,622 ​ 8,450,770 Total ​ 439,762,393 ​ 459,832,717 ​ 64,766,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LOSS) INCOME</t>
        </is>
      </c>
      <c r="B3" s="4" t="inlineStr">
        <is>
          <t xml:space="preserve"> </t>
        </is>
      </c>
    </row>
    <row r="4">
      <c r="A4" s="4" t="inlineStr">
        <is>
          <t>Schedule of accumulated other comprehensive income</t>
        </is>
      </c>
      <c r="B4" s="4" t="inlineStr">
        <is>
          <t>​ ​ ​ ​ ​ ​ ​ ​ ​ ​ ​ ​ Unrealized ​ ​ ​ ​ Foreign ​ gains(losses) ​ ​ ​ ​ currency ​ on available- ​ ​ ​ ​ translation ​ for-sale ​ ​ ​ adjustments investments Total ​ ​ RMB ​ RMB ​ RMB Balance at January 1, 2022 (As adjusted) ​ 39,089,244 ​ 2,791,663 ​ 41,880,907 Net current-period other comprehensive losses ​ (11,361,872) ​ (2,786,931) ​ (14,148,803) Balance at December 31, 2022 (As adjusted) 27,727,372 ​ 4,732 ​ 27,732,104 Net current-period other comprehensive gains (losses) 672,112 ​ (2,934) ​ 669,178 Balance at December 31, 2023 28,399,484 ​ 1,798 ​ 28,401,282 Balance at December 31, 2023 (USD) 3,999,984 ​ 253 ​ 4,000,2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3</t>
        </is>
      </c>
    </row>
    <row r="3">
      <c r="A3" s="3" t="inlineStr">
        <is>
          <t>OPERATING COSTS</t>
        </is>
      </c>
      <c r="B3" s="4" t="inlineStr">
        <is>
          <t xml:space="preserve"> </t>
        </is>
      </c>
    </row>
    <row r="4">
      <c r="A4" s="4" t="inlineStr">
        <is>
          <t>Schedule Of Operating Costs</t>
        </is>
      </c>
      <c r="B4" s="4" t="inlineStr">
        <is>
          <t>​ ​ ​ ​ ​ ​ ​ ​ ​ ​ ​ ​ Year ended December 31, ​ 2021 2022 2023 2023 ​ ​ RMB ​ RMB ​ RMB ​ USD ​ ​ (As adjusted) ​ (As adjusted) ​ ​ ​ ​ Rental ​ 373,927,843 ​ 317,562,563 ​ 277,652,599 ​ 39,106,551 Utilities ​ 49,096,488 ​ 44,864,225 ​ 42,865,151 ​ 6,037,430 Personnel cost ​ 214,561,372 ​ 167,637,463 ​ 145,561,157 ​ 20,501,860 Depreciation and amortization ​ 99,017,155 ​ 104,582,040 ​ 92,987,860 ​ 13,097,066 Consumable, food and beverage ​ 84,387,597 ​ 32,443,116 ​ 54,360,427 ​ 7,656,506 Costs of hotel manager of franchised-and-managed hotels ​ 114,779,305 ​ 107,852,170 ​ 114,328,002 ​ 16,102,762 Material cost ​ 299,678,656 ​ 226,713,708 ​ 171,832,538 ​ 24,202,107 Other costs of franchised-and-managed hotels ​ 26,123,578 ​ 14,340,427 ​ 17,518,603 ​ 2,467,444 Others ​ 50,944,304 ​ 50,517,239 ​ 30,332,477 ​ 4,272,240 Total ​ 1,312,516,298 ​ 1,066,512,951 ​ 947,438,814 ​ 133,443,9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chedule of Assumptions Used to Estimate Fair Value of Share Options</t>
        </is>
      </c>
      <c r="B4" s="4" t="inlineStr">
        <is>
          <t>​ ​ ​ ​ ​ ​ ​ ​ Granted in 2021 Granted in 2022 Risk-free interest rate 0.92 % 1.35 % Volatility 40 % 39 % Dividend yield 2.5 % 2.5 % Expected Life 6 years 6 years ​</t>
        </is>
      </c>
    </row>
    <row r="5">
      <c r="A5" s="4" t="inlineStr">
        <is>
          <t>Summary of Share Option Activity Under Option Plans</t>
        </is>
      </c>
      <c r="B5" s="4" t="inlineStr">
        <is>
          <t>​ ​ ​ ​ ​ ​ ​ ​ ​ ​ ​ ​ ​ Weighted ​ ​ ​ ​ ​ Weighted ​ Average ​ ​ ​ ​ ​ ​ Average ​ Remaining ​ Aggregate ​ ​ Number of ​ Exercise ​ Contractual ​ Intrinsic ​ ​ Options ​ Price ​ Life ​ Value ​ ​ ​ ​ USD ​ Years ​ USD Share options outstanding at December 31, 2021 (As adjusted) ​ 992,500 ​ 12.27 ​ 2.14 ​ — Granted ​ 10,000 ​ 14.00 ​ 6 ​ — Forfeited ​ (62,000) ​ 12.84 ​ — ​ — Share options outstanding at December 31, 2022 (As adjusted) ​ 940,500 ​ 12.26 ​ 1.18 ​ — Forfeited ​ (15,500) ​ 12.52 ​ — ​ — Share options outstanding at December 31, 2023 ​ 925,000 ​ 12.25 ​ 0.18 ​ — Vested and expected to vest at December 31, 2023 ​ 925,000 ​ 12.25 ​ 0.18 ​ — Exercisable as of December 31, 2023 ​ 914,250 ​ 12.22 ​ 0.18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loss) before income taxes and share of losses in equity method investments</t>
        </is>
      </c>
      <c r="B4" s="4" t="inlineStr">
        <is>
          <t>​ ​ ​ ​ ​ ​ ​ ​ ​ ​ ​ ​ Year ended December 31, ​ ​ 2021 ​ 2022 ​ 2023 ​ 2023 ​ ​ RMB ​ RMB ​ RMB ​ USD ​ ​ (As adjusted) ​ (As adjusted) ​ ​ ​ ​ Mainland China 198,215,455 (301,862,814) 351,791,690 49,548,823 Others (2,739,212) (202,301,240) 28,580,168 4,025,431 Total 195,476,243 (504,164,054) 380,371,858 53,574,254</t>
        </is>
      </c>
    </row>
    <row r="5">
      <c r="A5" s="4" t="inlineStr">
        <is>
          <t>Summary of Current and Deferred Components of Income Tax Expense</t>
        </is>
      </c>
      <c r="B5" s="4" t="inlineStr">
        <is>
          <t>​ ​ ​ ​ ​ ​ ​ ​ ​ ​ ​ ​ Year ended December 31, ​ 2021 2022 2023 2023 ​ ​ RMB ​ RMB ​ RMB ​ USD ​ ​ (As adjusted) ​ (As adjusted) ​ ​ ​ ​ Current tax ​ 112,009,150 ​ 86,534,248 ​ 120,875,594 ​ 17,024,971 Deferred tax ​ 278,081 ​ (130,607,150) ​ (2,423,339) ​ (341,320) Total ​ 112,287,231 　 ​ (44,072,902) 　 ​ 118,452,255 ​ 16,683,651</t>
        </is>
      </c>
    </row>
    <row r="6">
      <c r="A6" s="4" t="inlineStr">
        <is>
          <t>Reconciliation Between Effective Income Tax Rate and PRC Statutory Income Tax Rate</t>
        </is>
      </c>
      <c r="B6" s="4" t="inlineStr">
        <is>
          <t>​ ​ ​ ​ ​ ​ ​ ​ ​ ​ ​ Years ended December 31, ​ 2021 2022 2023 ​ ​ (As adjusted) ​ (As adjusted) ​ ​ ​ PRC statutory tax rate ​ 25 % 25 % 25 % Withholding tax on the PRC earnings distribution ​ 11 % 9 % 3 % Effect of international rate difference ​ 1 % (9) % (2) % Effect of preferential tax rate ​ (8) % 0 % (1) % FIN48 accrual and reversal ​ 18 % (4) % 7 % Valuation allowance ​ 19 % (10) % 3 % Tax effect of expenses that are not deductible in determining taxable profit ​ (9) % (2) % (4) % Effective tax rate ​ 57 % 9 % 31 %</t>
        </is>
      </c>
    </row>
    <row r="7">
      <c r="A7" s="4" t="inlineStr">
        <is>
          <t>Components of Deferred Income Tax Assets and Liabilities</t>
        </is>
      </c>
      <c r="B7" s="4" t="inlineStr">
        <is>
          <t>​ ​ ​ ​ ​ ​ ​ ​ ​ ​ As of December 31 ​ 2022 ​ 2023 2023 ​ RMB RMB ​ USD ​ ​ (As adjusted) ​ ​ ​ ​ Deferred tax assets: ​ ​ ​ ​ ​ ​ Net loss carryforward ​ 148,078,332 ​ 156,003,878 ​ 21,972,687 Lease liabilities ​ 447,847,914 ​ 417,112,367 ​ 58,749,048 Bad debt expenses ​ 79,889,329 ​ 89,464,616 ​ 12,600,828 Deferred revenue ​ 92,320,709 ​ 83,228,802 ​ 11,722,532 Impairment of long-lived assets and other assets ​ 58,292,381 ​ 65,542,792 ​ 9,231,509 Accrued expenses ​ 19,923,623 ​ 19,373,529 ​ 2,728,705 Unrealized losses from equity securities ​ 717,944 ​ 1,342,225 ​ 189,048 Outside basis difference ​ 5,759,144 ​ — ​ — Valuation allowance ​ (180,469,287) ​ (192,143,009) ​ (27,062,777) Total deferred tax assets ​ 672,360,089 ​ 639,925,200 ​ 90,131,580 Deferred tax liabilities: ​ ​ ​ ​ ​ ​ Depreciation of property and equipment ​ (10,504,158) ​ (2,479,000) ​ (349,160) Unrealized gains from equity securities ​ (5,360,418) ​ (1,939,227) ​ (273,134) Intangible assets arising from acquisition ​ (82,416,163) ​ (75,820,498) ​ (10,679,094) Withholding tax on PRC earnings to be distributed ​ (20,730,212) ​ (30,504,731) ​ (4,296,502) Right-of-use assets ​ (414,067,632) ​ (381,932,879) ​ (53,794,121) Total deferred tax liabilities ​ (533,078,583) ​ (492,676,335) ​ (69,392,011)</t>
        </is>
      </c>
    </row>
    <row r="8">
      <c r="A8" s="4" t="inlineStr">
        <is>
          <t>Schedule of Unrecognized Tax Benefits</t>
        </is>
      </c>
      <c r="B8" s="4" t="inlineStr">
        <is>
          <t>​ ​ ​ ​ Unrecognized tax benefits —December 31, 2021(As adjusted) 249,553,169 Increases — tax positions in the current period ​ 27,552,369 Decreases — tax positions in prior period ​ (19,805,374) Unrecognized tax benefits — December 31, 2022(As adjusted) ​ 257,300,164 Unrecognized tax benefits — January 1, 2023 ​ 257,300,164 Increases — tax positions in the current period ​ 61,493,198 Decreases — tax positions in prior period ​ (40,097,137) Unrecognized tax benefits — December 31, 2023 ​ 278,696,2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Related Party Transactions or Balances with the Group</t>
        </is>
      </c>
      <c r="B4" s="4" t="inlineStr">
        <is>
          <t>​ ​ ​ ​ ​ Related Party Nature of the party Relationship with the Group Alex S. Xu Individual Founder and CEO Hui Xu Individual Brother of Alex S. Xu Yan Zhang Individual Executive officer for catering management entities controlled by GTI Wen Qi Individual Quality Control Manager GTI Investment holding Shareholder of the Group, controlled by Alex S. Xu Aotao Restaurant management Controlled by GTI Getao Industrial (HK) Limited. (“Getao”) ​ Restaurant management ​ Controlled by GTI Shiquanmeiwei (Beijing) Catering and Management Co., Ltd. (“Shiquanmeiwei”) Restaurant management Controlled by GTI Beifu HK ​ Restaurant management ​ Controlled by GTI Napa Infinity Winery (Shanghai) Inc. (“Napa”) Wine distributor Controlled by Hui Xu Yibon Hotel management Equity investee of the Group Shanxi Hanyuanbaili Hotel Management Co., Ltd. (“Hanyuan”) * Hotel management ​ Equity investee of the Group Woyaojiu Information Technology (Shanghai) Co.,Ltd. (“Woyaojiu”) ​ Restaurant management ​ Controlled by Hui Xu Shanxi Yueyuanbaili Hotel Management Co., Ltd. (“Yueyuan”) ​ Hotel management ​ Equity investee of the Group Apex(Weihai) Industrial Co., Ltd. (“Apex”) ​ Construction ​ Controlled by Hui Xu Geweimei Biotechnology (Wuxi) Co., Ltd. (“Geweimei”) ​ Food manufacturing ​ Controlled by GTI Gelu (Shanghai) Catering Management Co., Ltd. (“Gelu”) ​ Restaurant management ​ Controlled by GTI Shanghai Geyi Catering Management Co., Ltd. (“Geyi”) ​ Restaurant management ​ Controlled by GTI Shanghai Xiaoyi Health Services Co., Ltd. (“Xiaoyi”) ​ Care service provider ​ Controlled by GTI Shanghai Xiangcai Catering Management Co., Ltd. (“Xiangcai”) ​ Restaurant management ​ Equity investee of the Group Wiselong ​ IT consulting ​ Equity investee of the Group Shanghai JYHM Restaurant Management Co., Ltd. (“JYHM”) ​ Restaurant Management ​ Previously controlled by GTI, and disposed by GTI during 2022 * Hanyuan was a subsidiary of the Group before December 2021. Since the Group disposed 5% of the equity interests of Hanyuan on December 6, 2021, Hanyuan has been an equity investee of the Group.</t>
        </is>
      </c>
    </row>
    <row r="5">
      <c r="A5" s="4" t="inlineStr">
        <is>
          <t>Schedule of Related Party Balances</t>
        </is>
      </c>
      <c r="B5" s="4" t="inlineStr">
        <is>
          <t>​ ​ ​ ​ ​ ​ ​ ​ Due from related parties: ​ As of December 31 ​ 2022 2023 ​ 2023 ​ ​ RMB ​ RMB ​ USD ​ ​ (As adjusted) ​ ​ ​ ​ Current: ​ ​ ​ ​ ​ ​ Yibon (ii) ​ 7,039,315 ​ 7,321,246 ​ 1,031,176 Hanyuan (iii) ​ 6,643,508 ​ 6,732,977 ​ 948,320 Wen Qi (iv) ​ — ​ 2,360,000 ​ 332,399 Yueyuan (iii) ​ 608,394 ​ 688,064 ​ 96,912 Aotao (i) ​ 45,174,828 ​ 141,069 ​ 19,869 Others (v) ​ 11,556,512 ​ 3,217,386 ​ 453,159 GTI (i) ​ 326,440,000 ​ — ​ — Beifu HK (i) ​ 28,278,520 ​ — ​ — Less: provision ​ — ​ (531,961) ​ (74,925) Total ​ 425,741,077 ​ 19,928,781 ​ 2,806,910 Non-current: ​ ​ ​ ​ ​ ​ Apex (vi) ​ 110,000,000 ​ 110,000,000 ​ 15,493,176 Qiwen (iv) ​ 2,360,000 ​ — ​ — Total ​ 112,360,000 ​ 110,000,000 ​ 15,493,176 ​ (i). In March 2023, the amounts of RMB399,800,000 (USD56,310,652) in aggregate due from GTI, Aotao and Beifu HK were settled by 100% equity interests of Da Niang and 83.9% equity interests of Bellagio transferred from GTI to the Group. These transactions were accounted for as business combinations under common control (Note 3). (ii). Current amounts due from Yibon mainly comprised of a loan repayable on demand with an interest rate of 6% per annum with pledge of one Yibon’s leased-and-operated hotel. (iii). Current amounts due from Hanyuan and Yueyuan are loans to them, who are the equity investees of the Group, for hotel improvement. (iv). Current amounts due from Wen Qi is a loan with a principal of RMB2,360,000 (USD 342,168 (v). The current amounts mainly consisted of accounts receivable due to daily operations with the related parties which were unsecured, interest free, and repayable upon demand. (vi). Noncurrent amounts due from related parties as of December 31, 2023 comprised of RMB110,000,000 (USD15,493,176) prepayments made by the Group to Apex to acquire buildings for hotel businesses development. In March 2024, the engineering and fire control acceptance of construction in progress in Weihai, Shandong has been completed. ​ ​ ​ ​ ​ ​ ​ ​ Due to related parties: ​ As of December 31, ​ 2022 2023 2023 ​ ​ RMB ​ RMB ​ USD ​ ​ (As adjusted) ​ ​ ​ ​ Current: ​ ​ ​ ​ ​ ​ Aotao *(i) ​ 12,808,201 ​ 12,660,573 ​ 1,783,204 Yibon (ii) ​ 7,238,237 ​ — ​ — Others (ii) ​ 1,670,765 ​ 3,649,720 ​ 514,053 Total ​ 21,717,203 ​ 16,310,293 ​ 2,297,257 ​ (i) Amounts due to Aotao comprised of the payable for advertising service from Aotao and loans from Aotao which were unsecured, interest free, and repayable upon demand. (ii) Amounts due to Yibon and others represents the trade payables due to the normal business operation with related parties which were unsecured, interest free, and repayable upon demand.</t>
        </is>
      </c>
    </row>
    <row r="6">
      <c r="A6" s="4" t="inlineStr">
        <is>
          <t>Schedule of Related Party Transactions</t>
        </is>
      </c>
      <c r="B6" s="4" t="inlineStr">
        <is>
          <t>​ ​ ​ ​ ​ ​ ​ ​ ​ ​ ​ ​ Year ended December 31, ​ 2021 2022 2023 2023 ​ RMB RMB RMB USD ​ ​ (As adjusted) ​ (As adjusted) ​ ​ ​ ​ Loan to related parties ​ ​ ​ ​ ​ ​ ​ ​ Loan to GTI ​ (206,256,382) ​ (162,490,000) ​ — ​ — Loan to Hanyuan ​ — ​ (3,237,408) ​ — ​ — Loan to Qiwen ​ — ​ (2,360,000) ​ — ​ — Loan to Yueyuan ​ — ​ (608,394) ​ — ​ — Repayment from GTI ​ — ​ 42,305,000 ​ — ​ — Repayment from Yibon ​ 3,750,000 ​ 1,250,000 ​ — ​ — Loan to Aotao ​ (186,051,400) ​ — ​ — ​ — Repayment from Aotao ​ 121,000,000 ​ — ​ — ​ — Loan to Beifu HK ​ (169,511,160) ​ — ​ — ​ — Repayment from Getao on behalf of Beifu HK ​ 143,383,500 ​ — ​ — ​ — Loan to Yibon ​ (3,000,000) ​ — ​ — ​ — Interest income from Yibon ​ 544,352 ​ 12,333 ​ 465,500 ​ 65,564 Service provided by related parties ​ (7,208,533) ​ (5,770,739) ​ (14,044) ​ (1,978) Goods purchased from related parties ​ (3,601,778) ​ (692,797) ​ (2,837,072) ​ (399,593) Service provided to related parties ​ 1,583,446 ​ 1,397,915 ​ 2,604,417 ​ 366,824 Goods sold to related parties ​ 756,899 ​ — ​ 23,787 ​ 3,3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Basic and Diluted Earning Per Share</t>
        </is>
      </c>
      <c r="B4" s="4" t="inlineStr">
        <is>
          <t>​ ​ ​ ​ ​ ​ ​ ​ ​ ​ ​ ​ Year Ended December 31, ​ 2021 2022 2023 2023 ​ ​ RMB RMB RMB USD ​ ​ (As adjusted) ​ (As adjusted) ​ ​ ​ ​ Numerator: ​ ​ ​ ​ Net income (loss) used in calculating earnings per share-basic and diluted ​ 88,706,756 ​ (425,153,181) ​ 269,316,308 ​ 37,932,408 Denominator: ​ ​ ​ ​ ​ ​ ​ Weighted average number of Class A ordinary shares outstanding used in calculating basic and diluted earnings (loss) per share 68,286,954 ​ 68,201,056 ​ 67,321,003 ​ 67,321,003 Weighted average number of Class B ordinary shares outstanding used in calculating basic and diluted earnings (loss) per share 34,762,909 ​ 34,762,909 ​ 34,762,909 ​ 34,762,909 Allocation of undistributed earnings(loss) — basic and diluted: ​ ​ ​ ​ ​ ​ ​ To Class A Shares 58,782,360 ​ (281,612,076) ​ 177,605,302 ​ 25,015,184 To Class B Shares 29,924,396 ​ (143,541,105) ​ 91,711,006 ​ 12,917,224 Basic and diluted earnings(loss) per share: ​ ​ ​ ​ ​ ​ ​ To Class A Shares 0.86 ​ (4.13) ​ 2.64 ​ 0.37 To Class B Shares 0.86 ​ (4.13) ​ 2.64 ​ 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 (Tables)</t>
        </is>
      </c>
      <c r="B1" s="2" t="inlineStr">
        <is>
          <t>12 Months Ended</t>
        </is>
      </c>
    </row>
    <row r="2">
      <c r="B2" s="2" t="inlineStr">
        <is>
          <t>Dec. 31, 2023</t>
        </is>
      </c>
    </row>
    <row r="3">
      <c r="A3" s="3" t="inlineStr">
        <is>
          <t>SEGMENT REPORT</t>
        </is>
      </c>
      <c r="B3" s="4" t="inlineStr">
        <is>
          <t xml:space="preserve"> </t>
        </is>
      </c>
    </row>
    <row r="4">
      <c r="A4" s="4" t="inlineStr">
        <is>
          <t>Summary of the group's operating segment operating results</t>
        </is>
      </c>
      <c r="B4" s="4" t="inlineStr">
        <is>
          <t>​ ​ ​ ​ ​ ​ ​ ​ ​ ​ ​ Year Ended December 31,2021 ​ ​ Hotel business ​ Restaurant business ​ Eliminations ​ Consolidated ​ RMB RMB RMB RMB Total revenues 1,206,145,958 ​ 765,185,811 ​ (3,516,750) ​ 1,967,815,019 Total operating costs and expenses (1,079,282,513) ​ (790,359,158) ​ 1,028,243 ​ (1,868,613,428) Income (loss) from operations 153,923,380 ​ (22,235,049) ​ (2,488,507) ​ 129,199,824 Income (loss) before income taxes and share of losses in equity method investments 222,182,847 ​ (24,218,097) ​ (2,488,507) ​ 195,476,243 Net income(loss) 113,676,839 ​ (28,238,573) ​ (1,866,380) ​ 83,571,886 ​ ​ ​ ​ ​ ​ ​ ​ ​ ​ ​ Year Ended December 31,2022 ​ ​ Hotel business ​ Restaurant business ​ Eliminations ​ Consolidated ​ ​ RMB ​ RMB ​ RMB ​ RMB Total revenues ​ 936,801,282 ​ 533,787,252 ​ (1,514,259) ​ 1,469,074,275 Total operating costs and expenses (1,399,392,154) ​ (580,020,769) ​ (184,330) ​ (1,979,597,253) Loss from operations (443,141,983) ​ (41,689,258) ​ (1,698,589) ​ (486,529,830) Loss before income taxes and share of losses in equity method investments (459,060,589) ​ (43,404,876) ​ (1,698,589) ​ (504,164,054) Net loss (415,066,472) ​ (45,349,039) ​ (1,273,942) ​ (461,689,453) ​ ​ ​ ​ ​ ​ ​ ​ ​ ​ ​ ​ ​ ​ ​ ​ ​ ​ ​ Year Ended December 31,2023 ​ ​ Hotel business ​ Restaurant business ​ Eliminations ​ Consolidated ​ ​ RMB USD RMB USD RMB USD RMB USD Total revenues ​ 1,191,906,073 ​ 167,876,459 ​ 441,635,966 ​ 62,203,124 ​ (6,284,350) ​ (885,132) ​ 1,627,257,689 ​ 229,194,451 Total operating costs and expenses (881,148,053) ​ (124,107,108) ​ (448,102,058) ​ (63,113,855) ​ 10,471,447 ​ 1,474,872 ​ (1,318,778,664) ​ (185,746,091) Income (loss) from operation 335,283,353 ​ 47,223,672 ​ (3,821,524) ​ (538,251) ​ 4,187,097 ​ 589,740 ​ 335,648,926 ​ 47,275,161 Income (loss) before income taxes and share of losses in equity method investments 380,115,748 ​ 53,538,182 ​ (3,930,987) ​ (553,668) ​ 4,187,097 ​ 589,740 ​ 380,371,858 ​ 53,574,254 Net income (loss) 265,598,004 ​ 37,408,695 ​ (8,210,726) ​ (1,156,456) ​ 3,140,323 ​ 442,305 ​ 260,527,601 ​ 36,694,544</t>
        </is>
      </c>
    </row>
    <row r="5">
      <c r="A5" s="4" t="inlineStr">
        <is>
          <t>Summary of group's revenues disaggregated</t>
        </is>
      </c>
      <c r="B5" s="4" t="inlineStr">
        <is>
          <t>​ ​ ​ ​ ​ ​ ​ ​ ​ ​ ​ Year Ended December 31, ​ ​ 2021 2022 2023 2023 ​ ​ RMB ​ RMB ​ RMB ​ USD Revenue: Leased-and-operated hotels 391,960,031 ​ 338,506,220 ​ 490,924,060 ​ 69,145,208 Franchised-and-managed hotels 774,359,348 ​ 582,441,077 ​ 696,321,236 ​ 98,074,795 Wholesale and others 39,826,579 ​ 15,853,985 ​ 4,660,777 ​ 656,456 Hotel business subtotal 1,206,145,958 ​ 936,801,282 ​ 1,191,906,073 ​ 167,876,459 Revenue: ​ ​ ​ ​ ​ ​ ​ Leased-and-operated restaurants 575,062,530 ​ 362,806,697 ​ 296,890,282 ​ 41,816,122 Franchised-and-managed restaurants 8,212,730 ​ 6,022,291 ​ 8,923,712 ​ 1,256,879 Wholesale and others 181,910,551 ​ 164,958,264 ​ 135,821,972 ​ 19,130,123 Restaurant business subtotal 765,185,811 ​ 533,787,252 ​ 441,635,966 ​ 62,203,124 Inter-segment* (3,516,750) ​ (1,514,259) ​ (6,284,350) ​ (885,132) Total revenue ​ 1,967,815,019 ​ 1,469,074,275 ​ 1,627,257,689 ​ 229,194,451 ​ * The inter segment eliminations mainly consist of labor services related to restaurant staff and prepared meals and frozen foods provided by restaurant business segment to hotel business seg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cols>
    <col width="76" customWidth="1" min="1" max="1"/>
    <col width="46" customWidth="1" min="2" max="2"/>
    <col width="46" customWidth="1" min="3" max="3"/>
    <col width="45" customWidth="1" min="4" max="4"/>
    <col width="45" customWidth="1" min="5" max="5"/>
    <col width="22" customWidth="1" min="6" max="6"/>
    <col width="46" customWidth="1" min="7" max="7"/>
    <col width="46" customWidth="1" min="8" max="8"/>
    <col width="22" customWidth="1" min="9" max="9"/>
    <col width="35" customWidth="1" min="10" max="10"/>
    <col width="35" customWidth="1" min="11" max="11"/>
    <col width="37" customWidth="1" min="12" max="12"/>
    <col width="26" customWidth="1" min="13" max="13"/>
    <col width="26" customWidth="1" min="14" max="14"/>
    <col width="36" customWidth="1" min="15" max="15"/>
    <col width="36" customWidth="1" min="16" max="16"/>
    <col width="26" customWidth="1" min="17" max="17"/>
    <col width="15" customWidth="1" min="18" max="18"/>
    <col width="15" customWidth="1" min="19" max="19"/>
    <col width="32" customWidth="1" min="20" max="20"/>
    <col width="32" customWidth="1" min="21" max="21"/>
    <col width="19" customWidth="1" min="22" max="22"/>
    <col width="15" customWidth="1" min="23" max="23"/>
    <col width="14" customWidth="1" min="24" max="24"/>
  </cols>
  <sheetData>
    <row r="1">
      <c r="A1" s="1" t="inlineStr">
        <is>
          <t>CONSOLIDATED STATEMENTS OF CHANGES IN SHAREHOLDERS' EQUITY</t>
        </is>
      </c>
      <c r="B1" s="2" t="inlineStr">
        <is>
          <t>Common Class A Ordinary Shares CNY (¥) shares</t>
        </is>
      </c>
      <c r="C1" s="2" t="inlineStr">
        <is>
          <t>Common Class A Ordinary Shares USD ($) shares</t>
        </is>
      </c>
      <c r="D1" s="2" t="inlineStr">
        <is>
          <t>Common Class A Treasury stock CNY (¥) shares</t>
        </is>
      </c>
      <c r="E1" s="2" t="inlineStr">
        <is>
          <t>Common Class A Treasury stock USD ($) shares</t>
        </is>
      </c>
      <c r="F1" s="2" t="inlineStr">
        <is>
          <t>Common Class A shares</t>
        </is>
      </c>
      <c r="G1" s="2" t="inlineStr">
        <is>
          <t>Common Class B Ordinary Shares CNY (¥) shares</t>
        </is>
      </c>
      <c r="H1" s="2" t="inlineStr">
        <is>
          <t>Common Class B Ordinary Shares USD ($) shares</t>
        </is>
      </c>
      <c r="I1" s="2" t="inlineStr">
        <is>
          <t>Common Class B shares</t>
        </is>
      </c>
      <c r="J1" s="2" t="inlineStr">
        <is>
          <t>Additional Paid-in Capital CNY (¥)</t>
        </is>
      </c>
      <c r="K1" s="2" t="inlineStr">
        <is>
          <t>Additional Paid-in Capital USD ($)</t>
        </is>
      </c>
      <c r="L1" s="2" t="inlineStr">
        <is>
          <t>Retained Earnings Adjustment CNY (¥)</t>
        </is>
      </c>
      <c r="M1" s="2" t="inlineStr">
        <is>
          <t>Retained Earnings CNY (¥)</t>
        </is>
      </c>
      <c r="N1" s="2" t="inlineStr">
        <is>
          <t>Retained Earnings USD ($)</t>
        </is>
      </c>
      <c r="O1" s="2" t="inlineStr">
        <is>
          <t>AOCI Attributable to Parent CNY (¥)</t>
        </is>
      </c>
      <c r="P1" s="2" t="inlineStr">
        <is>
          <t>AOCI Attributable to Parent USD ($)</t>
        </is>
      </c>
      <c r="Q1" s="2" t="inlineStr">
        <is>
          <t>Parent Adjustment CNY (¥)</t>
        </is>
      </c>
      <c r="R1" s="2" t="inlineStr">
        <is>
          <t>Parent CNY (¥)</t>
        </is>
      </c>
      <c r="S1" s="2" t="inlineStr">
        <is>
          <t>Parent USD ($)</t>
        </is>
      </c>
      <c r="T1" s="2" t="inlineStr">
        <is>
          <t>Noncontrolling Interest CNY (¥)</t>
        </is>
      </c>
      <c r="U1" s="2" t="inlineStr">
        <is>
          <t>Noncontrolling Interest USD ($)</t>
        </is>
      </c>
      <c r="V1" s="2" t="inlineStr">
        <is>
          <t>Adjustment CNY (¥)</t>
        </is>
      </c>
      <c r="W1" s="2" t="inlineStr">
        <is>
          <t>CNY (¥)</t>
        </is>
      </c>
      <c r="X1" s="2" t="inlineStr">
        <is>
          <t>USD ($)</t>
        </is>
      </c>
    </row>
    <row r="2">
      <c r="A2" s="4" t="inlineStr">
        <is>
          <t>Balance at Dec. 31, 2020</t>
        </is>
      </c>
      <c r="B2" s="6" t="n">
        <v>222587070</v>
      </c>
      <c r="C2" s="4" t="inlineStr">
        <is>
          <t xml:space="preserve"> </t>
        </is>
      </c>
      <c r="D2" s="4" t="inlineStr">
        <is>
          <t xml:space="preserve"> </t>
        </is>
      </c>
      <c r="E2" s="4" t="inlineStr">
        <is>
          <t xml:space="preserve"> </t>
        </is>
      </c>
      <c r="F2" s="4" t="inlineStr">
        <is>
          <t xml:space="preserve"> </t>
        </is>
      </c>
      <c r="G2" s="6" t="n">
        <v>115534210</v>
      </c>
      <c r="H2" s="4" t="inlineStr">
        <is>
          <t xml:space="preserve"> </t>
        </is>
      </c>
      <c r="I2" s="4" t="inlineStr">
        <is>
          <t xml:space="preserve"> </t>
        </is>
      </c>
      <c r="J2" s="6" t="n">
        <v>2078409153</v>
      </c>
      <c r="K2" s="4" t="inlineStr">
        <is>
          <t xml:space="preserve"> </t>
        </is>
      </c>
      <c r="L2" s="4" t="inlineStr">
        <is>
          <t xml:space="preserve"> </t>
        </is>
      </c>
      <c r="M2" s="6" t="n">
        <v>-119915075</v>
      </c>
      <c r="N2" s="4" t="inlineStr">
        <is>
          <t xml:space="preserve"> </t>
        </is>
      </c>
      <c r="O2" s="6" t="n">
        <v>45586647</v>
      </c>
      <c r="P2" s="4" t="inlineStr">
        <is>
          <t xml:space="preserve"> </t>
        </is>
      </c>
      <c r="Q2" s="4" t="inlineStr">
        <is>
          <t xml:space="preserve"> </t>
        </is>
      </c>
      <c r="R2" s="6" t="n">
        <v>2342202005</v>
      </c>
      <c r="S2" s="4" t="inlineStr">
        <is>
          <t xml:space="preserve"> </t>
        </is>
      </c>
      <c r="T2" s="6" t="n">
        <v>153955535</v>
      </c>
      <c r="U2" s="4" t="inlineStr">
        <is>
          <t xml:space="preserve"> </t>
        </is>
      </c>
      <c r="V2" s="4" t="inlineStr">
        <is>
          <t xml:space="preserve"> </t>
        </is>
      </c>
      <c r="W2" s="6" t="n">
        <v>2496157540</v>
      </c>
      <c r="X2" s="4" t="inlineStr">
        <is>
          <t xml:space="preserve"> </t>
        </is>
      </c>
    </row>
    <row r="3">
      <c r="A3" s="4" t="inlineStr">
        <is>
          <t>Balance, shares beginning at Dec. 31, 2020 | shares</t>
        </is>
      </c>
      <c r="B3" s="5" t="n">
        <v>68286954</v>
      </c>
      <c r="C3" s="5" t="n">
        <v>68286954</v>
      </c>
      <c r="D3" s="4" t="inlineStr">
        <is>
          <t xml:space="preserve"> </t>
        </is>
      </c>
      <c r="E3" s="4" t="inlineStr">
        <is>
          <t xml:space="preserve"> </t>
        </is>
      </c>
      <c r="F3" s="4" t="inlineStr">
        <is>
          <t xml:space="preserve"> </t>
        </is>
      </c>
      <c r="G3" s="5" t="n">
        <v>34762909</v>
      </c>
      <c r="H3" s="5" t="n">
        <v>3476290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istribution to the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1182556</v>
      </c>
      <c r="N4" s="4" t="inlineStr">
        <is>
          <t xml:space="preserve"> </t>
        </is>
      </c>
      <c r="O4" s="4" t="inlineStr">
        <is>
          <t xml:space="preserve"> </t>
        </is>
      </c>
      <c r="P4" s="4" t="inlineStr">
        <is>
          <t xml:space="preserve"> </t>
        </is>
      </c>
      <c r="Q4" s="4" t="inlineStr">
        <is>
          <t xml:space="preserve"> </t>
        </is>
      </c>
      <c r="R4" s="5" t="n">
        <v>-361182556</v>
      </c>
      <c r="S4" s="4" t="inlineStr">
        <is>
          <t xml:space="preserve"> </t>
        </is>
      </c>
      <c r="T4" s="4" t="inlineStr">
        <is>
          <t xml:space="preserve"> </t>
        </is>
      </c>
      <c r="U4" s="4" t="inlineStr">
        <is>
          <t xml:space="preserve"> </t>
        </is>
      </c>
      <c r="V4" s="4" t="inlineStr">
        <is>
          <t xml:space="preserve"> </t>
        </is>
      </c>
      <c r="W4" s="5" t="n">
        <v>-361182556</v>
      </c>
      <c r="X4" s="4" t="inlineStr">
        <is>
          <t xml:space="preserve"> </t>
        </is>
      </c>
    </row>
    <row r="5">
      <c r="A5" s="4" t="inlineStr">
        <is>
          <t>Capital contribution from noncontrolling interest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8191000</v>
      </c>
      <c r="U5" s="4" t="inlineStr">
        <is>
          <t xml:space="preserve"> </t>
        </is>
      </c>
      <c r="V5" s="4" t="inlineStr">
        <is>
          <t xml:space="preserve"> </t>
        </is>
      </c>
      <c r="W5" s="5" t="n">
        <v>8191000</v>
      </c>
      <c r="X5" s="4" t="inlineStr">
        <is>
          <t xml:space="preserve"> </t>
        </is>
      </c>
    </row>
    <row r="6">
      <c r="A6" s="4" t="inlineStr">
        <is>
          <t>Acquisition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086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60861</v>
      </c>
      <c r="S6" s="4" t="inlineStr">
        <is>
          <t xml:space="preserve"> </t>
        </is>
      </c>
      <c r="T6" s="5" t="n">
        <v>-657526</v>
      </c>
      <c r="U6" s="4" t="inlineStr">
        <is>
          <t xml:space="preserve"> </t>
        </is>
      </c>
      <c r="V6" s="4" t="inlineStr">
        <is>
          <t xml:space="preserve"> </t>
        </is>
      </c>
      <c r="W6" s="5" t="n">
        <v>-1018387</v>
      </c>
      <c r="X6" s="4" t="inlineStr">
        <is>
          <t xml:space="preserve"> </t>
        </is>
      </c>
    </row>
    <row r="7">
      <c r="A7" s="4" t="inlineStr">
        <is>
          <t>Acquisitions of subsidiaries and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4576536</v>
      </c>
      <c r="U7" s="4" t="inlineStr">
        <is>
          <t xml:space="preserve"> </t>
        </is>
      </c>
      <c r="V7" s="4" t="inlineStr">
        <is>
          <t xml:space="preserve"> </t>
        </is>
      </c>
      <c r="W7" s="5" t="n">
        <v>34576536</v>
      </c>
      <c r="X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8706756</v>
      </c>
      <c r="N8" s="4" t="inlineStr">
        <is>
          <t xml:space="preserve"> </t>
        </is>
      </c>
      <c r="O8" s="4" t="inlineStr">
        <is>
          <t xml:space="preserve"> </t>
        </is>
      </c>
      <c r="P8" s="4" t="inlineStr">
        <is>
          <t xml:space="preserve"> </t>
        </is>
      </c>
      <c r="Q8" s="4" t="inlineStr">
        <is>
          <t xml:space="preserve"> </t>
        </is>
      </c>
      <c r="R8" s="5" t="n">
        <v>88706756</v>
      </c>
      <c r="S8" s="4" t="inlineStr">
        <is>
          <t xml:space="preserve"> </t>
        </is>
      </c>
      <c r="T8" s="5" t="n">
        <v>-5134870</v>
      </c>
      <c r="U8" s="4" t="inlineStr">
        <is>
          <t xml:space="preserve"> </t>
        </is>
      </c>
      <c r="V8" s="4" t="inlineStr">
        <is>
          <t xml:space="preserve"> </t>
        </is>
      </c>
      <c r="W8" s="5" t="n">
        <v>83571886</v>
      </c>
      <c r="X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497403</v>
      </c>
      <c r="P9" s="4" t="inlineStr">
        <is>
          <t xml:space="preserve"> </t>
        </is>
      </c>
      <c r="Q9" s="4" t="inlineStr">
        <is>
          <t xml:space="preserve"> </t>
        </is>
      </c>
      <c r="R9" s="5" t="n">
        <v>-6497403</v>
      </c>
      <c r="S9" s="4" t="inlineStr">
        <is>
          <t xml:space="preserve"> </t>
        </is>
      </c>
      <c r="T9" s="4" t="inlineStr">
        <is>
          <t xml:space="preserve"> </t>
        </is>
      </c>
      <c r="U9" s="4" t="inlineStr">
        <is>
          <t xml:space="preserve"> </t>
        </is>
      </c>
      <c r="V9" s="4" t="inlineStr">
        <is>
          <t xml:space="preserve"> </t>
        </is>
      </c>
      <c r="W9" s="5" t="n">
        <v>-6497403</v>
      </c>
      <c r="X9" s="4" t="inlineStr">
        <is>
          <t xml:space="preserve"> </t>
        </is>
      </c>
    </row>
    <row r="10">
      <c r="A10" s="4" t="inlineStr">
        <is>
          <t>Unrealized gains on available-for-sale investments, net of re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791663</v>
      </c>
      <c r="P10" s="4" t="inlineStr">
        <is>
          <t xml:space="preserve"> </t>
        </is>
      </c>
      <c r="Q10" s="4" t="inlineStr">
        <is>
          <t xml:space="preserve"> </t>
        </is>
      </c>
      <c r="R10" s="5" t="n">
        <v>2791663</v>
      </c>
      <c r="S10" s="4" t="inlineStr">
        <is>
          <t xml:space="preserve"> </t>
        </is>
      </c>
      <c r="T10" s="4" t="inlineStr">
        <is>
          <t xml:space="preserve"> </t>
        </is>
      </c>
      <c r="U10" s="4" t="inlineStr">
        <is>
          <t xml:space="preserve"> </t>
        </is>
      </c>
      <c r="V10" s="4" t="inlineStr">
        <is>
          <t xml:space="preserve"> </t>
        </is>
      </c>
      <c r="W10" s="5" t="n">
        <v>2791663</v>
      </c>
      <c r="X10" s="4" t="inlineStr">
        <is>
          <t xml:space="preserve"> </t>
        </is>
      </c>
    </row>
    <row r="11">
      <c r="A11" s="4" t="inlineStr">
        <is>
          <t>Share-based compensation (Note 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6476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464763</v>
      </c>
      <c r="S11" s="4" t="inlineStr">
        <is>
          <t xml:space="preserve"> </t>
        </is>
      </c>
      <c r="T11" s="4" t="inlineStr">
        <is>
          <t xml:space="preserve"> </t>
        </is>
      </c>
      <c r="U11" s="4" t="inlineStr">
        <is>
          <t xml:space="preserve"> </t>
        </is>
      </c>
      <c r="V11" s="4" t="inlineStr">
        <is>
          <t xml:space="preserve"> </t>
        </is>
      </c>
      <c r="W11" s="5" t="n">
        <v>2464763</v>
      </c>
      <c r="X11" s="4" t="inlineStr">
        <is>
          <t xml:space="preserve"> </t>
        </is>
      </c>
    </row>
    <row r="12">
      <c r="A12" s="4" t="inlineStr">
        <is>
          <t>Balance at Dec. 31, 2021</t>
        </is>
      </c>
      <c r="B12" s="6" t="n">
        <v>222587070</v>
      </c>
      <c r="C12" s="4" t="inlineStr">
        <is>
          <t xml:space="preserve"> </t>
        </is>
      </c>
      <c r="D12" s="4" t="inlineStr">
        <is>
          <t xml:space="preserve"> </t>
        </is>
      </c>
      <c r="E12" s="4" t="inlineStr">
        <is>
          <t xml:space="preserve"> </t>
        </is>
      </c>
      <c r="F12" s="4" t="inlineStr">
        <is>
          <t xml:space="preserve"> </t>
        </is>
      </c>
      <c r="G12" s="6" t="n">
        <v>115534210</v>
      </c>
      <c r="H12" s="4" t="inlineStr">
        <is>
          <t xml:space="preserve"> </t>
        </is>
      </c>
      <c r="I12" s="4" t="inlineStr">
        <is>
          <t xml:space="preserve"> </t>
        </is>
      </c>
      <c r="J12" s="5" t="n">
        <v>2080513055</v>
      </c>
      <c r="K12" s="4" t="inlineStr">
        <is>
          <t xml:space="preserve"> </t>
        </is>
      </c>
      <c r="L12" s="4" t="inlineStr">
        <is>
          <t xml:space="preserve"> </t>
        </is>
      </c>
      <c r="M12" s="5" t="n">
        <v>-392390875</v>
      </c>
      <c r="N12" s="4" t="inlineStr">
        <is>
          <t xml:space="preserve"> </t>
        </is>
      </c>
      <c r="O12" s="5" t="n">
        <v>41880907</v>
      </c>
      <c r="P12" s="4" t="inlineStr">
        <is>
          <t xml:space="preserve"> </t>
        </is>
      </c>
      <c r="Q12" s="4" t="inlineStr">
        <is>
          <t xml:space="preserve"> </t>
        </is>
      </c>
      <c r="R12" s="5" t="n">
        <v>2068124367</v>
      </c>
      <c r="S12" s="4" t="inlineStr">
        <is>
          <t xml:space="preserve"> </t>
        </is>
      </c>
      <c r="T12" s="5" t="n">
        <v>190930675</v>
      </c>
      <c r="U12" s="4" t="inlineStr">
        <is>
          <t xml:space="preserve"> </t>
        </is>
      </c>
      <c r="V12" s="4" t="inlineStr">
        <is>
          <t xml:space="preserve"> </t>
        </is>
      </c>
      <c r="W12" s="5" t="n">
        <v>2259055042</v>
      </c>
      <c r="X12" s="4" t="inlineStr">
        <is>
          <t xml:space="preserve"> </t>
        </is>
      </c>
    </row>
    <row r="13">
      <c r="A13" s="4" t="inlineStr">
        <is>
          <t>Balance, shares at Dec. 31, 2021 | shares</t>
        </is>
      </c>
      <c r="B13" s="5" t="n">
        <v>68286954</v>
      </c>
      <c r="C13" s="5" t="n">
        <v>68286954</v>
      </c>
      <c r="D13" s="4" t="inlineStr">
        <is>
          <t xml:space="preserve"> </t>
        </is>
      </c>
      <c r="E13" s="4" t="inlineStr">
        <is>
          <t xml:space="preserve"> </t>
        </is>
      </c>
      <c r="F13" s="4" t="inlineStr">
        <is>
          <t xml:space="preserve"> </t>
        </is>
      </c>
      <c r="G13" s="5" t="n">
        <v>34762909</v>
      </c>
      <c r="H13" s="5" t="n">
        <v>347629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apital contribution from noncontrolling interest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00000</v>
      </c>
      <c r="U14" s="4" t="inlineStr">
        <is>
          <t xml:space="preserve"> </t>
        </is>
      </c>
      <c r="V14" s="4" t="inlineStr">
        <is>
          <t xml:space="preserve"> </t>
        </is>
      </c>
      <c r="W14" s="5" t="n">
        <v>400000</v>
      </c>
      <c r="X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25153181</v>
      </c>
      <c r="N15" s="4" t="inlineStr">
        <is>
          <t xml:space="preserve"> </t>
        </is>
      </c>
      <c r="O15" s="4" t="inlineStr">
        <is>
          <t xml:space="preserve"> </t>
        </is>
      </c>
      <c r="P15" s="4" t="inlineStr">
        <is>
          <t xml:space="preserve"> </t>
        </is>
      </c>
      <c r="Q15" s="4" t="inlineStr">
        <is>
          <t xml:space="preserve"> </t>
        </is>
      </c>
      <c r="R15" s="5" t="n">
        <v>-425153181</v>
      </c>
      <c r="S15" s="4" t="inlineStr">
        <is>
          <t xml:space="preserve"> </t>
        </is>
      </c>
      <c r="T15" s="5" t="n">
        <v>-36536272</v>
      </c>
      <c r="U15" s="4" t="inlineStr">
        <is>
          <t xml:space="preserve"> </t>
        </is>
      </c>
      <c r="V15" s="4" t="inlineStr">
        <is>
          <t xml:space="preserve"> </t>
        </is>
      </c>
      <c r="W15" s="5" t="n">
        <v>-461689453</v>
      </c>
      <c r="X15" s="4" t="inlineStr">
        <is>
          <t xml:space="preserve"> </t>
        </is>
      </c>
    </row>
    <row r="16">
      <c r="A16" s="4" t="inlineStr">
        <is>
          <t>Share repurchase</t>
        </is>
      </c>
      <c r="B16" s="4" t="inlineStr">
        <is>
          <t xml:space="preserve"> </t>
        </is>
      </c>
      <c r="C16" s="4" t="inlineStr">
        <is>
          <t xml:space="preserve"> </t>
        </is>
      </c>
      <c r="D16" s="6" t="n">
        <v>-169710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6971057</v>
      </c>
      <c r="S16" s="4" t="inlineStr">
        <is>
          <t xml:space="preserve"> </t>
        </is>
      </c>
      <c r="T16" s="4" t="inlineStr">
        <is>
          <t xml:space="preserve"> </t>
        </is>
      </c>
      <c r="U16" s="4" t="inlineStr">
        <is>
          <t xml:space="preserve"> </t>
        </is>
      </c>
      <c r="V16" s="4" t="inlineStr">
        <is>
          <t xml:space="preserve"> </t>
        </is>
      </c>
      <c r="W16" s="5" t="n">
        <v>-16971057</v>
      </c>
      <c r="X16" s="4" t="inlineStr">
        <is>
          <t xml:space="preserve"> </t>
        </is>
      </c>
    </row>
    <row r="17">
      <c r="A17" s="4" t="inlineStr">
        <is>
          <t>Share repurchase (in shares) | shares</t>
        </is>
      </c>
      <c r="B17" s="4" t="inlineStr">
        <is>
          <t xml:space="preserve"> </t>
        </is>
      </c>
      <c r="C17" s="4" t="inlineStr">
        <is>
          <t xml:space="preserve"> </t>
        </is>
      </c>
      <c r="D17" s="5" t="n">
        <v>-870908</v>
      </c>
      <c r="E17" s="5" t="n">
        <v>-87090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consolidation or disposal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08190481</v>
      </c>
      <c r="U18" s="4" t="inlineStr">
        <is>
          <t xml:space="preserve"> </t>
        </is>
      </c>
      <c r="V18" s="4" t="inlineStr">
        <is>
          <t xml:space="preserve"> </t>
        </is>
      </c>
      <c r="W18" s="5" t="n">
        <v>-108190481</v>
      </c>
      <c r="X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1361872</v>
      </c>
      <c r="P19" s="4" t="inlineStr">
        <is>
          <t xml:space="preserve"> </t>
        </is>
      </c>
      <c r="Q19" s="4" t="inlineStr">
        <is>
          <t xml:space="preserve"> </t>
        </is>
      </c>
      <c r="R19" s="5" t="n">
        <v>-11361872</v>
      </c>
      <c r="S19" s="4" t="inlineStr">
        <is>
          <t xml:space="preserve"> </t>
        </is>
      </c>
      <c r="T19" s="4" t="inlineStr">
        <is>
          <t xml:space="preserve"> </t>
        </is>
      </c>
      <c r="U19" s="4" t="inlineStr">
        <is>
          <t xml:space="preserve"> </t>
        </is>
      </c>
      <c r="V19" s="4" t="inlineStr">
        <is>
          <t xml:space="preserve"> </t>
        </is>
      </c>
      <c r="W19" s="5" t="n">
        <v>-11361872</v>
      </c>
      <c r="X19" s="4" t="inlineStr">
        <is>
          <t xml:space="preserve"> </t>
        </is>
      </c>
    </row>
    <row r="20">
      <c r="A20" s="4" t="inlineStr">
        <is>
          <t>Unrealized gains on available-for-sale investments, net of reclassifi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786931</v>
      </c>
      <c r="P20" s="4" t="inlineStr">
        <is>
          <t xml:space="preserve"> </t>
        </is>
      </c>
      <c r="Q20" s="4" t="inlineStr">
        <is>
          <t xml:space="preserve"> </t>
        </is>
      </c>
      <c r="R20" s="5" t="n">
        <v>-2786931</v>
      </c>
      <c r="S20" s="4" t="inlineStr">
        <is>
          <t xml:space="preserve"> </t>
        </is>
      </c>
      <c r="T20" s="4" t="inlineStr">
        <is>
          <t xml:space="preserve"> </t>
        </is>
      </c>
      <c r="U20" s="4" t="inlineStr">
        <is>
          <t xml:space="preserve"> </t>
        </is>
      </c>
      <c r="V20" s="4" t="inlineStr">
        <is>
          <t xml:space="preserve"> </t>
        </is>
      </c>
      <c r="W20" s="5" t="n">
        <v>-2786931</v>
      </c>
      <c r="X20" s="4" t="inlineStr">
        <is>
          <t xml:space="preserve"> </t>
        </is>
      </c>
    </row>
    <row r="21">
      <c r="A21" s="4" t="inlineStr">
        <is>
          <t>Share-based compensation (Note 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235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62356</v>
      </c>
      <c r="S21" s="4" t="inlineStr">
        <is>
          <t xml:space="preserve"> </t>
        </is>
      </c>
      <c r="T21" s="4" t="inlineStr">
        <is>
          <t xml:space="preserve"> </t>
        </is>
      </c>
      <c r="U21" s="4" t="inlineStr">
        <is>
          <t xml:space="preserve"> </t>
        </is>
      </c>
      <c r="V21" s="4" t="inlineStr">
        <is>
          <t xml:space="preserve"> </t>
        </is>
      </c>
      <c r="W21" s="5" t="n">
        <v>-62356</v>
      </c>
      <c r="X21" s="4" t="inlineStr">
        <is>
          <t xml:space="preserve"> </t>
        </is>
      </c>
    </row>
    <row r="22">
      <c r="A22" s="4" t="inlineStr">
        <is>
          <t>Balance at Dec. 31, 2022</t>
        </is>
      </c>
      <c r="B22" s="6" t="n">
        <v>222587070</v>
      </c>
      <c r="C22" s="4" t="inlineStr">
        <is>
          <t xml:space="preserve"> </t>
        </is>
      </c>
      <c r="D22" s="6" t="n">
        <v>-16971057</v>
      </c>
      <c r="E22" s="4" t="inlineStr">
        <is>
          <t xml:space="preserve"> </t>
        </is>
      </c>
      <c r="F22" s="4" t="inlineStr">
        <is>
          <t xml:space="preserve"> </t>
        </is>
      </c>
      <c r="G22" s="6" t="n">
        <v>115534210</v>
      </c>
      <c r="H22" s="4" t="inlineStr">
        <is>
          <t xml:space="preserve"> </t>
        </is>
      </c>
      <c r="I22" s="4" t="inlineStr">
        <is>
          <t xml:space="preserve"> </t>
        </is>
      </c>
      <c r="J22" s="5" t="n">
        <v>2080450699</v>
      </c>
      <c r="K22" s="4" t="inlineStr">
        <is>
          <t xml:space="preserve"> </t>
        </is>
      </c>
      <c r="L22" s="4" t="inlineStr">
        <is>
          <t xml:space="preserve"> </t>
        </is>
      </c>
      <c r="M22" s="5" t="n">
        <v>-817544056</v>
      </c>
      <c r="N22" s="4" t="inlineStr">
        <is>
          <t xml:space="preserve"> </t>
        </is>
      </c>
      <c r="O22" s="5" t="n">
        <v>27732104</v>
      </c>
      <c r="P22" s="4" t="inlineStr">
        <is>
          <t xml:space="preserve"> </t>
        </is>
      </c>
      <c r="Q22" s="4" t="inlineStr">
        <is>
          <t xml:space="preserve"> </t>
        </is>
      </c>
      <c r="R22" s="5" t="n">
        <v>1611788970</v>
      </c>
      <c r="S22" s="4" t="inlineStr">
        <is>
          <t xml:space="preserve"> </t>
        </is>
      </c>
      <c r="T22" s="5" t="n">
        <v>46603922</v>
      </c>
      <c r="U22" s="4" t="inlineStr">
        <is>
          <t xml:space="preserve"> </t>
        </is>
      </c>
      <c r="V22" s="4" t="inlineStr">
        <is>
          <t xml:space="preserve"> </t>
        </is>
      </c>
      <c r="W22" s="5" t="n">
        <v>1658392892</v>
      </c>
      <c r="X22" s="4" t="inlineStr">
        <is>
          <t xml:space="preserve"> </t>
        </is>
      </c>
    </row>
    <row r="23">
      <c r="A23" s="4" t="inlineStr">
        <is>
          <t>Balance, shares at Dec. 31, 2022 | shares</t>
        </is>
      </c>
      <c r="B23" s="5" t="n">
        <v>68286954</v>
      </c>
      <c r="C23" s="5" t="n">
        <v>68286954</v>
      </c>
      <c r="D23" s="5" t="n">
        <v>-870908</v>
      </c>
      <c r="E23" s="5" t="n">
        <v>-870908</v>
      </c>
      <c r="F23" s="5" t="n">
        <v>67416046</v>
      </c>
      <c r="G23" s="5" t="n">
        <v>34762909</v>
      </c>
      <c r="H23" s="5" t="n">
        <v>34762909</v>
      </c>
      <c r="I23" s="5" t="n">
        <v>3476290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69316308</v>
      </c>
      <c r="N24" s="4" t="inlineStr">
        <is>
          <t xml:space="preserve"> </t>
        </is>
      </c>
      <c r="O24" s="4" t="inlineStr">
        <is>
          <t xml:space="preserve"> </t>
        </is>
      </c>
      <c r="P24" s="4" t="inlineStr">
        <is>
          <t xml:space="preserve"> </t>
        </is>
      </c>
      <c r="Q24" s="4" t="inlineStr">
        <is>
          <t xml:space="preserve"> </t>
        </is>
      </c>
      <c r="R24" s="5" t="n">
        <v>269316308</v>
      </c>
      <c r="S24" s="4" t="inlineStr">
        <is>
          <t xml:space="preserve"> </t>
        </is>
      </c>
      <c r="T24" s="5" t="n">
        <v>-8788707</v>
      </c>
      <c r="U24" s="4" t="inlineStr">
        <is>
          <t xml:space="preserve"> </t>
        </is>
      </c>
      <c r="V24" s="4" t="inlineStr">
        <is>
          <t xml:space="preserve"> </t>
        </is>
      </c>
      <c r="W24" s="5" t="n">
        <v>260527601</v>
      </c>
      <c r="X24" s="7" t="n">
        <v>36694544</v>
      </c>
    </row>
    <row r="25">
      <c r="A25" s="4" t="inlineStr">
        <is>
          <t>Share repurchase</t>
        </is>
      </c>
      <c r="B25" s="4" t="inlineStr">
        <is>
          <t xml:space="preserve"> </t>
        </is>
      </c>
      <c r="C25" s="4" t="inlineStr">
        <is>
          <t xml:space="preserve"> </t>
        </is>
      </c>
      <c r="D25" s="6" t="n">
        <v>-197067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9706775</v>
      </c>
      <c r="S25" s="4" t="inlineStr">
        <is>
          <t xml:space="preserve"> </t>
        </is>
      </c>
      <c r="T25" s="4" t="inlineStr">
        <is>
          <t xml:space="preserve"> </t>
        </is>
      </c>
      <c r="U25" s="4" t="inlineStr">
        <is>
          <t xml:space="preserve"> </t>
        </is>
      </c>
      <c r="V25" s="4" t="inlineStr">
        <is>
          <t xml:space="preserve"> </t>
        </is>
      </c>
      <c r="W25" s="5" t="n">
        <v>-19706775</v>
      </c>
      <c r="X25" s="4" t="inlineStr">
        <is>
          <t xml:space="preserve"> </t>
        </is>
      </c>
    </row>
    <row r="26">
      <c r="A26" s="4" t="inlineStr">
        <is>
          <t>Share repurchase (in shares) | shares</t>
        </is>
      </c>
      <c r="B26" s="4" t="inlineStr">
        <is>
          <t xml:space="preserve"> </t>
        </is>
      </c>
      <c r="C26" s="4" t="inlineStr">
        <is>
          <t xml:space="preserve"> </t>
        </is>
      </c>
      <c r="D26" s="5" t="n">
        <v>-635434</v>
      </c>
      <c r="E26" s="5" t="n">
        <v>-6354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usiness combinations under common contro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998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99800000</v>
      </c>
      <c r="S27" s="4" t="inlineStr">
        <is>
          <t xml:space="preserve"> </t>
        </is>
      </c>
      <c r="T27" s="4" t="inlineStr">
        <is>
          <t xml:space="preserve"> </t>
        </is>
      </c>
      <c r="U27" s="4" t="inlineStr">
        <is>
          <t xml:space="preserve"> </t>
        </is>
      </c>
      <c r="V27" s="4" t="inlineStr">
        <is>
          <t xml:space="preserve"> </t>
        </is>
      </c>
      <c r="W27" s="5" t="n">
        <v>399800000</v>
      </c>
      <c r="X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72112</v>
      </c>
      <c r="P28" s="4" t="inlineStr">
        <is>
          <t xml:space="preserve"> </t>
        </is>
      </c>
      <c r="Q28" s="4" t="inlineStr">
        <is>
          <t xml:space="preserve"> </t>
        </is>
      </c>
      <c r="R28" s="5" t="n">
        <v>672112</v>
      </c>
      <c r="S28" s="4" t="inlineStr">
        <is>
          <t xml:space="preserve"> </t>
        </is>
      </c>
      <c r="T28" s="4" t="inlineStr">
        <is>
          <t xml:space="preserve"> </t>
        </is>
      </c>
      <c r="U28" s="4" t="inlineStr">
        <is>
          <t xml:space="preserve"> </t>
        </is>
      </c>
      <c r="V28" s="4" t="inlineStr">
        <is>
          <t xml:space="preserve"> </t>
        </is>
      </c>
      <c r="W28" s="5" t="n">
        <v>672112</v>
      </c>
      <c r="X28" s="5" t="n">
        <v>94665</v>
      </c>
    </row>
    <row r="29">
      <c r="A29" s="4" t="inlineStr">
        <is>
          <t>Unrealized gains on available-for-sale investments, net of reclass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934</v>
      </c>
      <c r="P29" s="4" t="inlineStr">
        <is>
          <t xml:space="preserve"> </t>
        </is>
      </c>
      <c r="Q29" s="4" t="inlineStr">
        <is>
          <t xml:space="preserve"> </t>
        </is>
      </c>
      <c r="R29" s="5" t="n">
        <v>-2934</v>
      </c>
      <c r="S29" s="4" t="inlineStr">
        <is>
          <t xml:space="preserve"> </t>
        </is>
      </c>
      <c r="T29" s="4" t="inlineStr">
        <is>
          <t xml:space="preserve"> </t>
        </is>
      </c>
      <c r="U29" s="4" t="inlineStr">
        <is>
          <t xml:space="preserve"> </t>
        </is>
      </c>
      <c r="V29" s="4" t="inlineStr">
        <is>
          <t xml:space="preserve"> </t>
        </is>
      </c>
      <c r="W29" s="5" t="n">
        <v>-2934</v>
      </c>
      <c r="X29" s="5" t="n">
        <v>-413</v>
      </c>
    </row>
    <row r="30">
      <c r="A30" s="4" t="inlineStr">
        <is>
          <t>Share-based compensation (Note 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26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2650</v>
      </c>
      <c r="S30" s="4" t="inlineStr">
        <is>
          <t xml:space="preserve"> </t>
        </is>
      </c>
      <c r="T30" s="4" t="inlineStr">
        <is>
          <t xml:space="preserve"> </t>
        </is>
      </c>
      <c r="U30" s="4" t="inlineStr">
        <is>
          <t xml:space="preserve"> </t>
        </is>
      </c>
      <c r="V30" s="4" t="inlineStr">
        <is>
          <t xml:space="preserve"> </t>
        </is>
      </c>
      <c r="W30" s="5" t="n">
        <v>62650</v>
      </c>
      <c r="X30" s="4" t="inlineStr">
        <is>
          <t xml:space="preserve"> </t>
        </is>
      </c>
    </row>
    <row r="31">
      <c r="A31" s="4" t="inlineStr">
        <is>
          <t>Balance at Dec. 31, 2023</t>
        </is>
      </c>
      <c r="B31" s="6" t="n">
        <v>222587070</v>
      </c>
      <c r="C31" s="7" t="n">
        <v>31350733</v>
      </c>
      <c r="D31" s="6" t="n">
        <v>-36677832</v>
      </c>
      <c r="E31" s="7" t="n">
        <v>-5165965</v>
      </c>
      <c r="F31" s="4" t="inlineStr">
        <is>
          <t xml:space="preserve"> </t>
        </is>
      </c>
      <c r="G31" s="6" t="n">
        <v>115534210</v>
      </c>
      <c r="H31" s="7" t="n">
        <v>16272653</v>
      </c>
      <c r="I31" s="4" t="inlineStr">
        <is>
          <t xml:space="preserve"> </t>
        </is>
      </c>
      <c r="J31" s="6" t="n">
        <v>1680713349</v>
      </c>
      <c r="K31" s="7" t="n">
        <v>236723524</v>
      </c>
      <c r="L31" s="6" t="n">
        <v>-20112051</v>
      </c>
      <c r="M31" s="6" t="n">
        <v>-568339799</v>
      </c>
      <c r="N31" s="7" t="n">
        <v>-80048986</v>
      </c>
      <c r="O31" s="6" t="n">
        <v>28401282</v>
      </c>
      <c r="P31" s="7" t="n">
        <v>4000237</v>
      </c>
      <c r="Q31" s="6" t="n">
        <v>-20112051</v>
      </c>
      <c r="R31" s="6" t="n">
        <v>1442218280</v>
      </c>
      <c r="S31" s="7" t="n">
        <v>203132196</v>
      </c>
      <c r="T31" s="6" t="n">
        <v>37815215</v>
      </c>
      <c r="U31" s="7" t="n">
        <v>5326162</v>
      </c>
      <c r="V31" s="6" t="n">
        <v>-20112051</v>
      </c>
      <c r="W31" s="6" t="n">
        <v>1480033495</v>
      </c>
      <c r="X31" s="7" t="n">
        <v>208458358</v>
      </c>
    </row>
    <row r="32">
      <c r="A32" s="4" t="inlineStr">
        <is>
          <t>Balance, shares at Dec. 31, 2023 | shares</t>
        </is>
      </c>
      <c r="B32" s="5" t="n">
        <v>68286954</v>
      </c>
      <c r="C32" s="5" t="n">
        <v>68286954</v>
      </c>
      <c r="D32" s="5" t="n">
        <v>-1506342</v>
      </c>
      <c r="E32" s="5" t="n">
        <v>-1506342</v>
      </c>
      <c r="F32" s="5" t="n">
        <v>66780612</v>
      </c>
      <c r="G32" s="5" t="n">
        <v>34762909</v>
      </c>
      <c r="H32" s="5" t="n">
        <v>34762909</v>
      </c>
      <c r="I32" s="5" t="n">
        <v>3476290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Condensed Balance Sheets</t>
        </is>
      </c>
      <c r="B4" s="4" t="inlineStr">
        <is>
          <t>​ ​ ​ ​ ​ ​ ​ ​ ​ ​ As of December 31, ​ 2022 2023 2023 ​ ​ RMB ​ RMB ​ USD ​ ​ (As adjusted) ​ ​ ​ ​ ASSETS Current assets Cash and cash equivalents 15,788,863 ​ 13,423,750 ​ 1,890,696 Investments in equity securities 3,094,133 ​ 978,841 ​ 137,867 Amounts due from subsidiaries 122,364,821 ​ 125,960,969 ​ 17,741,231 Amounts due from a related party 348,019,981 ​ — ​ — Other current assets — 321,495 ​ 45,282 Total current assets 489,267,798 ​ 140,685,055 ​ 19,815,076 Non-current assets: ​ ​ ​ ​ ​ Investments in subsidiaries 1,803,139,078 ​ 2,179,129,452 ​ 306,923,964 Investments in equity securities ​ 33,408,446 ​ 44,324,789 ​ 6,243,016 TOTAL ASSETS 2,325,815,322 ​ 2,364,139,296 ​ 332,982,056 ​ ​ ​ ​ ​ ​ ​ LIABILITIES AND EQUITY ​ ​ ​ ​ ​ Current liabilities: ​ ​ ​ ​ ​ Dividends payable — ​ — ​ — Short-term bank loans ​ — ​ 116,800,000 ​ 16,450,936 Long -term bank loans, current portion ​ 121,800,000 ​ 200,000 ​ 28,169 Amounts due to subsidiaries 592,226,352 ​ 748,121,016 ​ 105,370,642 Total current liabilities ​ 714,026,352 ​ 865,121,016 ​ 121,849,747 Non-current liabilities: ​ ​ ​ ​ ​ ​ Long-term bank loans, non-current portion ​ — ​ 56,800,000 ​ 8,000,113 Other long-term liabilities — ​ — ​ — Total liabilities 714,026,352 ​ 921,921,016 ​ 129,849,860 Shareholders’ Equity: ​ ​ ​ Class A ordinary shares (USD0.50 par value per share;400,000,000 and 400,000,000 shares authorized as of December 31, 2022 and 2023; 67,416,046 and 66,780,612 shares issued outstanding 222,587,070 ​ 222,587,070 ​ 31,350,733 Class B ordinary shares (USD0.50 par value per share; 100,000,000 and 100,000,000 shares authorized as of December 31, 2022 and 2023; 34,762,909 and 34,762,909 shares issued and outstanding as of December 31, 2022 and 2023, respectively) 115,534,210 ​ 115,534,210 ​ 16,272,653 Treasury stock ​ (16,971,057) ​ (36,677,832) ​ (5,165,965) Additional paid-in capital 2,080,450,699 ​ 1,680,713,349 ​ 236,723,524 Accumulated losses (817,544,056) ​ (568,339,799) ​ (80,048,986) Accumulated other comprehensive income 27,732,104 ​ 28,401,282 ​ 4,000,237 Total Shareholders’ Equity 1,611,788,970 ​ 1,442,218,280 ​ 203,132,196 TOTAL LIABILITIES AND EQUITY 2,325,815,322 ​ 2,364,139,296 ​ 332,982,056</t>
        </is>
      </c>
    </row>
    <row r="5">
      <c r="A5" s="4" t="inlineStr">
        <is>
          <t>Condensed Statements of Operations</t>
        </is>
      </c>
      <c r="B5" s="4" t="inlineStr">
        <is>
          <t>​ ​ ​ ​ ​ ​ ​ ​ ​ ​ ​ ​ Year Ended December 31, ​ 2021 2022 2023 2023 ​ ​ RMB ​ RMB ​ RMB ​ USD ​ ​ (As adjusted) ​ (As adjusted) ​ ​ ​ ​ General and administrative expenses ​ (18,917,120) ​ (6,740,255) ​ (6,637,389) ​ (934,857) Other general expense ​ — ​ (13,944,926) ​ — ​ — Interest income ​ 173,316 ​ 1,924 ​ 15,128 ​ 2,131 Interest expense ​ — ​ (5,192,054) ​ (4,723,335) ​ (665,268) Other income ​ — ​ 22,765,816 ​ 19,969,182 ​ 2,812,600 Gains(losses) on investments in equity securities ​ 11,519,174 ​ (76,105,482) ​ 7,927,075 ​ 1,116,505 Share of profit (losses) in subsidiaries, net (Note a) ​ 95,931,386 ​ (345,938,204) ​ 252,765,647 ​ 35,601,297 Net income (loss) ​ 88,706,756 ​ (425,153,181) ​ 269,316,308 ​ 37,932,408 Other comprehensive losses, net of tax ​ ​ ​ ​ ​ ​ ​ ​ – Foreign currency translation adjustments ​ (3,705,740) ​ (11,361,872) ​ 672,112 ​ 94,665 – Unrealized gains (losses) on available-for-sale investments ​ — ​ (2,786,931) ​ (2,934) ​ (413) Comprehensive income (loss) ​ 85,001,016 ​ (439,301,984) ​ 269,985,486 ​ 38,026,660</t>
        </is>
      </c>
    </row>
    <row r="6">
      <c r="A6" s="4" t="inlineStr">
        <is>
          <t>Condensed Statements of Cash Flows</t>
        </is>
      </c>
      <c r="B6" s="4" t="inlineStr">
        <is>
          <t>​ ​ ​ ​ ​ ​ ​ ​ ​ ​ ​ ​ Year Ended December 31, ​ ​ 2021 ​ 2022 ​ 2023 ​ 2023 ​ ​ RMB ​ RMB ​ RMB ​ USD ​ ​ (As adjusted) ​ (As adjusted) ​ ​ ​ ​ Net cash provided by operating activities (13,786,532) (4,198,307) (12,424,134) (1,749,903) Net cash used in investing activities (113,026,343) ​ (156,276,810) ​ (352,234,205) ​ (49,611,150) Net cash (used in) provided by financing activities (46,235,224) ​ 155,679,057 ​ 362,690,064 ​ 51,083,827 ​ ​ ​ ​ ​ ​ ​ ​ ​ Effect of exchange rate changes on cash and cash equivalents and restricted cash 2,306,901 ​ (2,025,056) ​ (396,838) ​ (55,893) ​ ​ ​ ​ ​ ​ ​ ​ ​ Net decrease in cash and cash equivalents and restricted cash (170,741,198) ​ (6,821,116) ​ (2,365,113) ​ (333,119) Cash and cash equivalents and restricted cash at beginning of the year 193,351,177 ​ 22,609,979 ​ 15,788,863 ​ 2,223,815 Cash and cash equivalents and restricted cash at end of the year ​ 22,609,979 ​ 15,788,863 ​ 13,423,750 ​ 1,890,69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3" customWidth="1" min="1" max="1"/>
    <col width="22" customWidth="1" min="2" max="2"/>
    <col width="33" customWidth="1" min="3" max="3"/>
    <col width="21" customWidth="1" min="4" max="4"/>
    <col width="21" customWidth="1" min="5" max="5"/>
    <col width="21" customWidth="1" min="6" max="6"/>
    <col width="32" customWidth="1" min="7" max="7"/>
    <col width="21" customWidth="1" min="8" max="8"/>
    <col width="21" customWidth="1" min="9" max="9"/>
    <col width="22" customWidth="1" min="10" max="10"/>
    <col width="22" customWidth="1" min="11" max="11"/>
    <col width="29" customWidth="1" min="12" max="12"/>
    <col width="29" customWidth="1" min="13" max="13"/>
  </cols>
  <sheetData>
    <row r="1">
      <c r="A1" s="1" t="inlineStr">
        <is>
          <t>ORGANIZATION AND PRINCIPAL ACTIVITIES - Additional Information (Details)</t>
        </is>
      </c>
      <c r="H1" s="2" t="inlineStr">
        <is>
          <t>1 Months Ended</t>
        </is>
      </c>
      <c r="L1" s="2" t="inlineStr">
        <is>
          <t>12 Months Ended</t>
        </is>
      </c>
    </row>
    <row r="2">
      <c r="B2" s="2" t="inlineStr">
        <is>
          <t>Dec. 20, 2021 CNY (¥)</t>
        </is>
      </c>
      <c r="C2" s="2" t="inlineStr">
        <is>
          <t>Dec. 20, 2021 USD ($) $ / shares</t>
        </is>
      </c>
      <c r="D2" s="2" t="inlineStr">
        <is>
          <t>Jan. 15, 2020 shares</t>
        </is>
      </c>
      <c r="E2" s="2" t="inlineStr">
        <is>
          <t>Jun. 27, 2019 shares</t>
        </is>
      </c>
      <c r="F2" s="2" t="inlineStr">
        <is>
          <t>Jan. 25, 2019 shares</t>
        </is>
      </c>
      <c r="G2" s="2" t="inlineStr">
        <is>
          <t>Mar. 27, 2018 $ / shares shares</t>
        </is>
      </c>
      <c r="H2" s="2" t="inlineStr">
        <is>
          <t>Dec. 31, 2023 shares</t>
        </is>
      </c>
      <c r="I2" s="2" t="inlineStr">
        <is>
          <t>Oct. 31, 2023 shares</t>
        </is>
      </c>
      <c r="J2" s="2" t="inlineStr">
        <is>
          <t>Jan. 31, 2022 CNY (¥)</t>
        </is>
      </c>
      <c r="K2" s="2" t="inlineStr">
        <is>
          <t>Jan. 31, 2022 USD ($)</t>
        </is>
      </c>
      <c r="L2" s="2" t="inlineStr">
        <is>
          <t>Dec. 31, 2023 CNY (¥) shares</t>
        </is>
      </c>
      <c r="M2" s="2" t="inlineStr">
        <is>
          <t>Dec. 31, 2023 USD ($) shares</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ct. 18,  2017</t>
        </is>
      </c>
      <c r="M4" s="4" t="inlineStr">
        <is>
          <t>Oct. 18,  2017</t>
        </is>
      </c>
    </row>
    <row r="5">
      <c r="A5" s="4" t="inlineStr">
        <is>
          <t>Cash dividend | $</t>
        </is>
      </c>
      <c r="B5" s="4" t="inlineStr">
        <is>
          <t xml:space="preserve"> </t>
        </is>
      </c>
      <c r="C5" s="7" t="n">
        <v>56667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ividend per ordinary share | $ / shares</t>
        </is>
      </c>
      <c r="B6" s="4" t="inlineStr">
        <is>
          <t xml:space="preserve"> </t>
        </is>
      </c>
      <c r="C6" s="8" t="n">
        <v>0.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of dividend</t>
        </is>
      </c>
      <c r="B7" s="6" t="n">
        <v>320253160</v>
      </c>
      <c r="C7" s="7" t="n">
        <v>502437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999458</v>
      </c>
      <c r="K7" s="7" t="n">
        <v>6423710</v>
      </c>
      <c r="L7" s="4" t="inlineStr">
        <is>
          <t xml:space="preserve"> </t>
        </is>
      </c>
      <c r="M7" s="4" t="inlineStr">
        <is>
          <t xml:space="preserve"> </t>
        </is>
      </c>
    </row>
    <row r="8">
      <c r="A8" s="4" t="inlineStr">
        <is>
          <t>Cash paid to repurchase th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706775</v>
      </c>
      <c r="M8" s="7" t="n">
        <v>2775641</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AND PRINCIP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5 years</t>
        </is>
      </c>
      <c r="M11" s="4" t="inlineStr">
        <is>
          <t>5 years</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AND PRINCIPAL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0 years</t>
        </is>
      </c>
      <c r="I14" s="4" t="inlineStr">
        <is>
          <t xml:space="preserve"> </t>
        </is>
      </c>
      <c r="J14" s="4" t="inlineStr">
        <is>
          <t xml:space="preserve"> </t>
        </is>
      </c>
      <c r="K14" s="4" t="inlineStr">
        <is>
          <t xml:space="preserve"> </t>
        </is>
      </c>
      <c r="L14" s="4" t="inlineStr">
        <is>
          <t>20 years</t>
        </is>
      </c>
      <c r="M14" s="4" t="inlineStr">
        <is>
          <t>20 years</t>
        </is>
      </c>
    </row>
    <row r="15">
      <c r="A15" s="4" t="inlineStr">
        <is>
          <t>Leased And Operated Hotel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PRINCIPAL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c r="L17" s="4" t="inlineStr">
        <is>
          <t>5 years</t>
        </is>
      </c>
      <c r="M17" s="4" t="inlineStr">
        <is>
          <t>5 years</t>
        </is>
      </c>
    </row>
    <row r="18">
      <c r="A18" s="4" t="inlineStr">
        <is>
          <t>Leased And Operated Hotel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PRINCIPAL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 years</t>
        </is>
      </c>
      <c r="I20" s="4" t="inlineStr">
        <is>
          <t xml:space="preserve"> </t>
        </is>
      </c>
      <c r="J20" s="4" t="inlineStr">
        <is>
          <t xml:space="preserve"> </t>
        </is>
      </c>
      <c r="K20" s="4" t="inlineStr">
        <is>
          <t xml:space="preserve"> </t>
        </is>
      </c>
      <c r="L20" s="4" t="inlineStr">
        <is>
          <t>20 years</t>
        </is>
      </c>
      <c r="M20" s="4" t="inlineStr">
        <is>
          <t>20 years</t>
        </is>
      </c>
    </row>
    <row r="21">
      <c r="A21" s="4" t="inlineStr">
        <is>
          <t>Franchise and managed hotels revenu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PRINCIPAL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5 years</t>
        </is>
      </c>
      <c r="M23" s="4" t="inlineStr">
        <is>
          <t>5 years</t>
        </is>
      </c>
    </row>
    <row r="24">
      <c r="A24" s="4" t="inlineStr">
        <is>
          <t>Franchise and managed hotels revenu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AND PRINCIPAL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 years</t>
        </is>
      </c>
      <c r="I26" s="4" t="inlineStr">
        <is>
          <t xml:space="preserve"> </t>
        </is>
      </c>
      <c r="J26" s="4" t="inlineStr">
        <is>
          <t xml:space="preserve"> </t>
        </is>
      </c>
      <c r="K26" s="4" t="inlineStr">
        <is>
          <t xml:space="preserve"> </t>
        </is>
      </c>
      <c r="L26" s="4" t="inlineStr">
        <is>
          <t>20 years</t>
        </is>
      </c>
      <c r="M26" s="4" t="inlineStr">
        <is>
          <t>20 years</t>
        </is>
      </c>
    </row>
    <row r="27">
      <c r="A27" s="4" t="inlineStr">
        <is>
          <t>Argyle Beij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PRINCIPAL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equity interest acquired</t>
        </is>
      </c>
      <c r="B29" s="4" t="inlineStr">
        <is>
          <t xml:space="preserve"> </t>
        </is>
      </c>
      <c r="C29" s="4" t="inlineStr">
        <is>
          <t xml:space="preserve"> </t>
        </is>
      </c>
      <c r="D29" s="4" t="inlineStr">
        <is>
          <t xml:space="preserve"> </t>
        </is>
      </c>
      <c r="E29" s="10" t="n">
        <v>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GANIZATION AND PRINCIPAL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1276</v>
      </c>
      <c r="I32" s="5" t="n">
        <v>554158</v>
      </c>
      <c r="J32" s="4" t="inlineStr">
        <is>
          <t xml:space="preserve"> </t>
        </is>
      </c>
      <c r="K32" s="4" t="inlineStr">
        <is>
          <t xml:space="preserve"> </t>
        </is>
      </c>
      <c r="L32" s="4" t="inlineStr">
        <is>
          <t xml:space="preserve"> </t>
        </is>
      </c>
      <c r="M32" s="4" t="inlineStr">
        <is>
          <t xml:space="preserve"> </t>
        </is>
      </c>
    </row>
    <row r="33">
      <c r="A33" s="4" t="inlineStr">
        <is>
          <t>Cash paid to repurchase th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706775</v>
      </c>
      <c r="M33" s="7" t="n">
        <v>2775641</v>
      </c>
    </row>
    <row r="34">
      <c r="A34" s="4" t="inlineStr">
        <is>
          <t>Common Class A | Argyle Beij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PRINCIPAL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acquisition, shares issued</t>
        </is>
      </c>
      <c r="B36" s="4" t="inlineStr">
        <is>
          <t xml:space="preserve"> </t>
        </is>
      </c>
      <c r="C36" s="4" t="inlineStr">
        <is>
          <t xml:space="preserve"> </t>
        </is>
      </c>
      <c r="D36" s="4" t="inlineStr">
        <is>
          <t xml:space="preserve"> </t>
        </is>
      </c>
      <c r="E36" s="5" t="n">
        <v>626746</v>
      </c>
      <c r="F36" s="5" t="n">
        <v>62674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Class A | Shandong Xinghu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PRINCIPAL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acquisition, shares issued</t>
        </is>
      </c>
      <c r="B39" s="4" t="inlineStr">
        <is>
          <t xml:space="preserve"> </t>
        </is>
      </c>
      <c r="C39" s="4" t="inlineStr">
        <is>
          <t xml:space="preserve"> </t>
        </is>
      </c>
      <c r="D39" s="5" t="n">
        <v>8709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equity interest acquired</t>
        </is>
      </c>
      <c r="B40" s="4" t="inlineStr">
        <is>
          <t xml:space="preserve"> </t>
        </is>
      </c>
      <c r="C40" s="4" t="inlineStr">
        <is>
          <t xml:space="preserve"> </t>
        </is>
      </c>
      <c r="D40" s="10" t="n">
        <v>0.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Class A |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RGANIZATION AND PRINCIPAL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5" t="n">
        <v>10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1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PRINCIPAL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lass A ordinary shares that each share is convertible in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v>
      </c>
      <c r="M47" s="5" t="n">
        <v>1</v>
      </c>
    </row>
  </sheetData>
  <mergeCells count="4">
    <mergeCell ref="A1:A2"/>
    <mergeCell ref="B1:C1"/>
    <mergeCell ref="H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3"/>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Summary of Group's Major Direct and Indirect Subsidiaries of Investments (Details)</t>
        </is>
      </c>
      <c r="B1" s="2" t="inlineStr">
        <is>
          <t>12 Months Ended</t>
        </is>
      </c>
    </row>
    <row r="2">
      <c r="B2" s="2" t="inlineStr">
        <is>
          <t>Dec. 31, 2023</t>
        </is>
      </c>
    </row>
    <row r="3">
      <c r="A3" s="3" t="inlineStr">
        <is>
          <t>ORGANIZATION AND PRINCIPAL ACTIVITIES</t>
        </is>
      </c>
      <c r="B3" s="4" t="inlineStr">
        <is>
          <t xml:space="preserve"> </t>
        </is>
      </c>
    </row>
    <row r="4">
      <c r="A4" s="4" t="inlineStr">
        <is>
          <t>Entity incorporation date</t>
        </is>
      </c>
      <c r="B4" s="4" t="inlineStr">
        <is>
          <t>Oct. 18,  2017</t>
        </is>
      </c>
    </row>
    <row r="5">
      <c r="A5" s="4" t="inlineStr">
        <is>
          <t>Entity Incorporation, State or Country Code</t>
        </is>
      </c>
      <c r="B5" s="4" t="inlineStr">
        <is>
          <t>E9</t>
        </is>
      </c>
    </row>
    <row r="6">
      <c r="A6" s="4" t="inlineStr">
        <is>
          <t>GreenTree Inns Hotel (Shanghai) Management, Inc.</t>
        </is>
      </c>
      <c r="B6" s="4" t="inlineStr">
        <is>
          <t xml:space="preserve"> </t>
        </is>
      </c>
    </row>
    <row r="7">
      <c r="A7" s="3" t="inlineStr">
        <is>
          <t>ORGANIZATION AND PRINCIPAL ACTIVITIES</t>
        </is>
      </c>
      <c r="B7" s="4" t="inlineStr">
        <is>
          <t xml:space="preserve"> </t>
        </is>
      </c>
    </row>
    <row r="8">
      <c r="A8" s="4" t="inlineStr">
        <is>
          <t>Percentage of Ownership</t>
        </is>
      </c>
      <c r="B8" s="10" t="n">
        <v>1</v>
      </c>
    </row>
    <row r="9">
      <c r="A9" s="4" t="inlineStr">
        <is>
          <t>Entity incorporation date</t>
        </is>
      </c>
      <c r="B9" s="4" t="inlineStr">
        <is>
          <t>Nov. 30,  2004</t>
        </is>
      </c>
    </row>
    <row r="10">
      <c r="A10" s="4" t="inlineStr">
        <is>
          <t>Entity Incorporation, State or Country Code</t>
        </is>
      </c>
      <c r="B10" s="4" t="inlineStr">
        <is>
          <t>F4</t>
        </is>
      </c>
    </row>
    <row r="11">
      <c r="A11" s="4" t="inlineStr">
        <is>
          <t>Major Operation</t>
        </is>
      </c>
      <c r="B11" s="4" t="inlineStr">
        <is>
          <t>Hotel management</t>
        </is>
      </c>
    </row>
    <row r="12">
      <c r="A12" s="4" t="inlineStr">
        <is>
          <t>GreenTree Inns Hotel (China) Management, Inc.</t>
        </is>
      </c>
      <c r="B12" s="4" t="inlineStr">
        <is>
          <t xml:space="preserve"> </t>
        </is>
      </c>
    </row>
    <row r="13">
      <c r="A13" s="3" t="inlineStr">
        <is>
          <t>ORGANIZATION AND PRINCIPAL ACTIVITIES</t>
        </is>
      </c>
      <c r="B13" s="4" t="inlineStr">
        <is>
          <t xml:space="preserve"> </t>
        </is>
      </c>
    </row>
    <row r="14">
      <c r="A14" s="4" t="inlineStr">
        <is>
          <t>Percentage of Ownership</t>
        </is>
      </c>
      <c r="B14" s="10" t="n">
        <v>1</v>
      </c>
    </row>
    <row r="15">
      <c r="A15" s="4" t="inlineStr">
        <is>
          <t>Entity incorporation date</t>
        </is>
      </c>
      <c r="B15" s="4" t="inlineStr">
        <is>
          <t>Jun. 30,  2005</t>
        </is>
      </c>
    </row>
    <row r="16">
      <c r="A16" s="4" t="inlineStr">
        <is>
          <t>Entity Incorporation, State or Country Code</t>
        </is>
      </c>
      <c r="B16" s="4" t="inlineStr">
        <is>
          <t>F4</t>
        </is>
      </c>
    </row>
    <row r="17">
      <c r="A17" s="4" t="inlineStr">
        <is>
          <t>Major Operation</t>
        </is>
      </c>
      <c r="B17" s="4" t="inlineStr">
        <is>
          <t>Hotel management</t>
        </is>
      </c>
    </row>
    <row r="18">
      <c r="A18" s="4" t="inlineStr">
        <is>
          <t>GreenTree Inns Jiangpu Hotel (Shanghai) Company Limited.</t>
        </is>
      </c>
      <c r="B18" s="4" t="inlineStr">
        <is>
          <t xml:space="preserve"> </t>
        </is>
      </c>
    </row>
    <row r="19">
      <c r="A19" s="3" t="inlineStr">
        <is>
          <t>ORGANIZATION AND PRINCIPAL ACTIVITIES</t>
        </is>
      </c>
      <c r="B19" s="4" t="inlineStr">
        <is>
          <t xml:space="preserve"> </t>
        </is>
      </c>
    </row>
    <row r="20">
      <c r="A20" s="4" t="inlineStr">
        <is>
          <t>Percentage of Ownership</t>
        </is>
      </c>
      <c r="B20" s="10" t="n">
        <v>1</v>
      </c>
    </row>
    <row r="21">
      <c r="A21" s="4" t="inlineStr">
        <is>
          <t>Entity incorporation date</t>
        </is>
      </c>
      <c r="B21" s="4" t="inlineStr">
        <is>
          <t>Aug.  09,  2005</t>
        </is>
      </c>
    </row>
    <row r="22">
      <c r="A22" s="4" t="inlineStr">
        <is>
          <t>Entity Incorporation, State or Country Code</t>
        </is>
      </c>
      <c r="B22" s="4" t="inlineStr">
        <is>
          <t>F4</t>
        </is>
      </c>
    </row>
    <row r="23">
      <c r="A23" s="4" t="inlineStr">
        <is>
          <t>Major Operation</t>
        </is>
      </c>
      <c r="B23" s="4" t="inlineStr">
        <is>
          <t>Hotel management</t>
        </is>
      </c>
    </row>
    <row r="24">
      <c r="A24" s="4" t="inlineStr">
        <is>
          <t>Hexie (Changzhou) Hotel Management Co., Ltd.</t>
        </is>
      </c>
      <c r="B24" s="4" t="inlineStr">
        <is>
          <t xml:space="preserve"> </t>
        </is>
      </c>
    </row>
    <row r="25">
      <c r="A25" s="3" t="inlineStr">
        <is>
          <t>ORGANIZATION AND PRINCIPAL ACTIVITIES</t>
        </is>
      </c>
      <c r="B25" s="4" t="inlineStr">
        <is>
          <t xml:space="preserve"> </t>
        </is>
      </c>
    </row>
    <row r="26">
      <c r="A26" s="4" t="inlineStr">
        <is>
          <t>Percentage of Ownership</t>
        </is>
      </c>
      <c r="B26" s="10" t="n">
        <v>1</v>
      </c>
    </row>
    <row r="27">
      <c r="A27" s="4" t="inlineStr">
        <is>
          <t>Entity incorporation date</t>
        </is>
      </c>
      <c r="B27" s="4" t="inlineStr">
        <is>
          <t>Sep. 14,  2006</t>
        </is>
      </c>
    </row>
    <row r="28">
      <c r="A28" s="4" t="inlineStr">
        <is>
          <t>Entity Incorporation, State or Country Code</t>
        </is>
      </c>
      <c r="B28" s="4" t="inlineStr">
        <is>
          <t>F4</t>
        </is>
      </c>
    </row>
    <row r="29">
      <c r="A29" s="4" t="inlineStr">
        <is>
          <t>Major Operation</t>
        </is>
      </c>
      <c r="B29" s="4" t="inlineStr">
        <is>
          <t>Hotel management</t>
        </is>
      </c>
    </row>
    <row r="30">
      <c r="A30" s="4" t="inlineStr">
        <is>
          <t>GreenTree Inns Hotel (Jiangsu) Management, Inc.</t>
        </is>
      </c>
      <c r="B30" s="4" t="inlineStr">
        <is>
          <t xml:space="preserve"> </t>
        </is>
      </c>
    </row>
    <row r="31">
      <c r="A31" s="3" t="inlineStr">
        <is>
          <t>ORGANIZATION AND PRINCIPAL ACTIVITIES</t>
        </is>
      </c>
      <c r="B31" s="4" t="inlineStr">
        <is>
          <t xml:space="preserve"> </t>
        </is>
      </c>
    </row>
    <row r="32">
      <c r="A32" s="4" t="inlineStr">
        <is>
          <t>Percentage of Ownership</t>
        </is>
      </c>
      <c r="B32" s="10" t="n">
        <v>1</v>
      </c>
    </row>
    <row r="33">
      <c r="A33" s="4" t="inlineStr">
        <is>
          <t>Entity incorporation date</t>
        </is>
      </c>
      <c r="B33" s="4" t="inlineStr">
        <is>
          <t>Jan. 30,  2007</t>
        </is>
      </c>
    </row>
    <row r="34">
      <c r="A34" s="4" t="inlineStr">
        <is>
          <t>Entity Incorporation, State or Country Code</t>
        </is>
      </c>
      <c r="B34" s="4" t="inlineStr">
        <is>
          <t>F4</t>
        </is>
      </c>
    </row>
    <row r="35">
      <c r="A35" s="4" t="inlineStr">
        <is>
          <t>Major Operation</t>
        </is>
      </c>
      <c r="B35" s="4" t="inlineStr">
        <is>
          <t>Hotel management</t>
        </is>
      </c>
    </row>
    <row r="36">
      <c r="A36" s="4" t="inlineStr">
        <is>
          <t>GreenTree Inns Hotel (Changning) Management, Inc.</t>
        </is>
      </c>
      <c r="B36" s="4" t="inlineStr">
        <is>
          <t xml:space="preserve"> </t>
        </is>
      </c>
    </row>
    <row r="37">
      <c r="A37" s="3" t="inlineStr">
        <is>
          <t>ORGANIZATION AND PRINCIPAL ACTIVITIES</t>
        </is>
      </c>
      <c r="B37" s="4" t="inlineStr">
        <is>
          <t xml:space="preserve"> </t>
        </is>
      </c>
    </row>
    <row r="38">
      <c r="A38" s="4" t="inlineStr">
        <is>
          <t>Percentage of Ownership</t>
        </is>
      </c>
      <c r="B38" s="10" t="n">
        <v>1</v>
      </c>
    </row>
    <row r="39">
      <c r="A39" s="4" t="inlineStr">
        <is>
          <t>Entity incorporation date</t>
        </is>
      </c>
      <c r="B39" s="4" t="inlineStr">
        <is>
          <t>Jan. 30,  2007</t>
        </is>
      </c>
    </row>
    <row r="40">
      <c r="A40" s="4" t="inlineStr">
        <is>
          <t>Entity Incorporation, State or Country Code</t>
        </is>
      </c>
      <c r="B40" s="4" t="inlineStr">
        <is>
          <t>F4</t>
        </is>
      </c>
    </row>
    <row r="41">
      <c r="A41" s="4" t="inlineStr">
        <is>
          <t>Major Operation</t>
        </is>
      </c>
      <c r="B41" s="4" t="inlineStr">
        <is>
          <t>Hotel management</t>
        </is>
      </c>
    </row>
    <row r="42">
      <c r="A42" s="4" t="inlineStr">
        <is>
          <t>GreenTree Inns Hotel (Tianjin) Co., Ltd.</t>
        </is>
      </c>
      <c r="B42" s="4" t="inlineStr">
        <is>
          <t xml:space="preserve"> </t>
        </is>
      </c>
    </row>
    <row r="43">
      <c r="A43" s="3" t="inlineStr">
        <is>
          <t>ORGANIZATION AND PRINCIPAL ACTIVITIES</t>
        </is>
      </c>
      <c r="B43" s="4" t="inlineStr">
        <is>
          <t xml:space="preserve"> </t>
        </is>
      </c>
    </row>
    <row r="44">
      <c r="A44" s="4" t="inlineStr">
        <is>
          <t>Percentage of Ownership</t>
        </is>
      </c>
      <c r="B44" s="10" t="n">
        <v>1</v>
      </c>
    </row>
    <row r="45">
      <c r="A45" s="4" t="inlineStr">
        <is>
          <t>Entity incorporation date</t>
        </is>
      </c>
      <c r="B45" s="4" t="inlineStr">
        <is>
          <t>Aug.  02,  2007</t>
        </is>
      </c>
    </row>
    <row r="46">
      <c r="A46" s="4" t="inlineStr">
        <is>
          <t>Entity Incorporation, State or Country Code</t>
        </is>
      </c>
      <c r="B46" s="4" t="inlineStr">
        <is>
          <t>F4</t>
        </is>
      </c>
    </row>
    <row r="47">
      <c r="A47" s="4" t="inlineStr">
        <is>
          <t>Major Operation</t>
        </is>
      </c>
      <c r="B47" s="4" t="inlineStr">
        <is>
          <t>Hotel management</t>
        </is>
      </c>
    </row>
    <row r="48">
      <c r="A48" s="4" t="inlineStr">
        <is>
          <t>GreenTree Inns Hotel (Zhejiang) Management, Inc.</t>
        </is>
      </c>
      <c r="B48" s="4" t="inlineStr">
        <is>
          <t xml:space="preserve"> </t>
        </is>
      </c>
    </row>
    <row r="49">
      <c r="A49" s="3" t="inlineStr">
        <is>
          <t>ORGANIZATION AND PRINCIPAL ACTIVITIES</t>
        </is>
      </c>
      <c r="B49" s="4" t="inlineStr">
        <is>
          <t xml:space="preserve"> </t>
        </is>
      </c>
    </row>
    <row r="50">
      <c r="A50" s="4" t="inlineStr">
        <is>
          <t>Percentage of Ownership</t>
        </is>
      </c>
      <c r="B50" s="10" t="n">
        <v>1</v>
      </c>
    </row>
    <row r="51">
      <c r="A51" s="4" t="inlineStr">
        <is>
          <t>Entity incorporation date</t>
        </is>
      </c>
      <c r="B51" s="4" t="inlineStr">
        <is>
          <t>Aug. 13,  2007</t>
        </is>
      </c>
    </row>
    <row r="52">
      <c r="A52" s="4" t="inlineStr">
        <is>
          <t>Entity Incorporation, State or Country Code</t>
        </is>
      </c>
      <c r="B52" s="4" t="inlineStr">
        <is>
          <t>F4</t>
        </is>
      </c>
    </row>
    <row r="53">
      <c r="A53" s="4" t="inlineStr">
        <is>
          <t>Major Operation</t>
        </is>
      </c>
      <c r="B53" s="4" t="inlineStr">
        <is>
          <t>Hotel management</t>
        </is>
      </c>
    </row>
    <row r="54">
      <c r="A54" s="4" t="inlineStr">
        <is>
          <t>GreenTree Inns Hotel (Beijing) Management, Inc.</t>
        </is>
      </c>
      <c r="B54" s="4" t="inlineStr">
        <is>
          <t xml:space="preserve"> </t>
        </is>
      </c>
    </row>
    <row r="55">
      <c r="A55" s="3" t="inlineStr">
        <is>
          <t>ORGANIZATION AND PRINCIPAL ACTIVITIES</t>
        </is>
      </c>
      <c r="B55" s="4" t="inlineStr">
        <is>
          <t xml:space="preserve"> </t>
        </is>
      </c>
    </row>
    <row r="56">
      <c r="A56" s="4" t="inlineStr">
        <is>
          <t>Percentage of Ownership</t>
        </is>
      </c>
      <c r="B56" s="10" t="n">
        <v>1</v>
      </c>
    </row>
    <row r="57">
      <c r="A57" s="4" t="inlineStr">
        <is>
          <t>Entity incorporation date</t>
        </is>
      </c>
      <c r="B57" s="4" t="inlineStr">
        <is>
          <t>Mar. 17,  2008</t>
        </is>
      </c>
    </row>
    <row r="58">
      <c r="A58" s="4" t="inlineStr">
        <is>
          <t>Entity Incorporation, State or Country Code</t>
        </is>
      </c>
      <c r="B58" s="4" t="inlineStr">
        <is>
          <t>F4</t>
        </is>
      </c>
    </row>
    <row r="59">
      <c r="A59" s="4" t="inlineStr">
        <is>
          <t>Major Operation</t>
        </is>
      </c>
      <c r="B59" s="4" t="inlineStr">
        <is>
          <t>Hotel management</t>
        </is>
      </c>
    </row>
    <row r="60">
      <c r="A60" s="4" t="inlineStr">
        <is>
          <t>Shiruide Hotel Management (Shanghai) Co., Ltd.</t>
        </is>
      </c>
      <c r="B60" s="4" t="inlineStr">
        <is>
          <t xml:space="preserve"> </t>
        </is>
      </c>
    </row>
    <row r="61">
      <c r="A61" s="3" t="inlineStr">
        <is>
          <t>ORGANIZATION AND PRINCIPAL ACTIVITIES</t>
        </is>
      </c>
      <c r="B61" s="4" t="inlineStr">
        <is>
          <t xml:space="preserve"> </t>
        </is>
      </c>
    </row>
    <row r="62">
      <c r="A62" s="4" t="inlineStr">
        <is>
          <t>Percentage of Ownership</t>
        </is>
      </c>
      <c r="B62" s="10" t="n">
        <v>1</v>
      </c>
    </row>
    <row r="63">
      <c r="A63" s="4" t="inlineStr">
        <is>
          <t>Entity incorporation date</t>
        </is>
      </c>
      <c r="B63" s="4" t="inlineStr">
        <is>
          <t>Feb. 16,  2009</t>
        </is>
      </c>
    </row>
    <row r="64">
      <c r="A64" s="4" t="inlineStr">
        <is>
          <t>Entity Incorporation, State or Country Code</t>
        </is>
      </c>
      <c r="B64" s="4" t="inlineStr">
        <is>
          <t>F4</t>
        </is>
      </c>
    </row>
    <row r="65">
      <c r="A65" s="4" t="inlineStr">
        <is>
          <t>Major Operation</t>
        </is>
      </c>
      <c r="B65" s="4" t="inlineStr">
        <is>
          <t>Hotel management</t>
        </is>
      </c>
    </row>
    <row r="66">
      <c r="A66" s="4" t="inlineStr">
        <is>
          <t>Jinan Dongrunbao Inns Management Co., Ltd.</t>
        </is>
      </c>
      <c r="B66" s="4" t="inlineStr">
        <is>
          <t xml:space="preserve"> </t>
        </is>
      </c>
    </row>
    <row r="67">
      <c r="A67" s="3" t="inlineStr">
        <is>
          <t>ORGANIZATION AND PRINCIPAL ACTIVITIES</t>
        </is>
      </c>
      <c r="B67" s="4" t="inlineStr">
        <is>
          <t xml:space="preserve"> </t>
        </is>
      </c>
    </row>
    <row r="68">
      <c r="A68" s="4" t="inlineStr">
        <is>
          <t>Percentage of Ownership</t>
        </is>
      </c>
      <c r="B68" s="10" t="n">
        <v>1</v>
      </c>
    </row>
    <row r="69">
      <c r="A69" s="4" t="inlineStr">
        <is>
          <t>Entity incorporation date</t>
        </is>
      </c>
      <c r="B69" s="4" t="inlineStr">
        <is>
          <t>Apr. 22,  2009</t>
        </is>
      </c>
    </row>
    <row r="70">
      <c r="A70" s="4" t="inlineStr">
        <is>
          <t>Entity Incorporation, State or Country Code</t>
        </is>
      </c>
      <c r="B70" s="4" t="inlineStr">
        <is>
          <t>F4</t>
        </is>
      </c>
    </row>
    <row r="71">
      <c r="A71" s="4" t="inlineStr">
        <is>
          <t>Major Operation</t>
        </is>
      </c>
      <c r="B71" s="4" t="inlineStr">
        <is>
          <t>Hotel management</t>
        </is>
      </c>
    </row>
    <row r="72">
      <c r="A72" s="4" t="inlineStr">
        <is>
          <t>GreenTree Suites Management Corp ("GreenTree Suites")</t>
        </is>
      </c>
      <c r="B72" s="4" t="inlineStr">
        <is>
          <t xml:space="preserve"> </t>
        </is>
      </c>
    </row>
    <row r="73">
      <c r="A73" s="3" t="inlineStr">
        <is>
          <t>ORGANIZATION AND PRINCIPAL ACTIVITIES</t>
        </is>
      </c>
      <c r="B73" s="4" t="inlineStr">
        <is>
          <t xml:space="preserve"> </t>
        </is>
      </c>
    </row>
    <row r="74">
      <c r="A74" s="4" t="inlineStr">
        <is>
          <t>Percentage of Ownership</t>
        </is>
      </c>
      <c r="B74" s="10" t="n">
        <v>1</v>
      </c>
    </row>
    <row r="75">
      <c r="A75" s="4" t="inlineStr">
        <is>
          <t>Entity incorporation date</t>
        </is>
      </c>
      <c r="B75" s="4" t="inlineStr">
        <is>
          <t>Jun. 30,  2009</t>
        </is>
      </c>
    </row>
    <row r="76">
      <c r="A76" s="4" t="inlineStr">
        <is>
          <t>Entity Incorporation, State or Country Code</t>
        </is>
      </c>
      <c r="B76" s="4" t="inlineStr">
        <is>
          <t>E9</t>
        </is>
      </c>
    </row>
    <row r="77">
      <c r="A77" s="4" t="inlineStr">
        <is>
          <t>Major Operation</t>
        </is>
      </c>
      <c r="B77" s="4" t="inlineStr">
        <is>
          <t>Investment holding</t>
        </is>
      </c>
    </row>
    <row r="78">
      <c r="A78" s="4" t="inlineStr">
        <is>
          <t>Pacific Hotel Investment, Inc.("PHI")</t>
        </is>
      </c>
      <c r="B78" s="4" t="inlineStr">
        <is>
          <t xml:space="preserve"> </t>
        </is>
      </c>
    </row>
    <row r="79">
      <c r="A79" s="3" t="inlineStr">
        <is>
          <t>ORGANIZATION AND PRINCIPAL ACTIVITIES</t>
        </is>
      </c>
      <c r="B79" s="4" t="inlineStr">
        <is>
          <t xml:space="preserve"> </t>
        </is>
      </c>
    </row>
    <row r="80">
      <c r="A80" s="4" t="inlineStr">
        <is>
          <t>Percentage of Ownership</t>
        </is>
      </c>
      <c r="B80" s="10" t="n">
        <v>1</v>
      </c>
    </row>
    <row r="81">
      <c r="A81" s="4" t="inlineStr">
        <is>
          <t>Entity incorporation date</t>
        </is>
      </c>
      <c r="B81" s="4" t="inlineStr">
        <is>
          <t>Jun. 30,  2009</t>
        </is>
      </c>
    </row>
    <row r="82">
      <c r="A82" s="4" t="inlineStr">
        <is>
          <t>Entity Incorporation, State or Country Code</t>
        </is>
      </c>
      <c r="B82" s="4" t="inlineStr">
        <is>
          <t>Y0</t>
        </is>
      </c>
    </row>
    <row r="83">
      <c r="A83" s="4" t="inlineStr">
        <is>
          <t>Major Operation</t>
        </is>
      </c>
      <c r="B83" s="4" t="inlineStr">
        <is>
          <t>Investment holding</t>
        </is>
      </c>
    </row>
    <row r="84">
      <c r="A84" s="4" t="inlineStr">
        <is>
          <t>GreenTree Inns Hotel Management Group, Inc. ("GreenTree Samoa")</t>
        </is>
      </c>
      <c r="B84" s="4" t="inlineStr">
        <is>
          <t xml:space="preserve"> </t>
        </is>
      </c>
    </row>
    <row r="85">
      <c r="A85" s="3" t="inlineStr">
        <is>
          <t>ORGANIZATION AND PRINCIPAL ACTIVITIES</t>
        </is>
      </c>
      <c r="B85" s="4" t="inlineStr">
        <is>
          <t xml:space="preserve"> </t>
        </is>
      </c>
    </row>
    <row r="86">
      <c r="A86" s="4" t="inlineStr">
        <is>
          <t>Percentage of Ownership</t>
        </is>
      </c>
      <c r="B86" s="10" t="n">
        <v>1</v>
      </c>
    </row>
    <row r="87">
      <c r="A87" s="4" t="inlineStr">
        <is>
          <t>Entity incorporation date</t>
        </is>
      </c>
      <c r="B87" s="4" t="inlineStr">
        <is>
          <t>Oct. 28,  2010</t>
        </is>
      </c>
    </row>
    <row r="88">
      <c r="A88" s="4" t="inlineStr">
        <is>
          <t>Entity Incorporation, State or Country Code</t>
        </is>
      </c>
      <c r="B88" s="4" t="inlineStr">
        <is>
          <t>Y0</t>
        </is>
      </c>
    </row>
    <row r="89">
      <c r="A89" s="4" t="inlineStr">
        <is>
          <t>Major Operation</t>
        </is>
      </c>
      <c r="B89" s="4" t="inlineStr">
        <is>
          <t>Investment holding</t>
        </is>
      </c>
    </row>
    <row r="90">
      <c r="A90" s="4" t="inlineStr">
        <is>
          <t>GreenTree Hotels (Hong Kong), Limited.</t>
        </is>
      </c>
      <c r="B90" s="4" t="inlineStr">
        <is>
          <t xml:space="preserve"> </t>
        </is>
      </c>
    </row>
    <row r="91">
      <c r="A91" s="3" t="inlineStr">
        <is>
          <t>ORGANIZATION AND PRINCIPAL ACTIVITIES</t>
        </is>
      </c>
      <c r="B91" s="4" t="inlineStr">
        <is>
          <t xml:space="preserve"> </t>
        </is>
      </c>
    </row>
    <row r="92">
      <c r="A92" s="4" t="inlineStr">
        <is>
          <t>Percentage of Ownership</t>
        </is>
      </c>
      <c r="B92" s="10" t="n">
        <v>1</v>
      </c>
    </row>
    <row r="93">
      <c r="A93" s="4" t="inlineStr">
        <is>
          <t>Entity incorporation date</t>
        </is>
      </c>
      <c r="B93" s="4" t="inlineStr">
        <is>
          <t>Feb. 17,  2011</t>
        </is>
      </c>
    </row>
    <row r="94">
      <c r="A94" s="4" t="inlineStr">
        <is>
          <t>Entity Incorporation, State or Country Code</t>
        </is>
      </c>
      <c r="B94" s="4" t="inlineStr">
        <is>
          <t>K3</t>
        </is>
      </c>
    </row>
    <row r="95">
      <c r="A95" s="4" t="inlineStr">
        <is>
          <t>Major Operation</t>
        </is>
      </c>
      <c r="B95" s="4" t="inlineStr">
        <is>
          <t>Investment holding</t>
        </is>
      </c>
    </row>
    <row r="96">
      <c r="A96" s="4" t="inlineStr">
        <is>
          <t>Shanghai Evergreen Technology Co., Ltd. ("Shanghai Evergreen")</t>
        </is>
      </c>
      <c r="B96" s="4" t="inlineStr">
        <is>
          <t xml:space="preserve"> </t>
        </is>
      </c>
    </row>
    <row r="97">
      <c r="A97" s="3" t="inlineStr">
        <is>
          <t>ORGANIZATION AND PRINCIPAL ACTIVITIES</t>
        </is>
      </c>
      <c r="B97" s="4" t="inlineStr">
        <is>
          <t xml:space="preserve"> </t>
        </is>
      </c>
    </row>
    <row r="98">
      <c r="A98" s="4" t="inlineStr">
        <is>
          <t>Percentage of Ownership</t>
        </is>
      </c>
      <c r="B98" s="10" t="n">
        <v>1</v>
      </c>
    </row>
    <row r="99">
      <c r="A99" s="4" t="inlineStr">
        <is>
          <t>Entity incorporation date</t>
        </is>
      </c>
      <c r="B99" s="4" t="inlineStr">
        <is>
          <t>Oct. 20,  2011</t>
        </is>
      </c>
    </row>
    <row r="100">
      <c r="A100" s="4" t="inlineStr">
        <is>
          <t>Entity Incorporation, State or Country Code</t>
        </is>
      </c>
      <c r="B100" s="4" t="inlineStr">
        <is>
          <t>F4</t>
        </is>
      </c>
    </row>
    <row r="101">
      <c r="A101" s="4" t="inlineStr">
        <is>
          <t>Major Operation</t>
        </is>
      </c>
      <c r="B101" s="4" t="inlineStr">
        <is>
          <t>Information technology services</t>
        </is>
      </c>
    </row>
    <row r="102">
      <c r="A102" s="4" t="inlineStr">
        <is>
          <t>Shanghai Beifu Industrial Co., Ltd.</t>
        </is>
      </c>
      <c r="B102" s="4" t="inlineStr">
        <is>
          <t xml:space="preserve"> </t>
        </is>
      </c>
    </row>
    <row r="103">
      <c r="A103" s="3" t="inlineStr">
        <is>
          <t>ORGANIZATION AND PRINCIPAL ACTIVITIES</t>
        </is>
      </c>
      <c r="B103" s="4" t="inlineStr">
        <is>
          <t xml:space="preserve"> </t>
        </is>
      </c>
    </row>
    <row r="104">
      <c r="A104" s="4" t="inlineStr">
        <is>
          <t>Percentage of Ownership</t>
        </is>
      </c>
      <c r="B104" s="10" t="n">
        <v>1</v>
      </c>
    </row>
    <row r="105">
      <c r="A105" s="4" t="inlineStr">
        <is>
          <t>Entity incorporation date</t>
        </is>
      </c>
      <c r="B105" s="4" t="inlineStr">
        <is>
          <t>Feb. 25,  2014</t>
        </is>
      </c>
    </row>
    <row r="106">
      <c r="A106" s="4" t="inlineStr">
        <is>
          <t>Entity Incorporation, State or Country Code</t>
        </is>
      </c>
      <c r="B106" s="4" t="inlineStr">
        <is>
          <t>F4</t>
        </is>
      </c>
    </row>
    <row r="107">
      <c r="A107" s="4" t="inlineStr">
        <is>
          <t>Major Operation</t>
        </is>
      </c>
      <c r="B107" s="4" t="inlineStr">
        <is>
          <t>Hotel management</t>
        </is>
      </c>
    </row>
    <row r="108">
      <c r="A108" s="4" t="inlineStr">
        <is>
          <t>Shenzhen Gegao Investment Management Co., Ltd.</t>
        </is>
      </c>
      <c r="B108" s="4" t="inlineStr">
        <is>
          <t xml:space="preserve"> </t>
        </is>
      </c>
    </row>
    <row r="109">
      <c r="A109" s="3" t="inlineStr">
        <is>
          <t>ORGANIZATION AND PRINCIPAL ACTIVITIES</t>
        </is>
      </c>
      <c r="B109" s="4" t="inlineStr">
        <is>
          <t xml:space="preserve"> </t>
        </is>
      </c>
    </row>
    <row r="110">
      <c r="A110" s="4" t="inlineStr">
        <is>
          <t>Percentage of Ownership</t>
        </is>
      </c>
      <c r="B110" s="10" t="n">
        <v>1</v>
      </c>
    </row>
    <row r="111">
      <c r="A111" s="4" t="inlineStr">
        <is>
          <t>Entity incorporation date</t>
        </is>
      </c>
      <c r="B111" s="4" t="inlineStr">
        <is>
          <t>May  07,  2015</t>
        </is>
      </c>
    </row>
    <row r="112">
      <c r="A112" s="4" t="inlineStr">
        <is>
          <t>Entity Incorporation, State or Country Code</t>
        </is>
      </c>
      <c r="B112" s="4" t="inlineStr">
        <is>
          <t>F4</t>
        </is>
      </c>
    </row>
    <row r="113">
      <c r="A113" s="4" t="inlineStr">
        <is>
          <t>Major Operation</t>
        </is>
      </c>
      <c r="B113" s="4" t="inlineStr">
        <is>
          <t>Investment holding</t>
        </is>
      </c>
    </row>
    <row r="114">
      <c r="A114" s="4" t="inlineStr">
        <is>
          <t>Yancheng Ruixin Hotel Management Co., Ltd.</t>
        </is>
      </c>
      <c r="B114" s="4" t="inlineStr">
        <is>
          <t xml:space="preserve"> </t>
        </is>
      </c>
    </row>
    <row r="115">
      <c r="A115" s="3" t="inlineStr">
        <is>
          <t>ORGANIZATION AND PRINCIPAL ACTIVITIES</t>
        </is>
      </c>
      <c r="B115" s="4" t="inlineStr">
        <is>
          <t xml:space="preserve"> </t>
        </is>
      </c>
    </row>
    <row r="116">
      <c r="A116" s="4" t="inlineStr">
        <is>
          <t>Percentage of Ownership</t>
        </is>
      </c>
      <c r="B116" s="10" t="n">
        <v>0.7</v>
      </c>
    </row>
    <row r="117">
      <c r="A117" s="4" t="inlineStr">
        <is>
          <t>Entity incorporation date</t>
        </is>
      </c>
      <c r="B117" s="4" t="inlineStr">
        <is>
          <t>Jun.  05,  2015</t>
        </is>
      </c>
    </row>
    <row r="118">
      <c r="A118" s="4" t="inlineStr">
        <is>
          <t>Entity Incorporation, State or Country Code</t>
        </is>
      </c>
      <c r="B118" s="4" t="inlineStr">
        <is>
          <t>F4</t>
        </is>
      </c>
    </row>
    <row r="119">
      <c r="A119" s="4" t="inlineStr">
        <is>
          <t>Major Operation</t>
        </is>
      </c>
      <c r="B119" s="4" t="inlineStr">
        <is>
          <t>Hotel management</t>
        </is>
      </c>
    </row>
    <row r="120">
      <c r="A120" s="4" t="inlineStr">
        <is>
          <t>Shanghai Jingjia Hotel Co., Ltd.</t>
        </is>
      </c>
      <c r="B120" s="4" t="inlineStr">
        <is>
          <t xml:space="preserve"> </t>
        </is>
      </c>
    </row>
    <row r="121">
      <c r="A121" s="3" t="inlineStr">
        <is>
          <t>ORGANIZATION AND PRINCIPAL ACTIVITIES</t>
        </is>
      </c>
      <c r="B121" s="4" t="inlineStr">
        <is>
          <t xml:space="preserve"> </t>
        </is>
      </c>
    </row>
    <row r="122">
      <c r="A122" s="4" t="inlineStr">
        <is>
          <t>Percentage of Ownership</t>
        </is>
      </c>
      <c r="B122" s="10" t="n">
        <v>1</v>
      </c>
    </row>
    <row r="123">
      <c r="A123" s="4" t="inlineStr">
        <is>
          <t>Entity incorporation date</t>
        </is>
      </c>
      <c r="B123" s="4" t="inlineStr">
        <is>
          <t>Feb. 15,  2017</t>
        </is>
      </c>
    </row>
    <row r="124">
      <c r="A124" s="4" t="inlineStr">
        <is>
          <t>Entity Incorporation, State or Country Code</t>
        </is>
      </c>
      <c r="B124" s="4" t="inlineStr">
        <is>
          <t>F4</t>
        </is>
      </c>
    </row>
    <row r="125">
      <c r="A125" s="4" t="inlineStr">
        <is>
          <t>Major Operation</t>
        </is>
      </c>
      <c r="B125" s="4" t="inlineStr">
        <is>
          <t>Hotel management</t>
        </is>
      </c>
    </row>
    <row r="126">
      <c r="A126" s="4" t="inlineStr">
        <is>
          <t>Shanghai Wumian Hotel Management Co., Ltd.</t>
        </is>
      </c>
      <c r="B126" s="4" t="inlineStr">
        <is>
          <t xml:space="preserve"> </t>
        </is>
      </c>
    </row>
    <row r="127">
      <c r="A127" s="3" t="inlineStr">
        <is>
          <t>ORGANIZATION AND PRINCIPAL ACTIVITIES</t>
        </is>
      </c>
      <c r="B127" s="4" t="inlineStr">
        <is>
          <t xml:space="preserve"> </t>
        </is>
      </c>
    </row>
    <row r="128">
      <c r="A128" s="4" t="inlineStr">
        <is>
          <t>Percentage of Ownership</t>
        </is>
      </c>
      <c r="B128" s="11" t="n">
        <v>0.667</v>
      </c>
    </row>
    <row r="129">
      <c r="A129" s="4" t="inlineStr">
        <is>
          <t>Entity incorporation date</t>
        </is>
      </c>
      <c r="B129" s="4" t="inlineStr">
        <is>
          <t>Jan. 16,  2018</t>
        </is>
      </c>
    </row>
    <row r="130">
      <c r="A130" s="4" t="inlineStr">
        <is>
          <t>Entity Incorporation, State or Country Code</t>
        </is>
      </c>
      <c r="B130" s="4" t="inlineStr">
        <is>
          <t>F4</t>
        </is>
      </c>
    </row>
    <row r="131">
      <c r="A131" s="4" t="inlineStr">
        <is>
          <t>Major Operation</t>
        </is>
      </c>
      <c r="B131" s="4" t="inlineStr">
        <is>
          <t>Hotel management</t>
        </is>
      </c>
    </row>
    <row r="132">
      <c r="A132" s="4" t="inlineStr">
        <is>
          <t>Yancheng Zexin Hotel Management Co., Ltd.</t>
        </is>
      </c>
      <c r="B132" s="4" t="inlineStr">
        <is>
          <t xml:space="preserve"> </t>
        </is>
      </c>
    </row>
    <row r="133">
      <c r="A133" s="3" t="inlineStr">
        <is>
          <t>ORGANIZATION AND PRINCIPAL ACTIVITIES</t>
        </is>
      </c>
      <c r="B133" s="4" t="inlineStr">
        <is>
          <t xml:space="preserve"> </t>
        </is>
      </c>
    </row>
    <row r="134">
      <c r="A134" s="4" t="inlineStr">
        <is>
          <t>Percentage of Ownership</t>
        </is>
      </c>
      <c r="B134" s="10" t="n">
        <v>0.51</v>
      </c>
    </row>
    <row r="135">
      <c r="A135" s="4" t="inlineStr">
        <is>
          <t>Entity incorporation date</t>
        </is>
      </c>
      <c r="B135" s="4" t="inlineStr">
        <is>
          <t>Jul.  01,  2018</t>
        </is>
      </c>
    </row>
    <row r="136">
      <c r="A136" s="4" t="inlineStr">
        <is>
          <t>Entity Incorporation, State or Country Code</t>
        </is>
      </c>
      <c r="B136" s="4" t="inlineStr">
        <is>
          <t>F4</t>
        </is>
      </c>
    </row>
    <row r="137">
      <c r="A137" s="4" t="inlineStr">
        <is>
          <t>Major Operation</t>
        </is>
      </c>
      <c r="B137" s="4" t="inlineStr">
        <is>
          <t>Hotel management</t>
        </is>
      </c>
    </row>
    <row r="138">
      <c r="A138" s="4" t="inlineStr">
        <is>
          <t>Foshan Baiqinghui Hotel Management Co., Ltd.</t>
        </is>
      </c>
      <c r="B138" s="4" t="inlineStr">
        <is>
          <t xml:space="preserve"> </t>
        </is>
      </c>
    </row>
    <row r="139">
      <c r="A139" s="3" t="inlineStr">
        <is>
          <t>ORGANIZATION AND PRINCIPAL ACTIVITIES</t>
        </is>
      </c>
      <c r="B139" s="4" t="inlineStr">
        <is>
          <t xml:space="preserve"> </t>
        </is>
      </c>
    </row>
    <row r="140">
      <c r="A140" s="4" t="inlineStr">
        <is>
          <t>Percentage of Ownership</t>
        </is>
      </c>
      <c r="B140" s="10" t="n">
        <v>0.7</v>
      </c>
    </row>
    <row r="141">
      <c r="A141" s="4" t="inlineStr">
        <is>
          <t>Entity incorporation date</t>
        </is>
      </c>
      <c r="B141" s="4" t="inlineStr">
        <is>
          <t>Aug. 31,  2018</t>
        </is>
      </c>
    </row>
    <row r="142">
      <c r="A142" s="4" t="inlineStr">
        <is>
          <t>Entity Incorporation, State or Country Code</t>
        </is>
      </c>
      <c r="B142" s="4" t="inlineStr">
        <is>
          <t>F4</t>
        </is>
      </c>
    </row>
    <row r="143">
      <c r="A143" s="4" t="inlineStr">
        <is>
          <t>Major Operation</t>
        </is>
      </c>
      <c r="B143" s="4" t="inlineStr">
        <is>
          <t>Hotel management</t>
        </is>
      </c>
    </row>
    <row r="144">
      <c r="A144" s="4" t="inlineStr">
        <is>
          <t>GreenTree Hotel (Xuzhou) Co., Ltd.</t>
        </is>
      </c>
      <c r="B144" s="4" t="inlineStr">
        <is>
          <t xml:space="preserve"> </t>
        </is>
      </c>
    </row>
    <row r="145">
      <c r="A145" s="3" t="inlineStr">
        <is>
          <t>ORGANIZATION AND PRINCIPAL ACTIVITIES</t>
        </is>
      </c>
      <c r="B145" s="4" t="inlineStr">
        <is>
          <t xml:space="preserve"> </t>
        </is>
      </c>
    </row>
    <row r="146">
      <c r="A146" s="4" t="inlineStr">
        <is>
          <t>Percentage of Ownership</t>
        </is>
      </c>
      <c r="B146" s="10" t="n">
        <v>1</v>
      </c>
    </row>
    <row r="147">
      <c r="A147" s="4" t="inlineStr">
        <is>
          <t>Entity incorporation date</t>
        </is>
      </c>
      <c r="B147" s="4" t="inlineStr">
        <is>
          <t>Feb.  05,  2018</t>
        </is>
      </c>
    </row>
    <row r="148">
      <c r="A148" s="4" t="inlineStr">
        <is>
          <t>Entity Incorporation, State or Country Code</t>
        </is>
      </c>
      <c r="B148" s="4" t="inlineStr">
        <is>
          <t>F4</t>
        </is>
      </c>
    </row>
    <row r="149">
      <c r="A149" s="4" t="inlineStr">
        <is>
          <t>Major Operation</t>
        </is>
      </c>
      <c r="B149" s="4" t="inlineStr">
        <is>
          <t>Hotel property</t>
        </is>
      </c>
    </row>
    <row r="150">
      <c r="A150" s="4" t="inlineStr">
        <is>
          <t>Banyan Hotel (Xuzhou) Co., Ltd.</t>
        </is>
      </c>
      <c r="B150" s="4" t="inlineStr">
        <is>
          <t xml:space="preserve"> </t>
        </is>
      </c>
    </row>
    <row r="151">
      <c r="A151" s="3" t="inlineStr">
        <is>
          <t>ORGANIZATION AND PRINCIPAL ACTIVITIES</t>
        </is>
      </c>
      <c r="B151" s="4" t="inlineStr">
        <is>
          <t xml:space="preserve"> </t>
        </is>
      </c>
    </row>
    <row r="152">
      <c r="A152" s="4" t="inlineStr">
        <is>
          <t>Percentage of Ownership</t>
        </is>
      </c>
      <c r="B152" s="10" t="n">
        <v>1</v>
      </c>
    </row>
    <row r="153">
      <c r="A153" s="4" t="inlineStr">
        <is>
          <t>Entity incorporation date</t>
        </is>
      </c>
      <c r="B153" s="4" t="inlineStr">
        <is>
          <t>May  03,  2018</t>
        </is>
      </c>
    </row>
    <row r="154">
      <c r="A154" s="4" t="inlineStr">
        <is>
          <t>Entity Incorporation, State or Country Code</t>
        </is>
      </c>
      <c r="B154" s="4" t="inlineStr">
        <is>
          <t>F4</t>
        </is>
      </c>
    </row>
    <row r="155">
      <c r="A155" s="4" t="inlineStr">
        <is>
          <t>Major Operation</t>
        </is>
      </c>
      <c r="B155" s="4" t="inlineStr">
        <is>
          <t>Hotel property</t>
        </is>
      </c>
    </row>
    <row r="156">
      <c r="A156" s="4" t="inlineStr">
        <is>
          <t>Suzhou Ganglongkaiyuan Hotel Management Co., Ltd.</t>
        </is>
      </c>
      <c r="B156" s="4" t="inlineStr">
        <is>
          <t xml:space="preserve"> </t>
        </is>
      </c>
    </row>
    <row r="157">
      <c r="A157" s="3" t="inlineStr">
        <is>
          <t>ORGANIZATION AND PRINCIPAL ACTIVITIES</t>
        </is>
      </c>
      <c r="B157" s="4" t="inlineStr">
        <is>
          <t xml:space="preserve"> </t>
        </is>
      </c>
    </row>
    <row r="158">
      <c r="A158" s="4" t="inlineStr">
        <is>
          <t>Percentage of Ownership</t>
        </is>
      </c>
      <c r="B158" s="10" t="n">
        <v>1</v>
      </c>
    </row>
    <row r="159">
      <c r="A159" s="4" t="inlineStr">
        <is>
          <t>Entity incorporation date</t>
        </is>
      </c>
      <c r="B159" s="4" t="inlineStr">
        <is>
          <t>May 31,  2019</t>
        </is>
      </c>
    </row>
    <row r="160">
      <c r="A160" s="4" t="inlineStr">
        <is>
          <t>Entity Incorporation, State or Country Code</t>
        </is>
      </c>
      <c r="B160" s="4" t="inlineStr">
        <is>
          <t>F4</t>
        </is>
      </c>
    </row>
    <row r="161">
      <c r="A161" s="4" t="inlineStr">
        <is>
          <t>Major Operation</t>
        </is>
      </c>
      <c r="B161" s="4" t="inlineStr">
        <is>
          <t>Hotel property</t>
        </is>
      </c>
    </row>
    <row r="162">
      <c r="A162" s="4" t="inlineStr">
        <is>
          <t>Shanghai Sipei Technology Co., Ltd. ("Shanghai Sipei")</t>
        </is>
      </c>
      <c r="B162" s="4" t="inlineStr">
        <is>
          <t xml:space="preserve"> </t>
        </is>
      </c>
    </row>
    <row r="163">
      <c r="A163" s="3" t="inlineStr">
        <is>
          <t>ORGANIZATION AND PRINCIPAL ACTIVITIES</t>
        </is>
      </c>
      <c r="B163" s="4" t="inlineStr">
        <is>
          <t xml:space="preserve"> </t>
        </is>
      </c>
    </row>
    <row r="164">
      <c r="A164" s="4" t="inlineStr">
        <is>
          <t>Percentage of Ownership</t>
        </is>
      </c>
      <c r="B164" s="10" t="n">
        <v>1</v>
      </c>
    </row>
    <row r="165">
      <c r="A165" s="4" t="inlineStr">
        <is>
          <t>Entity incorporation date</t>
        </is>
      </c>
      <c r="B165" s="4" t="inlineStr">
        <is>
          <t>Oct. 20,  2011</t>
        </is>
      </c>
    </row>
    <row r="166">
      <c r="A166" s="4" t="inlineStr">
        <is>
          <t>Entity Incorporation, State or Country Code</t>
        </is>
      </c>
      <c r="B166" s="4" t="inlineStr">
        <is>
          <t>F4</t>
        </is>
      </c>
    </row>
    <row r="167">
      <c r="A167" s="4" t="inlineStr">
        <is>
          <t>Major Operation</t>
        </is>
      </c>
      <c r="B167" s="4" t="inlineStr">
        <is>
          <t>Information technology services</t>
        </is>
      </c>
    </row>
    <row r="168">
      <c r="A168" s="4" t="inlineStr">
        <is>
          <t>Da Niang Dumpling Catering Group Co., Ltd.</t>
        </is>
      </c>
      <c r="B168" s="4" t="inlineStr">
        <is>
          <t xml:space="preserve"> </t>
        </is>
      </c>
    </row>
    <row r="169">
      <c r="A169" s="3" t="inlineStr">
        <is>
          <t>ORGANIZATION AND PRINCIPAL ACTIVITIES</t>
        </is>
      </c>
      <c r="B169" s="4" t="inlineStr">
        <is>
          <t xml:space="preserve"> </t>
        </is>
      </c>
    </row>
    <row r="170">
      <c r="A170" s="4" t="inlineStr">
        <is>
          <t>Percentage of Ownership</t>
        </is>
      </c>
      <c r="B170" s="10" t="n">
        <v>1</v>
      </c>
    </row>
    <row r="171">
      <c r="A171" s="4" t="inlineStr">
        <is>
          <t>Entity incorporation date</t>
        </is>
      </c>
      <c r="B171" s="4" t="inlineStr">
        <is>
          <t>Apr. 30,  2017</t>
        </is>
      </c>
    </row>
    <row r="172">
      <c r="A172" s="4" t="inlineStr">
        <is>
          <t>Entity Incorporation, State or Country Code</t>
        </is>
      </c>
      <c r="B172" s="4" t="inlineStr">
        <is>
          <t>F4</t>
        </is>
      </c>
    </row>
    <row r="173">
      <c r="A173" s="4" t="inlineStr">
        <is>
          <t>Major Operation</t>
        </is>
      </c>
      <c r="B173" s="4" t="inlineStr">
        <is>
          <t>Restaurant management</t>
        </is>
      </c>
    </row>
    <row r="174">
      <c r="A174" s="4" t="inlineStr">
        <is>
          <t>Jiangsu Daniang Trading Co., Ltd</t>
        </is>
      </c>
      <c r="B174" s="4" t="inlineStr">
        <is>
          <t xml:space="preserve"> </t>
        </is>
      </c>
    </row>
    <row r="175">
      <c r="A175" s="3" t="inlineStr">
        <is>
          <t>ORGANIZATION AND PRINCIPAL ACTIVITIES</t>
        </is>
      </c>
      <c r="B175" s="4" t="inlineStr">
        <is>
          <t xml:space="preserve"> </t>
        </is>
      </c>
    </row>
    <row r="176">
      <c r="A176" s="4" t="inlineStr">
        <is>
          <t>Percentage of Ownership</t>
        </is>
      </c>
      <c r="B176" s="10" t="n">
        <v>1</v>
      </c>
    </row>
    <row r="177">
      <c r="A177" s="4" t="inlineStr">
        <is>
          <t>Entity incorporation date</t>
        </is>
      </c>
      <c r="B177" s="4" t="inlineStr">
        <is>
          <t>Apr. 30,  2017</t>
        </is>
      </c>
    </row>
    <row r="178">
      <c r="A178" s="4" t="inlineStr">
        <is>
          <t>Entity Incorporation, State or Country Code</t>
        </is>
      </c>
      <c r="B178" s="4" t="inlineStr">
        <is>
          <t>F4</t>
        </is>
      </c>
    </row>
    <row r="179">
      <c r="A179" s="4" t="inlineStr">
        <is>
          <t>Major Operation</t>
        </is>
      </c>
      <c r="B179" s="4" t="inlineStr">
        <is>
          <t>Wholesaling</t>
        </is>
      </c>
    </row>
    <row r="180">
      <c r="A180" s="4" t="inlineStr">
        <is>
          <t>Jiangsu Daniang Food Co., Ltd</t>
        </is>
      </c>
      <c r="B180" s="4" t="inlineStr">
        <is>
          <t xml:space="preserve"> </t>
        </is>
      </c>
    </row>
    <row r="181">
      <c r="A181" s="3" t="inlineStr">
        <is>
          <t>ORGANIZATION AND PRINCIPAL ACTIVITIES</t>
        </is>
      </c>
      <c r="B181" s="4" t="inlineStr">
        <is>
          <t xml:space="preserve"> </t>
        </is>
      </c>
    </row>
    <row r="182">
      <c r="A182" s="4" t="inlineStr">
        <is>
          <t>Percentage of Ownership</t>
        </is>
      </c>
      <c r="B182" s="10" t="n">
        <v>1</v>
      </c>
    </row>
    <row r="183">
      <c r="A183" s="4" t="inlineStr">
        <is>
          <t>Entity incorporation date</t>
        </is>
      </c>
      <c r="B183" s="4" t="inlineStr">
        <is>
          <t>Apr. 30,  2017</t>
        </is>
      </c>
    </row>
    <row r="184">
      <c r="A184" s="4" t="inlineStr">
        <is>
          <t>Entity Incorporation, State or Country Code</t>
        </is>
      </c>
      <c r="B184" s="4" t="inlineStr">
        <is>
          <t>F4</t>
        </is>
      </c>
    </row>
    <row r="185">
      <c r="A185" s="4" t="inlineStr">
        <is>
          <t>Major Operation</t>
        </is>
      </c>
      <c r="B185" s="4" t="inlineStr">
        <is>
          <t>Food manufacturing</t>
        </is>
      </c>
    </row>
    <row r="186">
      <c r="A186" s="4" t="inlineStr">
        <is>
          <t>Huge Cyber Ltd.</t>
        </is>
      </c>
      <c r="B186" s="4" t="inlineStr">
        <is>
          <t xml:space="preserve"> </t>
        </is>
      </c>
    </row>
    <row r="187">
      <c r="A187" s="3" t="inlineStr">
        <is>
          <t>ORGANIZATION AND PRINCIPAL ACTIVITIES</t>
        </is>
      </c>
      <c r="B187" s="4" t="inlineStr">
        <is>
          <t xml:space="preserve"> </t>
        </is>
      </c>
    </row>
    <row r="188">
      <c r="A188" s="4" t="inlineStr">
        <is>
          <t>Percentage of Ownership</t>
        </is>
      </c>
      <c r="B188" s="11" t="n">
        <v>0.839</v>
      </c>
    </row>
    <row r="189">
      <c r="A189" s="4" t="inlineStr">
        <is>
          <t>Entity incorporation date</t>
        </is>
      </c>
      <c r="B189" s="4" t="inlineStr">
        <is>
          <t>Aug. 21,  2020</t>
        </is>
      </c>
    </row>
    <row r="190">
      <c r="A190" s="4" t="inlineStr">
        <is>
          <t>Entity Incorporation, State or Country Code</t>
        </is>
      </c>
      <c r="B190" s="4" t="inlineStr">
        <is>
          <t>K3</t>
        </is>
      </c>
    </row>
    <row r="191">
      <c r="A191" s="4" t="inlineStr">
        <is>
          <t>Major Operation</t>
        </is>
      </c>
      <c r="B191" s="4" t="inlineStr">
        <is>
          <t>Restaurant management</t>
        </is>
      </c>
    </row>
    <row r="192">
      <c r="A192" s="4" t="inlineStr">
        <is>
          <t>Bellagio (Shanghai) Catering Management Co., Ltd</t>
        </is>
      </c>
      <c r="B192" s="4" t="inlineStr">
        <is>
          <t xml:space="preserve"> </t>
        </is>
      </c>
    </row>
    <row r="193">
      <c r="A193" s="3" t="inlineStr">
        <is>
          <t>ORGANIZATION AND PRINCIPAL ACTIVITIES</t>
        </is>
      </c>
      <c r="B193" s="4" t="inlineStr">
        <is>
          <t xml:space="preserve"> </t>
        </is>
      </c>
    </row>
    <row r="194">
      <c r="A194" s="4" t="inlineStr">
        <is>
          <t>Percentage of Ownership</t>
        </is>
      </c>
      <c r="B194" s="11" t="n">
        <v>0.839</v>
      </c>
    </row>
    <row r="195">
      <c r="A195" s="4" t="inlineStr">
        <is>
          <t>Entity incorporation date</t>
        </is>
      </c>
      <c r="B195" s="4" t="inlineStr">
        <is>
          <t>Aug. 21,  2020</t>
        </is>
      </c>
    </row>
    <row r="196">
      <c r="A196" s="4" t="inlineStr">
        <is>
          <t>Entity Incorporation, State or Country Code</t>
        </is>
      </c>
      <c r="B196" s="4" t="inlineStr">
        <is>
          <t>F4</t>
        </is>
      </c>
    </row>
    <row r="197">
      <c r="A197" s="4" t="inlineStr">
        <is>
          <t>Major Operation</t>
        </is>
      </c>
      <c r="B197" s="4" t="inlineStr">
        <is>
          <t>Restaurant management</t>
        </is>
      </c>
    </row>
    <row r="198">
      <c r="A198" s="4" t="inlineStr">
        <is>
          <t>Bellagio (Beijing) Catering Management Co., Ltd</t>
        </is>
      </c>
      <c r="B198" s="4" t="inlineStr">
        <is>
          <t xml:space="preserve"> </t>
        </is>
      </c>
    </row>
    <row r="199">
      <c r="A199" s="3" t="inlineStr">
        <is>
          <t>ORGANIZATION AND PRINCIPAL ACTIVITIES</t>
        </is>
      </c>
      <c r="B199" s="4" t="inlineStr">
        <is>
          <t xml:space="preserve"> </t>
        </is>
      </c>
    </row>
    <row r="200">
      <c r="A200" s="4" t="inlineStr">
        <is>
          <t>Percentage of Ownership</t>
        </is>
      </c>
      <c r="B200" s="11" t="n">
        <v>0.839</v>
      </c>
    </row>
    <row r="201">
      <c r="A201" s="4" t="inlineStr">
        <is>
          <t>Entity incorporation date</t>
        </is>
      </c>
      <c r="B201" s="4" t="inlineStr">
        <is>
          <t>Aug. 21,  2020</t>
        </is>
      </c>
    </row>
    <row r="202">
      <c r="A202" s="4" t="inlineStr">
        <is>
          <t>Entity Incorporation, State or Country Code</t>
        </is>
      </c>
      <c r="B202" s="4" t="inlineStr">
        <is>
          <t>F4</t>
        </is>
      </c>
    </row>
    <row r="203">
      <c r="A203" s="4" t="inlineStr">
        <is>
          <t>Major Operation</t>
        </is>
      </c>
      <c r="B203" s="4" t="inlineStr">
        <is>
          <t>Restaurant managem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6" customWidth="1" min="1" max="1"/>
    <col width="35" customWidth="1" min="2" max="2"/>
    <col width="35"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SUMMARY OF PRINCIPAL ACCOUNTING POLICIES - Additional Information (Details)</t>
        </is>
      </c>
      <c r="B1" s="2" t="inlineStr">
        <is>
          <t>12 Months Ended</t>
        </is>
      </c>
    </row>
    <row r="2">
      <c r="B2" s="2" t="inlineStr">
        <is>
          <t>Dec. 31, 2023 CNY (¥) tier segment</t>
        </is>
      </c>
      <c r="C2" s="2" t="inlineStr">
        <is>
          <t>Dec. 31, 2023 USD ($) tier segment</t>
        </is>
      </c>
      <c r="D2" s="2" t="inlineStr">
        <is>
          <t>Dec. 31, 2022 CNY (¥)</t>
        </is>
      </c>
      <c r="E2" s="2" t="inlineStr">
        <is>
          <t>Dec. 31, 2021 CNY (¥)</t>
        </is>
      </c>
      <c r="F2" s="2" t="inlineStr">
        <is>
          <t>Dec. 31, 2023 USD ($)</t>
        </is>
      </c>
      <c r="G2" s="2" t="inlineStr">
        <is>
          <t>Jan. 01, 2023 CNY (¥)</t>
        </is>
      </c>
      <c r="H2" s="2" t="inlineStr">
        <is>
          <t>Jan. 01, 2023 USD ($)</t>
        </is>
      </c>
      <c r="I2" s="2" t="inlineStr">
        <is>
          <t>May 31, 2016</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s from long-term time deposit</t>
        </is>
      </c>
      <c r="B4" s="6" t="n">
        <v>4485000</v>
      </c>
      <c r="C4" s="7" t="n">
        <v>631699</v>
      </c>
      <c r="D4" s="6" t="n">
        <v>4534833</v>
      </c>
      <c r="E4" s="6" t="n">
        <v>4726875</v>
      </c>
      <c r="F4" s="4" t="inlineStr">
        <is>
          <t xml:space="preserve"> </t>
        </is>
      </c>
      <c r="G4" s="4" t="inlineStr">
        <is>
          <t xml:space="preserve"> </t>
        </is>
      </c>
      <c r="H4" s="4" t="inlineStr">
        <is>
          <t xml:space="preserve"> </t>
        </is>
      </c>
      <c r="I4" s="4" t="inlineStr">
        <is>
          <t xml:space="preserve"> </t>
        </is>
      </c>
    </row>
    <row r="5">
      <c r="A5" s="4" t="inlineStr">
        <is>
          <t>Long-term time deposits pledged with banks as security</t>
        </is>
      </c>
      <c r="B5" s="5" t="n">
        <v>63340000</v>
      </c>
      <c r="C5" s="4" t="inlineStr">
        <is>
          <t xml:space="preserve"> </t>
        </is>
      </c>
      <c r="D5" s="5" t="n">
        <v>130000000</v>
      </c>
      <c r="E5" s="4" t="inlineStr">
        <is>
          <t xml:space="preserve"> </t>
        </is>
      </c>
      <c r="F5" s="7" t="n">
        <v>8921252</v>
      </c>
      <c r="G5" s="4" t="inlineStr">
        <is>
          <t xml:space="preserve"> </t>
        </is>
      </c>
      <c r="H5" s="4" t="inlineStr">
        <is>
          <t xml:space="preserve"> </t>
        </is>
      </c>
      <c r="I5" s="4" t="inlineStr">
        <is>
          <t xml:space="preserve"> </t>
        </is>
      </c>
    </row>
    <row r="6">
      <c r="A6" s="4" t="inlineStr">
        <is>
          <t>Impairment loss</t>
        </is>
      </c>
      <c r="B6" s="5" t="n">
        <v>40559449</v>
      </c>
      <c r="C6" s="5" t="n">
        <v>5712679</v>
      </c>
      <c r="D6" s="5" t="n">
        <v>53244063</v>
      </c>
      <c r="E6" s="5" t="n">
        <v>6246986</v>
      </c>
      <c r="F6" s="4" t="inlineStr">
        <is>
          <t xml:space="preserve"> </t>
        </is>
      </c>
      <c r="G6" s="4" t="inlineStr">
        <is>
          <t xml:space="preserve"> </t>
        </is>
      </c>
      <c r="H6" s="4" t="inlineStr">
        <is>
          <t xml:space="preserve"> </t>
        </is>
      </c>
      <c r="I6" s="4" t="inlineStr">
        <is>
          <t xml:space="preserve"> </t>
        </is>
      </c>
    </row>
    <row r="7">
      <c r="A7" s="4" t="inlineStr">
        <is>
          <t>Accumulated losses</t>
        </is>
      </c>
      <c r="B7" s="5" t="n">
        <v>-568339799</v>
      </c>
      <c r="C7" s="4" t="inlineStr">
        <is>
          <t xml:space="preserve"> </t>
        </is>
      </c>
      <c r="D7" s="5" t="n">
        <v>-817544056</v>
      </c>
      <c r="E7" s="4" t="inlineStr">
        <is>
          <t xml:space="preserve"> </t>
        </is>
      </c>
      <c r="F7" s="5" t="n">
        <v>-80048986</v>
      </c>
      <c r="G7" s="4" t="inlineStr">
        <is>
          <t xml:space="preserve"> </t>
        </is>
      </c>
      <c r="H7" s="4" t="inlineStr">
        <is>
          <t xml:space="preserve"> </t>
        </is>
      </c>
      <c r="I7" s="4" t="inlineStr">
        <is>
          <t xml:space="preserve"> </t>
        </is>
      </c>
    </row>
    <row r="8">
      <c r="A8" s="4" t="inlineStr">
        <is>
          <t>Impairment loss of goodwill</t>
        </is>
      </c>
      <c r="B8" s="5" t="n">
        <v>0</v>
      </c>
      <c r="C8" s="4" t="inlineStr">
        <is>
          <t xml:space="preserve"> </t>
        </is>
      </c>
      <c r="D8" s="5" t="n">
        <v>912364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lease rental income</t>
        </is>
      </c>
      <c r="B9" s="5" t="n">
        <v>102194590</v>
      </c>
      <c r="C9" s="5" t="n">
        <v>14393807</v>
      </c>
      <c r="D9" s="5" t="n">
        <v>61578703</v>
      </c>
      <c r="E9" s="5" t="n">
        <v>74689226</v>
      </c>
      <c r="F9" s="4" t="inlineStr">
        <is>
          <t xml:space="preserve"> </t>
        </is>
      </c>
      <c r="G9" s="4" t="inlineStr">
        <is>
          <t xml:space="preserve"> </t>
        </is>
      </c>
      <c r="H9" s="4" t="inlineStr">
        <is>
          <t xml:space="preserve"> </t>
        </is>
      </c>
      <c r="I9" s="4" t="inlineStr">
        <is>
          <t xml:space="preserve"> </t>
        </is>
      </c>
    </row>
    <row r="10">
      <c r="A10" s="4" t="inlineStr">
        <is>
          <t>Hotel manager fees</t>
        </is>
      </c>
      <c r="B10" s="6" t="n">
        <v>134798805</v>
      </c>
      <c r="C10" s="7" t="n">
        <v>18986015</v>
      </c>
      <c r="D10" s="5" t="n">
        <v>115738098</v>
      </c>
      <c r="E10" s="5" t="n">
        <v>131027473</v>
      </c>
      <c r="F10" s="4" t="inlineStr">
        <is>
          <t xml:space="preserve"> </t>
        </is>
      </c>
      <c r="G10" s="4" t="inlineStr">
        <is>
          <t xml:space="preserve"> </t>
        </is>
      </c>
      <c r="H10" s="4" t="inlineStr">
        <is>
          <t xml:space="preserve"> </t>
        </is>
      </c>
      <c r="I10" s="4" t="inlineStr">
        <is>
          <t xml:space="preserve"> </t>
        </is>
      </c>
    </row>
    <row r="11">
      <c r="A11" s="4" t="inlineStr">
        <is>
          <t>Number of tiers membership | tier</t>
        </is>
      </c>
      <c r="B11" s="5" t="n">
        <v>4</v>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iration period of non usage membership program</t>
        </is>
      </c>
      <c r="B12" s="4" t="inlineStr">
        <is>
          <t>2 years</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mbership program of renewal period</t>
        </is>
      </c>
      <c r="B13" s="4" t="inlineStr">
        <is>
          <t>2 years</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mmodation services, value-added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6</v>
      </c>
    </row>
    <row r="15">
      <c r="A15" s="4" t="inlineStr">
        <is>
          <t>Catering services, value-added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3</v>
      </c>
    </row>
    <row r="16">
      <c r="A16" s="4" t="inlineStr">
        <is>
          <t>Advertising and promotional expenses</t>
        </is>
      </c>
      <c r="B16" s="6" t="n">
        <v>24170599</v>
      </c>
      <c r="C16" s="7" t="n">
        <v>3404358</v>
      </c>
      <c r="D16" s="5" t="n">
        <v>35872725</v>
      </c>
      <c r="E16" s="5" t="n">
        <v>37347260</v>
      </c>
      <c r="F16" s="4" t="inlineStr">
        <is>
          <t xml:space="preserve"> </t>
        </is>
      </c>
      <c r="G16" s="4" t="inlineStr">
        <is>
          <t xml:space="preserve"> </t>
        </is>
      </c>
      <c r="H16" s="4" t="inlineStr">
        <is>
          <t xml:space="preserve"> </t>
        </is>
      </c>
      <c r="I16" s="4" t="inlineStr">
        <is>
          <t xml:space="preserve"> </t>
        </is>
      </c>
    </row>
    <row r="17">
      <c r="A17" s="4" t="inlineStr">
        <is>
          <t>Government subsidies</t>
        </is>
      </c>
      <c r="B17" s="6" t="n">
        <v>13076243</v>
      </c>
      <c r="C17" s="7" t="n">
        <v>1849483</v>
      </c>
      <c r="D17" s="5" t="n">
        <v>11466168</v>
      </c>
      <c r="E17" s="5" t="n">
        <v>16993539</v>
      </c>
      <c r="F17" s="4" t="inlineStr">
        <is>
          <t xml:space="preserve"> </t>
        </is>
      </c>
      <c r="G17" s="4" t="inlineStr">
        <is>
          <t xml:space="preserve"> </t>
        </is>
      </c>
      <c r="H17" s="4" t="inlineStr">
        <is>
          <t xml:space="preserve"> </t>
        </is>
      </c>
      <c r="I17" s="4" t="inlineStr">
        <is>
          <t xml:space="preserve"> </t>
        </is>
      </c>
    </row>
    <row r="18">
      <c r="A18" s="4" t="inlineStr">
        <is>
          <t>Operating segments | segment</t>
        </is>
      </c>
      <c r="B18" s="5" t="n">
        <v>2</v>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 benefits</t>
        </is>
      </c>
      <c r="B19" s="6" t="n">
        <v>54737023</v>
      </c>
      <c r="C19" s="7" t="n">
        <v>7709548</v>
      </c>
      <c r="D19" s="5" t="n">
        <v>63954002</v>
      </c>
      <c r="E19" s="5" t="n">
        <v>59058712</v>
      </c>
      <c r="F19" s="4" t="inlineStr">
        <is>
          <t xml:space="preserve"> </t>
        </is>
      </c>
      <c r="G19" s="4" t="inlineStr">
        <is>
          <t xml:space="preserve"> </t>
        </is>
      </c>
      <c r="H19" s="4" t="inlineStr">
        <is>
          <t xml:space="preserve"> </t>
        </is>
      </c>
      <c r="I19" s="4" t="inlineStr">
        <is>
          <t xml:space="preserve"> </t>
        </is>
      </c>
    </row>
    <row r="20">
      <c r="A20" s="4" t="inlineStr">
        <is>
          <t>Foreign currency translation adjustments</t>
        </is>
      </c>
      <c r="B20" s="5" t="n">
        <v>672112</v>
      </c>
      <c r="C20" s="5" t="n">
        <v>94665</v>
      </c>
      <c r="D20" s="5" t="n">
        <v>-11361872</v>
      </c>
      <c r="E20" s="5" t="n">
        <v>-6497403</v>
      </c>
      <c r="F20" s="4" t="inlineStr">
        <is>
          <t xml:space="preserve"> </t>
        </is>
      </c>
      <c r="G20" s="4" t="inlineStr">
        <is>
          <t xml:space="preserve"> </t>
        </is>
      </c>
      <c r="H20" s="4" t="inlineStr">
        <is>
          <t xml:space="preserve"> </t>
        </is>
      </c>
      <c r="I20" s="4" t="inlineStr">
        <is>
          <t xml:space="preserve"> </t>
        </is>
      </c>
    </row>
    <row r="21">
      <c r="A21" s="4" t="inlineStr">
        <is>
          <t>Impairment of long-lived assets</t>
        </is>
      </c>
      <c r="B21" s="5" t="n">
        <v>40559449</v>
      </c>
      <c r="C21" s="5" t="n">
        <v>5712679</v>
      </c>
      <c r="D21" s="5" t="n">
        <v>48306360</v>
      </c>
      <c r="E21" s="5" t="n">
        <v>0</v>
      </c>
      <c r="F21" s="4" t="inlineStr">
        <is>
          <t xml:space="preserve"> </t>
        </is>
      </c>
      <c r="G21" s="4" t="inlineStr">
        <is>
          <t xml:space="preserve"> </t>
        </is>
      </c>
      <c r="H21" s="4" t="inlineStr">
        <is>
          <t xml:space="preserve"> </t>
        </is>
      </c>
      <c r="I21" s="4" t="inlineStr">
        <is>
          <t xml:space="preserve"> </t>
        </is>
      </c>
    </row>
    <row r="22">
      <c r="A22" s="4" t="inlineStr">
        <is>
          <t>Impairment of long-lived assets</t>
        </is>
      </c>
      <c r="B22" s="5" t="n">
        <v>40559449</v>
      </c>
      <c r="C22" s="7" t="n">
        <v>5712679</v>
      </c>
      <c r="D22" s="5" t="n">
        <v>53244063</v>
      </c>
      <c r="E22" s="5" t="n">
        <v>6246986</v>
      </c>
      <c r="F22" s="4" t="inlineStr">
        <is>
          <t xml:space="preserve"> </t>
        </is>
      </c>
      <c r="G22" s="4" t="inlineStr">
        <is>
          <t xml:space="preserve"> </t>
        </is>
      </c>
      <c r="H22" s="4" t="inlineStr">
        <is>
          <t xml:space="preserve"> </t>
        </is>
      </c>
      <c r="I22" s="4" t="inlineStr">
        <is>
          <t xml:space="preserve"> </t>
        </is>
      </c>
    </row>
    <row r="23">
      <c r="A23" s="4" t="inlineStr">
        <is>
          <t>Carrying amount of long-term investment</t>
        </is>
      </c>
      <c r="B23" s="5" t="n">
        <v>9826143</v>
      </c>
      <c r="C23" s="4" t="inlineStr">
        <is>
          <t xml:space="preserve"> </t>
        </is>
      </c>
      <c r="D23" s="5" t="n">
        <v>9826143</v>
      </c>
      <c r="E23" s="4" t="inlineStr">
        <is>
          <t xml:space="preserve"> </t>
        </is>
      </c>
      <c r="F23" s="5" t="n">
        <v>1383984</v>
      </c>
      <c r="G23" s="4" t="inlineStr">
        <is>
          <t xml:space="preserve"> </t>
        </is>
      </c>
      <c r="H23" s="4" t="inlineStr">
        <is>
          <t xml:space="preserve"> </t>
        </is>
      </c>
      <c r="I23" s="4" t="inlineStr">
        <is>
          <t xml:space="preserve"> </t>
        </is>
      </c>
    </row>
    <row r="24">
      <c r="A24" s="4" t="inlineStr">
        <is>
          <t>Hotel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PRINCIPAL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loss</t>
        </is>
      </c>
      <c r="B26" s="6" t="n">
        <v>0</v>
      </c>
      <c r="C26" s="4" t="inlineStr">
        <is>
          <t xml:space="preserve"> </t>
        </is>
      </c>
      <c r="D26" s="5" t="n">
        <v>4937703</v>
      </c>
      <c r="E26" s="6" t="n">
        <v>6246986</v>
      </c>
      <c r="F26" s="4" t="inlineStr">
        <is>
          <t xml:space="preserve"> </t>
        </is>
      </c>
      <c r="G26" s="4" t="inlineStr">
        <is>
          <t xml:space="preserve"> </t>
        </is>
      </c>
      <c r="H26" s="4" t="inlineStr">
        <is>
          <t xml:space="preserve"> </t>
        </is>
      </c>
      <c r="I26" s="4" t="inlineStr">
        <is>
          <t xml:space="preserve"> </t>
        </is>
      </c>
    </row>
    <row r="27">
      <c r="A27" s="4" t="inlineStr">
        <is>
          <t>Impairment loss of goodwill</t>
        </is>
      </c>
      <c r="B27" s="4" t="inlineStr">
        <is>
          <t xml:space="preserve"> </t>
        </is>
      </c>
      <c r="C27" s="4" t="inlineStr">
        <is>
          <t xml:space="preserve"> </t>
        </is>
      </c>
      <c r="D27" s="5" t="n">
        <v>9123648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gyle Beij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PRINCIPAL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loss of goodwill</t>
        </is>
      </c>
      <c r="B30" s="4" t="inlineStr">
        <is>
          <t xml:space="preserve"> </t>
        </is>
      </c>
      <c r="C30" s="4" t="inlineStr">
        <is>
          <t xml:space="preserve"> </t>
        </is>
      </c>
      <c r="D30" s="5" t="n">
        <v>9123648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Receivable | Credit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PRINCIPAL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reciation in functional currency</t>
        </is>
      </c>
      <c r="B33" s="11" t="n">
        <v>0.0294</v>
      </c>
      <c r="C33" s="11" t="n">
        <v>0.02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PRINCIPAL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of credit risk</t>
        </is>
      </c>
      <c r="B36" s="6" t="n">
        <v>152287629</v>
      </c>
      <c r="C36" s="4" t="inlineStr">
        <is>
          <t xml:space="preserve"> </t>
        </is>
      </c>
      <c r="D36" s="5" t="n">
        <v>1045181927</v>
      </c>
      <c r="E36" s="4" t="inlineStr">
        <is>
          <t xml:space="preserve"> </t>
        </is>
      </c>
      <c r="F36" s="5" t="n">
        <v>21449264</v>
      </c>
      <c r="G36" s="4" t="inlineStr">
        <is>
          <t xml:space="preserve"> </t>
        </is>
      </c>
      <c r="H36" s="4" t="inlineStr">
        <is>
          <t xml:space="preserve"> </t>
        </is>
      </c>
      <c r="I36" s="4" t="inlineStr">
        <is>
          <t xml:space="preserve"> </t>
        </is>
      </c>
    </row>
    <row r="37">
      <c r="A37" s="4" t="inlineStr">
        <is>
          <t>Cayman Is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PRINCIPAL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of credit risk</t>
        </is>
      </c>
      <c r="B39" s="5" t="n">
        <v>1073930780</v>
      </c>
      <c r="C39" s="4" t="inlineStr">
        <is>
          <t xml:space="preserve"> </t>
        </is>
      </c>
      <c r="D39" s="5" t="n">
        <v>4811376</v>
      </c>
      <c r="E39" s="4" t="inlineStr">
        <is>
          <t xml:space="preserve"> </t>
        </is>
      </c>
      <c r="F39" s="7" t="n">
        <v>533195219</v>
      </c>
      <c r="G39" s="4" t="inlineStr">
        <is>
          <t xml:space="preserve"> </t>
        </is>
      </c>
      <c r="H39" s="4" t="inlineStr">
        <is>
          <t xml:space="preserve"> </t>
        </is>
      </c>
      <c r="I39" s="4" t="inlineStr">
        <is>
          <t xml:space="preserve"> </t>
        </is>
      </c>
    </row>
    <row r="40">
      <c r="A40" s="4" t="inlineStr">
        <is>
          <t>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PRINCIPAL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of credit risk</t>
        </is>
      </c>
      <c r="B42" s="6" t="n">
        <v>75098976</v>
      </c>
      <c r="C42" s="4" t="inlineStr">
        <is>
          <t xml:space="preserve"> </t>
        </is>
      </c>
      <c r="D42" s="5" t="n">
        <v>11203647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ap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PRINCIPAL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of credit risk</t>
        </is>
      </c>
      <c r="B45" s="4" t="inlineStr">
        <is>
          <t xml:space="preserve"> </t>
        </is>
      </c>
      <c r="C45" s="4" t="inlineStr">
        <is>
          <t xml:space="preserve"> </t>
        </is>
      </c>
      <c r="D45" s="6" t="n">
        <v>15780006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M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PRINCIPAL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currency exchange rate</t>
        </is>
      </c>
      <c r="B48" s="12" t="n">
        <v>7.0999</v>
      </c>
      <c r="C48" s="4" t="inlineStr">
        <is>
          <t xml:space="preserve"> </t>
        </is>
      </c>
      <c r="D48" s="4" t="inlineStr">
        <is>
          <t xml:space="preserve"> </t>
        </is>
      </c>
      <c r="E48" s="4" t="inlineStr">
        <is>
          <t xml:space="preserve"> </t>
        </is>
      </c>
      <c r="F48" s="12" t="n">
        <v>7.0999</v>
      </c>
      <c r="G48" s="4" t="inlineStr">
        <is>
          <t xml:space="preserve"> </t>
        </is>
      </c>
      <c r="H48" s="4" t="inlineStr">
        <is>
          <t xml:space="preserve"> </t>
        </is>
      </c>
      <c r="I48" s="4" t="inlineStr">
        <is>
          <t xml:space="preserve"> </t>
        </is>
      </c>
    </row>
    <row r="49">
      <c r="A49" s="4" t="inlineStr">
        <is>
          <t>ASU 2016-13 |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PRINCIPAL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umulated losses</t>
        </is>
      </c>
      <c r="B51" s="4" t="inlineStr">
        <is>
          <t xml:space="preserve"> </t>
        </is>
      </c>
      <c r="C51" s="4" t="inlineStr">
        <is>
          <t xml:space="preserve"> </t>
        </is>
      </c>
      <c r="D51" s="4" t="inlineStr">
        <is>
          <t xml:space="preserve"> </t>
        </is>
      </c>
      <c r="E51" s="4" t="inlineStr">
        <is>
          <t xml:space="preserve"> </t>
        </is>
      </c>
      <c r="F51" s="4" t="inlineStr">
        <is>
          <t xml:space="preserve"> </t>
        </is>
      </c>
      <c r="G51" s="6" t="n">
        <v>20112051</v>
      </c>
      <c r="H51" s="7" t="n">
        <v>2832723</v>
      </c>
      <c r="I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PRINCIPAL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life of paid membership program</t>
        </is>
      </c>
      <c r="B54" s="4" t="inlineStr">
        <is>
          <t>3 years</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 term, maturity period</t>
        </is>
      </c>
      <c r="B55" s="4" t="inlineStr">
        <is>
          <t>1 year</t>
        </is>
      </c>
      <c r="C55" s="4" t="inlineStr">
        <is>
          <t>1 year</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itial lease term</t>
        </is>
      </c>
      <c r="B56" s="4" t="inlineStr">
        <is>
          <t>5 years</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PRINCIPAL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stimated life of paid membership program</t>
        </is>
      </c>
      <c r="B59" s="4" t="inlineStr">
        <is>
          <t>5 years</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 term, maturity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row>
    <row r="61">
      <c r="A61" s="4" t="inlineStr">
        <is>
          <t>Initial lease term</t>
        </is>
      </c>
      <c r="B61" s="4" t="inlineStr">
        <is>
          <t>20 years</t>
        </is>
      </c>
      <c r="C61" s="4" t="inlineStr">
        <is>
          <t xml:space="preserve"> </t>
        </is>
      </c>
      <c r="D61" s="4" t="inlineStr">
        <is>
          <t xml:space="preserve"> </t>
        </is>
      </c>
      <c r="E61" s="4" t="inlineStr">
        <is>
          <t xml:space="preserve"> </t>
        </is>
      </c>
      <c r="F61" s="4" t="inlineStr">
        <is>
          <t>20 years</t>
        </is>
      </c>
      <c r="G61" s="4" t="inlineStr">
        <is>
          <t xml:space="preserve"> </t>
        </is>
      </c>
      <c r="H61" s="4" t="inlineStr">
        <is>
          <t xml:space="preserve"> </t>
        </is>
      </c>
      <c r="I61" s="4" t="inlineStr">
        <is>
          <t xml:space="preserve"> </t>
        </is>
      </c>
    </row>
  </sheetData>
  <mergeCells count="3">
    <mergeCell ref="A1:A2"/>
    <mergeCell ref="B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 Summary of Property and Equipment Net, Expected Useful Lives (Details)</t>
        </is>
      </c>
      <c r="B1" s="2" t="inlineStr">
        <is>
          <t>Dec. 31, 2023</t>
        </is>
      </c>
    </row>
    <row r="2">
      <c r="A2" s="4" t="inlineStr">
        <is>
          <t>Buildings and plants</t>
        </is>
      </c>
      <c r="B2" s="4" t="inlineStr">
        <is>
          <t xml:space="preserve"> </t>
        </is>
      </c>
    </row>
    <row r="3">
      <c r="A3" s="3" t="inlineStr">
        <is>
          <t>SUMMARY OF PRINCIPAL ACCOUNTING POLICIES</t>
        </is>
      </c>
      <c r="B3" s="4" t="inlineStr">
        <is>
          <t xml:space="preserve"> </t>
        </is>
      </c>
    </row>
    <row r="4">
      <c r="A4" s="4" t="inlineStr">
        <is>
          <t>Property and equipment net, expected useful lives</t>
        </is>
      </c>
      <c r="B4" s="4" t="inlineStr">
        <is>
          <t>20 years</t>
        </is>
      </c>
    </row>
    <row r="5">
      <c r="A5" s="4" t="inlineStr">
        <is>
          <t>Furniture, fixtures and equipment | Minimum</t>
        </is>
      </c>
      <c r="B5" s="4" t="inlineStr">
        <is>
          <t xml:space="preserve"> </t>
        </is>
      </c>
    </row>
    <row r="6">
      <c r="A6" s="3" t="inlineStr">
        <is>
          <t>SUMMARY OF PRINCIPAL ACCOUNTING POLICIES</t>
        </is>
      </c>
      <c r="B6" s="4" t="inlineStr">
        <is>
          <t xml:space="preserve"> </t>
        </is>
      </c>
    </row>
    <row r="7">
      <c r="A7" s="4" t="inlineStr">
        <is>
          <t>Property and equipment net, expected useful lives</t>
        </is>
      </c>
      <c r="B7" s="4" t="inlineStr">
        <is>
          <t>3 years</t>
        </is>
      </c>
    </row>
    <row r="8">
      <c r="A8" s="4" t="inlineStr">
        <is>
          <t>Furniture, fixtures and equipment | Maximum</t>
        </is>
      </c>
      <c r="B8" s="4" t="inlineStr">
        <is>
          <t xml:space="preserve"> </t>
        </is>
      </c>
    </row>
    <row r="9">
      <c r="A9" s="3" t="inlineStr">
        <is>
          <t>SUMMARY OF PRINCIPAL ACCOUNTING POLICIES</t>
        </is>
      </c>
      <c r="B9" s="4" t="inlineStr">
        <is>
          <t xml:space="preserve"> </t>
        </is>
      </c>
    </row>
    <row r="10">
      <c r="A10" s="4" t="inlineStr">
        <is>
          <t>Property and equipment net, expected useful lives</t>
        </is>
      </c>
      <c r="B10" s="4" t="inlineStr">
        <is>
          <t>5 years</t>
        </is>
      </c>
    </row>
    <row r="11">
      <c r="A11" s="4" t="inlineStr">
        <is>
          <t>Motor vehicles</t>
        </is>
      </c>
      <c r="B11" s="4" t="inlineStr">
        <is>
          <t xml:space="preserve"> </t>
        </is>
      </c>
    </row>
    <row r="12">
      <c r="A12" s="3" t="inlineStr">
        <is>
          <t>SUMMARY OF PRINCIPAL ACCOUNTING POLICIES</t>
        </is>
      </c>
      <c r="B12" s="4" t="inlineStr">
        <is>
          <t xml:space="preserve"> </t>
        </is>
      </c>
    </row>
    <row r="13">
      <c r="A13" s="4" t="inlineStr">
        <is>
          <t>Property and equipment net, expected useful lives</t>
        </is>
      </c>
      <c r="B13"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UMMARY OF PRINCIPAL ACCOUNTING POLICIES - Amortization of Intangible Assets, Estimated Useful Liv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row>
    <row r="4">
      <c r="A4" s="4" t="inlineStr">
        <is>
          <t>Impairment of Intangible Assets, Indefinite-Lived (Excluding Goodwill)</t>
        </is>
      </c>
      <c r="B4" s="6" t="n">
        <v>16027000</v>
      </c>
      <c r="C4" s="7" t="n">
        <v>2257356</v>
      </c>
      <c r="D4" s="6" t="n">
        <v>30892345</v>
      </c>
      <c r="E4" s="6" t="n">
        <v>14047000</v>
      </c>
    </row>
    <row r="5">
      <c r="A5" s="4" t="inlineStr">
        <is>
          <t>Finite-lived trademarks</t>
        </is>
      </c>
      <c r="B5" s="4" t="inlineStr">
        <is>
          <t xml:space="preserve"> </t>
        </is>
      </c>
      <c r="C5" s="4" t="inlineStr">
        <is>
          <t xml:space="preserve"> </t>
        </is>
      </c>
      <c r="D5" s="4" t="inlineStr">
        <is>
          <t xml:space="preserve"> </t>
        </is>
      </c>
      <c r="E5" s="4" t="inlineStr">
        <is>
          <t xml:space="preserve"> </t>
        </is>
      </c>
    </row>
    <row r="6">
      <c r="A6" s="3" t="inlineStr">
        <is>
          <t>SUMMARY OF PRINCIPAL ACCOUNTING POLICIES</t>
        </is>
      </c>
      <c r="B6" s="4" t="inlineStr">
        <is>
          <t xml:space="preserve"> </t>
        </is>
      </c>
      <c r="C6" s="4" t="inlineStr">
        <is>
          <t xml:space="preserve"> </t>
        </is>
      </c>
      <c r="D6" s="4" t="inlineStr">
        <is>
          <t xml:space="preserve"> </t>
        </is>
      </c>
      <c r="E6" s="4" t="inlineStr">
        <is>
          <t xml:space="preserve"> </t>
        </is>
      </c>
    </row>
    <row r="7">
      <c r="A7" s="4" t="inlineStr">
        <is>
          <t>Intangible assets estimated useful lives</t>
        </is>
      </c>
      <c r="B7" s="4" t="inlineStr">
        <is>
          <t>10 years</t>
        </is>
      </c>
      <c r="C7" s="4" t="inlineStr">
        <is>
          <t>10 years</t>
        </is>
      </c>
      <c r="D7" s="4" t="inlineStr">
        <is>
          <t xml:space="preserve"> </t>
        </is>
      </c>
      <c r="E7" s="4" t="inlineStr">
        <is>
          <t xml:space="preserve"> </t>
        </is>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SUMMARY OF PRINCIPAL ACCOUNTING POLICIES</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10 years</t>
        </is>
      </c>
      <c r="C10" s="4" t="inlineStr">
        <is>
          <t>10 years</t>
        </is>
      </c>
      <c r="D10" s="4" t="inlineStr">
        <is>
          <t xml:space="preserve"> </t>
        </is>
      </c>
      <c r="E10" s="4" t="inlineStr">
        <is>
          <t xml:space="preserve"> </t>
        </is>
      </c>
    </row>
    <row r="11">
      <c r="A11" s="4" t="inlineStr">
        <is>
          <t>Network rights</t>
        </is>
      </c>
      <c r="B11" s="4" t="inlineStr">
        <is>
          <t xml:space="preserve"> </t>
        </is>
      </c>
      <c r="C11" s="4" t="inlineStr">
        <is>
          <t xml:space="preserve"> </t>
        </is>
      </c>
      <c r="D11" s="4" t="inlineStr">
        <is>
          <t xml:space="preserve"> </t>
        </is>
      </c>
      <c r="E11" s="4" t="inlineStr">
        <is>
          <t xml:space="preserve"> </t>
        </is>
      </c>
    </row>
    <row r="12">
      <c r="A12" s="3" t="inlineStr">
        <is>
          <t>SUMMARY OF PRINCIPAL ACCOUNTING POLICIES</t>
        </is>
      </c>
      <c r="B12" s="4" t="inlineStr">
        <is>
          <t xml:space="preserve"> </t>
        </is>
      </c>
      <c r="C12" s="4" t="inlineStr">
        <is>
          <t xml:space="preserve"> </t>
        </is>
      </c>
      <c r="D12" s="4" t="inlineStr">
        <is>
          <t xml:space="preserve"> </t>
        </is>
      </c>
      <c r="E12" s="4" t="inlineStr">
        <is>
          <t xml:space="preserve"> </t>
        </is>
      </c>
    </row>
    <row r="13">
      <c r="A13" s="4" t="inlineStr">
        <is>
          <t>Intangible assets estimated useful lives</t>
        </is>
      </c>
      <c r="B13" s="4" t="inlineStr">
        <is>
          <t>10 years</t>
        </is>
      </c>
      <c r="C13" s="4" t="inlineStr">
        <is>
          <t>10 years</t>
        </is>
      </c>
      <c r="D13" s="4" t="inlineStr">
        <is>
          <t xml:space="preserve"> </t>
        </is>
      </c>
      <c r="E13" s="4" t="inlineStr">
        <is>
          <t xml:space="preserve"> </t>
        </is>
      </c>
    </row>
    <row r="14">
      <c r="A14" s="4" t="inlineStr">
        <is>
          <t>Purchased software | Minimum</t>
        </is>
      </c>
      <c r="B14" s="4" t="inlineStr">
        <is>
          <t xml:space="preserve"> </t>
        </is>
      </c>
      <c r="C14" s="4" t="inlineStr">
        <is>
          <t xml:space="preserve"> </t>
        </is>
      </c>
      <c r="D14" s="4" t="inlineStr">
        <is>
          <t xml:space="preserve"> </t>
        </is>
      </c>
      <c r="E14" s="4" t="inlineStr">
        <is>
          <t xml:space="preserve"> </t>
        </is>
      </c>
    </row>
    <row r="15">
      <c r="A15" s="3" t="inlineStr">
        <is>
          <t>SUMMARY OF PRINCIPAL ACCOUNTING POLICIES</t>
        </is>
      </c>
      <c r="B15" s="4" t="inlineStr">
        <is>
          <t xml:space="preserve"> </t>
        </is>
      </c>
      <c r="C15" s="4" t="inlineStr">
        <is>
          <t xml:space="preserve"> </t>
        </is>
      </c>
      <c r="D15" s="4" t="inlineStr">
        <is>
          <t xml:space="preserve"> </t>
        </is>
      </c>
      <c r="E15" s="4" t="inlineStr">
        <is>
          <t xml:space="preserve"> </t>
        </is>
      </c>
    </row>
    <row r="16">
      <c r="A16" s="4" t="inlineStr">
        <is>
          <t>Intangible assets estimated useful lives</t>
        </is>
      </c>
      <c r="B16" s="4" t="inlineStr">
        <is>
          <t>5 years</t>
        </is>
      </c>
      <c r="C16" s="4" t="inlineStr">
        <is>
          <t>5 years</t>
        </is>
      </c>
      <c r="D16" s="4" t="inlineStr">
        <is>
          <t xml:space="preserve"> </t>
        </is>
      </c>
      <c r="E16" s="4" t="inlineStr">
        <is>
          <t xml:space="preserve"> </t>
        </is>
      </c>
    </row>
    <row r="17">
      <c r="A17" s="4" t="inlineStr">
        <is>
          <t>Purchased software | Maximum</t>
        </is>
      </c>
      <c r="B17" s="4" t="inlineStr">
        <is>
          <t xml:space="preserve"> </t>
        </is>
      </c>
      <c r="C17" s="4" t="inlineStr">
        <is>
          <t xml:space="preserve"> </t>
        </is>
      </c>
      <c r="D17" s="4" t="inlineStr">
        <is>
          <t xml:space="preserve"> </t>
        </is>
      </c>
      <c r="E17" s="4" t="inlineStr">
        <is>
          <t xml:space="preserve"> </t>
        </is>
      </c>
    </row>
    <row r="18">
      <c r="A18" s="3" t="inlineStr">
        <is>
          <t>SUMMARY OF PRINCIPAL ACCOUNTING POLICIES</t>
        </is>
      </c>
      <c r="B18" s="4" t="inlineStr">
        <is>
          <t xml:space="preserve"> </t>
        </is>
      </c>
      <c r="C18" s="4" t="inlineStr">
        <is>
          <t xml:space="preserve"> </t>
        </is>
      </c>
      <c r="D18" s="4" t="inlineStr">
        <is>
          <t xml:space="preserve"> </t>
        </is>
      </c>
      <c r="E18" s="4" t="inlineStr">
        <is>
          <t xml:space="preserve"> </t>
        </is>
      </c>
    </row>
    <row r="19">
      <c r="A19" s="4" t="inlineStr">
        <is>
          <t>Intangible assets estimated useful lives</t>
        </is>
      </c>
      <c r="B19" s="4" t="inlineStr">
        <is>
          <t>10 years</t>
        </is>
      </c>
      <c r="C19" s="4" t="inlineStr">
        <is>
          <t>10 years</t>
        </is>
      </c>
      <c r="D19" s="4" t="inlineStr">
        <is>
          <t xml:space="preserve"> </t>
        </is>
      </c>
      <c r="E19" s="4" t="inlineStr">
        <is>
          <t xml:space="preserve"> </t>
        </is>
      </c>
    </row>
    <row r="20">
      <c r="A20" s="4" t="inlineStr">
        <is>
          <t>Reacquired rights</t>
        </is>
      </c>
      <c r="B20" s="4" t="inlineStr">
        <is>
          <t xml:space="preserve"> </t>
        </is>
      </c>
      <c r="C20" s="4" t="inlineStr">
        <is>
          <t xml:space="preserve"> </t>
        </is>
      </c>
      <c r="D20" s="4" t="inlineStr">
        <is>
          <t xml:space="preserve"> </t>
        </is>
      </c>
      <c r="E20" s="4" t="inlineStr">
        <is>
          <t xml:space="preserve"> </t>
        </is>
      </c>
    </row>
    <row r="21">
      <c r="A21" s="3" t="inlineStr">
        <is>
          <t>SUMMARY OF PRINCIPAL ACCOUNTING POLICIES</t>
        </is>
      </c>
      <c r="B21" s="4" t="inlineStr">
        <is>
          <t xml:space="preserve"> </t>
        </is>
      </c>
      <c r="C21" s="4" t="inlineStr">
        <is>
          <t xml:space="preserve"> </t>
        </is>
      </c>
      <c r="D21" s="4" t="inlineStr">
        <is>
          <t xml:space="preserve"> </t>
        </is>
      </c>
      <c r="E21" s="4" t="inlineStr">
        <is>
          <t xml:space="preserve"> </t>
        </is>
      </c>
    </row>
    <row r="22">
      <c r="A22" s="4" t="inlineStr">
        <is>
          <t>Intangible assets estimated useful lives</t>
        </is>
      </c>
      <c r="B22" s="4" t="inlineStr">
        <is>
          <t>the remaining franchise term</t>
        </is>
      </c>
      <c r="C22" s="4" t="inlineStr">
        <is>
          <t>the remaining franchise term</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Summary of Financial Assets and Liabilities Measured and Recorded at Fair Value (Details)</t>
        </is>
      </c>
      <c r="B1" s="2" t="inlineStr">
        <is>
          <t>Dec. 31, 2023 CNY (¥)</t>
        </is>
      </c>
      <c r="C1" s="2" t="inlineStr">
        <is>
          <t>Dec. 31, 2023 USD ($)</t>
        </is>
      </c>
      <c r="D1" s="2" t="inlineStr">
        <is>
          <t>Dec. 31, 2022 CNY (¥)</t>
        </is>
      </c>
    </row>
    <row r="2">
      <c r="A2" s="3" t="inlineStr">
        <is>
          <t>SUMMARY OF PRINCIPAL ACCOUNTING POLICIES</t>
        </is>
      </c>
      <c r="B2" s="4" t="inlineStr">
        <is>
          <t xml:space="preserve"> </t>
        </is>
      </c>
      <c r="C2" s="4" t="inlineStr">
        <is>
          <t xml:space="preserve"> </t>
        </is>
      </c>
      <c r="D2" s="4" t="inlineStr">
        <is>
          <t xml:space="preserve"> </t>
        </is>
      </c>
    </row>
    <row r="3">
      <c r="A3" s="4" t="inlineStr">
        <is>
          <t>Investments in equity securities - equity securities with readily determinable fair value</t>
        </is>
      </c>
      <c r="B3" s="6" t="n">
        <v>26076169</v>
      </c>
      <c r="C3" s="7" t="n">
        <v>3672752</v>
      </c>
      <c r="D3" s="6" t="n">
        <v>41361346</v>
      </c>
    </row>
    <row r="4">
      <c r="A4" s="4" t="inlineStr">
        <is>
          <t>Fair Value, Recurring</t>
        </is>
      </c>
      <c r="B4" s="4" t="inlineStr">
        <is>
          <t xml:space="preserve"> </t>
        </is>
      </c>
      <c r="C4" s="4" t="inlineStr">
        <is>
          <t xml:space="preserve"> </t>
        </is>
      </c>
      <c r="D4" s="4" t="inlineStr">
        <is>
          <t xml:space="preserve"> </t>
        </is>
      </c>
    </row>
    <row r="5">
      <c r="A5" s="3" t="inlineStr">
        <is>
          <t>SUMMARY OF PRINCIPAL ACCOUNTING POLICIES</t>
        </is>
      </c>
      <c r="B5" s="4" t="inlineStr">
        <is>
          <t xml:space="preserve"> </t>
        </is>
      </c>
      <c r="C5" s="4" t="inlineStr">
        <is>
          <t xml:space="preserve"> </t>
        </is>
      </c>
      <c r="D5" s="4" t="inlineStr">
        <is>
          <t xml:space="preserve"> </t>
        </is>
      </c>
    </row>
    <row r="6">
      <c r="A6" s="4" t="inlineStr">
        <is>
          <t>Investments - Investments in wealth management products</t>
        </is>
      </c>
      <c r="B6" s="5" t="n">
        <v>287711617</v>
      </c>
      <c r="C6" s="4" t="inlineStr">
        <is>
          <t xml:space="preserve"> </t>
        </is>
      </c>
      <c r="D6" s="5" t="n">
        <v>156031572</v>
      </c>
    </row>
    <row r="7">
      <c r="A7" s="4" t="inlineStr">
        <is>
          <t>Investments in equity securities - equity securities with readily determinable fair value</t>
        </is>
      </c>
      <c r="B7" s="5" t="n">
        <v>26076169</v>
      </c>
      <c r="C7" s="4" t="inlineStr">
        <is>
          <t xml:space="preserve"> </t>
        </is>
      </c>
      <c r="D7" s="5" t="n">
        <v>41361346</v>
      </c>
    </row>
    <row r="8">
      <c r="A8" s="4" t="inlineStr">
        <is>
          <t>Long-term investments - equity securities with readily determinable fair value</t>
        </is>
      </c>
      <c r="B8" s="5" t="n">
        <v>38324789</v>
      </c>
      <c r="C8" s="4" t="inlineStr">
        <is>
          <t xml:space="preserve"> </t>
        </is>
      </c>
      <c r="D8" s="5" t="n">
        <v>27408446</v>
      </c>
    </row>
    <row r="9">
      <c r="A9" s="4" t="inlineStr">
        <is>
          <t>Long-term investments -available-for-sale debt instrument</t>
        </is>
      </c>
      <c r="B9" s="5" t="n">
        <v>103703272</v>
      </c>
      <c r="C9" s="4" t="inlineStr">
        <is>
          <t xml:space="preserve"> </t>
        </is>
      </c>
      <c r="D9" s="5" t="n">
        <v>103706206</v>
      </c>
    </row>
    <row r="10">
      <c r="A10" s="4" t="inlineStr">
        <is>
          <t>Fair Value Measurements</t>
        </is>
      </c>
      <c r="B10" s="5" t="n">
        <v>455815847</v>
      </c>
      <c r="C10" s="4" t="inlineStr">
        <is>
          <t xml:space="preserve"> </t>
        </is>
      </c>
      <c r="D10" s="5" t="n">
        <v>328507570</v>
      </c>
    </row>
    <row r="11">
      <c r="A11" s="4" t="inlineStr">
        <is>
          <t>Fair Value, Recurring | Quoted Prices in Active Markets for Identical Assets (Level 1)</t>
        </is>
      </c>
      <c r="B11" s="4" t="inlineStr">
        <is>
          <t xml:space="preserve"> </t>
        </is>
      </c>
      <c r="C11" s="4" t="inlineStr">
        <is>
          <t xml:space="preserve"> </t>
        </is>
      </c>
      <c r="D11" s="4" t="inlineStr">
        <is>
          <t xml:space="preserve"> </t>
        </is>
      </c>
    </row>
    <row r="12">
      <c r="A12" s="3" t="inlineStr">
        <is>
          <t>SUMMARY OF PRINCIPAL ACCOUNTING POLICIES</t>
        </is>
      </c>
      <c r="B12" s="4" t="inlineStr">
        <is>
          <t xml:space="preserve"> </t>
        </is>
      </c>
      <c r="C12" s="4" t="inlineStr">
        <is>
          <t xml:space="preserve"> </t>
        </is>
      </c>
      <c r="D12" s="4" t="inlineStr">
        <is>
          <t xml:space="preserve"> </t>
        </is>
      </c>
    </row>
    <row r="13">
      <c r="A13" s="4" t="inlineStr">
        <is>
          <t>Investments in equity securities - equity securities with readily determinable fair value</t>
        </is>
      </c>
      <c r="B13" s="5" t="n">
        <v>26076169</v>
      </c>
      <c r="C13" s="4" t="inlineStr">
        <is>
          <t xml:space="preserve"> </t>
        </is>
      </c>
      <c r="D13" s="5" t="n">
        <v>41361346</v>
      </c>
    </row>
    <row r="14">
      <c r="A14" s="4" t="inlineStr">
        <is>
          <t>Long-term investments - equity securities with readily determinable fair value</t>
        </is>
      </c>
      <c r="B14" s="5" t="n">
        <v>38324789</v>
      </c>
      <c r="C14" s="4" t="inlineStr">
        <is>
          <t xml:space="preserve"> </t>
        </is>
      </c>
      <c r="D14" s="5" t="n">
        <v>27408446</v>
      </c>
    </row>
    <row r="15">
      <c r="A15" s="4" t="inlineStr">
        <is>
          <t>Fair Value Measurements</t>
        </is>
      </c>
      <c r="B15" s="5" t="n">
        <v>64400958</v>
      </c>
      <c r="C15" s="4" t="inlineStr">
        <is>
          <t xml:space="preserve"> </t>
        </is>
      </c>
      <c r="D15" s="5" t="n">
        <v>68769792</v>
      </c>
    </row>
    <row r="16">
      <c r="A16" s="4" t="inlineStr">
        <is>
          <t>Fair Value, Recurring | Significant Other Observable Inputs (Level 2)</t>
        </is>
      </c>
      <c r="B16" s="4" t="inlineStr">
        <is>
          <t xml:space="preserve"> </t>
        </is>
      </c>
      <c r="C16" s="4" t="inlineStr">
        <is>
          <t xml:space="preserve"> </t>
        </is>
      </c>
      <c r="D16" s="4" t="inlineStr">
        <is>
          <t xml:space="preserve"> </t>
        </is>
      </c>
    </row>
    <row r="17">
      <c r="A17" s="3" t="inlineStr">
        <is>
          <t>SUMMARY OF PRINCIPAL ACCOUNTING POLICIES</t>
        </is>
      </c>
      <c r="B17" s="4" t="inlineStr">
        <is>
          <t xml:space="preserve"> </t>
        </is>
      </c>
      <c r="C17" s="4" t="inlineStr">
        <is>
          <t xml:space="preserve"> </t>
        </is>
      </c>
      <c r="D17" s="4" t="inlineStr">
        <is>
          <t xml:space="preserve"> </t>
        </is>
      </c>
    </row>
    <row r="18">
      <c r="A18" s="4" t="inlineStr">
        <is>
          <t>Investments - Investments in wealth management products</t>
        </is>
      </c>
      <c r="B18" s="5" t="n">
        <v>287711617</v>
      </c>
      <c r="C18" s="4" t="inlineStr">
        <is>
          <t xml:space="preserve"> </t>
        </is>
      </c>
      <c r="D18" s="5" t="n">
        <v>156031572</v>
      </c>
    </row>
    <row r="19">
      <c r="A19" s="4" t="inlineStr">
        <is>
          <t>Fair Value Measurements</t>
        </is>
      </c>
      <c r="B19" s="5" t="n">
        <v>287711617</v>
      </c>
      <c r="C19" s="4" t="inlineStr">
        <is>
          <t xml:space="preserve"> </t>
        </is>
      </c>
      <c r="D19" s="5" t="n">
        <v>156031572</v>
      </c>
    </row>
    <row r="20">
      <c r="A20" s="4" t="inlineStr">
        <is>
          <t>Fair Value, Recurring | Significant Unobservable Inputs (Level 3)</t>
        </is>
      </c>
      <c r="B20" s="4" t="inlineStr">
        <is>
          <t xml:space="preserve"> </t>
        </is>
      </c>
      <c r="C20" s="4" t="inlineStr">
        <is>
          <t xml:space="preserve"> </t>
        </is>
      </c>
      <c r="D20" s="4" t="inlineStr">
        <is>
          <t xml:space="preserve"> </t>
        </is>
      </c>
    </row>
    <row r="21">
      <c r="A21" s="3" t="inlineStr">
        <is>
          <t>SUMMARY OF PRINCIPAL ACCOUNTING POLICIES</t>
        </is>
      </c>
      <c r="B21" s="4" t="inlineStr">
        <is>
          <t xml:space="preserve"> </t>
        </is>
      </c>
      <c r="C21" s="4" t="inlineStr">
        <is>
          <t xml:space="preserve"> </t>
        </is>
      </c>
      <c r="D21" s="4" t="inlineStr">
        <is>
          <t xml:space="preserve"> </t>
        </is>
      </c>
    </row>
    <row r="22">
      <c r="A22" s="4" t="inlineStr">
        <is>
          <t>Long-term investments -available-for-sale debt instrument</t>
        </is>
      </c>
      <c r="B22" s="5" t="n">
        <v>103703272</v>
      </c>
      <c r="C22" s="7" t="n">
        <v>14606300</v>
      </c>
      <c r="D22" s="5" t="n">
        <v>103706206</v>
      </c>
    </row>
    <row r="23">
      <c r="A23" s="4" t="inlineStr">
        <is>
          <t>Fair Value Measurements</t>
        </is>
      </c>
      <c r="B23" s="6" t="n">
        <v>103703272</v>
      </c>
      <c r="C23" s="4" t="inlineStr">
        <is>
          <t xml:space="preserve"> </t>
        </is>
      </c>
      <c r="D23" s="6" t="n">
        <v>103706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PRINCIPAL ACCOUNTING POLICIES - Reconciliations of Assets and Liabilities (Details)</t>
        </is>
      </c>
      <c r="B1" s="2" t="inlineStr">
        <is>
          <t>Dec. 31, 2023 CNY (¥)</t>
        </is>
      </c>
    </row>
    <row r="2">
      <c r="A2" s="4" t="inlineStr">
        <is>
          <t>Significant Unobservable Inputs (Level 3) | Fair Value, Recurring</t>
        </is>
      </c>
      <c r="B2" s="4" t="inlineStr">
        <is>
          <t xml:space="preserve"> </t>
        </is>
      </c>
    </row>
    <row r="3">
      <c r="A3" s="3" t="inlineStr">
        <is>
          <t>SUMMARY OF PRINCIPAL ACCOUNTING POLICIES</t>
        </is>
      </c>
      <c r="B3" s="4" t="inlineStr">
        <is>
          <t xml:space="preserve"> </t>
        </is>
      </c>
    </row>
    <row r="4">
      <c r="A4" s="4" t="inlineStr">
        <is>
          <t>Available-for- sale debt investment, Net unrealized fair value increase recognized in other comprehensive loss</t>
        </is>
      </c>
      <c r="B4" s="6" t="n">
        <v>-29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INCIPAL ACCOUNTING POLICIES - Unobservable Inputs (Details)</t>
        </is>
      </c>
      <c r="B1" s="2" t="inlineStr">
        <is>
          <t>Dec. 31, 2023</t>
        </is>
      </c>
      <c r="C1" s="2" t="inlineStr">
        <is>
          <t>Dec. 31, 2022</t>
        </is>
      </c>
    </row>
    <row r="2">
      <c r="A2" s="4" t="inlineStr">
        <is>
          <t>WACC</t>
        </is>
      </c>
      <c r="B2" s="4" t="inlineStr">
        <is>
          <t xml:space="preserve"> </t>
        </is>
      </c>
      <c r="C2" s="4" t="inlineStr">
        <is>
          <t xml:space="preserve"> </t>
        </is>
      </c>
    </row>
    <row r="3">
      <c r="A3" s="3" t="inlineStr">
        <is>
          <t>SUMMARY OF PRINCIPAL ACCOUNTING POLICIES</t>
        </is>
      </c>
      <c r="B3" s="4" t="inlineStr">
        <is>
          <t xml:space="preserve"> </t>
        </is>
      </c>
      <c r="C3" s="4" t="inlineStr">
        <is>
          <t xml:space="preserve"> </t>
        </is>
      </c>
    </row>
    <row r="4">
      <c r="A4" s="4" t="inlineStr">
        <is>
          <t>Available-for-sale</t>
        </is>
      </c>
      <c r="B4" s="5" t="n">
        <v>12</v>
      </c>
      <c r="C4" s="5" t="n">
        <v>12</v>
      </c>
    </row>
    <row r="5">
      <c r="A5" s="4" t="inlineStr">
        <is>
          <t>Discount for lack of marketability</t>
        </is>
      </c>
      <c r="B5" s="4" t="inlineStr">
        <is>
          <t xml:space="preserve"> </t>
        </is>
      </c>
      <c r="C5" s="4" t="inlineStr">
        <is>
          <t xml:space="preserve"> </t>
        </is>
      </c>
    </row>
    <row r="6">
      <c r="A6" s="3" t="inlineStr">
        <is>
          <t>SUMMARY OF PRINCIPAL ACCOUNTING POLICIES</t>
        </is>
      </c>
      <c r="B6" s="4" t="inlineStr">
        <is>
          <t xml:space="preserve"> </t>
        </is>
      </c>
      <c r="C6" s="4" t="inlineStr">
        <is>
          <t xml:space="preserve"> </t>
        </is>
      </c>
    </row>
    <row r="7">
      <c r="A7" s="4" t="inlineStr">
        <is>
          <t>Available-for-sale</t>
        </is>
      </c>
      <c r="B7" s="5" t="n">
        <v>35</v>
      </c>
      <c r="C7" s="5" t="n">
        <v>34</v>
      </c>
    </row>
    <row r="8">
      <c r="A8" s="4" t="inlineStr">
        <is>
          <t>Expected volatility</t>
        </is>
      </c>
      <c r="B8" s="4" t="inlineStr">
        <is>
          <t xml:space="preserve"> </t>
        </is>
      </c>
      <c r="C8" s="4" t="inlineStr">
        <is>
          <t xml:space="preserve"> </t>
        </is>
      </c>
    </row>
    <row r="9">
      <c r="A9" s="3" t="inlineStr">
        <is>
          <t>SUMMARY OF PRINCIPAL ACCOUNTING POLICIES</t>
        </is>
      </c>
      <c r="B9" s="4" t="inlineStr">
        <is>
          <t xml:space="preserve"> </t>
        </is>
      </c>
      <c r="C9" s="4" t="inlineStr">
        <is>
          <t xml:space="preserve"> </t>
        </is>
      </c>
    </row>
    <row r="10">
      <c r="A10" s="4" t="inlineStr">
        <is>
          <t>Available-for-sale</t>
        </is>
      </c>
      <c r="B10" s="5" t="n">
        <v>36</v>
      </c>
      <c r="C10" s="5" t="n">
        <v>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Adopted Accounting Standards (Details)</t>
        </is>
      </c>
      <c r="B1" s="2" t="inlineStr">
        <is>
          <t>Dec. 31, 2023 CNY (¥)</t>
        </is>
      </c>
      <c r="C1" s="2" t="inlineStr">
        <is>
          <t>Dec. 31, 2023 USD ($)</t>
        </is>
      </c>
      <c r="D1" s="2" t="inlineStr">
        <is>
          <t>Dec. 31, 2022 CNY (¥)</t>
        </is>
      </c>
    </row>
    <row r="2">
      <c r="A2" s="3" t="inlineStr">
        <is>
          <t>Adopted Accounting Standards</t>
        </is>
      </c>
      <c r="B2" s="4" t="inlineStr">
        <is>
          <t xml:space="preserve"> </t>
        </is>
      </c>
      <c r="C2" s="4" t="inlineStr">
        <is>
          <t xml:space="preserve"> </t>
        </is>
      </c>
      <c r="D2" s="4" t="inlineStr">
        <is>
          <t xml:space="preserve"> </t>
        </is>
      </c>
    </row>
    <row r="3">
      <c r="A3" s="4" t="inlineStr">
        <is>
          <t>Intangible assets, net</t>
        </is>
      </c>
      <c r="B3" s="6" t="n">
        <v>117720693</v>
      </c>
      <c r="C3" s="7" t="n">
        <v>16580613</v>
      </c>
      <c r="D3" s="6" t="n">
        <v>159686705</v>
      </c>
    </row>
    <row r="4">
      <c r="A4" s="4" t="inlineStr">
        <is>
          <t>Operating lease right-of-use assets</t>
        </is>
      </c>
      <c r="B4" s="5" t="n">
        <v>1535330762</v>
      </c>
      <c r="C4" s="5" t="n">
        <v>216246815</v>
      </c>
      <c r="D4" s="5" t="n">
        <v>1674595179</v>
      </c>
    </row>
    <row r="5">
      <c r="A5" s="4" t="inlineStr">
        <is>
          <t>Accrued expenses and other current liabilities</t>
        </is>
      </c>
      <c r="B5" s="5" t="n">
        <v>459832717</v>
      </c>
      <c r="C5" s="5" t="n">
        <v>64766083</v>
      </c>
      <c r="D5" s="5" t="n">
        <v>439762393</v>
      </c>
    </row>
    <row r="6">
      <c r="A6" s="4" t="inlineStr">
        <is>
          <t>Operating lease liabilities, current</t>
        </is>
      </c>
      <c r="B6" s="5" t="n">
        <v>267536846</v>
      </c>
      <c r="C6" s="5" t="n">
        <v>37681777</v>
      </c>
      <c r="D6" s="5" t="n">
        <v>272700888</v>
      </c>
    </row>
    <row r="7">
      <c r="A7" s="4" t="inlineStr">
        <is>
          <t>Operating lease liabilities, non-current</t>
        </is>
      </c>
      <c r="B7" s="5" t="n">
        <v>1391909308</v>
      </c>
      <c r="C7" s="5" t="n">
        <v>196046326</v>
      </c>
      <c r="D7" s="5" t="n">
        <v>1516274996</v>
      </c>
    </row>
    <row r="8">
      <c r="A8" s="4" t="inlineStr">
        <is>
          <t>Lease liabilities</t>
        </is>
      </c>
      <c r="B8" s="6" t="n">
        <v>1659446154</v>
      </c>
      <c r="C8" s="7" t="n">
        <v>233728103</v>
      </c>
      <c r="D8" s="6" t="n">
        <v>1788975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60527601</v>
      </c>
      <c r="C4" s="7" t="n">
        <v>36694544</v>
      </c>
      <c r="D4" s="6" t="n">
        <v>-461689453</v>
      </c>
      <c r="E4" s="6" t="n">
        <v>8357188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6870237</v>
      </c>
      <c r="C6" s="5" t="n">
        <v>16460829</v>
      </c>
      <c r="D6" s="5" t="n">
        <v>125338901</v>
      </c>
      <c r="E6" s="5" t="n">
        <v>119336508</v>
      </c>
    </row>
    <row r="7">
      <c r="A7" s="4" t="inlineStr">
        <is>
          <t>Share of (income) loss in equity method investments</t>
        </is>
      </c>
      <c r="B7" s="5" t="n">
        <v>1392002</v>
      </c>
      <c r="C7" s="5" t="n">
        <v>196059</v>
      </c>
      <c r="D7" s="5" t="n">
        <v>1598301</v>
      </c>
      <c r="E7" s="5" t="n">
        <v>-382874</v>
      </c>
    </row>
    <row r="8">
      <c r="A8" s="4" t="inlineStr">
        <is>
          <t>Impairment loss of goodwill</t>
        </is>
      </c>
      <c r="B8" s="5" t="n">
        <v>0</v>
      </c>
      <c r="C8" s="4" t="inlineStr">
        <is>
          <t xml:space="preserve"> </t>
        </is>
      </c>
      <c r="D8" s="5" t="n">
        <v>91236480</v>
      </c>
      <c r="E8" s="4" t="inlineStr">
        <is>
          <t xml:space="preserve"> </t>
        </is>
      </c>
    </row>
    <row r="9">
      <c r="A9" s="4" t="inlineStr">
        <is>
          <t>Impairment of indefinite-lived intangible assets</t>
        </is>
      </c>
      <c r="B9" s="5" t="n">
        <v>16027000</v>
      </c>
      <c r="C9" s="5" t="n">
        <v>2257356</v>
      </c>
      <c r="D9" s="5" t="n">
        <v>30892345</v>
      </c>
      <c r="E9" s="5" t="n">
        <v>14047000</v>
      </c>
    </row>
    <row r="10">
      <c r="A10" s="4" t="inlineStr">
        <is>
          <t>Impairment of long-lived assets</t>
        </is>
      </c>
      <c r="B10" s="5" t="n">
        <v>40559449</v>
      </c>
      <c r="C10" s="5" t="n">
        <v>5712679</v>
      </c>
      <c r="D10" s="5" t="n">
        <v>53244063</v>
      </c>
      <c r="E10" s="5" t="n">
        <v>6246986</v>
      </c>
    </row>
    <row r="11">
      <c r="A11" s="4" t="inlineStr">
        <is>
          <t>Noncash lease expense</t>
        </is>
      </c>
      <c r="B11" s="5" t="n">
        <v>271156173</v>
      </c>
      <c r="C11" s="5" t="n">
        <v>38191548</v>
      </c>
      <c r="D11" s="5" t="n">
        <v>310802786</v>
      </c>
      <c r="E11" s="4" t="inlineStr">
        <is>
          <t xml:space="preserve"> </t>
        </is>
      </c>
    </row>
    <row r="12">
      <c r="A12" s="4" t="inlineStr">
        <is>
          <t>Losses from disposal of subsidiaries</t>
        </is>
      </c>
      <c r="B12" s="5" t="n">
        <v>1223952</v>
      </c>
      <c r="C12" s="5" t="n">
        <v>172390</v>
      </c>
      <c r="D12" s="5" t="n">
        <v>16117056</v>
      </c>
      <c r="E12" s="4" t="inlineStr">
        <is>
          <t xml:space="preserve"> </t>
        </is>
      </c>
    </row>
    <row r="13">
      <c r="A13" s="4" t="inlineStr">
        <is>
          <t>Interest income</t>
        </is>
      </c>
      <c r="B13" s="5" t="n">
        <v>-6009370</v>
      </c>
      <c r="C13" s="5" t="n">
        <v>-846402</v>
      </c>
      <c r="D13" s="5" t="n">
        <v>-1411662</v>
      </c>
      <c r="E13" s="5" t="n">
        <v>-4118687</v>
      </c>
    </row>
    <row r="14">
      <c r="A14" s="4" t="inlineStr">
        <is>
          <t>Bad debt expenses</t>
        </is>
      </c>
      <c r="B14" s="5" t="n">
        <v>38858275</v>
      </c>
      <c r="C14" s="5" t="n">
        <v>5473074</v>
      </c>
      <c r="D14" s="5" t="n">
        <v>431180588</v>
      </c>
      <c r="E14" s="5" t="n">
        <v>136908842</v>
      </c>
    </row>
    <row r="15">
      <c r="A15" s="4" t="inlineStr">
        <is>
          <t>(Gains) losses and impairment on equity securities held</t>
        </is>
      </c>
      <c r="B15" s="5" t="n">
        <v>6998104</v>
      </c>
      <c r="C15" s="5" t="n">
        <v>985662</v>
      </c>
      <c r="D15" s="5" t="n">
        <v>62156235</v>
      </c>
      <c r="E15" s="5" t="n">
        <v>-9137875</v>
      </c>
    </row>
    <row r="16">
      <c r="A16" s="4" t="inlineStr">
        <is>
          <t>Losses on disposal of property, plant and equipment</t>
        </is>
      </c>
      <c r="B16" s="5" t="n">
        <v>2166990</v>
      </c>
      <c r="C16" s="5" t="n">
        <v>305214</v>
      </c>
      <c r="D16" s="5" t="n">
        <v>4518601</v>
      </c>
      <c r="E16" s="5" t="n">
        <v>3348638</v>
      </c>
    </row>
    <row r="17">
      <c r="A17" s="4" t="inlineStr">
        <is>
          <t>Foreign exchange gains</t>
        </is>
      </c>
      <c r="B17" s="5" t="n">
        <v>-372187</v>
      </c>
      <c r="C17" s="5" t="n">
        <v>-52421</v>
      </c>
      <c r="D17" s="5" t="n">
        <v>-17843559</v>
      </c>
      <c r="E17" s="5" t="n">
        <v>-1242065</v>
      </c>
    </row>
    <row r="18">
      <c r="A18" s="4" t="inlineStr">
        <is>
          <t>Share-based compensation</t>
        </is>
      </c>
      <c r="B18" s="5" t="n">
        <v>62650</v>
      </c>
      <c r="C18" s="5" t="n">
        <v>8824</v>
      </c>
      <c r="D18" s="5" t="n">
        <v>-62356</v>
      </c>
      <c r="E18" s="5" t="n">
        <v>2464763</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5359275</v>
      </c>
      <c r="C20" s="5" t="n">
        <v>-754838</v>
      </c>
      <c r="D20" s="5" t="n">
        <v>-53611693</v>
      </c>
      <c r="E20" s="5" t="n">
        <v>-24381337</v>
      </c>
    </row>
    <row r="21">
      <c r="A21" s="4" t="inlineStr">
        <is>
          <t>Prepaid rent</t>
        </is>
      </c>
      <c r="B21" s="4" t="inlineStr">
        <is>
          <t xml:space="preserve"> </t>
        </is>
      </c>
      <c r="C21" s="4" t="inlineStr">
        <is>
          <t xml:space="preserve"> </t>
        </is>
      </c>
      <c r="D21" s="4" t="inlineStr">
        <is>
          <t xml:space="preserve"> </t>
        </is>
      </c>
      <c r="E21" s="5" t="n">
        <v>-3106262</v>
      </c>
    </row>
    <row r="22">
      <c r="A22" s="4" t="inlineStr">
        <is>
          <t>Inventories</t>
        </is>
      </c>
      <c r="B22" s="5" t="n">
        <v>4764959</v>
      </c>
      <c r="C22" s="5" t="n">
        <v>671130</v>
      </c>
      <c r="D22" s="5" t="n">
        <v>10626796</v>
      </c>
      <c r="E22" s="5" t="n">
        <v>9404672</v>
      </c>
    </row>
    <row r="23">
      <c r="A23" s="4" t="inlineStr">
        <is>
          <t>Amounts due from related parties</t>
        </is>
      </c>
      <c r="B23" s="5" t="n">
        <v>8372296</v>
      </c>
      <c r="C23" s="5" t="n">
        <v>1179213</v>
      </c>
      <c r="D23" s="5" t="n">
        <v>-8425000</v>
      </c>
      <c r="E23" s="5" t="n">
        <v>-3436744</v>
      </c>
    </row>
    <row r="24">
      <c r="A24" s="4" t="inlineStr">
        <is>
          <t>Other current assets</t>
        </is>
      </c>
      <c r="B24" s="5" t="n">
        <v>-47920887</v>
      </c>
      <c r="C24" s="5" t="n">
        <v>-6749516</v>
      </c>
      <c r="D24" s="5" t="n">
        <v>63924588</v>
      </c>
      <c r="E24" s="5" t="n">
        <v>-46705102</v>
      </c>
    </row>
    <row r="25">
      <c r="A25" s="4" t="inlineStr">
        <is>
          <t>Other assets</t>
        </is>
      </c>
      <c r="B25" s="5" t="n">
        <v>17250340</v>
      </c>
      <c r="C25" s="5" t="n">
        <v>2429660</v>
      </c>
      <c r="D25" s="5" t="n">
        <v>9253744</v>
      </c>
      <c r="E25" s="5" t="n">
        <v>-48408656</v>
      </c>
    </row>
    <row r="26">
      <c r="A26" s="4" t="inlineStr">
        <is>
          <t>Accounts payable</t>
        </is>
      </c>
      <c r="B26" s="5" t="n">
        <v>-50451092</v>
      </c>
      <c r="C26" s="5" t="n">
        <v>-7105888</v>
      </c>
      <c r="D26" s="5" t="n">
        <v>-15933692</v>
      </c>
      <c r="E26" s="5" t="n">
        <v>5371215</v>
      </c>
    </row>
    <row r="27">
      <c r="A27" s="4" t="inlineStr">
        <is>
          <t>Amounts due to related parties</t>
        </is>
      </c>
      <c r="B27" s="5" t="n">
        <v>-5406910</v>
      </c>
      <c r="C27" s="5" t="n">
        <v>-761547</v>
      </c>
      <c r="D27" s="5" t="n">
        <v>3561244</v>
      </c>
      <c r="E27" s="5" t="n">
        <v>6090572</v>
      </c>
    </row>
    <row r="28">
      <c r="A28" s="4" t="inlineStr">
        <is>
          <t>Salary and welfare payable</t>
        </is>
      </c>
      <c r="B28" s="5" t="n">
        <v>-3010962</v>
      </c>
      <c r="C28" s="5" t="n">
        <v>-424085</v>
      </c>
      <c r="D28" s="5" t="n">
        <v>10348812</v>
      </c>
      <c r="E28" s="5" t="n">
        <v>2170104</v>
      </c>
    </row>
    <row r="29">
      <c r="A29" s="4" t="inlineStr">
        <is>
          <t>Deferred revenue</t>
        </is>
      </c>
      <c r="B29" s="5" t="n">
        <v>-33539045</v>
      </c>
      <c r="C29" s="5" t="n">
        <v>-4723876</v>
      </c>
      <c r="D29" s="5" t="n">
        <v>-77754052</v>
      </c>
      <c r="E29" s="5" t="n">
        <v>-55575600</v>
      </c>
    </row>
    <row r="30">
      <c r="A30" s="4" t="inlineStr">
        <is>
          <t>Advance from customers</t>
        </is>
      </c>
      <c r="B30" s="5" t="n">
        <v>-3211266</v>
      </c>
      <c r="C30" s="5" t="n">
        <v>-452297</v>
      </c>
      <c r="D30" s="5" t="n">
        <v>-18834737</v>
      </c>
      <c r="E30" s="5" t="n">
        <v>4287025</v>
      </c>
    </row>
    <row r="31">
      <c r="A31" s="4" t="inlineStr">
        <is>
          <t>Accrued expenses and other current liabilities</t>
        </is>
      </c>
      <c r="B31" s="5" t="n">
        <v>26174961</v>
      </c>
      <c r="C31" s="5" t="n">
        <v>3686666</v>
      </c>
      <c r="D31" s="5" t="n">
        <v>69046891</v>
      </c>
      <c r="E31" s="5" t="n">
        <v>59226646</v>
      </c>
    </row>
    <row r="32">
      <c r="A32" s="4" t="inlineStr">
        <is>
          <t>Income tax payable</t>
        </is>
      </c>
      <c r="B32" s="5" t="n">
        <v>32861850</v>
      </c>
      <c r="C32" s="5" t="n">
        <v>4628495</v>
      </c>
      <c r="D32" s="5" t="n">
        <v>6664115</v>
      </c>
      <c r="E32" s="5" t="n">
        <v>-15540477</v>
      </c>
    </row>
    <row r="33">
      <c r="A33" s="4" t="inlineStr">
        <is>
          <t>Unrecognized tax benefits</t>
        </is>
      </c>
      <c r="B33" s="5" t="n">
        <v>28569943</v>
      </c>
      <c r="C33" s="5" t="n">
        <v>4023992</v>
      </c>
      <c r="D33" s="5" t="n">
        <v>21146549</v>
      </c>
      <c r="E33" s="5" t="n">
        <v>38581568</v>
      </c>
    </row>
    <row r="34">
      <c r="A34" s="4" t="inlineStr">
        <is>
          <t>Operating lease liabilities</t>
        </is>
      </c>
      <c r="B34" s="5" t="n">
        <v>-256017527</v>
      </c>
      <c r="C34" s="5" t="n">
        <v>-36059314</v>
      </c>
      <c r="D34" s="5" t="n">
        <v>-233948343</v>
      </c>
      <c r="E34" s="4" t="inlineStr">
        <is>
          <t xml:space="preserve"> </t>
        </is>
      </c>
    </row>
    <row r="35">
      <c r="A35" s="4" t="inlineStr">
        <is>
          <t>Deferred rent</t>
        </is>
      </c>
      <c r="B35" s="4" t="inlineStr">
        <is>
          <t xml:space="preserve"> </t>
        </is>
      </c>
      <c r="C35" s="4" t="inlineStr">
        <is>
          <t xml:space="preserve"> </t>
        </is>
      </c>
      <c r="D35" s="4" t="inlineStr">
        <is>
          <t xml:space="preserve"> </t>
        </is>
      </c>
      <c r="E35" s="5" t="n">
        <v>44185810</v>
      </c>
    </row>
    <row r="36">
      <c r="A36" s="4" t="inlineStr">
        <is>
          <t>Other long-term liabilities</t>
        </is>
      </c>
      <c r="B36" s="5" t="n">
        <v>-5065347</v>
      </c>
      <c r="C36" s="5" t="n">
        <v>-713439</v>
      </c>
      <c r="D36" s="5" t="n">
        <v>-10555063</v>
      </c>
      <c r="E36" s="5" t="n">
        <v>15532192</v>
      </c>
    </row>
    <row r="37">
      <c r="A37" s="4" t="inlineStr">
        <is>
          <t>Deferred taxes</t>
        </is>
      </c>
      <c r="B37" s="5" t="n">
        <v>-2423339</v>
      </c>
      <c r="C37" s="5" t="n">
        <v>-341320</v>
      </c>
      <c r="D37" s="5" t="n">
        <v>-127047022</v>
      </c>
      <c r="E37" s="5" t="n">
        <v>40510113</v>
      </c>
    </row>
    <row r="38">
      <c r="A38" s="4" t="inlineStr">
        <is>
          <t>Net cash provided by operating activities</t>
        </is>
      </c>
      <c r="B38" s="5" t="n">
        <v>455049575</v>
      </c>
      <c r="C38" s="5" t="n">
        <v>64092392</v>
      </c>
      <c r="D38" s="5" t="n">
        <v>294541463</v>
      </c>
      <c r="E38" s="5" t="n">
        <v>379248861</v>
      </c>
    </row>
    <row r="39">
      <c r="A39" s="3" t="inlineStr">
        <is>
          <t>Invest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plant and equipment</t>
        </is>
      </c>
      <c r="B40" s="5" t="n">
        <v>-87764045</v>
      </c>
      <c r="C40" s="5" t="n">
        <v>-12361308</v>
      </c>
      <c r="D40" s="5" t="n">
        <v>-83723370</v>
      </c>
      <c r="E40" s="5" t="n">
        <v>-360706474</v>
      </c>
    </row>
    <row r="41">
      <c r="A41" s="4" t="inlineStr">
        <is>
          <t>Purchases of intangible assets</t>
        </is>
      </c>
      <c r="B41" s="5" t="n">
        <v>-740406</v>
      </c>
      <c r="C41" s="5" t="n">
        <v>-104284</v>
      </c>
      <c r="D41" s="5" t="n">
        <v>-108028</v>
      </c>
      <c r="E41" s="5" t="n">
        <v>-201746</v>
      </c>
    </row>
    <row r="42">
      <c r="A42" s="4" t="inlineStr">
        <is>
          <t>Proceeds from disposal of property, plant and equipment</t>
        </is>
      </c>
      <c r="B42" s="5" t="n">
        <v>2951611</v>
      </c>
      <c r="C42" s="5" t="n">
        <v>415726</v>
      </c>
      <c r="D42" s="5" t="n">
        <v>5951096</v>
      </c>
      <c r="E42" s="5" t="n">
        <v>2961611</v>
      </c>
    </row>
    <row r="43">
      <c r="A43" s="4" t="inlineStr">
        <is>
          <t>Acquisitions, net of cash received</t>
        </is>
      </c>
      <c r="B43" s="4" t="inlineStr">
        <is>
          <t xml:space="preserve"> </t>
        </is>
      </c>
      <c r="C43" s="4" t="inlineStr">
        <is>
          <t xml:space="preserve"> </t>
        </is>
      </c>
      <c r="D43" s="4" t="inlineStr">
        <is>
          <t xml:space="preserve"> </t>
        </is>
      </c>
      <c r="E43" s="5" t="n">
        <v>-147608325</v>
      </c>
    </row>
    <row r="44">
      <c r="A44" s="4" t="inlineStr">
        <is>
          <t>Advances for acquisitions</t>
        </is>
      </c>
      <c r="B44" s="4" t="inlineStr">
        <is>
          <t xml:space="preserve"> </t>
        </is>
      </c>
      <c r="C44" s="4" t="inlineStr">
        <is>
          <t xml:space="preserve"> </t>
        </is>
      </c>
      <c r="D44" s="4" t="inlineStr">
        <is>
          <t xml:space="preserve"> </t>
        </is>
      </c>
      <c r="E44" s="5" t="n">
        <v>-39483494</v>
      </c>
    </row>
    <row r="45">
      <c r="A45" s="4" t="inlineStr">
        <is>
          <t>Collections of acquisition advances</t>
        </is>
      </c>
      <c r="B45" s="4" t="inlineStr">
        <is>
          <t xml:space="preserve"> </t>
        </is>
      </c>
      <c r="C45" s="4" t="inlineStr">
        <is>
          <t xml:space="preserve"> </t>
        </is>
      </c>
      <c r="D45" s="4" t="inlineStr">
        <is>
          <t xml:space="preserve"> </t>
        </is>
      </c>
      <c r="E45" s="5" t="n">
        <v>12154500</v>
      </c>
    </row>
    <row r="46">
      <c r="A46" s="4" t="inlineStr">
        <is>
          <t>Advances for purchases of property, plant and equipment</t>
        </is>
      </c>
      <c r="B46" s="4" t="inlineStr">
        <is>
          <t xml:space="preserve"> </t>
        </is>
      </c>
      <c r="C46" s="4" t="inlineStr">
        <is>
          <t xml:space="preserve"> </t>
        </is>
      </c>
      <c r="D46" s="4" t="inlineStr">
        <is>
          <t xml:space="preserve"> </t>
        </is>
      </c>
      <c r="E46" s="5" t="n">
        <v>-220877020</v>
      </c>
    </row>
    <row r="47">
      <c r="A47" s="4" t="inlineStr">
        <is>
          <t>Repayments from advances for purchases of property, plant and equipment</t>
        </is>
      </c>
      <c r="B47" s="4" t="inlineStr">
        <is>
          <t xml:space="preserve"> </t>
        </is>
      </c>
      <c r="C47" s="4" t="inlineStr">
        <is>
          <t xml:space="preserve"> </t>
        </is>
      </c>
      <c r="D47" s="5" t="n">
        <v>3247390</v>
      </c>
      <c r="E47" s="5" t="n">
        <v>22400000</v>
      </c>
    </row>
    <row r="48">
      <c r="A48" s="4" t="inlineStr">
        <is>
          <t>Purchases of short-term investments</t>
        </is>
      </c>
      <c r="B48" s="5" t="n">
        <v>-262680045</v>
      </c>
      <c r="C48" s="5" t="n">
        <v>-36997711</v>
      </c>
      <c r="D48" s="5" t="n">
        <v>-161760000</v>
      </c>
      <c r="E48" s="5" t="n">
        <v>-410189081</v>
      </c>
    </row>
    <row r="49">
      <c r="A49" s="4" t="inlineStr">
        <is>
          <t>Proceeds from maturities of short-term investments</t>
        </is>
      </c>
      <c r="B49" s="5" t="n">
        <v>167009370</v>
      </c>
      <c r="C49" s="5" t="n">
        <v>23522778</v>
      </c>
      <c r="D49" s="5" t="n">
        <v>550663022</v>
      </c>
      <c r="E49" s="5" t="n">
        <v>536383232</v>
      </c>
    </row>
    <row r="50">
      <c r="A50" s="4" t="inlineStr">
        <is>
          <t>Proceeds from maturities of long-term time deposits</t>
        </is>
      </c>
      <c r="B50" s="4" t="inlineStr">
        <is>
          <t xml:space="preserve"> </t>
        </is>
      </c>
      <c r="C50" s="4" t="inlineStr">
        <is>
          <t xml:space="preserve"> </t>
        </is>
      </c>
      <c r="D50" s="4" t="inlineStr">
        <is>
          <t xml:space="preserve"> </t>
        </is>
      </c>
      <c r="E50" s="5" t="n">
        <v>50000000</v>
      </c>
    </row>
    <row r="51">
      <c r="A51" s="4" t="inlineStr">
        <is>
          <t>Purchase of long-term time deposits</t>
        </is>
      </c>
      <c r="B51" s="5" t="n">
        <v>-63340000</v>
      </c>
      <c r="C51" s="5" t="n">
        <v>-8921252</v>
      </c>
      <c r="D51" s="4" t="inlineStr">
        <is>
          <t xml:space="preserve"> </t>
        </is>
      </c>
      <c r="E51" s="5" t="n">
        <v>-130000000</v>
      </c>
    </row>
    <row r="52">
      <c r="A52" s="4" t="inlineStr">
        <is>
          <t>Purchases of investments in equity securities</t>
        </is>
      </c>
      <c r="B52" s="4" t="inlineStr">
        <is>
          <t xml:space="preserve"> </t>
        </is>
      </c>
      <c r="C52" s="4" t="inlineStr">
        <is>
          <t xml:space="preserve"> </t>
        </is>
      </c>
      <c r="D52" s="4" t="inlineStr">
        <is>
          <t xml:space="preserve"> </t>
        </is>
      </c>
      <c r="E52" s="5" t="n">
        <v>-8940000</v>
      </c>
    </row>
    <row r="53">
      <c r="A53" s="4" t="inlineStr">
        <is>
          <t>Proceeds from disposal of equity securities</t>
        </is>
      </c>
      <c r="B53" s="4" t="inlineStr">
        <is>
          <t xml:space="preserve"> </t>
        </is>
      </c>
      <c r="C53" s="4" t="inlineStr">
        <is>
          <t xml:space="preserve"> </t>
        </is>
      </c>
      <c r="D53" s="5" t="n">
        <v>116555911</v>
      </c>
      <c r="E53" s="5" t="n">
        <v>284004591</v>
      </c>
    </row>
    <row r="54">
      <c r="A54" s="4" t="inlineStr">
        <is>
          <t>Proceeds from disposal of subsidiaries</t>
        </is>
      </c>
      <c r="B54" s="5" t="n">
        <v>37800000</v>
      </c>
      <c r="C54" s="5" t="n">
        <v>5324019</v>
      </c>
      <c r="D54" s="5" t="n">
        <v>79666586</v>
      </c>
      <c r="E54" s="5" t="n">
        <v>1693392</v>
      </c>
    </row>
    <row r="55">
      <c r="A55" s="4" t="inlineStr">
        <is>
          <t>Loans to related parties</t>
        </is>
      </c>
      <c r="B55" s="4" t="inlineStr">
        <is>
          <t xml:space="preserve"> </t>
        </is>
      </c>
      <c r="C55" s="4" t="inlineStr">
        <is>
          <t xml:space="preserve"> </t>
        </is>
      </c>
      <c r="D55" s="5" t="n">
        <v>-168695802</v>
      </c>
      <c r="E55" s="5" t="n">
        <v>-564818942</v>
      </c>
    </row>
    <row r="56">
      <c r="A56" s="4" t="inlineStr">
        <is>
          <t>Repayment from related parties</t>
        </is>
      </c>
      <c r="B56" s="4" t="inlineStr">
        <is>
          <t xml:space="preserve"> </t>
        </is>
      </c>
      <c r="C56" s="4" t="inlineStr">
        <is>
          <t xml:space="preserve"> </t>
        </is>
      </c>
      <c r="D56" s="5" t="n">
        <v>43555000</v>
      </c>
      <c r="E56" s="5" t="n">
        <v>268133500</v>
      </c>
    </row>
    <row r="57">
      <c r="A57" s="4" t="inlineStr">
        <is>
          <t>Loans to third parties</t>
        </is>
      </c>
      <c r="B57" s="4" t="inlineStr">
        <is>
          <t xml:space="preserve"> </t>
        </is>
      </c>
      <c r="C57" s="4" t="inlineStr">
        <is>
          <t xml:space="preserve"> </t>
        </is>
      </c>
      <c r="D57" s="5" t="n">
        <v>-14628629</v>
      </c>
      <c r="E57" s="5" t="n">
        <v>-36944271</v>
      </c>
    </row>
    <row r="58">
      <c r="A58" s="4" t="inlineStr">
        <is>
          <t>Repayment from third parties</t>
        </is>
      </c>
      <c r="B58" s="5" t="n">
        <v>14553007</v>
      </c>
      <c r="C58" s="5" t="n">
        <v>2049748</v>
      </c>
      <c r="D58" s="5" t="n">
        <v>1638833</v>
      </c>
      <c r="E58" s="5" t="n">
        <v>55127367</v>
      </c>
    </row>
    <row r="59">
      <c r="A59" s="4" t="inlineStr">
        <is>
          <t>Loan to franchisees</t>
        </is>
      </c>
      <c r="B59" s="5" t="n">
        <v>-22643066</v>
      </c>
      <c r="C59" s="5" t="n">
        <v>-3189209</v>
      </c>
      <c r="D59" s="5" t="n">
        <v>-47760740</v>
      </c>
      <c r="E59" s="5" t="n">
        <v>-423399028</v>
      </c>
    </row>
    <row r="60">
      <c r="A60" s="4" t="inlineStr">
        <is>
          <t>Repayment from franchisees</t>
        </is>
      </c>
      <c r="B60" s="5" t="n">
        <v>121145169</v>
      </c>
      <c r="C60" s="5" t="n">
        <v>17062940</v>
      </c>
      <c r="D60" s="5" t="n">
        <v>95844426</v>
      </c>
      <c r="E60" s="5" t="n">
        <v>133380285</v>
      </c>
    </row>
    <row r="61">
      <c r="A61" s="4" t="inlineStr">
        <is>
          <t>Others</t>
        </is>
      </c>
      <c r="B61" s="4" t="inlineStr">
        <is>
          <t xml:space="preserve"> </t>
        </is>
      </c>
      <c r="C61" s="4" t="inlineStr">
        <is>
          <t xml:space="preserve"> </t>
        </is>
      </c>
      <c r="D61" s="4" t="inlineStr">
        <is>
          <t xml:space="preserve"> </t>
        </is>
      </c>
      <c r="E61" s="5" t="n">
        <v>-1118387</v>
      </c>
    </row>
    <row r="62">
      <c r="A62" s="4" t="inlineStr">
        <is>
          <t>Net cash (used in) generated from investing activities</t>
        </is>
      </c>
      <c r="B62" s="5" t="n">
        <v>-93708405</v>
      </c>
      <c r="C62" s="5" t="n">
        <v>-13198553</v>
      </c>
      <c r="D62" s="5" t="n">
        <v>420445695</v>
      </c>
      <c r="E62" s="5" t="n">
        <v>-978048290</v>
      </c>
    </row>
    <row r="63">
      <c r="A63" s="3" t="inlineStr">
        <is>
          <t>Financing activities:</t>
        </is>
      </c>
      <c r="B63" s="4" t="inlineStr">
        <is>
          <t xml:space="preserve"> </t>
        </is>
      </c>
      <c r="C63" s="4" t="inlineStr">
        <is>
          <t xml:space="preserve"> </t>
        </is>
      </c>
      <c r="D63" s="4" t="inlineStr">
        <is>
          <t xml:space="preserve"> </t>
        </is>
      </c>
      <c r="E63" s="4" t="inlineStr">
        <is>
          <t xml:space="preserve"> </t>
        </is>
      </c>
    </row>
    <row r="64">
      <c r="A64" s="4" t="inlineStr">
        <is>
          <t>Distribution to the shareholders (Note 1)</t>
        </is>
      </c>
      <c r="B64" s="4" t="inlineStr">
        <is>
          <t xml:space="preserve"> </t>
        </is>
      </c>
      <c r="C64" s="4" t="inlineStr">
        <is>
          <t xml:space="preserve"> </t>
        </is>
      </c>
      <c r="D64" s="5" t="n">
        <v>-40999458</v>
      </c>
      <c r="E64" s="5" t="n">
        <v>-320253160</v>
      </c>
    </row>
    <row r="65">
      <c r="A65" s="4" t="inlineStr">
        <is>
          <t>Repurchase of ordinary shares</t>
        </is>
      </c>
      <c r="B65" s="5" t="n">
        <v>-19706775</v>
      </c>
      <c r="C65" s="5" t="n">
        <v>-2775641</v>
      </c>
      <c r="D65" s="4" t="inlineStr">
        <is>
          <t xml:space="preserve"> </t>
        </is>
      </c>
      <c r="E65" s="4" t="inlineStr">
        <is>
          <t xml:space="preserve"> </t>
        </is>
      </c>
    </row>
    <row r="66">
      <c r="A66" s="4" t="inlineStr">
        <is>
          <t>Proceeds from bank loans</t>
        </is>
      </c>
      <c r="B66" s="5" t="n">
        <v>174000000</v>
      </c>
      <c r="C66" s="5" t="n">
        <v>24507387</v>
      </c>
      <c r="D66" s="5" t="n">
        <v>305600000</v>
      </c>
      <c r="E66" s="5" t="n">
        <v>858000000</v>
      </c>
    </row>
    <row r="67">
      <c r="A67" s="4" t="inlineStr">
        <is>
          <t>Repayment of bank loans</t>
        </is>
      </c>
      <c r="B67" s="5" t="n">
        <v>-458300000</v>
      </c>
      <c r="C67" s="5" t="n">
        <v>-64550205</v>
      </c>
      <c r="D67" s="5" t="n">
        <v>-605500000</v>
      </c>
      <c r="E67" s="5" t="n">
        <v>-315300000</v>
      </c>
    </row>
    <row r="68">
      <c r="A68" s="4" t="inlineStr">
        <is>
          <t>Loan from non-controlling interest</t>
        </is>
      </c>
      <c r="B68" s="5" t="n">
        <v>272500</v>
      </c>
      <c r="C68" s="5" t="n">
        <v>38381</v>
      </c>
      <c r="D68" s="5" t="n">
        <v>5103299</v>
      </c>
      <c r="E68" s="5" t="n">
        <v>9689903</v>
      </c>
    </row>
    <row r="69">
      <c r="A69" s="4" t="inlineStr">
        <is>
          <t>Capital contribution from noncontrolling interest holders</t>
        </is>
      </c>
      <c r="B69" s="4" t="inlineStr">
        <is>
          <t xml:space="preserve"> </t>
        </is>
      </c>
      <c r="C69" s="4" t="inlineStr">
        <is>
          <t xml:space="preserve"> </t>
        </is>
      </c>
      <c r="D69" s="5" t="n">
        <v>400000</v>
      </c>
      <c r="E69" s="5" t="n">
        <v>8191000</v>
      </c>
    </row>
    <row r="70">
      <c r="A70" s="4" t="inlineStr">
        <is>
          <t>Net cash generated from (used in) financing activities</t>
        </is>
      </c>
      <c r="B70" s="5" t="n">
        <v>-303734275</v>
      </c>
      <c r="C70" s="5" t="n">
        <v>-42780078</v>
      </c>
      <c r="D70" s="5" t="n">
        <v>-335396159</v>
      </c>
      <c r="E70" s="5" t="n">
        <v>240327743</v>
      </c>
    </row>
    <row r="71">
      <c r="A71" s="4" t="inlineStr">
        <is>
          <t>Effect of exchange rate changes on cash and cash equivalents and restricted cash</t>
        </is>
      </c>
      <c r="B71" s="5" t="n">
        <v>32086</v>
      </c>
      <c r="C71" s="5" t="n">
        <v>4520</v>
      </c>
      <c r="D71" s="5" t="n">
        <v>1248139</v>
      </c>
      <c r="E71" s="5" t="n">
        <v>-1412474</v>
      </c>
    </row>
    <row r="72">
      <c r="A72" s="4" t="inlineStr">
        <is>
          <t>Net (decrease) increase in cash and cash equivalents and restricted cash</t>
        </is>
      </c>
      <c r="B72" s="5" t="n">
        <v>57638981</v>
      </c>
      <c r="C72" s="5" t="n">
        <v>8118281</v>
      </c>
      <c r="D72" s="5" t="n">
        <v>380839138</v>
      </c>
      <c r="E72" s="5" t="n">
        <v>-359884160</v>
      </c>
    </row>
    <row r="73">
      <c r="A73" s="4" t="inlineStr">
        <is>
          <t>Cash and cash equivalents and restricted cash at the beginning of the year</t>
        </is>
      </c>
      <c r="B73" s="5" t="n">
        <v>733961731</v>
      </c>
      <c r="C73" s="5" t="n">
        <v>103376348</v>
      </c>
      <c r="D73" s="5" t="n">
        <v>353122593</v>
      </c>
      <c r="E73" s="5" t="n">
        <v>713006753</v>
      </c>
    </row>
    <row r="74">
      <c r="A74" s="4" t="inlineStr">
        <is>
          <t>Cash and cash equivalents and restricted cash at the end of the year</t>
        </is>
      </c>
      <c r="B74" s="5" t="n">
        <v>791600712</v>
      </c>
      <c r="C74" s="5" t="n">
        <v>111494629</v>
      </c>
      <c r="D74" s="5" t="n">
        <v>733961731</v>
      </c>
      <c r="E74" s="5" t="n">
        <v>353122593</v>
      </c>
    </row>
    <row r="75">
      <c r="A75" s="3" t="inlineStr">
        <is>
          <t>Supplemental disclosure of cash flow information:</t>
        </is>
      </c>
      <c r="B75" s="4" t="inlineStr">
        <is>
          <t xml:space="preserve"> </t>
        </is>
      </c>
      <c r="C75" s="4" t="inlineStr">
        <is>
          <t xml:space="preserve"> </t>
        </is>
      </c>
      <c r="D75" s="4" t="inlineStr">
        <is>
          <t xml:space="preserve"> </t>
        </is>
      </c>
      <c r="E75" s="4" t="inlineStr">
        <is>
          <t xml:space="preserve"> </t>
        </is>
      </c>
    </row>
    <row r="76">
      <c r="A76" s="4" t="inlineStr">
        <is>
          <t>Interest paid</t>
        </is>
      </c>
      <c r="B76" s="5" t="n">
        <v>-14053841</v>
      </c>
      <c r="C76" s="5" t="n">
        <v>-1979442</v>
      </c>
      <c r="D76" s="5" t="n">
        <v>-27987842</v>
      </c>
      <c r="E76" s="5" t="n">
        <v>-15303462</v>
      </c>
    </row>
    <row r="77">
      <c r="A77" s="4" t="inlineStr">
        <is>
          <t>Income taxes paid</t>
        </is>
      </c>
      <c r="B77" s="5" t="n">
        <v>-61735423</v>
      </c>
      <c r="C77" s="7" t="n">
        <v>-8695252</v>
      </c>
      <c r="D77" s="5" t="n">
        <v>-59441030</v>
      </c>
      <c r="E77" s="5" t="n">
        <v>-50604876</v>
      </c>
    </row>
    <row r="78">
      <c r="A78" s="3" t="inlineStr">
        <is>
          <t>Supplemental disclosure of non-cash investing and financing activities:</t>
        </is>
      </c>
      <c r="B78" s="4" t="inlineStr">
        <is>
          <t xml:space="preserve"> </t>
        </is>
      </c>
      <c r="C78" s="4" t="inlineStr">
        <is>
          <t xml:space="preserve"> </t>
        </is>
      </c>
      <c r="D78" s="4" t="inlineStr">
        <is>
          <t xml:space="preserve"> </t>
        </is>
      </c>
      <c r="E78" s="4" t="inlineStr">
        <is>
          <t xml:space="preserve"> </t>
        </is>
      </c>
    </row>
    <row r="79">
      <c r="A79" s="4" t="inlineStr">
        <is>
          <t>Consideration payable for acquisitions</t>
        </is>
      </c>
      <c r="B79" s="4" t="inlineStr">
        <is>
          <t xml:space="preserve"> </t>
        </is>
      </c>
      <c r="C79" s="4" t="inlineStr">
        <is>
          <t xml:space="preserve"> </t>
        </is>
      </c>
      <c r="D79" s="4" t="inlineStr">
        <is>
          <t xml:space="preserve"> </t>
        </is>
      </c>
      <c r="E79" s="5" t="n">
        <v>15342675</v>
      </c>
    </row>
    <row r="80">
      <c r="A80" s="4" t="inlineStr">
        <is>
          <t>Share consideration of disposal of Urban Group</t>
        </is>
      </c>
      <c r="B80" s="4" t="inlineStr">
        <is>
          <t xml:space="preserve"> </t>
        </is>
      </c>
      <c r="C80" s="4" t="inlineStr">
        <is>
          <t xml:space="preserve"> </t>
        </is>
      </c>
      <c r="D80" s="5" t="n">
        <v>16971057</v>
      </c>
      <c r="E80" s="4" t="inlineStr">
        <is>
          <t xml:space="preserve"> </t>
        </is>
      </c>
    </row>
    <row r="81">
      <c r="A81" s="3" t="inlineStr">
        <is>
          <t>Reconciliation of cash, cash and equivalents and restricted cash</t>
        </is>
      </c>
      <c r="B81" s="4" t="inlineStr">
        <is>
          <t xml:space="preserve"> </t>
        </is>
      </c>
      <c r="C81" s="4" t="inlineStr">
        <is>
          <t xml:space="preserve"> </t>
        </is>
      </c>
      <c r="D81" s="4" t="inlineStr">
        <is>
          <t xml:space="preserve"> </t>
        </is>
      </c>
      <c r="E81" s="4" t="inlineStr">
        <is>
          <t xml:space="preserve"> </t>
        </is>
      </c>
    </row>
    <row r="82">
      <c r="A82" s="4" t="inlineStr">
        <is>
          <t>Cash and cash equivalents</t>
        </is>
      </c>
      <c r="B82" s="5" t="n">
        <v>765547547</v>
      </c>
      <c r="C82" s="4" t="inlineStr">
        <is>
          <t xml:space="preserve"> </t>
        </is>
      </c>
      <c r="D82" s="5" t="n">
        <v>699244375</v>
      </c>
      <c r="E82" s="5" t="n">
        <v>330198744</v>
      </c>
    </row>
    <row r="83">
      <c r="A83" s="4" t="inlineStr">
        <is>
          <t>Restricted cash, current</t>
        </is>
      </c>
      <c r="B83" s="5" t="n">
        <v>6576906</v>
      </c>
      <c r="C83" s="4" t="inlineStr">
        <is>
          <t xml:space="preserve"> </t>
        </is>
      </c>
      <c r="D83" s="5" t="n">
        <v>7937683</v>
      </c>
      <c r="E83" s="5" t="n">
        <v>3588622</v>
      </c>
    </row>
    <row r="84">
      <c r="A84" s="4" t="inlineStr">
        <is>
          <t>Restricted cash, non-current</t>
        </is>
      </c>
      <c r="B84" s="5" t="n">
        <v>19476259</v>
      </c>
      <c r="C84" s="4" t="inlineStr">
        <is>
          <t xml:space="preserve"> </t>
        </is>
      </c>
      <c r="D84" s="5" t="n">
        <v>26779673</v>
      </c>
      <c r="E84" s="5" t="n">
        <v>19335227</v>
      </c>
    </row>
    <row r="85">
      <c r="A85" s="4" t="inlineStr">
        <is>
          <t>Total cash, cash and equivalents and restricted cash shown in the statements of cash flow</t>
        </is>
      </c>
      <c r="B85" s="6" t="n">
        <v>791600712</v>
      </c>
      <c r="C85" s="4" t="inlineStr">
        <is>
          <t xml:space="preserve"> </t>
        </is>
      </c>
      <c r="D85" s="6" t="n">
        <v>733961731</v>
      </c>
      <c r="E85" s="6" t="n">
        <v>35312259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33" customWidth="1" min="5" max="5"/>
    <col width="33" customWidth="1" min="6" max="6"/>
    <col width="33" customWidth="1" min="7" max="7"/>
    <col width="33" customWidth="1" min="8" max="8"/>
    <col width="22" customWidth="1" min="9" max="9"/>
  </cols>
  <sheetData>
    <row r="1">
      <c r="A1" s="1" t="inlineStr">
        <is>
          <t>BUSINESS COMBINATIONS - Additional Information (Details)</t>
        </is>
      </c>
      <c r="C1" s="2" t="inlineStr">
        <is>
          <t>1 Months Ended</t>
        </is>
      </c>
      <c r="E1" s="2" t="inlineStr">
        <is>
          <t>12 Months Ended</t>
        </is>
      </c>
    </row>
    <row r="2">
      <c r="B2" s="2" t="inlineStr">
        <is>
          <t>Jan. 15, 2020 shares</t>
        </is>
      </c>
      <c r="C2" s="2" t="inlineStr">
        <is>
          <t>Mar. 31, 2023 CNY (¥)</t>
        </is>
      </c>
      <c r="D2" s="2" t="inlineStr">
        <is>
          <t>Mar. 31, 2023 USD ($)</t>
        </is>
      </c>
      <c r="E2" s="2" t="inlineStr">
        <is>
          <t>Dec. 31, 2023 CNY (¥) ¥ / shares</t>
        </is>
      </c>
      <c r="F2" s="2" t="inlineStr">
        <is>
          <t>Dec. 31, 2023 CNY (¥) $ / shares</t>
        </is>
      </c>
      <c r="G2" s="2" t="inlineStr">
        <is>
          <t>Dec. 31, 2022 CNY (¥) ¥ / shares</t>
        </is>
      </c>
      <c r="H2" s="2" t="inlineStr">
        <is>
          <t>Dec. 31, 2021 CNY (¥) ¥ / shares</t>
        </is>
      </c>
      <c r="I2" s="2" t="inlineStr">
        <is>
          <t>Dec. 31, 2023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177082468</v>
      </c>
      <c r="F4" s="6" t="n">
        <v>177082468</v>
      </c>
      <c r="G4" s="6" t="n">
        <v>177082468</v>
      </c>
      <c r="H4" s="6" t="n">
        <v>268318948</v>
      </c>
      <c r="I4" s="7" t="n">
        <v>24941544</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c earnings (losses) per share | (per share)</t>
        </is>
      </c>
      <c r="B7" s="4" t="inlineStr">
        <is>
          <t xml:space="preserve"> </t>
        </is>
      </c>
      <c r="C7" s="4" t="inlineStr">
        <is>
          <t xml:space="preserve"> </t>
        </is>
      </c>
      <c r="D7" s="4" t="inlineStr">
        <is>
          <t xml:space="preserve"> </t>
        </is>
      </c>
      <c r="E7" s="9" t="n">
        <v>2.64</v>
      </c>
      <c r="F7" s="9" t="n">
        <v>0.37</v>
      </c>
      <c r="G7" s="9" t="n">
        <v>-4.13</v>
      </c>
      <c r="H7" s="9" t="n">
        <v>0.86</v>
      </c>
      <c r="I7" s="4" t="inlineStr">
        <is>
          <t xml:space="preserve"> </t>
        </is>
      </c>
    </row>
    <row r="8">
      <c r="A8" s="4" t="inlineStr">
        <is>
          <t>Diluted earnings (losses) per share | (per share)</t>
        </is>
      </c>
      <c r="B8" s="4" t="inlineStr">
        <is>
          <t xml:space="preserve"> </t>
        </is>
      </c>
      <c r="C8" s="4" t="inlineStr">
        <is>
          <t xml:space="preserve"> </t>
        </is>
      </c>
      <c r="D8" s="4" t="inlineStr">
        <is>
          <t xml:space="preserve"> </t>
        </is>
      </c>
      <c r="E8" s="13" t="n">
        <v>2.64</v>
      </c>
      <c r="F8" s="13" t="n">
        <v>0.37</v>
      </c>
      <c r="G8" s="13" t="n">
        <v>-4.13</v>
      </c>
      <c r="H8" s="13" t="n">
        <v>0.86</v>
      </c>
      <c r="I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earnings (losses) per share | (per share)</t>
        </is>
      </c>
      <c r="B11" s="4" t="inlineStr">
        <is>
          <t xml:space="preserve"> </t>
        </is>
      </c>
      <c r="C11" s="4" t="inlineStr">
        <is>
          <t xml:space="preserve"> </t>
        </is>
      </c>
      <c r="D11" s="4" t="inlineStr">
        <is>
          <t xml:space="preserve"> </t>
        </is>
      </c>
      <c r="E11" s="13" t="n">
        <v>2.64</v>
      </c>
      <c r="F11" s="13" t="n">
        <v>0.37</v>
      </c>
      <c r="G11" s="13" t="n">
        <v>-4.13</v>
      </c>
      <c r="H11" s="13" t="n">
        <v>0.86</v>
      </c>
      <c r="I11" s="4" t="inlineStr">
        <is>
          <t xml:space="preserve"> </t>
        </is>
      </c>
    </row>
    <row r="12">
      <c r="A12" s="4" t="inlineStr">
        <is>
          <t>Diluted earnings (losses) per share | (per share)</t>
        </is>
      </c>
      <c r="B12" s="4" t="inlineStr">
        <is>
          <t xml:space="preserve"> </t>
        </is>
      </c>
      <c r="C12" s="4" t="inlineStr">
        <is>
          <t xml:space="preserve"> </t>
        </is>
      </c>
      <c r="D12" s="4" t="inlineStr">
        <is>
          <t xml:space="preserve"> </t>
        </is>
      </c>
      <c r="E12" s="9" t="n">
        <v>2.64</v>
      </c>
      <c r="F12" s="9" t="n">
        <v>0.37</v>
      </c>
      <c r="G12" s="13" t="n">
        <v>-4.13</v>
      </c>
      <c r="H12" s="13" t="n">
        <v>0.86</v>
      </c>
      <c r="I12" s="4" t="inlineStr">
        <is>
          <t xml:space="preserve"> </t>
        </is>
      </c>
    </row>
    <row r="13">
      <c r="A13" s="4" t="inlineStr">
        <is>
          <t>As reported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c earnings (losses) per share</t>
        </is>
      </c>
      <c r="B15" s="4" t="inlineStr">
        <is>
          <t xml:space="preserve"> </t>
        </is>
      </c>
      <c r="C15" s="4" t="inlineStr">
        <is>
          <t xml:space="preserve"> </t>
        </is>
      </c>
      <c r="D15" s="4" t="inlineStr">
        <is>
          <t xml:space="preserve"> </t>
        </is>
      </c>
      <c r="E15" s="4" t="inlineStr">
        <is>
          <t xml:space="preserve"> </t>
        </is>
      </c>
      <c r="F15" s="4" t="inlineStr">
        <is>
          <t xml:space="preserve"> </t>
        </is>
      </c>
      <c r="G15" s="13" t="n">
        <v>3.71</v>
      </c>
      <c r="H15" s="13" t="n">
        <v>1.14</v>
      </c>
      <c r="I15" s="4" t="inlineStr">
        <is>
          <t xml:space="preserve"> </t>
        </is>
      </c>
    </row>
    <row r="16">
      <c r="A16" s="4" t="inlineStr">
        <is>
          <t>Diluted earnings (losse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3.71</v>
      </c>
      <c r="H16" s="13" t="n">
        <v>1.14</v>
      </c>
      <c r="I16" s="4" t="inlineStr">
        <is>
          <t xml:space="preserve"> </t>
        </is>
      </c>
    </row>
    <row r="17">
      <c r="A17" s="4" t="inlineStr">
        <is>
          <t>As reported |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earnings (losses) per share</t>
        </is>
      </c>
      <c r="B19" s="4" t="inlineStr">
        <is>
          <t xml:space="preserve"> </t>
        </is>
      </c>
      <c r="C19" s="4" t="inlineStr">
        <is>
          <t xml:space="preserve"> </t>
        </is>
      </c>
      <c r="D19" s="4" t="inlineStr">
        <is>
          <t xml:space="preserve"> </t>
        </is>
      </c>
      <c r="E19" s="4" t="inlineStr">
        <is>
          <t xml:space="preserve"> </t>
        </is>
      </c>
      <c r="F19" s="4" t="inlineStr">
        <is>
          <t xml:space="preserve"> </t>
        </is>
      </c>
      <c r="G19" s="13" t="n">
        <v>3.71</v>
      </c>
      <c r="H19" s="13" t="n">
        <v>1.14</v>
      </c>
      <c r="I19" s="4" t="inlineStr">
        <is>
          <t xml:space="preserve"> </t>
        </is>
      </c>
    </row>
    <row r="20">
      <c r="A20" s="4" t="inlineStr">
        <is>
          <t>Diluted earnings (losses) per share</t>
        </is>
      </c>
      <c r="B20" s="4" t="inlineStr">
        <is>
          <t xml:space="preserve"> </t>
        </is>
      </c>
      <c r="C20" s="4" t="inlineStr">
        <is>
          <t xml:space="preserve"> </t>
        </is>
      </c>
      <c r="D20" s="4" t="inlineStr">
        <is>
          <t xml:space="preserve"> </t>
        </is>
      </c>
      <c r="E20" s="4" t="inlineStr">
        <is>
          <t xml:space="preserve"> </t>
        </is>
      </c>
      <c r="F20" s="4" t="inlineStr">
        <is>
          <t xml:space="preserve"> </t>
        </is>
      </c>
      <c r="G20" s="13" t="n">
        <v>3.71</v>
      </c>
      <c r="H20" s="13" t="n">
        <v>1.14</v>
      </c>
      <c r="I20" s="4" t="inlineStr">
        <is>
          <t xml:space="preserve"> </t>
        </is>
      </c>
    </row>
    <row r="21">
      <c r="A21" s="4" t="inlineStr">
        <is>
          <t>Adjustment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c earnings (losses) per share</t>
        </is>
      </c>
      <c r="B23" s="4" t="inlineStr">
        <is>
          <t xml:space="preserve"> </t>
        </is>
      </c>
      <c r="C23" s="4" t="inlineStr">
        <is>
          <t xml:space="preserve"> </t>
        </is>
      </c>
      <c r="D23" s="4" t="inlineStr">
        <is>
          <t xml:space="preserve"> </t>
        </is>
      </c>
      <c r="E23" s="4" t="inlineStr">
        <is>
          <t xml:space="preserve"> </t>
        </is>
      </c>
      <c r="F23" s="4" t="inlineStr">
        <is>
          <t xml:space="preserve"> </t>
        </is>
      </c>
      <c r="G23" s="13" t="n">
        <v>-4.13</v>
      </c>
      <c r="H23" s="13" t="n">
        <v>0.83</v>
      </c>
      <c r="I23" s="4" t="inlineStr">
        <is>
          <t xml:space="preserve"> </t>
        </is>
      </c>
    </row>
    <row r="24">
      <c r="A24" s="4" t="inlineStr">
        <is>
          <t>Diluted earnings (losses) per share</t>
        </is>
      </c>
      <c r="B24" s="4" t="inlineStr">
        <is>
          <t xml:space="preserve"> </t>
        </is>
      </c>
      <c r="C24" s="4" t="inlineStr">
        <is>
          <t xml:space="preserve"> </t>
        </is>
      </c>
      <c r="D24" s="4" t="inlineStr">
        <is>
          <t xml:space="preserve"> </t>
        </is>
      </c>
      <c r="E24" s="4" t="inlineStr">
        <is>
          <t xml:space="preserve"> </t>
        </is>
      </c>
      <c r="F24" s="4" t="inlineStr">
        <is>
          <t xml:space="preserve"> </t>
        </is>
      </c>
      <c r="G24" s="13" t="n">
        <v>-4.04</v>
      </c>
      <c r="H24" s="13" t="n">
        <v>0.83</v>
      </c>
      <c r="I24" s="4" t="inlineStr">
        <is>
          <t xml:space="preserve"> </t>
        </is>
      </c>
    </row>
    <row r="25">
      <c r="A25" s="4" t="inlineStr">
        <is>
          <t>Adjustment |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c earnings (losses) per share</t>
        </is>
      </c>
      <c r="B27" s="4" t="inlineStr">
        <is>
          <t xml:space="preserve"> </t>
        </is>
      </c>
      <c r="C27" s="4" t="inlineStr">
        <is>
          <t xml:space="preserve"> </t>
        </is>
      </c>
      <c r="D27" s="4" t="inlineStr">
        <is>
          <t xml:space="preserve"> </t>
        </is>
      </c>
      <c r="E27" s="4" t="inlineStr">
        <is>
          <t xml:space="preserve"> </t>
        </is>
      </c>
      <c r="F27" s="4" t="inlineStr">
        <is>
          <t xml:space="preserve"> </t>
        </is>
      </c>
      <c r="G27" s="13" t="n">
        <v>-4.04</v>
      </c>
      <c r="H27" s="13" t="n">
        <v>0.83</v>
      </c>
      <c r="I27" s="4" t="inlineStr">
        <is>
          <t xml:space="preserve"> </t>
        </is>
      </c>
    </row>
    <row r="28">
      <c r="A28" s="4" t="inlineStr">
        <is>
          <t>Diluted earnings (losse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4.04</v>
      </c>
      <c r="H28" s="9" t="n">
        <v>0.83</v>
      </c>
      <c r="I28" s="4" t="inlineStr">
        <is>
          <t xml:space="preserve"> </t>
        </is>
      </c>
    </row>
    <row r="29">
      <c r="A29" s="4" t="inlineStr">
        <is>
          <t>2023 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total consideration amount</t>
        </is>
      </c>
      <c r="B31" s="4" t="inlineStr">
        <is>
          <t xml:space="preserve"> </t>
        </is>
      </c>
      <c r="C31" s="6" t="n">
        <v>399800000</v>
      </c>
      <c r="D31" s="7" t="n">
        <v>5631065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3 Business combinations | GT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total consideration amount | ¥</t>
        </is>
      </c>
      <c r="B34" s="4" t="inlineStr">
        <is>
          <t xml:space="preserve"> </t>
        </is>
      </c>
      <c r="C34" s="5" t="n">
        <v>3264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3 Business combinations | Beifu H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total consideration amount | ¥</t>
        </is>
      </c>
      <c r="B37" s="4" t="inlineStr">
        <is>
          <t xml:space="preserve"> </t>
        </is>
      </c>
      <c r="C37" s="5" t="n">
        <v>282785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3 Business combinations | Aota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total consideration amount | ¥</t>
        </is>
      </c>
      <c r="B40" s="4" t="inlineStr">
        <is>
          <t xml:space="preserve"> </t>
        </is>
      </c>
      <c r="C40" s="6" t="n">
        <v>450814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 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total consideration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000000</v>
      </c>
      <c r="I43" s="4" t="inlineStr">
        <is>
          <t xml:space="preserve"> </t>
        </is>
      </c>
    </row>
    <row r="44">
      <c r="A44" s="4" t="inlineStr">
        <is>
          <t>Brand nam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6896000</v>
      </c>
      <c r="I44" s="4" t="inlineStr">
        <is>
          <t xml:space="preserve"> </t>
        </is>
      </c>
    </row>
    <row r="45">
      <c r="A45" s="4" t="inlineStr">
        <is>
          <t>Goodwill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588461</v>
      </c>
      <c r="I45" s="4" t="inlineStr">
        <is>
          <t xml:space="preserve"> </t>
        </is>
      </c>
    </row>
    <row r="46">
      <c r="A46" s="4" t="inlineStr">
        <is>
          <t>Business acquisition, cash consideration pai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530000</v>
      </c>
      <c r="I46" s="4" t="inlineStr">
        <is>
          <t xml:space="preserve"> </t>
        </is>
      </c>
    </row>
    <row r="47">
      <c r="A47" s="4" t="inlineStr">
        <is>
          <t>Shandong Xinghui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acquisition, shares issued | shares</t>
        </is>
      </c>
      <c r="B49" s="5" t="n">
        <v>8709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Operating profit(loss), income(loss) before income taxes and net income/(los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from operations</t>
        </is>
      </c>
      <c r="B4" s="6" t="n">
        <v>335648926</v>
      </c>
      <c r="C4" s="7" t="n">
        <v>47275161</v>
      </c>
      <c r="D4" s="6" t="n">
        <v>-486529830</v>
      </c>
      <c r="E4" s="6" t="n">
        <v>129199824</v>
      </c>
    </row>
    <row r="5">
      <c r="A5" s="4" t="inlineStr">
        <is>
          <t>Income (loss) before income taxes and share of losses in equity method investments</t>
        </is>
      </c>
      <c r="B5" s="5" t="n">
        <v>380371858</v>
      </c>
      <c r="C5" s="5" t="n">
        <v>53574254</v>
      </c>
      <c r="D5" s="5" t="n">
        <v>-504164054</v>
      </c>
      <c r="E5" s="5" t="n">
        <v>195476243</v>
      </c>
    </row>
    <row r="6">
      <c r="A6" s="4" t="inlineStr">
        <is>
          <t>Income Loss From Continuing Operations Before Income Taxes Extraordinary Items Noncontrolling Interest</t>
        </is>
      </c>
      <c r="B6" s="5" t="n">
        <v>380371858</v>
      </c>
      <c r="C6" s="5" t="n">
        <v>53574254</v>
      </c>
      <c r="D6" s="5" t="n">
        <v>-504164054</v>
      </c>
      <c r="E6" s="5" t="n">
        <v>195476243</v>
      </c>
    </row>
    <row r="7">
      <c r="A7" s="4" t="inlineStr">
        <is>
          <t>Net income (loss)</t>
        </is>
      </c>
      <c r="B7" s="6" t="n">
        <v>260527601</v>
      </c>
      <c r="C7" s="7" t="n">
        <v>36694544</v>
      </c>
      <c r="D7" s="5" t="n">
        <v>-461689453</v>
      </c>
      <c r="E7" s="5" t="n">
        <v>83571886</v>
      </c>
    </row>
    <row r="8">
      <c r="A8" s="4" t="inlineStr">
        <is>
          <t>Other comprehensive loss, net of tax</t>
        </is>
      </c>
      <c r="B8" s="4" t="inlineStr">
        <is>
          <t xml:space="preserve"> </t>
        </is>
      </c>
      <c r="C8" s="4" t="inlineStr">
        <is>
          <t xml:space="preserve"> </t>
        </is>
      </c>
      <c r="D8" s="5" t="n">
        <v>-14148803</v>
      </c>
      <c r="E8" s="5" t="n">
        <v>-3705740</v>
      </c>
    </row>
    <row r="9">
      <c r="A9" s="4" t="inlineStr">
        <is>
          <t>Operating Segments [Member] | As previously reporte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come (loss) from operations</t>
        </is>
      </c>
      <c r="B11" s="4" t="inlineStr">
        <is>
          <t xml:space="preserve"> </t>
        </is>
      </c>
      <c r="C11" s="4" t="inlineStr">
        <is>
          <t xml:space="preserve"> </t>
        </is>
      </c>
      <c r="D11" s="5" t="n">
        <v>-443141983</v>
      </c>
      <c r="E11" s="5" t="n">
        <v>153923380</v>
      </c>
    </row>
    <row r="12">
      <c r="A12" s="4" t="inlineStr">
        <is>
          <t>Income (loss) before income taxes and share of losses in equity method investments</t>
        </is>
      </c>
      <c r="B12" s="4" t="inlineStr">
        <is>
          <t xml:space="preserve"> </t>
        </is>
      </c>
      <c r="C12" s="4" t="inlineStr">
        <is>
          <t xml:space="preserve"> </t>
        </is>
      </c>
      <c r="D12" s="5" t="n">
        <v>-459060589</v>
      </c>
      <c r="E12" s="5" t="n">
        <v>222182847</v>
      </c>
    </row>
    <row r="13">
      <c r="A13" s="4" t="inlineStr">
        <is>
          <t>Net income (loss)</t>
        </is>
      </c>
      <c r="B13" s="4" t="inlineStr">
        <is>
          <t xml:space="preserve"> </t>
        </is>
      </c>
      <c r="C13" s="4" t="inlineStr">
        <is>
          <t xml:space="preserve"> </t>
        </is>
      </c>
      <c r="D13" s="5" t="n">
        <v>-415066472</v>
      </c>
      <c r="E13" s="5" t="n">
        <v>113676839</v>
      </c>
    </row>
    <row r="14">
      <c r="A14" s="4" t="inlineStr">
        <is>
          <t>Other comprehensive loss, net of tax</t>
        </is>
      </c>
      <c r="B14" s="4" t="inlineStr">
        <is>
          <t xml:space="preserve"> </t>
        </is>
      </c>
      <c r="C14" s="4" t="inlineStr">
        <is>
          <t xml:space="preserve"> </t>
        </is>
      </c>
      <c r="D14" s="5" t="n">
        <v>-14148803</v>
      </c>
      <c r="E14" s="5" t="n">
        <v>-3705740</v>
      </c>
    </row>
    <row r="15">
      <c r="A15" s="4" t="inlineStr">
        <is>
          <t>Operating Segments [Member] | Restaurant Busines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come (loss) from operations</t>
        </is>
      </c>
      <c r="B17" s="4" t="inlineStr">
        <is>
          <t xml:space="preserve"> </t>
        </is>
      </c>
      <c r="C17" s="4" t="inlineStr">
        <is>
          <t xml:space="preserve"> </t>
        </is>
      </c>
      <c r="D17" s="5" t="n">
        <v>-43387847</v>
      </c>
      <c r="E17" s="5" t="n">
        <v>-24723556</v>
      </c>
    </row>
    <row r="18">
      <c r="A18" s="4" t="inlineStr">
        <is>
          <t>Income (loss) before income taxes and share of losses in equity method investments</t>
        </is>
      </c>
      <c r="B18" s="4" t="inlineStr">
        <is>
          <t xml:space="preserve"> </t>
        </is>
      </c>
      <c r="C18" s="4" t="inlineStr">
        <is>
          <t xml:space="preserve"> </t>
        </is>
      </c>
      <c r="D18" s="5" t="n">
        <v>-45103465</v>
      </c>
      <c r="E18" s="5" t="n">
        <v>-26706604</v>
      </c>
    </row>
    <row r="19">
      <c r="A19" s="4" t="inlineStr">
        <is>
          <t>Net income (loss)</t>
        </is>
      </c>
      <c r="B19" s="4" t="inlineStr">
        <is>
          <t xml:space="preserve"> </t>
        </is>
      </c>
      <c r="C19" s="4" t="inlineStr">
        <is>
          <t xml:space="preserve"> </t>
        </is>
      </c>
      <c r="D19" s="6" t="n">
        <v>-46622981</v>
      </c>
      <c r="E19" s="6" t="n">
        <v>-30104953</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ummary of Fair Values of the Assets Acquired and Liabilities (Details)</t>
        </is>
      </c>
      <c r="B1" s="2" t="inlineStr">
        <is>
          <t>Dec. 31, 2023 CNY (¥)</t>
        </is>
      </c>
      <c r="C1" s="2" t="inlineStr">
        <is>
          <t>Dec. 31, 2023 USD ($)</t>
        </is>
      </c>
      <c r="D1" s="2" t="inlineStr">
        <is>
          <t>Dec. 31, 2022 CNY (¥)</t>
        </is>
      </c>
      <c r="E1" s="2" t="inlineStr">
        <is>
          <t>Dec. 31, 2021 CNY (¥)</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177082468</v>
      </c>
      <c r="C3" s="7" t="n">
        <v>24941544</v>
      </c>
      <c r="D3" s="6" t="n">
        <v>177082468</v>
      </c>
      <c r="E3" s="6" t="n">
        <v>268318948</v>
      </c>
    </row>
    <row r="4">
      <c r="A4" s="4" t="inlineStr">
        <is>
          <t>2021 Business Combinations</t>
        </is>
      </c>
      <c r="B4" s="4" t="inlineStr">
        <is>
          <t xml:space="preserve"> </t>
        </is>
      </c>
      <c r="C4" s="4" t="inlineStr">
        <is>
          <t xml:space="preserve"> </t>
        </is>
      </c>
      <c r="D4" s="4" t="inlineStr">
        <is>
          <t xml:space="preserve"> </t>
        </is>
      </c>
      <c r="E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row>
    <row r="6">
      <c r="A6" s="4" t="inlineStr">
        <is>
          <t>Property and equipment</t>
        </is>
      </c>
      <c r="B6" s="4" t="inlineStr">
        <is>
          <t xml:space="preserve"> </t>
        </is>
      </c>
      <c r="C6" s="4" t="inlineStr">
        <is>
          <t xml:space="preserve"> </t>
        </is>
      </c>
      <c r="D6" s="4" t="inlineStr">
        <is>
          <t xml:space="preserve"> </t>
        </is>
      </c>
      <c r="E6" s="5" t="n">
        <v>92075</v>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Trademark</t>
        </is>
      </c>
      <c r="B8" s="4" t="inlineStr">
        <is>
          <t xml:space="preserve"> </t>
        </is>
      </c>
      <c r="C8" s="4" t="inlineStr">
        <is>
          <t xml:space="preserve"> </t>
        </is>
      </c>
      <c r="D8" s="4" t="inlineStr">
        <is>
          <t xml:space="preserve"> </t>
        </is>
      </c>
      <c r="E8" s="5" t="n">
        <v>36896000</v>
      </c>
    </row>
    <row r="9">
      <c r="A9" s="4" t="inlineStr">
        <is>
          <t>Goodwill</t>
        </is>
      </c>
      <c r="B9" s="4" t="inlineStr">
        <is>
          <t xml:space="preserve"> </t>
        </is>
      </c>
      <c r="C9" s="4" t="inlineStr">
        <is>
          <t xml:space="preserve"> </t>
        </is>
      </c>
      <c r="D9" s="4" t="inlineStr">
        <is>
          <t xml:space="preserve"> </t>
        </is>
      </c>
      <c r="E9" s="5" t="n">
        <v>20588461</v>
      </c>
    </row>
    <row r="10">
      <c r="A10" s="4" t="inlineStr">
        <is>
          <t>Noncontrolling interest</t>
        </is>
      </c>
      <c r="B10" s="4" t="inlineStr">
        <is>
          <t xml:space="preserve"> </t>
        </is>
      </c>
      <c r="C10" s="4" t="inlineStr">
        <is>
          <t xml:space="preserve"> </t>
        </is>
      </c>
      <c r="D10" s="4" t="inlineStr">
        <is>
          <t xml:space="preserve"> </t>
        </is>
      </c>
      <c r="E10" s="5" t="n">
        <v>-34576536</v>
      </c>
    </row>
    <row r="11">
      <c r="A11" s="4" t="inlineStr">
        <is>
          <t>Total</t>
        </is>
      </c>
      <c r="B11" s="4" t="inlineStr">
        <is>
          <t xml:space="preserve"> </t>
        </is>
      </c>
      <c r="C11" s="4" t="inlineStr">
        <is>
          <t xml:space="preserve"> </t>
        </is>
      </c>
      <c r="D11" s="4" t="inlineStr">
        <is>
          <t xml:space="preserve"> </t>
        </is>
      </c>
      <c r="E11" s="6" t="n">
        <v>23000000</v>
      </c>
    </row>
    <row r="12">
      <c r="A12" s="4" t="inlineStr">
        <is>
          <t>2021 Business Combinations | Trademark and Brand name</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Amortization Period</t>
        </is>
      </c>
      <c r="B14" s="4" t="inlineStr">
        <is>
          <t xml:space="preserve"> </t>
        </is>
      </c>
      <c r="C14" s="4" t="inlineStr">
        <is>
          <t xml:space="preserve"> </t>
        </is>
      </c>
      <c r="D14" s="4" t="inlineStr">
        <is>
          <t xml:space="preserve"> </t>
        </is>
      </c>
      <c r="E14" s="4" t="inlineStr">
        <is>
          <t>10 years</t>
        </is>
      </c>
    </row>
    <row r="15">
      <c r="A15" s="4" t="inlineStr">
        <is>
          <t>2021 Business Combinations | Property, plant and equipment | Minimum</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Amortization Period</t>
        </is>
      </c>
      <c r="B17" s="4" t="inlineStr">
        <is>
          <t xml:space="preserve"> </t>
        </is>
      </c>
      <c r="C17" s="4" t="inlineStr">
        <is>
          <t xml:space="preserve"> </t>
        </is>
      </c>
      <c r="D17" s="4" t="inlineStr">
        <is>
          <t xml:space="preserve"> </t>
        </is>
      </c>
      <c r="E17" s="4" t="inlineStr">
        <is>
          <t>3 years</t>
        </is>
      </c>
    </row>
    <row r="18">
      <c r="A18" s="4" t="inlineStr">
        <is>
          <t>2021 Business Combinations | Property, plant and equipment | Maximum</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Amortization Period</t>
        </is>
      </c>
      <c r="B20" s="4" t="inlineStr">
        <is>
          <t xml:space="preserve"> </t>
        </is>
      </c>
      <c r="C20" s="4" t="inlineStr">
        <is>
          <t xml:space="preserve"> </t>
        </is>
      </c>
      <c r="D20" s="4" t="inlineStr">
        <is>
          <t xml:space="preserve"> </t>
        </is>
      </c>
      <c r="E20"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DECONSOLIDATIONS - Deconsolidation of Argyle (Details)</t>
        </is>
      </c>
      <c r="B1" s="2" t="inlineStr">
        <is>
          <t>1 Months Ended</t>
        </is>
      </c>
      <c r="C1" s="2" t="inlineStr">
        <is>
          <t>12 Months Ended</t>
        </is>
      </c>
    </row>
    <row r="2">
      <c r="B2" s="2" t="inlineStr">
        <is>
          <t>Jun. 30, 2022 CNY (¥)</t>
        </is>
      </c>
      <c r="C2" s="2" t="inlineStr">
        <is>
          <t>Dec. 31, 2023 CNY (¥)</t>
        </is>
      </c>
      <c r="D2" s="2" t="inlineStr">
        <is>
          <t>Dec. 31, 2023 USD ($)</t>
        </is>
      </c>
      <c r="E2" s="2" t="inlineStr">
        <is>
          <t>Dec. 31, 2022 CNY (¥)</t>
        </is>
      </c>
      <c r="F2" s="2" t="inlineStr">
        <is>
          <t>Dec. 31, 2021 CNY (¥)</t>
        </is>
      </c>
      <c r="G2" s="2" t="inlineStr">
        <is>
          <t>Dec. 31, 2023 USD ($)</t>
        </is>
      </c>
      <c r="H2" s="2" t="inlineStr">
        <is>
          <t>Jun. 01, 2022</t>
        </is>
      </c>
      <c r="I2" s="2" t="inlineStr">
        <is>
          <t>Jun. 27, 2019</t>
        </is>
      </c>
    </row>
    <row r="3">
      <c r="A3" s="3" t="inlineStr">
        <is>
          <t>DISPOSITION AND DE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definite-lived intangible assets</t>
        </is>
      </c>
      <c r="B4" s="4" t="inlineStr">
        <is>
          <t xml:space="preserve"> </t>
        </is>
      </c>
      <c r="C4" s="6" t="n">
        <v>16027000</v>
      </c>
      <c r="D4" s="7" t="n">
        <v>2257356</v>
      </c>
      <c r="E4" s="6" t="n">
        <v>30892345</v>
      </c>
      <c r="F4" s="6" t="n">
        <v>14047000</v>
      </c>
      <c r="G4" s="4" t="inlineStr">
        <is>
          <t xml:space="preserve"> </t>
        </is>
      </c>
      <c r="H4" s="4" t="inlineStr">
        <is>
          <t xml:space="preserve"> </t>
        </is>
      </c>
      <c r="I4" s="4" t="inlineStr">
        <is>
          <t xml:space="preserve"> </t>
        </is>
      </c>
    </row>
    <row r="5">
      <c r="A5" s="4" t="inlineStr">
        <is>
          <t>Impairment loss of goodwill</t>
        </is>
      </c>
      <c r="B5" s="4" t="inlineStr">
        <is>
          <t xml:space="preserve"> </t>
        </is>
      </c>
      <c r="C5" s="5" t="n">
        <v>0</v>
      </c>
      <c r="D5" s="4" t="inlineStr">
        <is>
          <t xml:space="preserve"> </t>
        </is>
      </c>
      <c r="E5" s="5" t="n">
        <v>91236480</v>
      </c>
      <c r="F5" s="4" t="inlineStr">
        <is>
          <t xml:space="preserve"> </t>
        </is>
      </c>
      <c r="G5" s="4" t="inlineStr">
        <is>
          <t xml:space="preserve"> </t>
        </is>
      </c>
      <c r="H5" s="4" t="inlineStr">
        <is>
          <t xml:space="preserve"> </t>
        </is>
      </c>
      <c r="I5" s="4" t="inlineStr">
        <is>
          <t xml:space="preserve"> </t>
        </is>
      </c>
    </row>
    <row r="6">
      <c r="A6" s="4" t="inlineStr">
        <is>
          <t>Carrying amount of long-term investment</t>
        </is>
      </c>
      <c r="B6" s="4" t="inlineStr">
        <is>
          <t xml:space="preserve"> </t>
        </is>
      </c>
      <c r="C6" s="5" t="n">
        <v>9826143</v>
      </c>
      <c r="D6" s="4" t="inlineStr">
        <is>
          <t xml:space="preserve"> </t>
        </is>
      </c>
      <c r="E6" s="5" t="n">
        <v>9826143</v>
      </c>
      <c r="F6" s="4" t="inlineStr">
        <is>
          <t xml:space="preserve"> </t>
        </is>
      </c>
      <c r="G6" s="7" t="n">
        <v>1383984</v>
      </c>
      <c r="H6" s="4" t="inlineStr">
        <is>
          <t xml:space="preserve"> </t>
        </is>
      </c>
      <c r="I6" s="4" t="inlineStr">
        <is>
          <t xml:space="preserve"> </t>
        </is>
      </c>
    </row>
    <row r="7">
      <c r="A7" s="4" t="inlineStr">
        <is>
          <t>Cumulative unrealized losses (including impairment)</t>
        </is>
      </c>
      <c r="B7" s="4" t="inlineStr">
        <is>
          <t xml:space="preserve"> </t>
        </is>
      </c>
      <c r="C7" s="6" t="n">
        <v>302931</v>
      </c>
      <c r="D7" s="4" t="inlineStr">
        <is>
          <t xml:space="preserve"> </t>
        </is>
      </c>
      <c r="E7" s="5" t="n">
        <v>302931</v>
      </c>
      <c r="F7" s="4" t="inlineStr">
        <is>
          <t xml:space="preserve"> </t>
        </is>
      </c>
      <c r="G7" s="7" t="n">
        <v>42667</v>
      </c>
      <c r="H7" s="4" t="inlineStr">
        <is>
          <t xml:space="preserve"> </t>
        </is>
      </c>
      <c r="I7" s="4" t="inlineStr">
        <is>
          <t xml:space="preserve"> </t>
        </is>
      </c>
    </row>
    <row r="8">
      <c r="A8" s="4" t="inlineStr">
        <is>
          <t>Argyle Beij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POSITION AND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6</v>
      </c>
    </row>
    <row r="11">
      <c r="A11" s="4" t="inlineStr">
        <is>
          <t>Impairment loss of goodwill</t>
        </is>
      </c>
      <c r="B11" s="4" t="inlineStr">
        <is>
          <t xml:space="preserve"> </t>
        </is>
      </c>
      <c r="C11" s="4" t="inlineStr">
        <is>
          <t xml:space="preserve"> </t>
        </is>
      </c>
      <c r="D11" s="4" t="inlineStr">
        <is>
          <t xml:space="preserve"> </t>
        </is>
      </c>
      <c r="E11" s="5" t="n">
        <v>91236480</v>
      </c>
      <c r="F11" s="4" t="inlineStr">
        <is>
          <t xml:space="preserve"> </t>
        </is>
      </c>
      <c r="G11" s="4" t="inlineStr">
        <is>
          <t xml:space="preserve"> </t>
        </is>
      </c>
      <c r="H11" s="4" t="inlineStr">
        <is>
          <t xml:space="preserve"> </t>
        </is>
      </c>
      <c r="I11" s="4" t="inlineStr">
        <is>
          <t xml:space="preserve"> </t>
        </is>
      </c>
    </row>
    <row r="12">
      <c r="A12" s="4" t="inlineStr">
        <is>
          <t>Argyle Beijing | De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POSITION AND DE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indefinite-lived intangible assets</t>
        </is>
      </c>
      <c r="B14" s="6" t="n">
        <v>17054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loss of goodwill</t>
        </is>
      </c>
      <c r="B15" s="5" t="n">
        <v>42198904</v>
      </c>
      <c r="C15" s="4" t="inlineStr">
        <is>
          <t xml:space="preserve"> </t>
        </is>
      </c>
      <c r="D15" s="4" t="inlineStr">
        <is>
          <t xml:space="preserve"> </t>
        </is>
      </c>
      <c r="E15" s="6" t="n">
        <v>42000000</v>
      </c>
      <c r="F15" s="4" t="inlineStr">
        <is>
          <t xml:space="preserve"> </t>
        </is>
      </c>
      <c r="G15" s="4" t="inlineStr">
        <is>
          <t xml:space="preserve"> </t>
        </is>
      </c>
      <c r="H15" s="4" t="inlineStr">
        <is>
          <t xml:space="preserve"> </t>
        </is>
      </c>
      <c r="I15" s="4" t="inlineStr">
        <is>
          <t xml:space="preserve"> </t>
        </is>
      </c>
    </row>
    <row r="16">
      <c r="A16" s="4" t="inlineStr">
        <is>
          <t>Loss on deconsolidation</t>
        </is>
      </c>
      <c r="B16" s="5" t="n">
        <v>139449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 unrealized losses (including impairment)</t>
        </is>
      </c>
      <c r="B17" s="5" t="n">
        <v>4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losses of intangible assets with finite life</t>
        </is>
      </c>
      <c r="B18" s="6" t="n">
        <v>7007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gyle Beijing | Deconsolidation | GreenTree Inns Hotel Management Grou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POSITION AND DE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 h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6</v>
      </c>
      <c r="I21"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DECONSOLIDATIONS - Deconsolidation of Urban (Details)</t>
        </is>
      </c>
      <c r="C1" s="2" t="inlineStr">
        <is>
          <t>1 Months Ended</t>
        </is>
      </c>
      <c r="D1" s="2" t="inlineStr">
        <is>
          <t>12 Months Ended</t>
        </is>
      </c>
    </row>
    <row r="2">
      <c r="B2" s="2" t="inlineStr">
        <is>
          <t>Nov. 25, 2022 CNY (¥) shares</t>
        </is>
      </c>
      <c r="C2" s="2" t="inlineStr">
        <is>
          <t>Nov. 30, 2022 CNY (¥)</t>
        </is>
      </c>
      <c r="D2" s="2" t="inlineStr">
        <is>
          <t>Dec. 31, 2023 CNY (¥)</t>
        </is>
      </c>
      <c r="E2" s="2" t="inlineStr">
        <is>
          <t>Dec. 31, 2023 USD ($)</t>
        </is>
      </c>
      <c r="F2" s="2" t="inlineStr">
        <is>
          <t>Dec. 31, 2022 CNY (¥)</t>
        </is>
      </c>
      <c r="G2" s="2" t="inlineStr">
        <is>
          <t>Dec. 31, 2021 CNY (¥)</t>
        </is>
      </c>
    </row>
    <row r="3">
      <c r="A3" s="3" t="inlineStr">
        <is>
          <t>DISPOSITION AND DE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definite-lived intangible assets</t>
        </is>
      </c>
      <c r="B4" s="4" t="inlineStr">
        <is>
          <t xml:space="preserve"> </t>
        </is>
      </c>
      <c r="C4" s="4" t="inlineStr">
        <is>
          <t xml:space="preserve"> </t>
        </is>
      </c>
      <c r="D4" s="6" t="n">
        <v>16027000</v>
      </c>
      <c r="E4" s="7" t="n">
        <v>2257356</v>
      </c>
      <c r="F4" s="6" t="n">
        <v>30892345</v>
      </c>
      <c r="G4" s="6" t="n">
        <v>14047000</v>
      </c>
    </row>
    <row r="5">
      <c r="A5" s="4" t="inlineStr">
        <is>
          <t>Impairment of long-lived assets</t>
        </is>
      </c>
      <c r="B5" s="4" t="inlineStr">
        <is>
          <t xml:space="preserve"> </t>
        </is>
      </c>
      <c r="C5" s="4" t="inlineStr">
        <is>
          <t xml:space="preserve"> </t>
        </is>
      </c>
      <c r="D5" s="5" t="n">
        <v>40559449</v>
      </c>
      <c r="E5" s="7" t="n">
        <v>5712679</v>
      </c>
      <c r="F5" s="5" t="n">
        <v>48306360</v>
      </c>
      <c r="G5" s="6" t="n">
        <v>0</v>
      </c>
    </row>
    <row r="6">
      <c r="A6" s="4" t="inlineStr">
        <is>
          <t>Impairment loss of goodwill</t>
        </is>
      </c>
      <c r="B6" s="4" t="inlineStr">
        <is>
          <t xml:space="preserve"> </t>
        </is>
      </c>
      <c r="C6" s="4" t="inlineStr">
        <is>
          <t xml:space="preserve"> </t>
        </is>
      </c>
      <c r="D6" s="5" t="n">
        <v>0</v>
      </c>
      <c r="E6" s="4" t="inlineStr">
        <is>
          <t xml:space="preserve"> </t>
        </is>
      </c>
      <c r="F6" s="5" t="n">
        <v>91236480</v>
      </c>
      <c r="G6" s="4" t="inlineStr">
        <is>
          <t xml:space="preserve"> </t>
        </is>
      </c>
    </row>
    <row r="7">
      <c r="A7" s="4" t="inlineStr">
        <is>
          <t>Urb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POSITION AND 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shares issued as consideration</t>
        </is>
      </c>
      <c r="B9" s="6" t="n">
        <v>12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5" t="n">
        <v>88200000</v>
      </c>
      <c r="C10" s="4" t="inlineStr">
        <is>
          <t xml:space="preserve"> </t>
        </is>
      </c>
      <c r="D10" s="6" t="n">
        <v>37800000</v>
      </c>
      <c r="E10" s="4" t="inlineStr">
        <is>
          <t xml:space="preserve"> </t>
        </is>
      </c>
      <c r="F10" s="4" t="inlineStr">
        <is>
          <t xml:space="preserve"> </t>
        </is>
      </c>
      <c r="G10" s="4" t="inlineStr">
        <is>
          <t xml:space="preserve"> </t>
        </is>
      </c>
    </row>
    <row r="11">
      <c r="A11" s="4" t="inlineStr">
        <is>
          <t>Impairment of indefinite-lived intangible assets</t>
        </is>
      </c>
      <c r="B11" s="4" t="inlineStr">
        <is>
          <t xml:space="preserve"> </t>
        </is>
      </c>
      <c r="C11" s="6" t="n">
        <v>12000345</v>
      </c>
      <c r="D11" s="4" t="inlineStr">
        <is>
          <t xml:space="preserve"> </t>
        </is>
      </c>
      <c r="E11" s="4" t="inlineStr">
        <is>
          <t xml:space="preserve"> </t>
        </is>
      </c>
      <c r="F11" s="4" t="inlineStr">
        <is>
          <t xml:space="preserve"> </t>
        </is>
      </c>
      <c r="G11" s="4" t="inlineStr">
        <is>
          <t xml:space="preserve"> </t>
        </is>
      </c>
    </row>
    <row r="12">
      <c r="A12" s="4" t="inlineStr">
        <is>
          <t>Impairment of long-lived assets</t>
        </is>
      </c>
      <c r="B12" s="4" t="inlineStr">
        <is>
          <t xml:space="preserve"> </t>
        </is>
      </c>
      <c r="C12" s="5" t="n">
        <v>10640503</v>
      </c>
      <c r="D12" s="4" t="inlineStr">
        <is>
          <t xml:space="preserve"> </t>
        </is>
      </c>
      <c r="E12" s="4" t="inlineStr">
        <is>
          <t xml:space="preserve"> </t>
        </is>
      </c>
      <c r="F12" s="4" t="inlineStr">
        <is>
          <t xml:space="preserve"> </t>
        </is>
      </c>
      <c r="G12" s="4" t="inlineStr">
        <is>
          <t xml:space="preserve"> </t>
        </is>
      </c>
    </row>
    <row r="13">
      <c r="A13" s="4" t="inlineStr">
        <is>
          <t>Impairment loss of goodwill</t>
        </is>
      </c>
      <c r="B13" s="4" t="inlineStr">
        <is>
          <t xml:space="preserve"> </t>
        </is>
      </c>
      <c r="C13" s="6" t="n">
        <v>49037576</v>
      </c>
      <c r="D13" s="4" t="inlineStr">
        <is>
          <t xml:space="preserve"> </t>
        </is>
      </c>
      <c r="E13" s="4" t="inlineStr">
        <is>
          <t xml:space="preserve"> </t>
        </is>
      </c>
      <c r="F13" s="4" t="inlineStr">
        <is>
          <t xml:space="preserve"> </t>
        </is>
      </c>
      <c r="G13" s="4" t="inlineStr">
        <is>
          <t xml:space="preserve"> </t>
        </is>
      </c>
    </row>
    <row r="14">
      <c r="A14" s="4" t="inlineStr">
        <is>
          <t>Urban | Disposed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POSITION AND DE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6" t="n">
        <v>14297105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rdinary shares | shares</t>
        </is>
      </c>
      <c r="B17" s="5" t="n">
        <v>8709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hares issued as consideration</t>
        </is>
      </c>
      <c r="B18" s="6" t="n">
        <v>169710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disposal</t>
        </is>
      </c>
      <c r="B19" s="4" t="inlineStr">
        <is>
          <t xml:space="preserve"> </t>
        </is>
      </c>
      <c r="C19" s="4" t="inlineStr">
        <is>
          <t xml:space="preserve"> </t>
        </is>
      </c>
      <c r="D19" s="4" t="inlineStr">
        <is>
          <t xml:space="preserve"> </t>
        </is>
      </c>
      <c r="E19" s="4" t="inlineStr">
        <is>
          <t xml:space="preserve"> </t>
        </is>
      </c>
      <c r="F19" s="6" t="n">
        <v>855223</v>
      </c>
      <c r="G19" s="4" t="inlineStr">
        <is>
          <t xml:space="preserve"> </t>
        </is>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Summary of Revenues Disaggregated by Type of Servic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s</t>
        </is>
      </c>
      <c r="B4" s="6" t="n">
        <v>1627257689</v>
      </c>
      <c r="C4" s="7" t="n">
        <v>229194451</v>
      </c>
      <c r="D4" s="6" t="n">
        <v>1469074275</v>
      </c>
      <c r="E4" s="6" t="n">
        <v>1967815019</v>
      </c>
    </row>
    <row r="5">
      <c r="A5" s="4" t="inlineStr">
        <is>
          <t>Leased-and-operated revenue</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Revenues</t>
        </is>
      </c>
      <c r="B7" s="5" t="n">
        <v>787814342</v>
      </c>
      <c r="C7" s="5" t="n">
        <v>110961329</v>
      </c>
      <c r="D7" s="5" t="n">
        <v>700022649</v>
      </c>
      <c r="E7" s="5" t="n">
        <v>963727199</v>
      </c>
    </row>
    <row r="8">
      <c r="A8" s="4" t="inlineStr">
        <is>
          <t>Leased-and-operated revenue | Hotel</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Revenues</t>
        </is>
      </c>
      <c r="B10" s="5" t="n">
        <v>490924060</v>
      </c>
      <c r="C10" s="5" t="n">
        <v>69145208</v>
      </c>
      <c r="D10" s="5" t="n">
        <v>338506220</v>
      </c>
      <c r="E10" s="5" t="n">
        <v>391960031</v>
      </c>
    </row>
    <row r="11">
      <c r="A11" s="4" t="inlineStr">
        <is>
          <t>Leased-and-operated revenue | Restaurant</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s</t>
        </is>
      </c>
      <c r="B13" s="5" t="n">
        <v>296890282</v>
      </c>
      <c r="C13" s="5" t="n">
        <v>41816121</v>
      </c>
      <c r="D13" s="5" t="n">
        <v>361516429</v>
      </c>
      <c r="E13" s="5" t="n">
        <v>571767168</v>
      </c>
    </row>
    <row r="14">
      <c r="A14" s="4" t="inlineStr">
        <is>
          <t>Franchise and managed revenues</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Revenues</t>
        </is>
      </c>
      <c r="B16" s="5" t="n">
        <v>705244948</v>
      </c>
      <c r="C16" s="5" t="n">
        <v>99331673</v>
      </c>
      <c r="D16" s="5" t="n">
        <v>588463368</v>
      </c>
      <c r="E16" s="5" t="n">
        <v>782572078</v>
      </c>
    </row>
    <row r="17">
      <c r="A17" s="4" t="inlineStr">
        <is>
          <t>Franchise and managed revenues | Hotel</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Revenues</t>
        </is>
      </c>
      <c r="B19" s="5" t="n">
        <v>696321236</v>
      </c>
      <c r="C19" s="5" t="n">
        <v>98074795</v>
      </c>
      <c r="D19" s="5" t="n">
        <v>582441077</v>
      </c>
      <c r="E19" s="5" t="n">
        <v>774359348</v>
      </c>
    </row>
    <row r="20">
      <c r="A20" s="4" t="inlineStr">
        <is>
          <t>Franchise and managed revenues | Restaurant</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Revenues</t>
        </is>
      </c>
      <c r="B22" s="5" t="n">
        <v>8923712</v>
      </c>
      <c r="C22" s="5" t="n">
        <v>1256878</v>
      </c>
      <c r="D22" s="5" t="n">
        <v>6022291</v>
      </c>
      <c r="E22" s="5" t="n">
        <v>8212730</v>
      </c>
    </row>
    <row r="23">
      <c r="A23" s="4" t="inlineStr">
        <is>
          <t>Wholesales and other</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Revenues</t>
        </is>
      </c>
      <c r="B25" s="6" t="n">
        <v>134198399</v>
      </c>
      <c r="C25" s="7" t="n">
        <v>18901449</v>
      </c>
      <c r="D25" s="6" t="n">
        <v>180588258</v>
      </c>
      <c r="E25" s="6" t="n">
        <v>22151574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DFGD - Summary of Contract Liabilities (Details)</t>
        </is>
      </c>
      <c r="B1" s="2" t="inlineStr">
        <is>
          <t>Dec. 31, 2023 CNY (¥)</t>
        </is>
      </c>
      <c r="C1" s="2" t="inlineStr">
        <is>
          <t>Dec. 31, 2023 USD ($)</t>
        </is>
      </c>
      <c r="D1" s="2" t="inlineStr">
        <is>
          <t>Dec. 31, 2022 CNY (¥)</t>
        </is>
      </c>
    </row>
    <row r="2">
      <c r="A2" s="3" t="inlineStr">
        <is>
          <t>Contract with Customer, Contract Asset, Contract Liability, and Receivable [Abstract]</t>
        </is>
      </c>
      <c r="B2" s="4" t="inlineStr">
        <is>
          <t xml:space="preserve"> </t>
        </is>
      </c>
      <c r="C2" s="4" t="inlineStr">
        <is>
          <t xml:space="preserve"> </t>
        </is>
      </c>
      <c r="D2" s="4" t="inlineStr">
        <is>
          <t xml:space="preserve"> </t>
        </is>
      </c>
    </row>
    <row r="3">
      <c r="A3" s="4" t="inlineStr">
        <is>
          <t>Advance from customers</t>
        </is>
      </c>
      <c r="B3" s="6" t="n">
        <v>22393097</v>
      </c>
      <c r="C3" s="7" t="n">
        <v>3154002</v>
      </c>
      <c r="D3" s="6" t="n">
        <v>25604363</v>
      </c>
    </row>
    <row r="4">
      <c r="A4" s="4" t="inlineStr">
        <is>
          <t>Deferred revenue-current</t>
        </is>
      </c>
      <c r="B4" s="5" t="n">
        <v>186281838</v>
      </c>
      <c r="C4" s="5" t="n">
        <v>26237248</v>
      </c>
      <c r="D4" s="5" t="n">
        <v>193352239</v>
      </c>
    </row>
    <row r="5">
      <c r="A5" s="4" t="inlineStr">
        <is>
          <t>Deferred revenue-non current</t>
        </is>
      </c>
      <c r="B5" s="5" t="n">
        <v>207905769</v>
      </c>
      <c r="C5" s="5" t="n">
        <v>29282915</v>
      </c>
      <c r="D5" s="5" t="n">
        <v>234374415</v>
      </c>
    </row>
    <row r="6">
      <c r="A6" s="4" t="inlineStr">
        <is>
          <t>Total contract liabilities</t>
        </is>
      </c>
      <c r="B6" s="6" t="n">
        <v>416580704</v>
      </c>
      <c r="C6" s="7" t="n">
        <v>58674165</v>
      </c>
      <c r="D6" s="6" t="n">
        <v>453331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Components of Deferred Revenue (Details)</t>
        </is>
      </c>
      <c r="B1" s="2" t="inlineStr">
        <is>
          <t>Dec. 31, 2023 CNY (¥)</t>
        </is>
      </c>
      <c r="C1" s="2" t="inlineStr">
        <is>
          <t>Dec. 31, 2023 USD ($)</t>
        </is>
      </c>
      <c r="D1" s="2" t="inlineStr">
        <is>
          <t>Dec. 31, 2022 CNY (¥)</t>
        </is>
      </c>
    </row>
    <row r="2">
      <c r="A2" s="3" t="inlineStr">
        <is>
          <t>REVENUE FROM CONTRACTS WITH CUSTOMERS</t>
        </is>
      </c>
      <c r="B2" s="4" t="inlineStr">
        <is>
          <t xml:space="preserve"> </t>
        </is>
      </c>
      <c r="C2" s="4" t="inlineStr">
        <is>
          <t xml:space="preserve"> </t>
        </is>
      </c>
      <c r="D2" s="4" t="inlineStr">
        <is>
          <t xml:space="preserve"> </t>
        </is>
      </c>
    </row>
    <row r="3">
      <c r="A3" s="4" t="inlineStr">
        <is>
          <t>Total deferred revenue</t>
        </is>
      </c>
      <c r="B3" s="6" t="n">
        <v>394187607</v>
      </c>
      <c r="C3" s="7" t="n">
        <v>55520163</v>
      </c>
      <c r="D3" s="6" t="n">
        <v>427726654</v>
      </c>
    </row>
    <row r="4">
      <c r="A4" s="4" t="inlineStr">
        <is>
          <t>Initial Franchise Fee</t>
        </is>
      </c>
      <c r="B4" s="4" t="inlineStr">
        <is>
          <t xml:space="preserve"> </t>
        </is>
      </c>
      <c r="C4" s="4" t="inlineStr">
        <is>
          <t xml:space="preserve"> </t>
        </is>
      </c>
      <c r="D4" s="4" t="inlineStr">
        <is>
          <t xml:space="preserve"> </t>
        </is>
      </c>
    </row>
    <row r="5">
      <c r="A5" s="3" t="inlineStr">
        <is>
          <t>REVENUE FROM CONTRACTS WITH CUSTOMERS</t>
        </is>
      </c>
      <c r="B5" s="4" t="inlineStr">
        <is>
          <t xml:space="preserve"> </t>
        </is>
      </c>
      <c r="C5" s="4" t="inlineStr">
        <is>
          <t xml:space="preserve"> </t>
        </is>
      </c>
      <c r="D5" s="4" t="inlineStr">
        <is>
          <t xml:space="preserve"> </t>
        </is>
      </c>
    </row>
    <row r="6">
      <c r="A6" s="4" t="inlineStr">
        <is>
          <t>Total deferred revenue</t>
        </is>
      </c>
      <c r="B6" s="5" t="n">
        <v>169240060</v>
      </c>
      <c r="C6" s="5" t="n">
        <v>23836964</v>
      </c>
      <c r="D6" s="5" t="n">
        <v>193210093</v>
      </c>
    </row>
    <row r="7">
      <c r="A7" s="4" t="inlineStr">
        <is>
          <t>Cash received for membership fees and not recognized as revenue</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Total deferred revenue</t>
        </is>
      </c>
      <c r="B9" s="5" t="n">
        <v>126864736</v>
      </c>
      <c r="C9" s="5" t="n">
        <v>17868524</v>
      </c>
      <c r="D9" s="5" t="n">
        <v>138656460</v>
      </c>
    </row>
    <row r="10">
      <c r="A10" s="4" t="inlineStr">
        <is>
          <t>Cash received for prepaid card and sublease</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Total deferred revenue</t>
        </is>
      </c>
      <c r="B12" s="5" t="n">
        <v>40828943</v>
      </c>
      <c r="C12" s="5" t="n">
        <v>5750636</v>
      </c>
      <c r="D12" s="5" t="n">
        <v>43719235</v>
      </c>
    </row>
    <row r="13">
      <c r="A13" s="4" t="inlineStr">
        <is>
          <t>Deferred revenue related to the membership program</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Total deferred revenue</t>
        </is>
      </c>
      <c r="B15" s="6" t="n">
        <v>57253868</v>
      </c>
      <c r="C15" s="7" t="n">
        <v>8064039</v>
      </c>
      <c r="D15" s="6" t="n">
        <v>52140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REVENUE FROM CONTRACTS WITH CUSTOMERS - Additional Information (Detail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Contract liabilities, revenues recognized</t>
        </is>
      </c>
      <c r="B4" s="6" t="n">
        <v>157377305</v>
      </c>
      <c r="C4" s="7" t="n">
        <v>22166130</v>
      </c>
      <c r="D4" s="6" t="n">
        <v>181300596</v>
      </c>
      <c r="E4" s="4" t="inlineStr">
        <is>
          <t xml:space="preserve"> </t>
        </is>
      </c>
    </row>
    <row r="5">
      <c r="A5" s="4" t="inlineStr">
        <is>
          <t>Total deferred revenue</t>
        </is>
      </c>
      <c r="B5" s="5" t="n">
        <v>394187607</v>
      </c>
      <c r="C5" s="4" t="inlineStr">
        <is>
          <t xml:space="preserve"> </t>
        </is>
      </c>
      <c r="D5" s="5" t="n">
        <v>427726654</v>
      </c>
      <c r="E5" s="7" t="n">
        <v>55520163</v>
      </c>
    </row>
    <row r="6">
      <c r="A6" s="4" t="inlineStr">
        <is>
          <t>Initial Franchise Fee</t>
        </is>
      </c>
      <c r="B6" s="4" t="inlineStr">
        <is>
          <t xml:space="preserve"> </t>
        </is>
      </c>
      <c r="C6" s="4" t="inlineStr">
        <is>
          <t xml:space="preserve"> </t>
        </is>
      </c>
      <c r="D6" s="4" t="inlineStr">
        <is>
          <t xml:space="preserve"> </t>
        </is>
      </c>
      <c r="E6" s="4" t="inlineStr">
        <is>
          <t xml:space="preserve"> </t>
        </is>
      </c>
    </row>
    <row r="7">
      <c r="A7" s="3" t="inlineStr">
        <is>
          <t>REVENUE FROM CONTRACTS WITH CUSTOMERS</t>
        </is>
      </c>
      <c r="B7" s="4" t="inlineStr">
        <is>
          <t xml:space="preserve"> </t>
        </is>
      </c>
      <c r="C7" s="4" t="inlineStr">
        <is>
          <t xml:space="preserve"> </t>
        </is>
      </c>
      <c r="D7" s="4" t="inlineStr">
        <is>
          <t xml:space="preserve"> </t>
        </is>
      </c>
      <c r="E7" s="4" t="inlineStr">
        <is>
          <t xml:space="preserve"> </t>
        </is>
      </c>
    </row>
    <row r="8">
      <c r="A8" s="4" t="inlineStr">
        <is>
          <t>Total deferred revenue</t>
        </is>
      </c>
      <c r="B8" s="5" t="n">
        <v>169240060</v>
      </c>
      <c r="C8" s="4" t="inlineStr">
        <is>
          <t xml:space="preserve"> </t>
        </is>
      </c>
      <c r="D8" s="5" t="n">
        <v>193210093</v>
      </c>
      <c r="E8" s="5" t="n">
        <v>23836964</v>
      </c>
    </row>
    <row r="9">
      <c r="A9" s="4" t="inlineStr">
        <is>
          <t>Membership Fees</t>
        </is>
      </c>
      <c r="B9" s="4" t="inlineStr">
        <is>
          <t xml:space="preserve"> </t>
        </is>
      </c>
      <c r="C9" s="4" t="inlineStr">
        <is>
          <t xml:space="preserve"> </t>
        </is>
      </c>
      <c r="D9" s="4" t="inlineStr">
        <is>
          <t xml:space="preserve"> </t>
        </is>
      </c>
      <c r="E9" s="4" t="inlineStr">
        <is>
          <t xml:space="preserve"> </t>
        </is>
      </c>
    </row>
    <row r="10">
      <c r="A10" s="3" t="inlineStr">
        <is>
          <t>REVENUE FROM CONTRACTS WITH CUSTOMERS</t>
        </is>
      </c>
      <c r="B10" s="4" t="inlineStr">
        <is>
          <t xml:space="preserve"> </t>
        </is>
      </c>
      <c r="C10" s="4" t="inlineStr">
        <is>
          <t xml:space="preserve"> </t>
        </is>
      </c>
      <c r="D10" s="4" t="inlineStr">
        <is>
          <t xml:space="preserve"> </t>
        </is>
      </c>
      <c r="E10" s="4" t="inlineStr">
        <is>
          <t xml:space="preserve"> </t>
        </is>
      </c>
    </row>
    <row r="11">
      <c r="A11" s="4" t="inlineStr">
        <is>
          <t>Total deferred revenue</t>
        </is>
      </c>
      <c r="B11" s="5" t="n">
        <v>126864736</v>
      </c>
      <c r="C11" s="4" t="inlineStr">
        <is>
          <t xml:space="preserve"> </t>
        </is>
      </c>
      <c r="D11" s="5" t="n">
        <v>138656460</v>
      </c>
      <c r="E11" s="5" t="n">
        <v>17868524</v>
      </c>
    </row>
    <row r="12">
      <c r="A12" s="4" t="inlineStr">
        <is>
          <t>Greentree Reward Membership Program</t>
        </is>
      </c>
      <c r="B12" s="4" t="inlineStr">
        <is>
          <t xml:space="preserve"> </t>
        </is>
      </c>
      <c r="C12" s="4" t="inlineStr">
        <is>
          <t xml:space="preserve"> </t>
        </is>
      </c>
      <c r="D12" s="4" t="inlineStr">
        <is>
          <t xml:space="preserve"> </t>
        </is>
      </c>
      <c r="E12" s="4" t="inlineStr">
        <is>
          <t xml:space="preserve"> </t>
        </is>
      </c>
    </row>
    <row r="13">
      <c r="A13" s="3" t="inlineStr">
        <is>
          <t>REVENUE FROM CONTRACTS WITH CUSTOMERS</t>
        </is>
      </c>
      <c r="B13" s="4" t="inlineStr">
        <is>
          <t xml:space="preserve"> </t>
        </is>
      </c>
      <c r="C13" s="4" t="inlineStr">
        <is>
          <t xml:space="preserve"> </t>
        </is>
      </c>
      <c r="D13" s="4" t="inlineStr">
        <is>
          <t xml:space="preserve"> </t>
        </is>
      </c>
      <c r="E13" s="4" t="inlineStr">
        <is>
          <t xml:space="preserve"> </t>
        </is>
      </c>
    </row>
    <row r="14">
      <c r="A14" s="4" t="inlineStr">
        <is>
          <t>Total deferred revenue</t>
        </is>
      </c>
      <c r="B14" s="5" t="n">
        <v>57253868</v>
      </c>
      <c r="C14" s="4" t="inlineStr">
        <is>
          <t xml:space="preserve"> </t>
        </is>
      </c>
      <c r="D14" s="5" t="n">
        <v>52140866</v>
      </c>
      <c r="E14" s="5" t="n">
        <v>8064039</v>
      </c>
    </row>
    <row r="15">
      <c r="A15" s="4" t="inlineStr">
        <is>
          <t>Cash Received for Prepaid Card and Sublease</t>
        </is>
      </c>
      <c r="B15" s="4" t="inlineStr">
        <is>
          <t xml:space="preserve"> </t>
        </is>
      </c>
      <c r="C15" s="4" t="inlineStr">
        <is>
          <t xml:space="preserve"> </t>
        </is>
      </c>
      <c r="D15" s="4" t="inlineStr">
        <is>
          <t xml:space="preserve"> </t>
        </is>
      </c>
      <c r="E15" s="4" t="inlineStr">
        <is>
          <t xml:space="preserve"> </t>
        </is>
      </c>
    </row>
    <row r="16">
      <c r="A16" s="3" t="inlineStr">
        <is>
          <t>REVENUE FROM CONTRACTS WITH CUSTOMERS</t>
        </is>
      </c>
      <c r="B16" s="4" t="inlineStr">
        <is>
          <t xml:space="preserve"> </t>
        </is>
      </c>
      <c r="C16" s="4" t="inlineStr">
        <is>
          <t xml:space="preserve"> </t>
        </is>
      </c>
      <c r="D16" s="4" t="inlineStr">
        <is>
          <t xml:space="preserve"> </t>
        </is>
      </c>
      <c r="E16" s="4" t="inlineStr">
        <is>
          <t xml:space="preserve"> </t>
        </is>
      </c>
    </row>
    <row r="17">
      <c r="A17" s="4" t="inlineStr">
        <is>
          <t>Total deferred revenue</t>
        </is>
      </c>
      <c r="B17" s="6" t="n">
        <v>40828943</v>
      </c>
      <c r="C17" s="4" t="inlineStr">
        <is>
          <t xml:space="preserve"> </t>
        </is>
      </c>
      <c r="D17" s="6" t="n">
        <v>43719235</v>
      </c>
      <c r="E17" s="7" t="n">
        <v>57506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 1) - Revenue Remaining Performance Obligation Expected Timing Of Satisfaction Start Date [Axis]: 2023-01-01</t>
        </is>
      </c>
      <c r="B1" s="2" t="inlineStr">
        <is>
          <t>Dec. 31, 2023</t>
        </is>
      </c>
    </row>
    <row r="2">
      <c r="A2" s="4" t="inlineStr">
        <is>
          <t>Initial Franchise Fee | Minimum</t>
        </is>
      </c>
      <c r="B2" s="4" t="inlineStr">
        <is>
          <t xml:space="preserve"> </t>
        </is>
      </c>
    </row>
    <row r="3">
      <c r="A3" s="3" t="inlineStr">
        <is>
          <t>REVENUE FROM CONTRACTS WITH CUSTOMERS</t>
        </is>
      </c>
      <c r="B3" s="4" t="inlineStr">
        <is>
          <t xml:space="preserve"> </t>
        </is>
      </c>
    </row>
    <row r="4">
      <c r="A4" s="4" t="inlineStr">
        <is>
          <t>Deferred revenues, remaining contract periods</t>
        </is>
      </c>
      <c r="B4" s="4" t="inlineStr">
        <is>
          <t>1 year</t>
        </is>
      </c>
    </row>
    <row r="5">
      <c r="A5" s="4" t="inlineStr">
        <is>
          <t>Initial Franchise Fee | Maximum</t>
        </is>
      </c>
      <c r="B5" s="4" t="inlineStr">
        <is>
          <t xml:space="preserve"> </t>
        </is>
      </c>
    </row>
    <row r="6">
      <c r="A6" s="3" t="inlineStr">
        <is>
          <t>REVENUE FROM CONTRACTS WITH CUSTOMERS</t>
        </is>
      </c>
      <c r="B6" s="4" t="inlineStr">
        <is>
          <t xml:space="preserve"> </t>
        </is>
      </c>
    </row>
    <row r="7">
      <c r="A7" s="4" t="inlineStr">
        <is>
          <t>Deferred revenues, remaining contract periods</t>
        </is>
      </c>
      <c r="B7" s="4" t="inlineStr">
        <is>
          <t>23 years</t>
        </is>
      </c>
    </row>
    <row r="8">
      <c r="A8" s="4" t="inlineStr">
        <is>
          <t>Membership Fees | Minimum</t>
        </is>
      </c>
      <c r="B8" s="4" t="inlineStr">
        <is>
          <t xml:space="preserve"> </t>
        </is>
      </c>
    </row>
    <row r="9">
      <c r="A9" s="3" t="inlineStr">
        <is>
          <t>REVENUE FROM CONTRACTS WITH CUSTOMERS</t>
        </is>
      </c>
      <c r="B9" s="4" t="inlineStr">
        <is>
          <t xml:space="preserve"> </t>
        </is>
      </c>
    </row>
    <row r="10">
      <c r="A10" s="4" t="inlineStr">
        <is>
          <t>Deferred revenues, remaining contract periods</t>
        </is>
      </c>
      <c r="B10" s="4" t="inlineStr">
        <is>
          <t>1 year</t>
        </is>
      </c>
    </row>
    <row r="11">
      <c r="A11" s="4" t="inlineStr">
        <is>
          <t>Membership Fees | Maximum</t>
        </is>
      </c>
      <c r="B11" s="4" t="inlineStr">
        <is>
          <t xml:space="preserve"> </t>
        </is>
      </c>
    </row>
    <row r="12">
      <c r="A12" s="3" t="inlineStr">
        <is>
          <t>REVENUE FROM CONTRACTS WITH CUSTOMERS</t>
        </is>
      </c>
      <c r="B12" s="4" t="inlineStr">
        <is>
          <t xml:space="preserve"> </t>
        </is>
      </c>
    </row>
    <row r="13">
      <c r="A13" s="4" t="inlineStr">
        <is>
          <t>Deferred revenues, remaining contract periods</t>
        </is>
      </c>
      <c r="B13" s="4" t="inlineStr">
        <is>
          <t>5 years</t>
        </is>
      </c>
    </row>
    <row r="14">
      <c r="A14" s="4" t="inlineStr">
        <is>
          <t>Greentree Reward Membership Program</t>
        </is>
      </c>
      <c r="B14" s="4" t="inlineStr">
        <is>
          <t xml:space="preserve"> </t>
        </is>
      </c>
    </row>
    <row r="15">
      <c r="A15" s="3" t="inlineStr">
        <is>
          <t>REVENUE FROM CONTRACTS WITH CUSTOMERS</t>
        </is>
      </c>
      <c r="B15" s="4" t="inlineStr">
        <is>
          <t xml:space="preserve"> </t>
        </is>
      </c>
    </row>
    <row r="16">
      <c r="A16" s="4" t="inlineStr">
        <is>
          <t>Deferred revenues, remaining contract periods</t>
        </is>
      </c>
      <c r="B16" s="4" t="inlineStr">
        <is>
          <t>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GreenTree Hospitality Group Ltd. (the “Company”) was incorporated in the Cayman Islands on October 18, 2017. Alex S. Xu is the founder, Chief Executive Officer (“CEO”) and controlling shareholder of the Company. The Company and its subsidiaries are hereinafter referred to as the “Group.” On March 27, 2018, the Company completed an initial public offering (“IPO”) on the New York Stock Exchange and offered 10,200,000 ADSs representing 10,200,000 Class A ordinary shares at USD14.00 per ADS. On January 25, 2019 and June 27, 2019, the Company issued an aggregate of 626,746 Class A ordinary shares as a portion of the purchase consideration for the acquisition of 60% equity interest mainly in Argyle Hotel Management (Beijing) Co., Ltd (“Argyle Beijing”, ”Argyle Hotel Group”). On January 15, 2020, the Company issued 870,908 Class A ordinary shares as a portion of the purchase consideration for the acquisition of 70% equity interest in Shandong Xinghui Urban Hotel Management Group Co., Ltd (“Urban”). On December 20, 2021, the Company announced that its board of directors approved the payment of a cash dividend of USD0.55 per ordinary share and the total amount of cash distributed for the dividend was USD56,667,425, among which USD50,243,715 (equivalent to RMB320,253,160) was paid in 2021 and the rest USD6,423,710 (equivalent to RMB40,999,458) was paid in January 2022. In October and December 2023, the Company repurchased 554,158 and 81,276 Class A ordinary shares respectively and the total amount of cash paid to repurchase these shares are RMB19,706,775 (USD2,775,641). In June 2022, the Group deconsolidated Argyle Beijing and its subsidiaries due to loss of effective control. In November 2022, the Group deconsolidated Urban and its subsidiaries (Note 4). In March 2023, the Group completed the acquisition of Da Niang Dumpling Catering Group Co., Ltd. (“Da Niang”) and Huge Cyber Ltd (“Bellagio”) and their subsidiaries, two restaurant chain businesses in China (collectively, the “Restaurant Business”) from GTI. As the Group and the Restaurant Business are under the common control of GTI before and after the acquisition, the acquisition was accounted for as a common control transaction in a manner similar to the pooling-of-interests method (Note 3). Therefore, the Group is required to recast its prior period financial statements to include the Restaurant Business for all periods presented as if the combination had been in effect since the inception of common control, which was prior to the beginning of the earliest presented period. ​ 1. ORGANIZATION AND PRINCIPAL ACTIVITIES (CONTINUED) The principal business activities of the Group are to develop leased-and-operated and franchised-and-managed economy hotels and restaurants under the “GreenTree”, “Da Niang” and “Lu Gang” (or “Bellagio”) brands in the PRC. The Group’s major direct and indirect invested subsidiaries consist of the following as of December 31, 2023: ​ ​ ​ ​ ​ ​ ​ ​ ​ ​ ​ ​ Date of ​ ​ ​ ​ ​ ​ Incorporation, ​ ​ ​ ​ ​ ​ Percentage of ​ Merger or ​ Place of ​ Major Major subsidiaries ​ Ownership ​ Acquisition ​ Incorporation ​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Suzhou Ganglongkaiyuan Hotel Management Co., Ltd. ​ 100 % May 31, 2019 ​ PRC ​ Hotel property Shanghai Sipei Technology Co., Ltd. (“Shanghai Sipei”) 100 % October 20, 2011 PRC Information technology services Da Niang Dumpling Catering Group Co., Ltd. ​ 100 % April 30, 2017 ​ PRC ​ Restaurant management Jiangsu Daniang Trading Co., Ltd ​ 100 % April 30, 2017 ​ PRC ​ Wholesaling Jiangsu Daniang Food Co., Ltd ​ 100 % April 30, 2017 ​ PRC ​ Food manufacturing Huge Cyber Ltd ​ 83.9 % August 21, 2020 ​ Hong Kong ​ Restaurant management Bellagio (Shanghai) Catering Management Co., Ltd 83.9 % August 21, 2020 PRC Restaurant management Bellagio (Beijing) Catering Management Co., Ltd ​ 83.9 % August 21, 2020 ​ PRC ​ Restaurant management ​ Leased-and-operated hotels The Group owns hotel properties or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eenTree” brand, as well as repairs and maintenance, operating expenses and management of properties over the term of the lease, most initial terms of which ranges from 5 to 20 years. Leased-and-operated restaurants The Group leases properties from property owners and is responsible for restaurant operations and management. The Group offers uniform products in the restaurants in order to conform to the standards of the brands of Da Niang and Bellagio. ​ 1. ORGANIZATION AND PRINCIPAL ACTIVITIES (CONTINUED) Franchised-and-managed hotels The Group enters into franchise arrangements with property owners or franchisees who lease hotel properties from property owners for which the Group is not responsible for employee recruiting and compensation, except for the general manager of most franchised-and-managed hotels. Under a typical franchise agreement, the franchisee is required to pay an initial franchise fee and recurring franchise management fees equal to a certain percentage of the revenues of the hotel. The franchisee is responsible for the costs of hotel development and customization and the costs of its operations. The term of the franchise agreement is usually 5 to 20 years and is renewable only upon a mutual agreement between the Group and the franchisee. Franchised-and-managed restaurants ​ Under a typical franchise agreement, the franchisee is required to pay an initial franchise fee and recurring franchise management fees equal to a certain percentage of the revenues of the restaurant. The franchisee is responsible for the costs of restaurant decoration and improvement, as well as the costs of its operations. ​ Wholesales ​ Revenues from wholesales are primarily derived from agreements signed with supermarkets, distributors and restaurant franchisees for sales of prepared meals and frozen foods manufactured by the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t>
        </is>
      </c>
      <c r="B1" s="2" t="inlineStr">
        <is>
          <t>Dec. 31, 2023 CNY (¥)</t>
        </is>
      </c>
      <c r="C1" s="2" t="inlineStr">
        <is>
          <t>Dec. 31, 2023 USD ($)</t>
        </is>
      </c>
      <c r="D1" s="2" t="inlineStr">
        <is>
          <t>Dec. 31, 2022 CNY (¥)</t>
        </is>
      </c>
      <c r="E1" s="2" t="inlineStr">
        <is>
          <t>Dec. 31, 2022 USD ($)</t>
        </is>
      </c>
      <c r="F1" s="2" t="inlineStr">
        <is>
          <t>Dec. 31, 2021 CNY (¥)</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llowances</t>
        </is>
      </c>
      <c r="B3" s="6" t="n">
        <v>-3532016</v>
      </c>
      <c r="C3" s="7" t="n">
        <v>-497474</v>
      </c>
      <c r="D3" s="6" t="n">
        <v>-8840708</v>
      </c>
      <c r="E3" s="7" t="n">
        <v>-1245188</v>
      </c>
      <c r="F3" s="6" t="n">
        <v>-3763286</v>
      </c>
    </row>
    <row r="4">
      <c r="A4" s="4" t="inlineStr">
        <is>
          <t>Accounts Receivable, after Allowance for Credit Loss, Current, Total</t>
        </is>
      </c>
      <c r="B4" s="5" t="n">
        <v>123887879</v>
      </c>
      <c r="C4" s="5" t="n">
        <v>17449243</v>
      </c>
      <c r="D4" s="5" t="n">
        <v>134916930</v>
      </c>
      <c r="E4" s="4" t="inlineStr">
        <is>
          <t xml:space="preserve"> </t>
        </is>
      </c>
      <c r="F4" s="4" t="inlineStr">
        <is>
          <t xml:space="preserve"> </t>
        </is>
      </c>
    </row>
    <row r="5">
      <c r="A5" s="4" t="inlineStr">
        <is>
          <t>Receivables from franchise and managed hote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before allowances</t>
        </is>
      </c>
      <c r="B7" s="5" t="n">
        <v>82023109</v>
      </c>
      <c r="C7" s="5" t="n">
        <v>11552713</v>
      </c>
      <c r="D7" s="5" t="n">
        <v>84191516</v>
      </c>
      <c r="E7" s="4" t="inlineStr">
        <is>
          <t xml:space="preserve"> </t>
        </is>
      </c>
      <c r="F7" s="4" t="inlineStr">
        <is>
          <t xml:space="preserve"> </t>
        </is>
      </c>
    </row>
    <row r="8">
      <c r="A8" s="4" t="inlineStr">
        <is>
          <t>Receivables from third-party merchandisers for sublease ren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before allowances</t>
        </is>
      </c>
      <c r="B10" s="5" t="n">
        <v>23923294</v>
      </c>
      <c r="C10" s="5" t="n">
        <v>3369526</v>
      </c>
      <c r="D10" s="5" t="n">
        <v>9911179</v>
      </c>
      <c r="E10" s="4" t="inlineStr">
        <is>
          <t xml:space="preserve"> </t>
        </is>
      </c>
      <c r="F10" s="4" t="inlineStr">
        <is>
          <t xml:space="preserve"> </t>
        </is>
      </c>
    </row>
    <row r="11">
      <c r="A11" s="4" t="inlineStr">
        <is>
          <t>Receivable from individual and corporate customers and travel ag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before allowances</t>
        </is>
      </c>
      <c r="B13" s="5" t="n">
        <v>13872840</v>
      </c>
      <c r="C13" s="5" t="n">
        <v>1953949</v>
      </c>
      <c r="D13" s="5" t="n">
        <v>36180399</v>
      </c>
      <c r="E13" s="4" t="inlineStr">
        <is>
          <t xml:space="preserve"> </t>
        </is>
      </c>
      <c r="F13" s="4" t="inlineStr">
        <is>
          <t xml:space="preserve"> </t>
        </is>
      </c>
    </row>
    <row r="14">
      <c r="A14" s="4" t="inlineStr">
        <is>
          <t>Receivables from distributors, supermarkets and franchise and managed restau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before allowances</t>
        </is>
      </c>
      <c r="B16" s="6" t="n">
        <v>7600652</v>
      </c>
      <c r="C16" s="7" t="n">
        <v>1070529</v>
      </c>
      <c r="D16" s="6" t="n">
        <v>13474544</v>
      </c>
      <c r="E16" s="4" t="inlineStr">
        <is>
          <t xml:space="preserve"> </t>
        </is>
      </c>
      <c r="F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ACCOUNTS RECEIVABLE, NET - Movements in allowance for credit losses (Details)</t>
        </is>
      </c>
      <c r="B1" s="2" t="inlineStr">
        <is>
          <t>12 Months Ended</t>
        </is>
      </c>
    </row>
    <row r="2">
      <c r="B2" s="2" t="inlineStr">
        <is>
          <t>Dec. 31, 2023 CNY (¥)</t>
        </is>
      </c>
      <c r="C2" s="2" t="inlineStr">
        <is>
          <t>Dec. 31, 2023 USD ($)</t>
        </is>
      </c>
      <c r="D2" s="2" t="inlineStr">
        <is>
          <t>Dec. 31, 2022 CNY (¥)</t>
        </is>
      </c>
    </row>
    <row r="3">
      <c r="A3" s="3" t="inlineStr">
        <is>
          <t>Accounts Notes And Loans Receivable [Line Items]</t>
        </is>
      </c>
      <c r="B3" s="4" t="inlineStr">
        <is>
          <t xml:space="preserve"> </t>
        </is>
      </c>
      <c r="C3" s="4" t="inlineStr">
        <is>
          <t xml:space="preserve"> </t>
        </is>
      </c>
      <c r="D3" s="4" t="inlineStr">
        <is>
          <t xml:space="preserve"> </t>
        </is>
      </c>
    </row>
    <row r="4">
      <c r="A4" s="4" t="inlineStr">
        <is>
          <t>Balance of the beginning of the year</t>
        </is>
      </c>
      <c r="B4" s="6" t="n">
        <v>8840708</v>
      </c>
      <c r="C4" s="7" t="n">
        <v>1245188</v>
      </c>
      <c r="D4" s="6" t="n">
        <v>3763286</v>
      </c>
    </row>
    <row r="5">
      <c r="A5" s="4" t="inlineStr">
        <is>
          <t>Provision</t>
        </is>
      </c>
      <c r="B5" s="5" t="n">
        <v>12377993</v>
      </c>
      <c r="C5" s="5" t="n">
        <v>1743404</v>
      </c>
      <c r="D5" s="5" t="n">
        <v>29405627</v>
      </c>
    </row>
    <row r="6">
      <c r="A6" s="4" t="inlineStr">
        <is>
          <t>Write-off</t>
        </is>
      </c>
      <c r="B6" s="5" t="n">
        <v>-19191203</v>
      </c>
      <c r="C6" s="5" t="n">
        <v>-2703025</v>
      </c>
      <c r="D6" s="5" t="n">
        <v>-24328205</v>
      </c>
    </row>
    <row r="7">
      <c r="A7" s="4" t="inlineStr">
        <is>
          <t>Balance of the end of the year</t>
        </is>
      </c>
      <c r="B7" s="5" t="n">
        <v>3532016</v>
      </c>
      <c r="C7" s="5" t="n">
        <v>497474</v>
      </c>
      <c r="D7" s="5" t="n">
        <v>8840708</v>
      </c>
    </row>
    <row r="8">
      <c r="A8" s="4" t="inlineStr">
        <is>
          <t>Adjustment</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Balance of the beginning of the year</t>
        </is>
      </c>
      <c r="B10" s="6" t="n">
        <v>1504518</v>
      </c>
      <c r="C10" s="7" t="n">
        <v>211907</v>
      </c>
      <c r="D10" s="5" t="n">
        <v>0</v>
      </c>
    </row>
    <row r="11">
      <c r="A11" s="4" t="inlineStr">
        <is>
          <t>Balance of the end of the year</t>
        </is>
      </c>
      <c r="B11" s="4" t="inlineStr">
        <is>
          <t xml:space="preserve"> </t>
        </is>
      </c>
      <c r="C11" s="4" t="inlineStr">
        <is>
          <t xml:space="preserve"> </t>
        </is>
      </c>
      <c r="D11" s="6" t="n">
        <v>15045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s>
  <sheetData>
    <row r="1">
      <c r="A1" s="1" t="inlineStr">
        <is>
          <t>INVENTORIES (Details)</t>
        </is>
      </c>
      <c r="B1" s="2" t="inlineStr">
        <is>
          <t>Dec. 31, 2023 CNY (¥)</t>
        </is>
      </c>
      <c r="C1" s="2" t="inlineStr">
        <is>
          <t>Dec. 31, 2023 USD ($)</t>
        </is>
      </c>
      <c r="D1" s="2" t="inlineStr">
        <is>
          <t>Dec. 31, 2022 CNY (¥)</t>
        </is>
      </c>
    </row>
    <row r="2">
      <c r="A2" s="3" t="inlineStr">
        <is>
          <t>INVENTORIES</t>
        </is>
      </c>
      <c r="B2" s="4" t="inlineStr">
        <is>
          <t xml:space="preserve"> </t>
        </is>
      </c>
      <c r="C2" s="4" t="inlineStr">
        <is>
          <t xml:space="preserve"> </t>
        </is>
      </c>
      <c r="D2" s="4" t="inlineStr">
        <is>
          <t xml:space="preserve"> </t>
        </is>
      </c>
    </row>
    <row r="3">
      <c r="A3" s="4" t="inlineStr">
        <is>
          <t>Products</t>
        </is>
      </c>
      <c r="B3" s="6" t="n">
        <v>9993021</v>
      </c>
      <c r="C3" s="7" t="n">
        <v>1407488</v>
      </c>
      <c r="D3" s="6" t="n">
        <v>9292497</v>
      </c>
    </row>
    <row r="4">
      <c r="A4" s="4" t="inlineStr">
        <is>
          <t>Hotel consumables</t>
        </is>
      </c>
      <c r="B4" s="5" t="n">
        <v>5090286</v>
      </c>
      <c r="C4" s="5" t="n">
        <v>716952</v>
      </c>
      <c r="D4" s="5" t="n">
        <v>2236082</v>
      </c>
    </row>
    <row r="5">
      <c r="A5" s="4" t="inlineStr">
        <is>
          <t>Raw materials</t>
        </is>
      </c>
      <c r="B5" s="5" t="n">
        <v>3615120</v>
      </c>
      <c r="C5" s="5" t="n">
        <v>509179</v>
      </c>
      <c r="D5" s="5" t="n">
        <v>7688012</v>
      </c>
    </row>
    <row r="6">
      <c r="A6" s="4" t="inlineStr">
        <is>
          <t>Packing materials and others</t>
        </is>
      </c>
      <c r="B6" s="5" t="n">
        <v>1764063</v>
      </c>
      <c r="C6" s="5" t="n">
        <v>248462</v>
      </c>
      <c r="D6" s="5" t="n">
        <v>2704211</v>
      </c>
    </row>
    <row r="7">
      <c r="A7" s="4" t="inlineStr">
        <is>
          <t>Total</t>
        </is>
      </c>
      <c r="B7" s="6" t="n">
        <v>20462490</v>
      </c>
      <c r="C7" s="7" t="n">
        <v>2882081</v>
      </c>
      <c r="D7" s="6" t="n">
        <v>219208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LOANS RECEIVABLE, NET - Summary of Loans Receivable, Net (Details)</t>
        </is>
      </c>
      <c r="B1" s="2" t="inlineStr">
        <is>
          <t>Dec. 31, 2023 CNY (¥)</t>
        </is>
      </c>
      <c r="C1" s="2" t="inlineStr">
        <is>
          <t>Dec. 31, 2023 USD ($)</t>
        </is>
      </c>
      <c r="D1" s="2" t="inlineStr">
        <is>
          <t>Dec. 31, 2022 CNY (¥)</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 receivable, current portion</t>
        </is>
      </c>
      <c r="B3" s="6" t="n">
        <v>129521094</v>
      </c>
      <c r="C3" s="7" t="n">
        <v>18242665</v>
      </c>
      <c r="D3" s="6" t="n">
        <v>181667170</v>
      </c>
    </row>
    <row r="4">
      <c r="A4" s="4" t="inlineStr">
        <is>
          <t>Less: bad debt provision</t>
        </is>
      </c>
      <c r="B4" s="5" t="n">
        <v>-277097025</v>
      </c>
      <c r="C4" s="5" t="n">
        <v>-39028300</v>
      </c>
      <c r="D4" s="5" t="n">
        <v>-54668667</v>
      </c>
    </row>
    <row r="5">
      <c r="A5" s="4" t="inlineStr">
        <is>
          <t>Loans receivable, non-current portion</t>
        </is>
      </c>
      <c r="B5" s="5" t="n">
        <v>70690305</v>
      </c>
      <c r="C5" s="5" t="n">
        <v>9956521</v>
      </c>
      <c r="D5" s="5" t="n">
        <v>177172509</v>
      </c>
    </row>
    <row r="6">
      <c r="A6" s="4" t="inlineStr">
        <is>
          <t>Less: allowances</t>
        </is>
      </c>
      <c r="B6" s="5" t="n">
        <v>-39793823</v>
      </c>
      <c r="C6" s="5" t="n">
        <v>-5604843</v>
      </c>
      <c r="D6" s="5" t="n">
        <v>-224649006</v>
      </c>
    </row>
    <row r="7">
      <c r="A7" s="4" t="inlineStr">
        <is>
          <t>Franchisees</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Loans receivable, current portion</t>
        </is>
      </c>
      <c r="B9" s="5" t="n">
        <v>374022230</v>
      </c>
      <c r="C9" s="5" t="n">
        <v>52679930</v>
      </c>
      <c r="D9" s="5" t="n">
        <v>197473408</v>
      </c>
    </row>
    <row r="10">
      <c r="A10" s="4" t="inlineStr">
        <is>
          <t>Loans receivable, non-current portion</t>
        </is>
      </c>
      <c r="B10" s="5" t="n">
        <v>90484128</v>
      </c>
      <c r="C10" s="5" t="n">
        <v>12744423</v>
      </c>
      <c r="D10" s="5" t="n">
        <v>373477244</v>
      </c>
    </row>
    <row r="11">
      <c r="A11" s="4" t="inlineStr">
        <is>
          <t>Third parties</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Loans receivable, current portion</t>
        </is>
      </c>
      <c r="B13" s="5" t="n">
        <v>32595889</v>
      </c>
      <c r="C13" s="5" t="n">
        <v>4591035</v>
      </c>
      <c r="D13" s="5" t="n">
        <v>38862429</v>
      </c>
    </row>
    <row r="14">
      <c r="A14" s="4" t="inlineStr">
        <is>
          <t>Loans receivable, non-current portion</t>
        </is>
      </c>
      <c r="B14" s="6" t="n">
        <v>20000000</v>
      </c>
      <c r="C14" s="7" t="n">
        <v>2816941</v>
      </c>
      <c r="D14" s="6" t="n">
        <v>283442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OANS RECEIVABLE, NET - Aging of past-due loans receivables (Details)</t>
        </is>
      </c>
      <c r="B1" s="2" t="inlineStr">
        <is>
          <t>Dec. 31, 2023 CNY (¥)</t>
        </is>
      </c>
      <c r="C1" s="2" t="inlineStr">
        <is>
          <t>Dec. 31, 2023 USD ($)</t>
        </is>
      </c>
      <c r="D1" s="2" t="inlineStr">
        <is>
          <t>Dec. 31, 2022 CNY (¥)</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s</t>
        </is>
      </c>
      <c r="B3" s="6" t="n">
        <v>319510409</v>
      </c>
      <c r="C3" s="7" t="n">
        <v>45002100</v>
      </c>
      <c r="D3" s="6" t="n">
        <v>291124147</v>
      </c>
    </row>
    <row r="4">
      <c r="A4" s="4" t="inlineStr">
        <is>
          <t>1 to 3 months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receivables</t>
        </is>
      </c>
      <c r="B6" s="5" t="n">
        <v>16572823</v>
      </c>
      <c r="C6" s="5" t="n">
        <v>2334233</v>
      </c>
      <c r="D6" s="5" t="n">
        <v>37705971</v>
      </c>
    </row>
    <row r="7">
      <c r="A7" s="4" t="inlineStr">
        <is>
          <t>4 to 6 month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s</t>
        </is>
      </c>
      <c r="B9" s="5" t="n">
        <v>24199825</v>
      </c>
      <c r="C9" s="5" t="n">
        <v>3408474</v>
      </c>
      <c r="D9" s="5" t="n">
        <v>17747676</v>
      </c>
    </row>
    <row r="10">
      <c r="A10" s="4" t="inlineStr">
        <is>
          <t>7 to 12 month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s</t>
        </is>
      </c>
      <c r="B12" s="5" t="n">
        <v>63451054</v>
      </c>
      <c r="C12" s="5" t="n">
        <v>8936894</v>
      </c>
      <c r="D12" s="5" t="n">
        <v>101491036</v>
      </c>
    </row>
    <row r="13">
      <c r="A13" s="4" t="inlineStr">
        <is>
          <t>Over 1 year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s</t>
        </is>
      </c>
      <c r="B15" s="6" t="n">
        <v>215286707</v>
      </c>
      <c r="C15" s="7" t="n">
        <v>30322499</v>
      </c>
      <c r="D15" s="6" t="n">
        <v>134179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OANS RECEIVABLE, NET - Movement of allowance for loans receivable (Detail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Movement of allowance for loans receivable</t>
        </is>
      </c>
      <c r="B3" s="4" t="inlineStr">
        <is>
          <t xml:space="preserve"> </t>
        </is>
      </c>
      <c r="C3" s="4" t="inlineStr">
        <is>
          <t xml:space="preserve"> </t>
        </is>
      </c>
      <c r="D3" s="4" t="inlineStr">
        <is>
          <t xml:space="preserve"> </t>
        </is>
      </c>
      <c r="E3" s="4" t="inlineStr">
        <is>
          <t xml:space="preserve"> </t>
        </is>
      </c>
    </row>
    <row r="4">
      <c r="A4" s="4" t="inlineStr">
        <is>
          <t>Balance of the beginning of the year</t>
        </is>
      </c>
      <c r="B4" s="6" t="n">
        <v>279317673</v>
      </c>
      <c r="C4" s="7" t="n">
        <v>39341071</v>
      </c>
      <c r="D4" s="6" t="n">
        <v>117886002</v>
      </c>
      <c r="E4" s="4" t="inlineStr">
        <is>
          <t xml:space="preserve"> </t>
        </is>
      </c>
    </row>
    <row r="5">
      <c r="A5" s="4" t="inlineStr">
        <is>
          <t>Provision</t>
        </is>
      </c>
      <c r="B5" s="5" t="n">
        <v>15396673</v>
      </c>
      <c r="C5" s="5" t="n">
        <v>2168576</v>
      </c>
      <c r="D5" s="5" t="n">
        <v>161431671</v>
      </c>
      <c r="E5" s="4" t="inlineStr">
        <is>
          <t xml:space="preserve"> </t>
        </is>
      </c>
    </row>
    <row r="6">
      <c r="A6" s="4" t="inlineStr">
        <is>
          <t>Balance of the end of the year</t>
        </is>
      </c>
      <c r="B6" s="5" t="n">
        <v>316890848</v>
      </c>
      <c r="C6" s="5" t="n">
        <v>44633143</v>
      </c>
      <c r="D6" s="5" t="n">
        <v>279317673</v>
      </c>
      <c r="E6" s="4" t="inlineStr">
        <is>
          <t xml:space="preserve"> </t>
        </is>
      </c>
    </row>
    <row r="7">
      <c r="A7" s="4" t="inlineStr">
        <is>
          <t>Evaluated for impairment on an individual basis</t>
        </is>
      </c>
      <c r="B7" s="5" t="n">
        <v>116302348</v>
      </c>
      <c r="C7" s="4" t="inlineStr">
        <is>
          <t xml:space="preserve"> </t>
        </is>
      </c>
      <c r="D7" s="6" t="n">
        <v>116852875</v>
      </c>
      <c r="E7" s="7" t="n">
        <v>16380843</v>
      </c>
    </row>
    <row r="8">
      <c r="A8" s="4" t="inlineStr">
        <is>
          <t>Adjustment</t>
        </is>
      </c>
      <c r="B8" s="4" t="inlineStr">
        <is>
          <t xml:space="preserve"> </t>
        </is>
      </c>
      <c r="C8" s="4" t="inlineStr">
        <is>
          <t xml:space="preserve"> </t>
        </is>
      </c>
      <c r="D8" s="4" t="inlineStr">
        <is>
          <t xml:space="preserve"> </t>
        </is>
      </c>
      <c r="E8" s="4" t="inlineStr">
        <is>
          <t xml:space="preserve"> </t>
        </is>
      </c>
    </row>
    <row r="9">
      <c r="A9" s="3" t="inlineStr">
        <is>
          <t>Movement of allowance for loans receivable</t>
        </is>
      </c>
      <c r="B9" s="4" t="inlineStr">
        <is>
          <t xml:space="preserve"> </t>
        </is>
      </c>
      <c r="C9" s="4" t="inlineStr">
        <is>
          <t xml:space="preserve"> </t>
        </is>
      </c>
      <c r="D9" s="4" t="inlineStr">
        <is>
          <t xml:space="preserve"> </t>
        </is>
      </c>
      <c r="E9" s="4" t="inlineStr">
        <is>
          <t xml:space="preserve"> </t>
        </is>
      </c>
    </row>
    <row r="10">
      <c r="A10" s="4" t="inlineStr">
        <is>
          <t>Balance of the end of the year</t>
        </is>
      </c>
      <c r="B10" s="6" t="n">
        <v>22176502</v>
      </c>
      <c r="C10" s="7" t="n">
        <v>3123496</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LOANS RECEIVABLE, NET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row>
    <row r="5">
      <c r="A5" s="4" t="inlineStr">
        <is>
          <t>Long term, maturity period</t>
        </is>
      </c>
      <c r="B5" s="4" t="inlineStr">
        <is>
          <t>1 year</t>
        </is>
      </c>
      <c r="C5" s="4" t="inlineStr">
        <is>
          <t>1 year</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Long term, maturity period</t>
        </is>
      </c>
      <c r="B8" s="4" t="inlineStr">
        <is>
          <t xml:space="preserve"> </t>
        </is>
      </c>
      <c r="C8" s="4" t="inlineStr">
        <is>
          <t xml:space="preserve"> </t>
        </is>
      </c>
      <c r="D8" s="4" t="inlineStr">
        <is>
          <t xml:space="preserve"> </t>
        </is>
      </c>
      <c r="E8" s="4" t="inlineStr">
        <is>
          <t>3 years</t>
        </is>
      </c>
    </row>
    <row r="9">
      <c r="A9" s="4" t="inlineStr">
        <is>
          <t>Third Parties</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Recognized allowance in relation to loans receivables</t>
        </is>
      </c>
      <c r="B11" s="6" t="n">
        <v>15396673</v>
      </c>
      <c r="C11" s="7" t="n">
        <v>2168576</v>
      </c>
      <c r="D11" s="6" t="n">
        <v>161431671</v>
      </c>
      <c r="E11" s="6" t="n">
        <v>99886003</v>
      </c>
    </row>
    <row r="12">
      <c r="A12" s="4" t="inlineStr">
        <is>
          <t>Loan Agreement | Franchisees | Minimum</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Long term, maturity period</t>
        </is>
      </c>
      <c r="B14" s="4" t="inlineStr">
        <is>
          <t>1 month</t>
        </is>
      </c>
      <c r="C14" s="4" t="inlineStr">
        <is>
          <t>1 month</t>
        </is>
      </c>
      <c r="D14" s="4" t="inlineStr">
        <is>
          <t xml:space="preserve"> </t>
        </is>
      </c>
      <c r="E14" s="4" t="inlineStr">
        <is>
          <t xml:space="preserve"> </t>
        </is>
      </c>
    </row>
    <row r="15">
      <c r="A15" s="4" t="inlineStr">
        <is>
          <t>Debt instrument, interest rate</t>
        </is>
      </c>
      <c r="B15" s="11" t="n">
        <v>0.047</v>
      </c>
      <c r="C15" s="11" t="n">
        <v>0.047</v>
      </c>
      <c r="D15" s="4" t="inlineStr">
        <is>
          <t xml:space="preserve"> </t>
        </is>
      </c>
      <c r="E15" s="4" t="inlineStr">
        <is>
          <t xml:space="preserve"> </t>
        </is>
      </c>
    </row>
    <row r="16">
      <c r="A16" s="4" t="inlineStr">
        <is>
          <t>Loan Agreement | Franchisees | Maximum</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Long term, maturity period</t>
        </is>
      </c>
      <c r="B18" s="4" t="inlineStr">
        <is>
          <t>6 years</t>
        </is>
      </c>
      <c r="C18" s="4" t="inlineStr">
        <is>
          <t>6 years</t>
        </is>
      </c>
      <c r="D18" s="4" t="inlineStr">
        <is>
          <t xml:space="preserve"> </t>
        </is>
      </c>
      <c r="E18" s="4" t="inlineStr">
        <is>
          <t xml:space="preserve"> </t>
        </is>
      </c>
    </row>
    <row r="19">
      <c r="A19" s="4" t="inlineStr">
        <is>
          <t>Debt instrument, interest rate</t>
        </is>
      </c>
      <c r="B19" s="11" t="n">
        <v>0.099</v>
      </c>
      <c r="C19" s="11" t="n">
        <v>0.099</v>
      </c>
      <c r="D19" s="4" t="inlineStr">
        <is>
          <t xml:space="preserve"> </t>
        </is>
      </c>
      <c r="E19" s="4" t="inlineStr">
        <is>
          <t xml:space="preserve"> </t>
        </is>
      </c>
    </row>
    <row r="20">
      <c r="A20" s="4" t="inlineStr">
        <is>
          <t>Loan Agreement | Third Parties | Minimum</t>
        </is>
      </c>
      <c r="B20" s="4" t="inlineStr">
        <is>
          <t xml:space="preserve"> </t>
        </is>
      </c>
      <c r="C20" s="4" t="inlineStr">
        <is>
          <t xml:space="preserve"> </t>
        </is>
      </c>
      <c r="D20" s="4" t="inlineStr">
        <is>
          <t xml:space="preserve"> </t>
        </is>
      </c>
      <c r="E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row>
    <row r="22">
      <c r="A22" s="4" t="inlineStr">
        <is>
          <t>Long term, maturity period</t>
        </is>
      </c>
      <c r="B22" s="4" t="inlineStr">
        <is>
          <t>1 year</t>
        </is>
      </c>
      <c r="C22" s="4" t="inlineStr">
        <is>
          <t>1 year</t>
        </is>
      </c>
      <c r="D22" s="4" t="inlineStr">
        <is>
          <t xml:space="preserve"> </t>
        </is>
      </c>
      <c r="E22" s="4" t="inlineStr">
        <is>
          <t xml:space="preserve"> </t>
        </is>
      </c>
    </row>
    <row r="23">
      <c r="A23" s="4" t="inlineStr">
        <is>
          <t>Debt instrument, interest rate</t>
        </is>
      </c>
      <c r="B23" s="11" t="n">
        <v>0.079</v>
      </c>
      <c r="C23" s="11" t="n">
        <v>0.079</v>
      </c>
      <c r="D23" s="4" t="inlineStr">
        <is>
          <t xml:space="preserve"> </t>
        </is>
      </c>
      <c r="E23" s="4" t="inlineStr">
        <is>
          <t xml:space="preserve"> </t>
        </is>
      </c>
    </row>
    <row r="24">
      <c r="A24" s="4" t="inlineStr">
        <is>
          <t>Loan Agreement | Third Parties | Maximum</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Long term, maturity period</t>
        </is>
      </c>
      <c r="B26" s="4" t="inlineStr">
        <is>
          <t>3 years</t>
        </is>
      </c>
      <c r="C26" s="4" t="inlineStr">
        <is>
          <t>3 years</t>
        </is>
      </c>
      <c r="D26" s="4" t="inlineStr">
        <is>
          <t xml:space="preserve"> </t>
        </is>
      </c>
      <c r="E26" s="4" t="inlineStr">
        <is>
          <t xml:space="preserve"> </t>
        </is>
      </c>
    </row>
    <row r="27">
      <c r="A27" s="4" t="inlineStr">
        <is>
          <t>Debt instrument, interest rate</t>
        </is>
      </c>
      <c r="B27" s="10" t="n">
        <v>0.18</v>
      </c>
      <c r="C27" s="10" t="n">
        <v>0.18</v>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and Equipment, Net (Detail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1690776557</v>
      </c>
      <c r="C3" s="7" t="n">
        <v>238140897</v>
      </c>
      <c r="D3" s="6" t="n">
        <v>1685155680</v>
      </c>
    </row>
    <row r="4">
      <c r="A4" s="4" t="inlineStr">
        <is>
          <t>Less: Accumulated depreciation</t>
        </is>
      </c>
      <c r="B4" s="5" t="n">
        <v>-841035233</v>
      </c>
      <c r="C4" s="5" t="n">
        <v>-118457335</v>
      </c>
      <c r="D4" s="5" t="n">
        <v>-775084743</v>
      </c>
    </row>
    <row r="5">
      <c r="A5" s="4" t="inlineStr">
        <is>
          <t>Impairment</t>
        </is>
      </c>
      <c r="B5" s="5" t="n">
        <v>-54747393</v>
      </c>
      <c r="C5" s="5" t="n">
        <v>-7711009</v>
      </c>
      <c r="D5" s="5" t="n">
        <v>-49354581</v>
      </c>
    </row>
    <row r="6">
      <c r="A6" s="4" t="inlineStr">
        <is>
          <t>Construction in progress</t>
        </is>
      </c>
      <c r="B6" s="5" t="n">
        <v>19955095</v>
      </c>
      <c r="C6" s="5" t="n">
        <v>2810617</v>
      </c>
      <c r="D6" s="5" t="n">
        <v>22304172</v>
      </c>
    </row>
    <row r="7">
      <c r="A7" s="4" t="inlineStr">
        <is>
          <t>Property, plant and equipment, net</t>
        </is>
      </c>
      <c r="B7" s="5" t="n">
        <v>814949026</v>
      </c>
      <c r="C7" s="5" t="n">
        <v>114783170</v>
      </c>
      <c r="D7" s="5" t="n">
        <v>883020528</v>
      </c>
    </row>
    <row r="8">
      <c r="A8" s="4" t="inlineStr">
        <is>
          <t>Buildings and pla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685779415</v>
      </c>
      <c r="C10" s="5" t="n">
        <v>96590010</v>
      </c>
      <c r="D10" s="5" t="n">
        <v>685779415</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705905133</v>
      </c>
      <c r="C13" s="5" t="n">
        <v>99424659</v>
      </c>
      <c r="D13" s="5" t="n">
        <v>700721935</v>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289733445</v>
      </c>
      <c r="C16" s="5" t="n">
        <v>40808102</v>
      </c>
      <c r="D16" s="5" t="n">
        <v>291802076</v>
      </c>
    </row>
    <row r="17">
      <c r="A17" s="4" t="inlineStr">
        <is>
          <t>Motor 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9358564</v>
      </c>
      <c r="C19" s="7" t="n">
        <v>1318126</v>
      </c>
      <c r="D19" s="6" t="n">
        <v>68522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PROPERTY, PLANT AND EQUIPMENT, NET - Additional Information (Details)</t>
        </is>
      </c>
      <c r="B1" s="2" t="inlineStr">
        <is>
          <t>12 Months Ended</t>
        </is>
      </c>
    </row>
    <row r="2">
      <c r="B2" s="2" t="inlineStr">
        <is>
          <t>Dec. 31, 2023 CNY (¥)</t>
        </is>
      </c>
      <c r="C2" s="2" t="inlineStr">
        <is>
          <t>Dec. 31, 2023 USD ($)</t>
        </is>
      </c>
      <c r="D2" s="2" t="inlineStr">
        <is>
          <t>Dec. 31, 2022 CNY (¥) building</t>
        </is>
      </c>
      <c r="E2" s="2" t="inlineStr">
        <is>
          <t>Dec. 31, 2021 CNY (¥)</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10184167</v>
      </c>
      <c r="C4" s="7" t="n">
        <v>15519115</v>
      </c>
      <c r="D4" s="6" t="n">
        <v>119299006</v>
      </c>
      <c r="E4" s="6" t="n">
        <v>114192402</v>
      </c>
      <c r="F4" s="4" t="inlineStr">
        <is>
          <t xml:space="preserve"> </t>
        </is>
      </c>
      <c r="G4" s="4" t="inlineStr">
        <is>
          <t xml:space="preserve"> </t>
        </is>
      </c>
    </row>
    <row r="5">
      <c r="A5" s="4" t="inlineStr">
        <is>
          <t>Property, plant and equipment, net</t>
        </is>
      </c>
      <c r="B5" s="6" t="n">
        <v>814949026</v>
      </c>
      <c r="C5" s="4" t="inlineStr">
        <is>
          <t xml:space="preserve"> </t>
        </is>
      </c>
      <c r="D5" s="6" t="n">
        <v>883020528</v>
      </c>
      <c r="E5" s="4" t="inlineStr">
        <is>
          <t xml:space="preserve"> </t>
        </is>
      </c>
      <c r="F5" s="7" t="n">
        <v>114783170</v>
      </c>
      <c r="G5" s="4" t="inlineStr">
        <is>
          <t xml:space="preserve"> </t>
        </is>
      </c>
    </row>
    <row r="6">
      <c r="A6" s="4" t="inlineStr">
        <is>
          <t>Building and a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pledges as collateral</t>
        </is>
      </c>
      <c r="B8" s="4" t="inlineStr">
        <is>
          <t xml:space="preserve"> </t>
        </is>
      </c>
      <c r="C8" s="4" t="inlineStr">
        <is>
          <t xml:space="preserve"> </t>
        </is>
      </c>
      <c r="D8" s="5" t="n">
        <v>3</v>
      </c>
      <c r="E8" s="4" t="inlineStr">
        <is>
          <t xml:space="preserve"> </t>
        </is>
      </c>
      <c r="F8" s="4" t="inlineStr">
        <is>
          <t xml:space="preserve"> </t>
        </is>
      </c>
      <c r="G8" s="4" t="inlineStr">
        <is>
          <t xml:space="preserve"> </t>
        </is>
      </c>
    </row>
    <row r="9">
      <c r="A9" s="4" t="inlineStr">
        <is>
          <t>Property, plant and equipment, net</t>
        </is>
      </c>
      <c r="B9" s="4" t="inlineStr">
        <is>
          <t xml:space="preserve"> </t>
        </is>
      </c>
      <c r="C9" s="4" t="inlineStr">
        <is>
          <t xml:space="preserve"> </t>
        </is>
      </c>
      <c r="D9" s="6" t="n">
        <v>288220463</v>
      </c>
      <c r="E9" s="4" t="inlineStr">
        <is>
          <t xml:space="preserve"> </t>
        </is>
      </c>
      <c r="F9" s="4" t="inlineStr">
        <is>
          <t xml:space="preserve"> </t>
        </is>
      </c>
      <c r="G9" s="7" t="n">
        <v>4059500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3 CNY (¥)</t>
        </is>
      </c>
      <c r="C1" s="2" t="inlineStr">
        <is>
          <t>Dec. 31, 2023 USD ($)</t>
        </is>
      </c>
      <c r="D1" s="2" t="inlineStr">
        <is>
          <t>Dec. 31, 2022 CNY (¥)</t>
        </is>
      </c>
    </row>
    <row r="2">
      <c r="A2" s="3" t="inlineStr">
        <is>
          <t>Intangible assets with indefinite lives:</t>
        </is>
      </c>
      <c r="B2" s="4" t="inlineStr">
        <is>
          <t xml:space="preserve"> </t>
        </is>
      </c>
      <c r="C2" s="4" t="inlineStr">
        <is>
          <t xml:space="preserve"> </t>
        </is>
      </c>
      <c r="D2" s="4" t="inlineStr">
        <is>
          <t xml:space="preserve"> </t>
        </is>
      </c>
    </row>
    <row r="3">
      <c r="A3" s="4" t="inlineStr">
        <is>
          <t>Gross carrying value - Indefinite-lived intangible asset</t>
        </is>
      </c>
      <c r="B3" s="4" t="inlineStr">
        <is>
          <t xml:space="preserve"> </t>
        </is>
      </c>
      <c r="C3" s="4" t="inlineStr">
        <is>
          <t xml:space="preserve"> </t>
        </is>
      </c>
      <c r="D3" s="6" t="n">
        <v>495000000</v>
      </c>
    </row>
    <row r="4">
      <c r="A4" s="4" t="inlineStr">
        <is>
          <t>Accumulated impairment - Indefinite-lived intangible asset</t>
        </is>
      </c>
      <c r="B4" s="4" t="inlineStr">
        <is>
          <t xml:space="preserve"> </t>
        </is>
      </c>
      <c r="C4" s="4" t="inlineStr">
        <is>
          <t xml:space="preserve"> </t>
        </is>
      </c>
      <c r="D4" s="5" t="n">
        <v>375554000</v>
      </c>
    </row>
    <row r="5">
      <c r="A5" s="4" t="inlineStr">
        <is>
          <t>Net carrying value - Indefinite-lived intangible asset</t>
        </is>
      </c>
      <c r="B5" s="4" t="inlineStr">
        <is>
          <t xml:space="preserve"> </t>
        </is>
      </c>
      <c r="C5" s="4" t="inlineStr">
        <is>
          <t xml:space="preserve"> </t>
        </is>
      </c>
      <c r="D5" s="5" t="n">
        <v>119446000</v>
      </c>
    </row>
    <row r="6">
      <c r="A6" s="3" t="inlineStr">
        <is>
          <t>Intangible assets with finite lives:</t>
        </is>
      </c>
      <c r="B6" s="4" t="inlineStr">
        <is>
          <t xml:space="preserve"> </t>
        </is>
      </c>
      <c r="C6" s="4" t="inlineStr">
        <is>
          <t xml:space="preserve"> </t>
        </is>
      </c>
      <c r="D6" s="4" t="inlineStr">
        <is>
          <t xml:space="preserve"> </t>
        </is>
      </c>
    </row>
    <row r="7">
      <c r="A7" s="4" t="inlineStr">
        <is>
          <t>Less: Accumulated amortization</t>
        </is>
      </c>
      <c r="B7" s="6" t="n">
        <v>39093870</v>
      </c>
      <c r="C7" s="4" t="inlineStr">
        <is>
          <t xml:space="preserve"> </t>
        </is>
      </c>
      <c r="D7" s="5" t="n">
        <v>32523011</v>
      </c>
    </row>
    <row r="8">
      <c r="A8" s="4" t="inlineStr">
        <is>
          <t>Net carrying value - Finite-lived intangible assets</t>
        </is>
      </c>
      <c r="B8" s="5" t="n">
        <v>117720693</v>
      </c>
      <c r="C8" s="7" t="n">
        <v>16580613</v>
      </c>
      <c r="D8" s="5" t="n">
        <v>159686705</v>
      </c>
    </row>
    <row r="9">
      <c r="A9" s="4" t="inlineStr">
        <is>
          <t>Gross carrying value - Total</t>
        </is>
      </c>
      <c r="B9" s="5" t="n">
        <v>568701168</v>
      </c>
      <c r="C9" s="4" t="inlineStr">
        <is>
          <t xml:space="preserve"> </t>
        </is>
      </c>
      <c r="D9" s="5" t="n">
        <v>567763716</v>
      </c>
    </row>
    <row r="10">
      <c r="A10" s="4" t="inlineStr">
        <is>
          <t>Accumulated impairment - Total</t>
        </is>
      </c>
      <c r="B10" s="5" t="n">
        <v>411886605</v>
      </c>
      <c r="C10" s="4" t="inlineStr">
        <is>
          <t xml:space="preserve"> </t>
        </is>
      </c>
      <c r="D10" s="5" t="n">
        <v>375554000</v>
      </c>
    </row>
    <row r="11">
      <c r="A11" s="4" t="inlineStr">
        <is>
          <t>Net carrying value - Total</t>
        </is>
      </c>
      <c r="B11" s="5" t="n">
        <v>117720693</v>
      </c>
      <c r="C11" s="5" t="n">
        <v>16580613</v>
      </c>
      <c r="D11" s="5" t="n">
        <v>159686705</v>
      </c>
    </row>
    <row r="12">
      <c r="A12" s="4" t="inlineStr">
        <is>
          <t>Trademarks</t>
        </is>
      </c>
      <c r="B12" s="4" t="inlineStr">
        <is>
          <t xml:space="preserve"> </t>
        </is>
      </c>
      <c r="C12" s="4" t="inlineStr">
        <is>
          <t xml:space="preserve"> </t>
        </is>
      </c>
      <c r="D12" s="4" t="inlineStr">
        <is>
          <t xml:space="preserve"> </t>
        </is>
      </c>
    </row>
    <row r="13">
      <c r="A13" s="3" t="inlineStr">
        <is>
          <t>Intangible assets with indefinite lives:</t>
        </is>
      </c>
      <c r="B13" s="4" t="inlineStr">
        <is>
          <t xml:space="preserve"> </t>
        </is>
      </c>
      <c r="C13" s="4" t="inlineStr">
        <is>
          <t xml:space="preserve"> </t>
        </is>
      </c>
      <c r="D13" s="4" t="inlineStr">
        <is>
          <t xml:space="preserve"> </t>
        </is>
      </c>
    </row>
    <row r="14">
      <c r="A14" s="4" t="inlineStr">
        <is>
          <t>Gross carrying value - Indefinite-lived intangible asset</t>
        </is>
      </c>
      <c r="B14" s="5" t="n">
        <v>495000000</v>
      </c>
      <c r="C14" s="4" t="inlineStr">
        <is>
          <t xml:space="preserve"> </t>
        </is>
      </c>
      <c r="D14" s="4" t="inlineStr">
        <is>
          <t xml:space="preserve"> </t>
        </is>
      </c>
    </row>
    <row r="15">
      <c r="A15" s="4" t="inlineStr">
        <is>
          <t>Accumulated impairment - Indefinite-lived intangible asset</t>
        </is>
      </c>
      <c r="B15" s="5" t="n">
        <v>391580999</v>
      </c>
      <c r="C15" s="4" t="inlineStr">
        <is>
          <t xml:space="preserve"> </t>
        </is>
      </c>
      <c r="D15" s="4" t="inlineStr">
        <is>
          <t xml:space="preserve"> </t>
        </is>
      </c>
    </row>
    <row r="16">
      <c r="A16" s="4" t="inlineStr">
        <is>
          <t>Net carrying value - Indefinite-lived intangible asset</t>
        </is>
      </c>
      <c r="B16" s="5" t="n">
        <v>103419001</v>
      </c>
      <c r="C16" s="5" t="n">
        <v>14566262</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tangible assets with finite lives:</t>
        </is>
      </c>
      <c r="B18" s="4" t="inlineStr">
        <is>
          <t xml:space="preserve"> </t>
        </is>
      </c>
      <c r="C18" s="4" t="inlineStr">
        <is>
          <t xml:space="preserve"> </t>
        </is>
      </c>
      <c r="D18" s="4" t="inlineStr">
        <is>
          <t xml:space="preserve"> </t>
        </is>
      </c>
    </row>
    <row r="19">
      <c r="A19" s="4" t="inlineStr">
        <is>
          <t>Gross carrying value - Finite-lived intangible assets</t>
        </is>
      </c>
      <c r="B19" s="5" t="n">
        <v>41435000</v>
      </c>
      <c r="C19" s="4" t="inlineStr">
        <is>
          <t xml:space="preserve"> </t>
        </is>
      </c>
      <c r="D19" s="5" t="n">
        <v>41435000</v>
      </c>
    </row>
    <row r="20">
      <c r="A20" s="4" t="inlineStr">
        <is>
          <t>Less: Accumulated amortization</t>
        </is>
      </c>
      <c r="B20" s="5" t="n">
        <v>11918554</v>
      </c>
      <c r="C20" s="4" t="inlineStr">
        <is>
          <t xml:space="preserve"> </t>
        </is>
      </c>
      <c r="D20" s="5" t="n">
        <v>7298266</v>
      </c>
    </row>
    <row r="21">
      <c r="A21" s="4" t="inlineStr">
        <is>
          <t>Less: Accumulated impairment</t>
        </is>
      </c>
      <c r="B21" s="5" t="n">
        <v>20305606</v>
      </c>
      <c r="C21" s="4" t="inlineStr">
        <is>
          <t xml:space="preserve"> </t>
        </is>
      </c>
      <c r="D21" s="4" t="inlineStr">
        <is>
          <t xml:space="preserve"> </t>
        </is>
      </c>
    </row>
    <row r="22">
      <c r="A22" s="4" t="inlineStr">
        <is>
          <t>Net carrying value - Finite-lived intangible assets</t>
        </is>
      </c>
      <c r="B22" s="5" t="n">
        <v>9210840</v>
      </c>
      <c r="C22" s="5" t="n">
        <v>1297320</v>
      </c>
      <c r="D22" s="5" t="n">
        <v>34136734</v>
      </c>
    </row>
    <row r="23">
      <c r="A23" s="4" t="inlineStr">
        <is>
          <t>Technology</t>
        </is>
      </c>
      <c r="B23" s="4" t="inlineStr">
        <is>
          <t xml:space="preserve"> </t>
        </is>
      </c>
      <c r="C23" s="4" t="inlineStr">
        <is>
          <t xml:space="preserve"> </t>
        </is>
      </c>
      <c r="D23" s="4" t="inlineStr">
        <is>
          <t xml:space="preserve"> </t>
        </is>
      </c>
    </row>
    <row r="24">
      <c r="A24" s="3" t="inlineStr">
        <is>
          <t>Intangible assets with finite lives:</t>
        </is>
      </c>
      <c r="B24" s="4" t="inlineStr">
        <is>
          <t xml:space="preserve"> </t>
        </is>
      </c>
      <c r="C24" s="4" t="inlineStr">
        <is>
          <t xml:space="preserve"> </t>
        </is>
      </c>
      <c r="D24" s="4" t="inlineStr">
        <is>
          <t xml:space="preserve"> </t>
        </is>
      </c>
    </row>
    <row r="25">
      <c r="A25" s="4" t="inlineStr">
        <is>
          <t>Gross carrying value - Finite-lived intangible assets</t>
        </is>
      </c>
      <c r="B25" s="5" t="n">
        <v>4200000</v>
      </c>
      <c r="C25" s="4" t="inlineStr">
        <is>
          <t xml:space="preserve"> </t>
        </is>
      </c>
      <c r="D25" s="5" t="n">
        <v>4200000</v>
      </c>
    </row>
    <row r="26">
      <c r="A26" s="4" t="inlineStr">
        <is>
          <t>Less: Accumulated amortization</t>
        </is>
      </c>
      <c r="B26" s="5" t="n">
        <v>1890000</v>
      </c>
      <c r="C26" s="4" t="inlineStr">
        <is>
          <t xml:space="preserve"> </t>
        </is>
      </c>
      <c r="D26" s="5" t="n">
        <v>1470000</v>
      </c>
    </row>
    <row r="27">
      <c r="A27" s="4" t="inlineStr">
        <is>
          <t>Net carrying value - Finite-lived intangible assets</t>
        </is>
      </c>
      <c r="B27" s="5" t="n">
        <v>2310000</v>
      </c>
      <c r="C27" s="5" t="n">
        <v>325357</v>
      </c>
      <c r="D27" s="5" t="n">
        <v>2730000</v>
      </c>
    </row>
    <row r="28">
      <c r="A28" s="4" t="inlineStr">
        <is>
          <t>Network rights</t>
        </is>
      </c>
      <c r="B28" s="4" t="inlineStr">
        <is>
          <t xml:space="preserve"> </t>
        </is>
      </c>
      <c r="C28" s="4" t="inlineStr">
        <is>
          <t xml:space="preserve"> </t>
        </is>
      </c>
      <c r="D28" s="4" t="inlineStr">
        <is>
          <t xml:space="preserve"> </t>
        </is>
      </c>
    </row>
    <row r="29">
      <c r="A29" s="3" t="inlineStr">
        <is>
          <t>Intangible assets with finite lives:</t>
        </is>
      </c>
      <c r="B29" s="4" t="inlineStr">
        <is>
          <t xml:space="preserve"> </t>
        </is>
      </c>
      <c r="C29" s="4" t="inlineStr">
        <is>
          <t xml:space="preserve"> </t>
        </is>
      </c>
      <c r="D29" s="4" t="inlineStr">
        <is>
          <t xml:space="preserve"> </t>
        </is>
      </c>
    </row>
    <row r="30">
      <c r="A30" s="4" t="inlineStr">
        <is>
          <t>Gross carrying value - Finite-lived intangible assets</t>
        </is>
      </c>
      <c r="B30" s="5" t="n">
        <v>210755</v>
      </c>
      <c r="C30" s="4" t="inlineStr">
        <is>
          <t xml:space="preserve"> </t>
        </is>
      </c>
      <c r="D30" s="5" t="n">
        <v>210755</v>
      </c>
    </row>
    <row r="31">
      <c r="A31" s="4" t="inlineStr">
        <is>
          <t>Less: Accumulated amortization</t>
        </is>
      </c>
      <c r="B31" s="5" t="n">
        <v>209550</v>
      </c>
      <c r="C31" s="4" t="inlineStr">
        <is>
          <t xml:space="preserve"> </t>
        </is>
      </c>
      <c r="D31" s="5" t="n">
        <v>209550</v>
      </c>
    </row>
    <row r="32">
      <c r="A32" s="4" t="inlineStr">
        <is>
          <t>Net carrying value - Finite-lived intangible assets</t>
        </is>
      </c>
      <c r="B32" s="5" t="n">
        <v>1205</v>
      </c>
      <c r="C32" s="5" t="n">
        <v>170</v>
      </c>
      <c r="D32" s="5" t="n">
        <v>1205</v>
      </c>
    </row>
    <row r="33">
      <c r="A33" s="4" t="inlineStr">
        <is>
          <t>Purchased software</t>
        </is>
      </c>
      <c r="B33" s="4" t="inlineStr">
        <is>
          <t xml:space="preserve"> </t>
        </is>
      </c>
      <c r="C33" s="4" t="inlineStr">
        <is>
          <t xml:space="preserve"> </t>
        </is>
      </c>
      <c r="D33" s="4" t="inlineStr">
        <is>
          <t xml:space="preserve"> </t>
        </is>
      </c>
    </row>
    <row r="34">
      <c r="A34" s="3" t="inlineStr">
        <is>
          <t>Intangible assets with finite lives:</t>
        </is>
      </c>
      <c r="B34" s="4" t="inlineStr">
        <is>
          <t xml:space="preserve"> </t>
        </is>
      </c>
      <c r="C34" s="4" t="inlineStr">
        <is>
          <t xml:space="preserve"> </t>
        </is>
      </c>
      <c r="D34" s="4" t="inlineStr">
        <is>
          <t xml:space="preserve"> </t>
        </is>
      </c>
    </row>
    <row r="35">
      <c r="A35" s="4" t="inlineStr">
        <is>
          <t>Gross carrying value - Finite-lived intangible assets</t>
        </is>
      </c>
      <c r="B35" s="5" t="n">
        <v>24888810</v>
      </c>
      <c r="C35" s="4" t="inlineStr">
        <is>
          <t xml:space="preserve"> </t>
        </is>
      </c>
      <c r="D35" s="5" t="n">
        <v>23951358</v>
      </c>
    </row>
    <row r="36">
      <c r="A36" s="4" t="inlineStr">
        <is>
          <t>Less: Accumulated amortization</t>
        </is>
      </c>
      <c r="B36" s="5" t="n">
        <v>22772548</v>
      </c>
      <c r="C36" s="4" t="inlineStr">
        <is>
          <t xml:space="preserve"> </t>
        </is>
      </c>
      <c r="D36" s="5" t="n">
        <v>21424106</v>
      </c>
    </row>
    <row r="37">
      <c r="A37" s="4" t="inlineStr">
        <is>
          <t>Net carrying value - Finite-lived intangible assets</t>
        </is>
      </c>
      <c r="B37" s="5" t="n">
        <v>2116262</v>
      </c>
      <c r="C37" s="5" t="n">
        <v>298069</v>
      </c>
      <c r="D37" s="5" t="n">
        <v>2527252</v>
      </c>
    </row>
    <row r="38">
      <c r="A38" s="4" t="inlineStr">
        <is>
          <t>Reacquired rights</t>
        </is>
      </c>
      <c r="B38" s="4" t="inlineStr">
        <is>
          <t xml:space="preserve"> </t>
        </is>
      </c>
      <c r="C38" s="4" t="inlineStr">
        <is>
          <t xml:space="preserve"> </t>
        </is>
      </c>
      <c r="D38" s="4" t="inlineStr">
        <is>
          <t xml:space="preserve"> </t>
        </is>
      </c>
    </row>
    <row r="39">
      <c r="A39" s="3" t="inlineStr">
        <is>
          <t>Intangible assets with finite lives:</t>
        </is>
      </c>
      <c r="B39" s="4" t="inlineStr">
        <is>
          <t xml:space="preserve"> </t>
        </is>
      </c>
      <c r="C39" s="4" t="inlineStr">
        <is>
          <t xml:space="preserve"> </t>
        </is>
      </c>
      <c r="D39" s="4" t="inlineStr">
        <is>
          <t xml:space="preserve"> </t>
        </is>
      </c>
    </row>
    <row r="40">
      <c r="A40" s="4" t="inlineStr">
        <is>
          <t>Gross carrying value - Finite-lived intangible assets</t>
        </is>
      </c>
      <c r="B40" s="5" t="n">
        <v>2531418</v>
      </c>
      <c r="C40" s="4" t="inlineStr">
        <is>
          <t xml:space="preserve"> </t>
        </is>
      </c>
      <c r="D40" s="5" t="n">
        <v>2531418</v>
      </c>
    </row>
    <row r="41">
      <c r="A41" s="4" t="inlineStr">
        <is>
          <t>Less: Accumulated amortization</t>
        </is>
      </c>
      <c r="B41" s="5" t="n">
        <v>1868033</v>
      </c>
      <c r="C41" s="4" t="inlineStr">
        <is>
          <t xml:space="preserve"> </t>
        </is>
      </c>
      <c r="D41" s="5" t="n">
        <v>1685904</v>
      </c>
    </row>
    <row r="42">
      <c r="A42" s="4" t="inlineStr">
        <is>
          <t>Net carrying value - Finite-lived intangible assets</t>
        </is>
      </c>
      <c r="B42" s="5" t="n">
        <v>663385</v>
      </c>
      <c r="C42" s="7" t="n">
        <v>93435</v>
      </c>
      <c r="D42" s="5" t="n">
        <v>845514</v>
      </c>
    </row>
    <row r="43">
      <c r="A43" s="4" t="inlineStr">
        <is>
          <t>Others</t>
        </is>
      </c>
      <c r="B43" s="4" t="inlineStr">
        <is>
          <t xml:space="preserve"> </t>
        </is>
      </c>
      <c r="C43" s="4" t="inlineStr">
        <is>
          <t xml:space="preserve"> </t>
        </is>
      </c>
      <c r="D43" s="4" t="inlineStr">
        <is>
          <t xml:space="preserve"> </t>
        </is>
      </c>
    </row>
    <row r="44">
      <c r="A44" s="3" t="inlineStr">
        <is>
          <t>Intangible assets with finite lives:</t>
        </is>
      </c>
      <c r="B44" s="4" t="inlineStr">
        <is>
          <t xml:space="preserve"> </t>
        </is>
      </c>
      <c r="C44" s="4" t="inlineStr">
        <is>
          <t xml:space="preserve"> </t>
        </is>
      </c>
      <c r="D44" s="4" t="inlineStr">
        <is>
          <t xml:space="preserve"> </t>
        </is>
      </c>
    </row>
    <row r="45">
      <c r="A45" s="4" t="inlineStr">
        <is>
          <t>Gross carrying value - Finite-lived intangible assets</t>
        </is>
      </c>
      <c r="B45" s="5" t="n">
        <v>435185</v>
      </c>
      <c r="C45" s="4" t="inlineStr">
        <is>
          <t xml:space="preserve"> </t>
        </is>
      </c>
      <c r="D45" s="5" t="n">
        <v>435185</v>
      </c>
    </row>
    <row r="46">
      <c r="A46" s="4" t="inlineStr">
        <is>
          <t>Less: Accumulated amortization</t>
        </is>
      </c>
      <c r="B46" s="6" t="n">
        <v>435185</v>
      </c>
      <c r="C46" s="4" t="inlineStr">
        <is>
          <t xml:space="preserve"> </t>
        </is>
      </c>
      <c r="D46" s="6" t="n">
        <v>4351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Basis of presentation The consolidated financial statements of the Group have been prepared in conformity with accounting principles generally accepted in the United States of America (“US GAAP”). Basis of consolidation The consolidated financial statements comprise the financial statements of the Group and its subsidiaries.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 2. SUMMARY OF PRINCIPAL ACCOUNTING POLICIES (CONTINUED) Use of estimates (continu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credit losses of financial instruments, fair value measurement and impairment of investments, the useful lives and impairment of property, plant and equipment and intangible assets, valuation allowance for deferred tax assets, impairment of goodwill, average life of memberships, estimates involved in the accounting for its membership program, purchase price allocation, share-based compensation arrangements and discount rate used to measure lease liabilities. 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 Restricted cash Restricted cash comprise of deposits pledged with banks as security in relation to the guarantees for prepaid cards and deposits restricted due to lawsuit. Investments Short-term investment s Short-term investments include time deposits with maturities of less than one year and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Investments in equity securities The Group accounts for its investments in equity securities in accordance with ASC Subtopic 321, Investments – Equity Securities ​ 2. SUMMARY OF PRINCIPAL ACCOUNTING POLICIES (CONTINUED) Investments (continued) Long-term time deposits Long-term time deposits comprise of deposits placed with certain bank with a maturity of one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gains (losses and impairment) on equity securities held in the consolidated statements of comprehensive income (loss). For equity securities without readily determinable fair value and do not qualify for the existing practical expedient in ASC Topic 820, Fair Value Measurements and Disclosures The available-for-sale debt investment is redeemable shares issued by a private company that is redeemable any time at the Group’s option, which are remeasured at fair value. All changes in the carrying amount of these debt investments are recognized in other comprehensive (loss) income. An impairment loss on the available-for-sale debt investments, if any, is recognized in earnings when the decline in value is determined to be other-than-temporary. The amount of the total other-than-temporary impairment related to the credit loss shall be recognized in earnings. The amount of the total other-than-temporary impairment related to other factors shall be recognized in other comprehensive income (loss), net of applicable taxes. 2. SUMMARY OF PRINCIPAL ACCOUNTING POLICIES (CONTINUED) Adoption of ASU 2016-13 On January 1, 2023, the Group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resulted in a cumulative-effect adjustment to increase the opening balance of accumulated losses on January 1, 2023, by RMB20,112,051 (USD2,832,723), primarily with respect to the allowance for credit losses for loans receivable and accounts receivable. Accounts receivable, net Accounts receivable are carried at the original invoice amounts less allowances for credit losses and the charges to the allowances are recorded as “General and administrative expenses” in the consolidated statements of comprehensive income (loss). Prior to the Group’s adoption of ASU 2016-13, the Group establishes an allowance for doubtful accounts primarily based on the age of the receivables and factors surrounding the credit risk of specific franchisees, customers, and merchandisers. The Group establishes a provision for doubtful receivables when there is objective evidence that the Group may not be able to collect amounts due. The allowance is based on management’s best estimates of specific losses on individual exposure, as well as the historical trends of collections. After the adoption of ASU 2016-13,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applies a roll rate-based method that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 Accounts receivable balances are charged off against the allowance after all means of collection have been exhausted and the potential for recovery is considered remote. Loans receivable, net Loans receivable are carried at the original loan principal balances less allowance for uncollectible accounts. The accrued interests, gross and net of allowances, are insignificant for all the periods presented. The Group classified loans receivable as long-term or short-term investments according to their contractual maturity. The estimated credit losses charged to the allowance is classified as “Other general expenses” in the consolidated statements of comprehensive income. Prior to the adoption of ASU 2016-13, the allowance for uncollectible accounts is estimated based on an assessment of the payment history, the existence of collateral, current information and events, and the facts and circumstances around the credit risk of the debtors. After the adoption of ASU 2016-13, the Group assesses collectability of its loans receivable individually or on a collective basis where similar characteristics exist. In determining the amount of the allowance for credit losses, the Group applies a roll rate-based method and adjusted for various qualitative factors that reflect current conditions and reasonable and supportable forecasts of future economic conditions. ​ 2. SUMMARY OF PRINCIPAL ACCOUNTING POLICIES (CONTINUED) Property, plant and equipment, net Property, plant and equipment, net are stated at cost less accumulated depreciation and any recorded impairment. Depreciation of property, plant and equipment is provided using the straight-line method over the following expected useful lives: ​ ​ ​ ​ Leasehold improvements Over the shorter of the lease term or estimated useful lives Buildings and plants ​ 20 years Furniture, fixtures and equipment ​ 3-5 years Motor vehicles ​ 5 years ​ Construction in progress represents leasehold improvements under construction or being installed and is stated at cost. Cost comprises original cost of property, plant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plant and equipment are capitalized as additions to the related assets. Gain or loss on disposal of property, plant and equipment, if any, is recognized in the consolidated statements of comprehensive income (loss) as the difference between the net sales proceeds and the carrying amount of the underlying asset. Intangible assets Intangible assets with finite lives are carried at cost less accumulated amortization and any recorded impairment. Intangible assets with indefinite useful lives are not amortized and are tested for impairment annually or more frequently if events or changes in circumstances indicate that they might be impaired in accordance with ASC 350-30, Intangibles-Goodwill and Other: General Intangibles Other than Goodwill. Intangible assets acquired through business combinations are recognized as assets separate from goodwill if they satisfy either the “contractual-legal” or “separability” criterion and are measured at fair value upon acquisition.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 ​ ​ ​ Finite-lived trademarks 10 years Technology ​ 10 years Network rights ​ 10 years Purchased software ​ 5-10 years Reacquired rights ​ the remaining franchise term ​ 2. SUMMARY OF PRINCIPAL ACCOUNTING POLICIES (CONTINUED) Business combinations The Group accounts for business combinations, except for acquisitions of entities under common control, under the purchase method in accordance with ASC 805, Business Combinations Acquisitions of entities under common control requires retrospective combination of entities for all periods presented, as if the combination had been in effect since the inception of common control. Assets and liabilities transferred are recorded at their historical carrying amounts on the date of the transfer. The difference between purchase consideration and historical value of the net assets on the date of the transfer are recognized in total stockholders’ equity on the consolidated balance sheets. Goodwill Goodwill represents the excess of the purchase price over the fair values of the identifiable assets acquired less liabilities assumed of an acquired business. Goodwill arose from business combinations is not amortized, but instead tested for impairment at the reporting unit level at least annually, or more frequently if certain circumstances indicate a possible impairment may exist. A reporting unit is an operating segment or one level below the operating segment. As of December 31, 2022 and 2023, the Group has three reporting units, consisting of hotel business, Da Niang business and Bellagio business. The Group has the option to first assess qualitative factors to determine whether it is necessary to perform the two-step test in accordance with ASC 350-20, Testing Goodwill for Impairment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No impairment was recorded for the years ended December 31, 2021 and 2023. Impairment loss of RMB91,236,480 of goodwill was recorded before the Group deconsolidated Argyle Beijing and Urban during the year ended December 31, 2022 (Note 4). ​ 2. SUMMARY OF PRINCIPAL ACCOUNTING POLICIES (CONTINUED) Impairment of long-lived assets The Group evaluates the recoverability of its long-lived assets for impairment individually or as a group at the lowest level for which there are identifiable cash flows that are largely independent of the cash flows of the other assets and liabilities. Whenever events or changes in circumstances indicate that their carrying amount may not be recoverable, the Group compares the carrying amount of the asset (or group of assets) to the sum of future undiscounted net cash flows expected to result from the use of the asset (or group of assets) and its eventual disposition. If the carrying amount is higher than the sum of undiscounted future cash flows, an impairment loss is measured based on the excess of the carrying amount of the asset (or group of assets) over its fair value and recorded in “Other general expenses” in the consolidated statements of comprehensive income (los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 remaining useful lives. Fair values of the long-lived assets (or groups of assets) were estimated by the Group based on the income approach using the discounted cash flow associated with the underlying assets. The Group recognized impairment losses of RMB6,246,986, RMB53,244,063 and RMB40,559,449 (USD5,712,679) for the years ended December 31, 2021, 2022 and 2023, respectively, out of which impairment losses of nil, RMB48,306,360 and RMB40,559,449 (USD5,712,679) for the years ended December 31,2021, 2022 and 2023, respectively, were charge to the long-lived assets (excluding indefinite-lived intangible asset, Note 10) in hotel business segment and impairment losses of RMB6,246,986, RMB4,937,703 and nil for the years ended December 31, 2021, 2022 and 2023, respectively, were charge to the long-lived assets in restaurant business segment. Revenue recognition Leased and operated hotel revenues Revenues from leased-and-operated hotels are primarily derived from hotel operations including the rental of rooms. Each of these services represent an individual performance obligation and, in exchange for these services, the Group receives fixed amounts based on fixed rates or fixed standalone selling price. Revenue is recognized when rooms are occupied when the respective performance obligations are satisfied. Sublease rental revenues are derived from subleasing partial space of the leased-and-operated hotels to third-parties. In accordance with the provisions of ASC 842, since the Group has not been relieved as the primary obligor of the head lease, the Group cannot net the sublease income against its lease payment to calculate the lease liability and ROU asset. The Group records sub-lease rental revenue over the term of the subleases on a straight-line basis. The sublease rental revenue included in leased-and-operated hotels revenue amounted to RMB74,689,226, RMB61,578,703 and RMB102,194,590 (USD14,393,807) for the years ended December 31, 2021, 2022 and 2023, respectively. Leased and operated restaurant revenues Revenues from leased-and-operated restaurants are primarily derived from restaurant operations, including the dine-in orders in restaurants and take-out orders sold through third-party platforms. Revenues are recognized when a customer takes possession of the food, which is when our obligation to perform is satisfied. Payment terms with respect to these sales are short-term in nature. ​ 2. SUMMARY OF PRINCIPAL ACCOUNTING POLICIES (CONTINUED) Revenue recognition (continued)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During the years ended December 31, 2021, 2022 and 2023, the hotel manager fees that were recognized as part of franchised-and-managed hotels revenue were RMB131,027,473, RMB115,738,098 and RMB134,798,805 (USD18,986,015), respectively. ​ 2. SUMMARY OF PRINCIPAL ACCOUNTING POLICIES (CONTINUED) Revenue recognition (continued) Franchise and managed restaurant revenues Franchise and managed restaurant revenues consist of initial one-time non-refundable franchise fees and continuing franchise fees. The one-time franchise fees are fixed consideration payable upon submission of a franchise application or renewal and are recognized on a straight-line basis over the initial or renewal term of the franchise agreements. Such revenues have been insignificant during the presented periods. The Group does not consider this advance consideration to include a significant financing component, since it is used to protect the Group from the franchisees failing to adequately complete some or all of its obligations under the contract. Continuing franchise fees are based upon a percentage of franchisee sales, as those sales occur. The continuing fees represent variable consideration, as the transaction price is based on a percentage of underlying service revenue is recognized by the franchisees’ operations. The Group recognizes continuing franchise fees monthly over the term of the agreement as those amounts become payable. Wholesale and other revenues Wholesale revenues are primarily derived from sales of prepared meals and frozen foods to supermarkets, distributors and restaurant franchisees. The revenues from product sales are recognized at a point in time when the control of the product is transferred to the customer. The Group recognizes revenues net of discounts, return allowances and sales rebate. The Group estimates product returns based on historical experience, which historically have not been significant. Payment terms with respect to these sales are short-term in nature. Other revenues are derived from hotel business segment selling hotel related products through the Group’s online mall and to franchisees. Revenues are recognized upon customers’ acceptance. Such revenues have been insignificant during the presented periods. 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five years Membership points earned by member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 2. SUMMARY OF PRINCIPAL ACCOUNTING POLICIES (CONTINUED) PRC Value-Added Taxes and related tax surcharges The accommodation services of the Group are subject to 6% of Value-Added Taxes (“VAT”) and the restaurant services of the Group are subject to 13% of Value - Added Taxes. Revenues are recorded net of VAT.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 (loss) as incurred, and amounted to RMB37,347,260, RMB35,872,725 and RMB24,170,599 (USD3,404,358) for the years ended December 31, 2021, 2022 and 2023, respectively. 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1, 2022 and 2023, the Group received financial subsidies of RMB16,993,539, RMB11,466,168 and RMB13,076,243 (USD1,849,483),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 Interest Interest income is mainly generated from bank deposits and other interest earning financial assets and is recognized on an accrual basis using the effective interest method. Leases The Group leases properties from property owners. In evaluating whether an agreement constitute a lease.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ight-of-use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5 to 20 years. The Group’s lease agreements may include non-lease components, mainly common area maintenance, which are combined with the lease components as the Group elects to account for these components as a single lease component, as permitted. Besides, the Group’s lease payments are fixed. Lease expense for fixed lease payments is recognized on a straight-line basis over the lease term. The Group’s lease agreements do not contain any significant residual value guarantees or restricted covenants. 2. SUMMARY OF PRINCIPAL ACCOUNTING POLICIES (CONTINUED) Leases (continued)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NET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Amortization expense of intangible</t>
        </is>
      </c>
      <c r="B4" s="6" t="n">
        <v>6686070</v>
      </c>
      <c r="C4" s="7" t="n">
        <v>941714</v>
      </c>
      <c r="D4" s="6" t="n">
        <v>6039895</v>
      </c>
      <c r="E4" s="6" t="n">
        <v>5144106</v>
      </c>
    </row>
    <row r="5">
      <c r="A5" s="4" t="inlineStr">
        <is>
          <t>Impairment charges recognized</t>
        </is>
      </c>
      <c r="B5" s="5" t="n">
        <v>16027000</v>
      </c>
      <c r="C5" s="5" t="n">
        <v>2257356</v>
      </c>
      <c r="D5" s="5" t="n">
        <v>18892000</v>
      </c>
      <c r="E5" s="5" t="n">
        <v>14047000</v>
      </c>
    </row>
    <row r="6">
      <c r="A6" s="4" t="inlineStr">
        <is>
          <t>Impairment of indefinite-lived intangible assets</t>
        </is>
      </c>
      <c r="B6" s="6" t="n">
        <v>16027000</v>
      </c>
      <c r="C6" s="7" t="n">
        <v>2257356</v>
      </c>
      <c r="D6" s="6" t="n">
        <v>30892345</v>
      </c>
      <c r="E6" s="6" t="n">
        <v>14047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Estimated aggregate amortization expense (Details) - Dec. 31, 2023</t>
        </is>
      </c>
      <c r="B1" s="2" t="inlineStr">
        <is>
          <t>CNY (¥)</t>
        </is>
      </c>
      <c r="C1" s="2" t="inlineStr">
        <is>
          <t>USD ($)</t>
        </is>
      </c>
    </row>
    <row r="2">
      <c r="A2" s="3" t="inlineStr">
        <is>
          <t>GOODWILL</t>
        </is>
      </c>
      <c r="B2" s="4" t="inlineStr">
        <is>
          <t xml:space="preserve"> </t>
        </is>
      </c>
      <c r="C2" s="4" t="inlineStr">
        <is>
          <t xml:space="preserve"> </t>
        </is>
      </c>
    </row>
    <row r="3">
      <c r="A3" s="4" t="inlineStr">
        <is>
          <t>2024</t>
        </is>
      </c>
      <c r="B3" s="6" t="n">
        <v>5134456</v>
      </c>
      <c r="C3" s="7" t="n">
        <v>723173</v>
      </c>
    </row>
    <row r="4">
      <c r="A4" s="4" t="inlineStr">
        <is>
          <t>2025</t>
        </is>
      </c>
      <c r="B4" s="5" t="n">
        <v>2409138</v>
      </c>
      <c r="C4" s="5" t="n">
        <v>339320</v>
      </c>
    </row>
    <row r="5">
      <c r="A5" s="4" t="inlineStr">
        <is>
          <t>2026</t>
        </is>
      </c>
      <c r="B5" s="5" t="n">
        <v>1977189</v>
      </c>
      <c r="C5" s="5" t="n">
        <v>278481</v>
      </c>
    </row>
    <row r="6">
      <c r="A6" s="4" t="inlineStr">
        <is>
          <t>2027</t>
        </is>
      </c>
      <c r="B6" s="5" t="n">
        <v>1608595</v>
      </c>
      <c r="C6" s="5" t="n">
        <v>226566</v>
      </c>
    </row>
    <row r="7">
      <c r="A7" s="4" t="inlineStr">
        <is>
          <t>2028</t>
        </is>
      </c>
      <c r="B7" s="5" t="n">
        <v>1200812</v>
      </c>
      <c r="C7" s="5" t="n">
        <v>169131</v>
      </c>
    </row>
    <row r="8">
      <c r="A8" s="4" t="inlineStr">
        <is>
          <t>Thereafter</t>
        </is>
      </c>
      <c r="B8" s="6" t="n">
        <v>1971502</v>
      </c>
      <c r="C8" s="7" t="n">
        <v>2776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LEASES - Supplemental information related to operating leases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1535330762</v>
      </c>
      <c r="C4" s="4" t="inlineStr">
        <is>
          <t xml:space="preserve"> </t>
        </is>
      </c>
      <c r="D4" s="6" t="n">
        <v>1674595179</v>
      </c>
      <c r="E4" s="4" t="inlineStr">
        <is>
          <t xml:space="preserve"> </t>
        </is>
      </c>
      <c r="F4" s="7" t="n">
        <v>216246815</v>
      </c>
    </row>
    <row r="5">
      <c r="A5" s="4" t="inlineStr">
        <is>
          <t>Operating lease liabilities, current</t>
        </is>
      </c>
      <c r="B5" s="5" t="n">
        <v>267536846</v>
      </c>
      <c r="C5" s="4" t="inlineStr">
        <is>
          <t xml:space="preserve"> </t>
        </is>
      </c>
      <c r="D5" s="5" t="n">
        <v>272700888</v>
      </c>
      <c r="E5" s="4" t="inlineStr">
        <is>
          <t xml:space="preserve"> </t>
        </is>
      </c>
      <c r="F5" s="5" t="n">
        <v>37681777</v>
      </c>
    </row>
    <row r="6">
      <c r="A6" s="4" t="inlineStr">
        <is>
          <t>Operating lease liabilities, non-current</t>
        </is>
      </c>
      <c r="B6" s="5" t="n">
        <v>1391909308</v>
      </c>
      <c r="C6" s="4" t="inlineStr">
        <is>
          <t xml:space="preserve"> </t>
        </is>
      </c>
      <c r="D6" s="5" t="n">
        <v>1516274996</v>
      </c>
      <c r="E6" s="4" t="inlineStr">
        <is>
          <t xml:space="preserve"> </t>
        </is>
      </c>
      <c r="F6" s="5" t="n">
        <v>196046326</v>
      </c>
    </row>
    <row r="7">
      <c r="A7" s="4" t="inlineStr">
        <is>
          <t>Total operating lease liabilities</t>
        </is>
      </c>
      <c r="B7" s="5" t="n">
        <v>1659446154</v>
      </c>
      <c r="C7" s="4" t="inlineStr">
        <is>
          <t xml:space="preserve"> </t>
        </is>
      </c>
      <c r="D7" s="5" t="n">
        <v>1788975884</v>
      </c>
      <c r="E7" s="4" t="inlineStr">
        <is>
          <t xml:space="preserve"> </t>
        </is>
      </c>
      <c r="F7" s="7" t="n">
        <v>233728103</v>
      </c>
    </row>
    <row r="8">
      <c r="A8" s="4" t="inlineStr">
        <is>
          <t>Right-of-use assets obtained in exchange for operating lease liabilities</t>
        </is>
      </c>
      <c r="B8" s="6" t="n">
        <v>154520189</v>
      </c>
      <c r="C8" s="7" t="n">
        <v>21763713</v>
      </c>
      <c r="D8" s="6" t="n">
        <v>5636290</v>
      </c>
      <c r="E8" s="4" t="inlineStr">
        <is>
          <t xml:space="preserve"> </t>
        </is>
      </c>
      <c r="F8" s="4" t="inlineStr">
        <is>
          <t xml:space="preserve"> </t>
        </is>
      </c>
    </row>
    <row r="9">
      <c r="A9" s="4" t="inlineStr">
        <is>
          <t>Weighted average remaining lease term (in years)</t>
        </is>
      </c>
      <c r="B9" s="4" t="inlineStr">
        <is>
          <t>9 years</t>
        </is>
      </c>
      <c r="C9" s="4" t="inlineStr">
        <is>
          <t xml:space="preserve"> </t>
        </is>
      </c>
      <c r="D9" s="4" t="inlineStr">
        <is>
          <t>11 years</t>
        </is>
      </c>
      <c r="E9" s="4" t="inlineStr">
        <is>
          <t xml:space="preserve"> </t>
        </is>
      </c>
      <c r="F9" s="4" t="inlineStr">
        <is>
          <t>9 years</t>
        </is>
      </c>
    </row>
    <row r="10">
      <c r="A10" s="4" t="inlineStr">
        <is>
          <t>Weighted average discount rate</t>
        </is>
      </c>
      <c r="B10" s="10" t="n">
        <v>0.04</v>
      </c>
      <c r="C10" s="4" t="inlineStr">
        <is>
          <t xml:space="preserve"> </t>
        </is>
      </c>
      <c r="D10" s="10" t="n">
        <v>0.05</v>
      </c>
      <c r="E10" s="4" t="inlineStr">
        <is>
          <t xml:space="preserve"> </t>
        </is>
      </c>
      <c r="F10" s="10" t="n">
        <v>0.04</v>
      </c>
    </row>
    <row r="11">
      <c r="A11" s="4" t="inlineStr">
        <is>
          <t>Lease expense operating leases</t>
        </is>
      </c>
      <c r="B11" s="6" t="n">
        <v>279301541</v>
      </c>
      <c r="C11" s="7" t="n">
        <v>39338799</v>
      </c>
      <c r="D11" s="6" t="n">
        <v>319102819</v>
      </c>
      <c r="E11" s="6" t="n">
        <v>375446341</v>
      </c>
      <c r="F11"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LEASES - Maturity of operating lease liabilities (Details)</t>
        </is>
      </c>
      <c r="B1" s="2" t="inlineStr">
        <is>
          <t>Dec. 31, 2023 CNY (¥)</t>
        </is>
      </c>
      <c r="C1" s="2" t="inlineStr">
        <is>
          <t>Dec. 31, 2023 USD ($)</t>
        </is>
      </c>
      <c r="D1" s="2" t="inlineStr">
        <is>
          <t>Dec. 31, 2022 CNY (¥)</t>
        </is>
      </c>
    </row>
    <row r="2">
      <c r="A2" s="3" t="inlineStr">
        <is>
          <t>Maturity of operating lease liabilities</t>
        </is>
      </c>
      <c r="B2" s="4" t="inlineStr">
        <is>
          <t xml:space="preserve"> </t>
        </is>
      </c>
      <c r="C2" s="4" t="inlineStr">
        <is>
          <t xml:space="preserve"> </t>
        </is>
      </c>
      <c r="D2" s="4" t="inlineStr">
        <is>
          <t xml:space="preserve"> </t>
        </is>
      </c>
    </row>
    <row r="3">
      <c r="A3" s="4" t="inlineStr">
        <is>
          <t>2024</t>
        </is>
      </c>
      <c r="B3" s="6" t="n">
        <v>275660096</v>
      </c>
      <c r="C3" s="7" t="n">
        <v>38825913</v>
      </c>
      <c r="D3" s="4" t="inlineStr">
        <is>
          <t xml:space="preserve"> </t>
        </is>
      </c>
    </row>
    <row r="4">
      <c r="A4" s="4" t="inlineStr">
        <is>
          <t>2025</t>
        </is>
      </c>
      <c r="B4" s="5" t="n">
        <v>205917308</v>
      </c>
      <c r="C4" s="5" t="n">
        <v>29002846</v>
      </c>
      <c r="D4" s="4" t="inlineStr">
        <is>
          <t xml:space="preserve"> </t>
        </is>
      </c>
    </row>
    <row r="5">
      <c r="A5" s="4" t="inlineStr">
        <is>
          <t>2026</t>
        </is>
      </c>
      <c r="B5" s="5" t="n">
        <v>180402897</v>
      </c>
      <c r="C5" s="5" t="n">
        <v>25409217</v>
      </c>
      <c r="D5" s="4" t="inlineStr">
        <is>
          <t xml:space="preserve"> </t>
        </is>
      </c>
    </row>
    <row r="6">
      <c r="A6" s="4" t="inlineStr">
        <is>
          <t>2027</t>
        </is>
      </c>
      <c r="B6" s="5" t="n">
        <v>161971532</v>
      </c>
      <c r="C6" s="5" t="n">
        <v>22813213</v>
      </c>
      <c r="D6" s="4" t="inlineStr">
        <is>
          <t xml:space="preserve"> </t>
        </is>
      </c>
    </row>
    <row r="7">
      <c r="A7" s="4" t="inlineStr">
        <is>
          <t>2028</t>
        </is>
      </c>
      <c r="B7" s="5" t="n">
        <v>142867512</v>
      </c>
      <c r="C7" s="5" t="n">
        <v>20122468</v>
      </c>
      <c r="D7" s="4" t="inlineStr">
        <is>
          <t xml:space="preserve"> </t>
        </is>
      </c>
    </row>
    <row r="8">
      <c r="A8" s="4" t="inlineStr">
        <is>
          <t>Thereafter</t>
        </is>
      </c>
      <c r="B8" s="5" t="n">
        <v>983318006</v>
      </c>
      <c r="C8" s="5" t="n">
        <v>138497445</v>
      </c>
      <c r="D8" s="4" t="inlineStr">
        <is>
          <t xml:space="preserve"> </t>
        </is>
      </c>
    </row>
    <row r="9">
      <c r="A9" s="4" t="inlineStr">
        <is>
          <t>Total future lease payments</t>
        </is>
      </c>
      <c r="B9" s="5" t="n">
        <v>1950137351</v>
      </c>
      <c r="C9" s="5" t="n">
        <v>274671102</v>
      </c>
      <c r="D9" s="4" t="inlineStr">
        <is>
          <t xml:space="preserve"> </t>
        </is>
      </c>
    </row>
    <row r="10">
      <c r="A10" s="4" t="inlineStr">
        <is>
          <t>Less: imputed interest</t>
        </is>
      </c>
      <c r="B10" s="5" t="n">
        <v>290691197</v>
      </c>
      <c r="C10" s="5" t="n">
        <v>40942999</v>
      </c>
      <c r="D10" s="4" t="inlineStr">
        <is>
          <t xml:space="preserve"> </t>
        </is>
      </c>
    </row>
    <row r="11">
      <c r="A11" s="4" t="inlineStr">
        <is>
          <t>Total operating lease liabilities</t>
        </is>
      </c>
      <c r="B11" s="6" t="n">
        <v>1659446154</v>
      </c>
      <c r="C11" s="7" t="n">
        <v>233728103</v>
      </c>
      <c r="D11" s="6" t="n">
        <v>17889758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GOODWILL - Schedule of changes in carrying amount of goodwill (Details)</t>
        </is>
      </c>
      <c r="B1" s="2" t="inlineStr">
        <is>
          <t>12 Months Ended</t>
        </is>
      </c>
    </row>
    <row r="2">
      <c r="B2" s="2" t="inlineStr">
        <is>
          <t>Dec. 31, 2023 CNY (¥)</t>
        </is>
      </c>
      <c r="C2" s="2" t="inlineStr">
        <is>
          <t>Dec. 31, 2023 USD ($)</t>
        </is>
      </c>
      <c r="D2" s="2" t="inlineStr">
        <is>
          <t>Dec. 31, 2022 CNY (¥)</t>
        </is>
      </c>
    </row>
    <row r="3">
      <c r="A3" s="3" t="inlineStr">
        <is>
          <t>Goodwill</t>
        </is>
      </c>
      <c r="B3" s="4" t="inlineStr">
        <is>
          <t xml:space="preserve"> </t>
        </is>
      </c>
      <c r="C3" s="4" t="inlineStr">
        <is>
          <t xml:space="preserve"> </t>
        </is>
      </c>
      <c r="D3" s="4" t="inlineStr">
        <is>
          <t xml:space="preserve"> </t>
        </is>
      </c>
    </row>
    <row r="4">
      <c r="A4" s="4" t="inlineStr">
        <is>
          <t>Balance as of January 1 (As adjusted)</t>
        </is>
      </c>
      <c r="B4" s="6" t="n">
        <v>177082468</v>
      </c>
      <c r="C4" s="4" t="inlineStr">
        <is>
          <t xml:space="preserve"> </t>
        </is>
      </c>
      <c r="D4" s="6" t="n">
        <v>268318948</v>
      </c>
    </row>
    <row r="5">
      <c r="A5" s="4" t="inlineStr">
        <is>
          <t>Impairment (Note 4)</t>
        </is>
      </c>
      <c r="B5" s="5" t="n">
        <v>0</v>
      </c>
      <c r="C5" s="4" t="inlineStr">
        <is>
          <t xml:space="preserve"> </t>
        </is>
      </c>
      <c r="D5" s="5" t="n">
        <v>-91236480</v>
      </c>
    </row>
    <row r="6">
      <c r="A6" s="4" t="inlineStr">
        <is>
          <t>Balance as of December 31</t>
        </is>
      </c>
      <c r="B6" s="5" t="n">
        <v>177082468</v>
      </c>
      <c r="C6" s="7" t="n">
        <v>24941544</v>
      </c>
      <c r="D6" s="5" t="n">
        <v>177082468</v>
      </c>
    </row>
    <row r="7">
      <c r="A7" s="4" t="inlineStr">
        <is>
          <t>Hotel Business</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Balance as of January 1 (As adjusted)</t>
        </is>
      </c>
      <c r="B9" s="5" t="n">
        <v>29583468</v>
      </c>
      <c r="C9" s="4" t="inlineStr">
        <is>
          <t xml:space="preserve"> </t>
        </is>
      </c>
      <c r="D9" s="5" t="n">
        <v>120819948</v>
      </c>
    </row>
    <row r="10">
      <c r="A10" s="4" t="inlineStr">
        <is>
          <t>Impairment (Note 4)</t>
        </is>
      </c>
      <c r="B10" s="4" t="inlineStr">
        <is>
          <t xml:space="preserve"> </t>
        </is>
      </c>
      <c r="C10" s="4" t="inlineStr">
        <is>
          <t xml:space="preserve"> </t>
        </is>
      </c>
      <c r="D10" s="5" t="n">
        <v>-91236480</v>
      </c>
    </row>
    <row r="11">
      <c r="A11" s="4" t="inlineStr">
        <is>
          <t>Balance as of December 31</t>
        </is>
      </c>
      <c r="B11" s="5" t="n">
        <v>29583468</v>
      </c>
      <c r="C11" s="5" t="n">
        <v>4166744</v>
      </c>
      <c r="D11" s="5" t="n">
        <v>29583468</v>
      </c>
    </row>
    <row r="12">
      <c r="A12" s="4" t="inlineStr">
        <is>
          <t>Restaurant Business</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alance as of January 1 (As adjusted)</t>
        </is>
      </c>
      <c r="B14" s="5" t="n">
        <v>147499000</v>
      </c>
      <c r="C14" s="4" t="inlineStr">
        <is>
          <t xml:space="preserve"> </t>
        </is>
      </c>
      <c r="D14" s="5" t="n">
        <v>147499000</v>
      </c>
    </row>
    <row r="15">
      <c r="A15" s="4" t="inlineStr">
        <is>
          <t>Balance as of December 31</t>
        </is>
      </c>
      <c r="B15" s="6" t="n">
        <v>147499000</v>
      </c>
      <c r="C15" s="7" t="n">
        <v>20774800</v>
      </c>
      <c r="D15" s="6" t="n">
        <v>14749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NVESTMENTS - Short-Term Investments (Details)</t>
        </is>
      </c>
      <c r="B1" s="2" t="inlineStr">
        <is>
          <t>Dec. 31, 2023 CNY (¥)</t>
        </is>
      </c>
      <c r="C1" s="2" t="inlineStr">
        <is>
          <t>Dec. 31, 2023 USD ($)</t>
        </is>
      </c>
      <c r="D1" s="2" t="inlineStr">
        <is>
          <t>Dec. 31, 2022 CNY (¥)</t>
        </is>
      </c>
    </row>
    <row r="2">
      <c r="A2" s="3" t="inlineStr">
        <is>
          <t>INVESTMENTS</t>
        </is>
      </c>
      <c r="B2" s="4" t="inlineStr">
        <is>
          <t xml:space="preserve"> </t>
        </is>
      </c>
      <c r="C2" s="4" t="inlineStr">
        <is>
          <t xml:space="preserve"> </t>
        </is>
      </c>
      <c r="D2" s="4" t="inlineStr">
        <is>
          <t xml:space="preserve"> </t>
        </is>
      </c>
    </row>
    <row r="3">
      <c r="A3" s="4" t="inlineStr">
        <is>
          <t>Wealth management products</t>
        </is>
      </c>
      <c r="B3" s="6" t="n">
        <v>287711617</v>
      </c>
      <c r="C3" s="7" t="n">
        <v>40523334</v>
      </c>
      <c r="D3" s="6" t="n">
        <v>156031572</v>
      </c>
    </row>
    <row r="4">
      <c r="A4" s="4" t="inlineStr">
        <is>
          <t>Time deposits</t>
        </is>
      </c>
      <c r="B4" s="5" t="n">
        <v>130000000</v>
      </c>
      <c r="C4" s="5" t="n">
        <v>18310117</v>
      </c>
      <c r="D4" s="5" t="n">
        <v>30000000</v>
      </c>
    </row>
    <row r="5">
      <c r="A5" s="4" t="inlineStr">
        <is>
          <t>Total</t>
        </is>
      </c>
      <c r="B5" s="6" t="n">
        <v>417711617</v>
      </c>
      <c r="C5" s="7" t="n">
        <v>58833451</v>
      </c>
      <c r="D5" s="6" t="n">
        <v>1860315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VESTMENTS - Investments in equity securiti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net losses recognized</t>
        </is>
      </c>
      <c r="B4" s="6" t="n">
        <v>-15344616</v>
      </c>
      <c r="C4" s="7" t="n">
        <v>-2161244</v>
      </c>
      <c r="D4" s="6" t="n">
        <v>-2622450</v>
      </c>
      <c r="E4" s="6" t="n">
        <v>-9195509</v>
      </c>
    </row>
    <row r="5">
      <c r="A5" s="4" t="inlineStr">
        <is>
          <t>Less: net realized (losses) gains on equity securities sold</t>
        </is>
      </c>
      <c r="B5" s="4" t="inlineStr">
        <is>
          <t xml:space="preserve"> </t>
        </is>
      </c>
      <c r="C5" s="4" t="inlineStr">
        <is>
          <t xml:space="preserve"> </t>
        </is>
      </c>
      <c r="D5" s="5" t="n">
        <v>11294390</v>
      </c>
      <c r="E5" s="5" t="n">
        <v>-452014</v>
      </c>
    </row>
    <row r="6">
      <c r="A6" s="4" t="inlineStr">
        <is>
          <t>Net unrealized losses recognized on equity securities held</t>
        </is>
      </c>
      <c r="B6" s="6" t="n">
        <v>-15344616</v>
      </c>
      <c r="C6" s="7" t="n">
        <v>-2161244</v>
      </c>
      <c r="D6" s="6" t="n">
        <v>-13916840</v>
      </c>
      <c r="E6" s="6" t="n">
        <v>-874349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VESTMENTS - Long-Term Investments (Details)</t>
        </is>
      </c>
      <c r="B1" s="2" t="inlineStr">
        <is>
          <t>Dec. 31, 2023 CNY (¥)</t>
        </is>
      </c>
      <c r="C1" s="2" t="inlineStr">
        <is>
          <t>Dec. 31, 2023 USD ($)</t>
        </is>
      </c>
      <c r="D1" s="2" t="inlineStr">
        <is>
          <t>Dec. 31, 2022 CNY (¥)</t>
        </is>
      </c>
    </row>
    <row r="2">
      <c r="A2" s="3" t="inlineStr">
        <is>
          <t>Schedule of Long-term Investments [Line Item]</t>
        </is>
      </c>
      <c r="B2" s="4" t="inlineStr">
        <is>
          <t xml:space="preserve"> </t>
        </is>
      </c>
      <c r="C2" s="4" t="inlineStr">
        <is>
          <t xml:space="preserve"> </t>
        </is>
      </c>
      <c r="D2" s="4" t="inlineStr">
        <is>
          <t xml:space="preserve"> </t>
        </is>
      </c>
    </row>
    <row r="3">
      <c r="A3" s="4" t="inlineStr">
        <is>
          <t>Equity securities with readily determinable fair values</t>
        </is>
      </c>
      <c r="B3" s="6" t="n">
        <v>38324789</v>
      </c>
      <c r="C3" s="7" t="n">
        <v>5397934</v>
      </c>
      <c r="D3" s="6" t="n">
        <v>27408447</v>
      </c>
    </row>
    <row r="4">
      <c r="A4" s="4" t="inlineStr">
        <is>
          <t>Equity securities without readily determinable fair values</t>
        </is>
      </c>
      <c r="B4" s="5" t="n">
        <v>9826143</v>
      </c>
      <c r="C4" s="5" t="n">
        <v>1383984</v>
      </c>
      <c r="D4" s="5" t="n">
        <v>9826143</v>
      </c>
    </row>
    <row r="5">
      <c r="A5" s="4" t="inlineStr">
        <is>
          <t>Available-for-sale debt investment</t>
        </is>
      </c>
      <c r="B5" s="5" t="n">
        <v>103703272</v>
      </c>
      <c r="C5" s="4" t="inlineStr">
        <is>
          <t xml:space="preserve"> </t>
        </is>
      </c>
      <c r="D5" s="5" t="n">
        <v>103706206</v>
      </c>
    </row>
    <row r="6">
      <c r="A6" s="4" t="inlineStr">
        <is>
          <t>Long-term Investments, Total</t>
        </is>
      </c>
      <c r="B6" s="5" t="n">
        <v>184758800</v>
      </c>
      <c r="C6" s="5" t="n">
        <v>26022733</v>
      </c>
      <c r="D6" s="5" t="n">
        <v>176854460</v>
      </c>
    </row>
    <row r="7">
      <c r="A7" s="4" t="inlineStr">
        <is>
          <t>Shanghai Wiselong Enterprise Management Co., Ltd.</t>
        </is>
      </c>
      <c r="B7" s="4" t="inlineStr">
        <is>
          <t xml:space="preserve"> </t>
        </is>
      </c>
      <c r="C7" s="4" t="inlineStr">
        <is>
          <t xml:space="preserve"> </t>
        </is>
      </c>
      <c r="D7" s="4" t="inlineStr">
        <is>
          <t xml:space="preserve"> </t>
        </is>
      </c>
    </row>
    <row r="8">
      <c r="A8" s="3" t="inlineStr">
        <is>
          <t>Schedule of Long-term Investments [Line Item]</t>
        </is>
      </c>
      <c r="B8" s="4" t="inlineStr">
        <is>
          <t xml:space="preserve"> </t>
        </is>
      </c>
      <c r="C8" s="4" t="inlineStr">
        <is>
          <t xml:space="preserve"> </t>
        </is>
      </c>
      <c r="D8" s="4" t="inlineStr">
        <is>
          <t xml:space="preserve"> </t>
        </is>
      </c>
    </row>
    <row r="9">
      <c r="A9" s="4" t="inlineStr">
        <is>
          <t>Equity method investments</t>
        </is>
      </c>
      <c r="B9" s="5" t="n">
        <v>25630564</v>
      </c>
      <c r="C9" s="5" t="n">
        <v>3609989</v>
      </c>
      <c r="D9" s="5" t="n">
        <v>26118102</v>
      </c>
    </row>
    <row r="10">
      <c r="A10" s="4" t="inlineStr">
        <is>
          <t>Others</t>
        </is>
      </c>
      <c r="B10" s="4" t="inlineStr">
        <is>
          <t xml:space="preserve"> </t>
        </is>
      </c>
      <c r="C10" s="4" t="inlineStr">
        <is>
          <t xml:space="preserve"> </t>
        </is>
      </c>
      <c r="D10" s="4" t="inlineStr">
        <is>
          <t xml:space="preserve"> </t>
        </is>
      </c>
    </row>
    <row r="11">
      <c r="A11" s="3" t="inlineStr">
        <is>
          <t>Schedule of Long-term Investments [Line Item]</t>
        </is>
      </c>
      <c r="B11" s="4" t="inlineStr">
        <is>
          <t xml:space="preserve"> </t>
        </is>
      </c>
      <c r="C11" s="4" t="inlineStr">
        <is>
          <t xml:space="preserve"> </t>
        </is>
      </c>
      <c r="D11" s="4" t="inlineStr">
        <is>
          <t xml:space="preserve"> </t>
        </is>
      </c>
    </row>
    <row r="12">
      <c r="A12" s="4" t="inlineStr">
        <is>
          <t>Equity method investments</t>
        </is>
      </c>
      <c r="B12" s="5" t="n">
        <v>7274032</v>
      </c>
      <c r="C12" s="5" t="n">
        <v>1024526</v>
      </c>
      <c r="D12" s="5" t="n">
        <v>9795562</v>
      </c>
    </row>
    <row r="13">
      <c r="A13" s="4" t="inlineStr">
        <is>
          <t>Yibon</t>
        </is>
      </c>
      <c r="B13" s="4" t="inlineStr">
        <is>
          <t xml:space="preserve"> </t>
        </is>
      </c>
      <c r="C13" s="4" t="inlineStr">
        <is>
          <t xml:space="preserve"> </t>
        </is>
      </c>
      <c r="D13" s="4" t="inlineStr">
        <is>
          <t xml:space="preserve"> </t>
        </is>
      </c>
    </row>
    <row r="14">
      <c r="A14" s="3" t="inlineStr">
        <is>
          <t>Schedule of Long-term Investments [Line Item]</t>
        </is>
      </c>
      <c r="B14" s="4" t="inlineStr">
        <is>
          <t xml:space="preserve"> </t>
        </is>
      </c>
      <c r="C14" s="4" t="inlineStr">
        <is>
          <t xml:space="preserve"> </t>
        </is>
      </c>
      <c r="D14" s="4" t="inlineStr">
        <is>
          <t xml:space="preserve"> </t>
        </is>
      </c>
    </row>
    <row r="15">
      <c r="A15" s="4" t="inlineStr">
        <is>
          <t>Available-for-sale debt investment</t>
        </is>
      </c>
      <c r="B15" s="6" t="n">
        <v>103703272</v>
      </c>
      <c r="C15" s="7" t="n">
        <v>14606300</v>
      </c>
      <c r="D15" s="6" t="n">
        <v>1037062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Fair value of unrealized and realized gains and losses of equity securities with readily determinable fair valu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net gains (losses) recognized</t>
        </is>
      </c>
      <c r="B4" s="6" t="n">
        <v>9966512</v>
      </c>
      <c r="C4" s="7" t="n">
        <v>1403754</v>
      </c>
      <c r="D4" s="6" t="n">
        <v>-15126672</v>
      </c>
      <c r="E4" s="6" t="n">
        <v>15623340</v>
      </c>
    </row>
    <row r="5">
      <c r="A5" s="4" t="inlineStr">
        <is>
          <t>Less: Net realized gains on equity securities sold</t>
        </is>
      </c>
      <c r="B5" s="4" t="inlineStr">
        <is>
          <t xml:space="preserve"> </t>
        </is>
      </c>
      <c r="C5" s="4" t="inlineStr">
        <is>
          <t xml:space="preserve"> </t>
        </is>
      </c>
      <c r="D5" s="4" t="inlineStr">
        <is>
          <t xml:space="preserve"> </t>
        </is>
      </c>
      <c r="E5" s="5" t="n">
        <v>14058448</v>
      </c>
    </row>
    <row r="6">
      <c r="A6" s="4" t="inlineStr">
        <is>
          <t>Net unrealized gains (losses) recognized on equity securities held</t>
        </is>
      </c>
      <c r="B6" s="6" t="n">
        <v>9966512</v>
      </c>
      <c r="C6" s="7" t="n">
        <v>1403754</v>
      </c>
      <c r="D6" s="6" t="n">
        <v>-15126672</v>
      </c>
      <c r="E6" s="6" t="n">
        <v>156489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Equity securities without readily determinable fair values (Details)</t>
        </is>
      </c>
      <c r="B1" s="2" t="inlineStr">
        <is>
          <t>Dec. 31, 2023 CNY (¥)</t>
        </is>
      </c>
      <c r="C1" s="2" t="inlineStr">
        <is>
          <t>Dec. 31, 2023 USD ($)</t>
        </is>
      </c>
      <c r="D1" s="2" t="inlineStr">
        <is>
          <t>Dec. 31, 2022 CNY (¥)</t>
        </is>
      </c>
    </row>
    <row r="2">
      <c r="A2" s="3" t="inlineStr">
        <is>
          <t>INVESTMENTS</t>
        </is>
      </c>
      <c r="B2" s="4" t="inlineStr">
        <is>
          <t xml:space="preserve"> </t>
        </is>
      </c>
      <c r="C2" s="4" t="inlineStr">
        <is>
          <t xml:space="preserve"> </t>
        </is>
      </c>
      <c r="D2" s="4" t="inlineStr">
        <is>
          <t xml:space="preserve"> </t>
        </is>
      </c>
    </row>
    <row r="3">
      <c r="A3" s="4" t="inlineStr">
        <is>
          <t>Initial cost</t>
        </is>
      </c>
      <c r="B3" s="6" t="n">
        <v>51523212</v>
      </c>
      <c r="C3" s="7" t="n">
        <v>7256893</v>
      </c>
      <c r="D3" s="6" t="n">
        <v>51523212</v>
      </c>
    </row>
    <row r="4">
      <c r="A4" s="4" t="inlineStr">
        <is>
          <t>Cumulative unrealized gains</t>
        </is>
      </c>
      <c r="B4" s="5" t="n">
        <v>302931</v>
      </c>
      <c r="C4" s="5" t="n">
        <v>42667</v>
      </c>
      <c r="D4" s="5" t="n">
        <v>302931</v>
      </c>
    </row>
    <row r="5">
      <c r="A5" s="4" t="inlineStr">
        <is>
          <t>Cumulative unrealized losses (including impairment)</t>
        </is>
      </c>
      <c r="B5" s="5" t="n">
        <v>-42000000</v>
      </c>
      <c r="C5" s="5" t="n">
        <v>-5915576</v>
      </c>
      <c r="D5" s="5" t="n">
        <v>-42000000</v>
      </c>
    </row>
    <row r="6">
      <c r="A6" s="4" t="inlineStr">
        <is>
          <t>Total carrying value</t>
        </is>
      </c>
      <c r="B6" s="6" t="n">
        <v>9826143</v>
      </c>
      <c r="C6" s="7" t="n">
        <v>1383984</v>
      </c>
      <c r="D6" s="6" t="n">
        <v>98261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7:37Z</dcterms:created>
  <dcterms:modified xmlns:dcterms="http://purl.org/dc/terms/" xmlns:xsi="http://www.w3.org/2001/XMLSchema-instance" xsi:type="dcterms:W3CDTF">2024-04-30T21:07:37Z</dcterms:modified>
</cp:coreProperties>
</file>